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Acquisition Activitie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Other Real Estate Owned" sheetId="16" state="visible" r:id="rId16"/>
    <sheet xmlns:r="http://schemas.openxmlformats.org/officeDocument/2006/relationships" name="Goodwill and Intangible Assets" sheetId="17" state="visible" r:id="rId17"/>
    <sheet xmlns:r="http://schemas.openxmlformats.org/officeDocument/2006/relationships" name="Borrowings" sheetId="18" state="visible" r:id="rId18"/>
    <sheet xmlns:r="http://schemas.openxmlformats.org/officeDocument/2006/relationships" name="Regulatory Capital" sheetId="19" state="visible" r:id="rId19"/>
    <sheet xmlns:r="http://schemas.openxmlformats.org/officeDocument/2006/relationships" name="Revenue from Contracts with Cli" sheetId="20" state="visible" r:id="rId20"/>
    <sheet xmlns:r="http://schemas.openxmlformats.org/officeDocument/2006/relationships" name="Stock-based Compensation and Be" sheetId="21" state="visible" r:id="rId21"/>
    <sheet xmlns:r="http://schemas.openxmlformats.org/officeDocument/2006/relationships" name="Warrants" sheetId="22" state="visible" r:id="rId22"/>
    <sheet xmlns:r="http://schemas.openxmlformats.org/officeDocument/2006/relationships" name="Common Stock"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Derivatives"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Fair Value of Financial Instrum" sheetId="29" state="visible" r:id="rId29"/>
    <sheet xmlns:r="http://schemas.openxmlformats.org/officeDocument/2006/relationships" name="Acquisition Activities - (Table" sheetId="30" state="visible" r:id="rId30"/>
    <sheet xmlns:r="http://schemas.openxmlformats.org/officeDocument/2006/relationships" name="Investment Securities - (Tables" sheetId="31" state="visible" r:id="rId31"/>
    <sheet xmlns:r="http://schemas.openxmlformats.org/officeDocument/2006/relationships" name="Loans - (Tables)" sheetId="32" state="visible" r:id="rId32"/>
    <sheet xmlns:r="http://schemas.openxmlformats.org/officeDocument/2006/relationships" name="Allowance for Loan Losses - (Ta" sheetId="33" state="visible" r:id="rId33"/>
    <sheet xmlns:r="http://schemas.openxmlformats.org/officeDocument/2006/relationships" name="Other Real Estate Owned - (Tabl" sheetId="34" state="visible" r:id="rId34"/>
    <sheet xmlns:r="http://schemas.openxmlformats.org/officeDocument/2006/relationships" name="Goodwill and Intangible Assets " sheetId="35" state="visible" r:id="rId35"/>
    <sheet xmlns:r="http://schemas.openxmlformats.org/officeDocument/2006/relationships" name="Regulatory Capital - (Tables)" sheetId="36" state="visible" r:id="rId36"/>
    <sheet xmlns:r="http://schemas.openxmlformats.org/officeDocument/2006/relationships" name="Revenue from Contracts with C_2" sheetId="37" state="visible" r:id="rId37"/>
    <sheet xmlns:r="http://schemas.openxmlformats.org/officeDocument/2006/relationships" name="Stock-based Compensation and _2" sheetId="38" state="visible" r:id="rId38"/>
    <sheet xmlns:r="http://schemas.openxmlformats.org/officeDocument/2006/relationships" name="Earnings Per Share - (Tables)" sheetId="39" state="visible" r:id="rId39"/>
    <sheet xmlns:r="http://schemas.openxmlformats.org/officeDocument/2006/relationships" name="Derivatives - (Tables)" sheetId="40" state="visible" r:id="rId40"/>
    <sheet xmlns:r="http://schemas.openxmlformats.org/officeDocument/2006/relationships" name="Commitments and Contingencies (" sheetId="41" state="visible" r:id="rId41"/>
    <sheet xmlns:r="http://schemas.openxmlformats.org/officeDocument/2006/relationships" name="Fair Value Measurements - (Tabl" sheetId="42" state="visible" r:id="rId42"/>
    <sheet xmlns:r="http://schemas.openxmlformats.org/officeDocument/2006/relationships" name="Fair Value of Financial Instr_2" sheetId="43" state="visible" r:id="rId43"/>
    <sheet xmlns:r="http://schemas.openxmlformats.org/officeDocument/2006/relationships" name="Basis of Presentation - (Detail" sheetId="44" state="visible" r:id="rId44"/>
    <sheet xmlns:r="http://schemas.openxmlformats.org/officeDocument/2006/relationships" name="Recent Accounting Pronounceme_2" sheetId="45" state="visible" r:id="rId45"/>
    <sheet xmlns:r="http://schemas.openxmlformats.org/officeDocument/2006/relationships" name="Acquisition Activities - (Narra" sheetId="46" state="visible" r:id="rId46"/>
    <sheet xmlns:r="http://schemas.openxmlformats.org/officeDocument/2006/relationships" name="Acquisition Activities - (Summa" sheetId="47" state="visible" r:id="rId47"/>
    <sheet xmlns:r="http://schemas.openxmlformats.org/officeDocument/2006/relationships" name="Investment Securities - (Narrat" sheetId="48" state="visible" r:id="rId48"/>
    <sheet xmlns:r="http://schemas.openxmlformats.org/officeDocument/2006/relationships" name="Investment Securities - (Summar" sheetId="49" state="visible" r:id="rId49"/>
    <sheet xmlns:r="http://schemas.openxmlformats.org/officeDocument/2006/relationships" name="Investment Securities - (Summ_2" sheetId="50" state="visible" r:id="rId50"/>
    <sheet xmlns:r="http://schemas.openxmlformats.org/officeDocument/2006/relationships" name="Investment Securities - (Summ_3" sheetId="51" state="visible" r:id="rId51"/>
    <sheet xmlns:r="http://schemas.openxmlformats.org/officeDocument/2006/relationships" name="Investment Securities - (Summ_4" sheetId="52" state="visible" r:id="rId52"/>
    <sheet xmlns:r="http://schemas.openxmlformats.org/officeDocument/2006/relationships" name="Loans - Narrative Section (Deta" sheetId="53" state="visible" r:id="rId53"/>
    <sheet xmlns:r="http://schemas.openxmlformats.org/officeDocument/2006/relationships" name="Loans - Impaired Loans Narrativ" sheetId="54" state="visible" r:id="rId54"/>
    <sheet xmlns:r="http://schemas.openxmlformats.org/officeDocument/2006/relationships" name="Loans - (Loan Portfolio Composi" sheetId="55" state="visible" r:id="rId55"/>
    <sheet xmlns:r="http://schemas.openxmlformats.org/officeDocument/2006/relationships" name="Loans - (Loan Delinquency) (Det" sheetId="56" state="visible" r:id="rId56"/>
    <sheet xmlns:r="http://schemas.openxmlformats.org/officeDocument/2006/relationships" name="Loans - (Credit Exposure for Lo" sheetId="57" state="visible" r:id="rId57"/>
    <sheet xmlns:r="http://schemas.openxmlformats.org/officeDocument/2006/relationships" name="Loans - (Additional Information" sheetId="58" state="visible" r:id="rId58"/>
    <sheet xmlns:r="http://schemas.openxmlformats.org/officeDocument/2006/relationships" name="Loans - (Impaired Loans - Avera" sheetId="59" state="visible" r:id="rId59"/>
    <sheet xmlns:r="http://schemas.openxmlformats.org/officeDocument/2006/relationships" name="Loans - Troubled Debt Restructu" sheetId="60" state="visible" r:id="rId60"/>
    <sheet xmlns:r="http://schemas.openxmlformats.org/officeDocument/2006/relationships" name="Loans - (Additional Informati_2" sheetId="61" state="visible" r:id="rId61"/>
    <sheet xmlns:r="http://schemas.openxmlformats.org/officeDocument/2006/relationships" name="Loans - (Summary of Company's C" sheetId="62" state="visible" r:id="rId62"/>
    <sheet xmlns:r="http://schemas.openxmlformats.org/officeDocument/2006/relationships" name="Loans - (Re-Measurement of Loan" sheetId="63" state="visible" r:id="rId63"/>
    <sheet xmlns:r="http://schemas.openxmlformats.org/officeDocument/2006/relationships" name="Loans - (Composition of Net Boo" sheetId="64" state="visible" r:id="rId64"/>
    <sheet xmlns:r="http://schemas.openxmlformats.org/officeDocument/2006/relationships" name="Allowance for Loan Losses - (Su" sheetId="65" state="visible" r:id="rId65"/>
    <sheet xmlns:r="http://schemas.openxmlformats.org/officeDocument/2006/relationships" name="Allowance for Loan Losses - (Na" sheetId="66" state="visible" r:id="rId66"/>
    <sheet xmlns:r="http://schemas.openxmlformats.org/officeDocument/2006/relationships" name="Other Real Estate Owned - (Summ" sheetId="67" state="visible" r:id="rId67"/>
    <sheet xmlns:r="http://schemas.openxmlformats.org/officeDocument/2006/relationships" name="Other Real Estate Owned - (Narr"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Borrowings (Narrative) (Details" sheetId="73" state="visible" r:id="rId73"/>
    <sheet xmlns:r="http://schemas.openxmlformats.org/officeDocument/2006/relationships" name="Regulatory Capital - (Capital R" sheetId="74" state="visible" r:id="rId74"/>
    <sheet xmlns:r="http://schemas.openxmlformats.org/officeDocument/2006/relationships" name="Revenue from Contracts with C_3" sheetId="75" state="visible" r:id="rId75"/>
    <sheet xmlns:r="http://schemas.openxmlformats.org/officeDocument/2006/relationships" name="Stock-based Compensation and Em" sheetId="76" state="visible" r:id="rId76"/>
    <sheet xmlns:r="http://schemas.openxmlformats.org/officeDocument/2006/relationships" name="Stock-based Compensation and _3" sheetId="77" state="visible" r:id="rId77"/>
    <sheet xmlns:r="http://schemas.openxmlformats.org/officeDocument/2006/relationships" name="Stock-based Compensation and _4" sheetId="78" state="visible" r:id="rId78"/>
    <sheet xmlns:r="http://schemas.openxmlformats.org/officeDocument/2006/relationships" name="Warrants (Narrative) (Details)" sheetId="79" state="visible" r:id="rId79"/>
    <sheet xmlns:r="http://schemas.openxmlformats.org/officeDocument/2006/relationships" name="Common Stock - (Narrative) (Det" sheetId="80" state="visible" r:id="rId80"/>
    <sheet xmlns:r="http://schemas.openxmlformats.org/officeDocument/2006/relationships" name="Earnings Per Share - (Narrative" sheetId="81" state="visible" r:id="rId81"/>
    <sheet xmlns:r="http://schemas.openxmlformats.org/officeDocument/2006/relationships" name="Earnings Per Share - (Schedule " sheetId="82" state="visible" r:id="rId82"/>
    <sheet xmlns:r="http://schemas.openxmlformats.org/officeDocument/2006/relationships" name="Income Taxes (Details)" sheetId="83" state="visible" r:id="rId83"/>
    <sheet xmlns:r="http://schemas.openxmlformats.org/officeDocument/2006/relationships" name="Derivatives - (FV of Derivative" sheetId="84" state="visible" r:id="rId84"/>
    <sheet xmlns:r="http://schemas.openxmlformats.org/officeDocument/2006/relationships" name="Derivatives - (Narrative) (Deta" sheetId="85" state="visible" r:id="rId85"/>
    <sheet xmlns:r="http://schemas.openxmlformats.org/officeDocument/2006/relationships" name="Derivatives - (Derivatives on t"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Fair Value Measurements - (Ta_2" sheetId="89" state="visible" r:id="rId89"/>
    <sheet xmlns:r="http://schemas.openxmlformats.org/officeDocument/2006/relationships" name="Fair Value Measurements - (Ta_3" sheetId="90" state="visible" r:id="rId90"/>
    <sheet xmlns:r="http://schemas.openxmlformats.org/officeDocument/2006/relationships" name="Fair Value Measurements - Addit" sheetId="91" state="visible" r:id="rId91"/>
    <sheet xmlns:r="http://schemas.openxmlformats.org/officeDocument/2006/relationships" name="Fair Value Measurements - (Inpu" sheetId="92" state="visible" r:id="rId92"/>
    <sheet xmlns:r="http://schemas.openxmlformats.org/officeDocument/2006/relationships" name="Fair Value Measurements - (Ta_4" sheetId="93" state="visible" r:id="rId93"/>
    <sheet xmlns:r="http://schemas.openxmlformats.org/officeDocument/2006/relationships" name="Fair Value of Financial Instr_3" sheetId="94" state="visible" r:id="rId94"/>
  </sheets>
  <definedNames/>
  <calcPr calcId="124519" fullCalcOnLoad="1"/>
</workbook>
</file>

<file path=xl/sharedStrings.xml><?xml version="1.0" encoding="utf-8"?>
<sst xmlns="http://schemas.openxmlformats.org/spreadsheetml/2006/main" uniqueCount="1061">
  <si>
    <t>Document and Entity Information - shares</t>
  </si>
  <si>
    <t>9 Months Ended</t>
  </si>
  <si>
    <t>Sep. 30, 2018</t>
  </si>
  <si>
    <t>Nov. 05, 2018</t>
  </si>
  <si>
    <t>Document Document And Entity Information [Abstract]</t>
  </si>
  <si>
    <t>Document Type</t>
  </si>
  <si>
    <t>10-Q</t>
  </si>
  <si>
    <t>Amendment Flag</t>
  </si>
  <si>
    <t>false</t>
  </si>
  <si>
    <t>Document Period End Date</t>
  </si>
  <si>
    <t>Sep. 30,
		2018</t>
  </si>
  <si>
    <t>Document Fiscal Year Focus</t>
  </si>
  <si>
    <t>Document Fiscal Period Focus</t>
  </si>
  <si>
    <t>Q3</t>
  </si>
  <si>
    <t>Trading Symbol</t>
  </si>
  <si>
    <t>NBHC</t>
  </si>
  <si>
    <t>Entity Registrant Name</t>
  </si>
  <si>
    <t>National Bank Holdings Corp</t>
  </si>
  <si>
    <t>Entity Central Index Key</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Consolidated Statements of Financial Condition (Unaudited) - USD ($) $ in Thousands</t>
  </si>
  <si>
    <t>Dec. 31, 2017</t>
  </si>
  <si>
    <t>ASSETS</t>
  </si>
  <si>
    <t>Cash and due from banks</t>
  </si>
  <si>
    <t>Interest bearing bank deposits</t>
  </si>
  <si>
    <t>Cash and cash equivalents</t>
  </si>
  <si>
    <t>Investment securities available-for-sale (at fair value)</t>
  </si>
  <si>
    <t>Investment securities held-to-maturity (fair value of $242,370 and $256,771 at September 30, 2018 and December 31, 2017, respectively)</t>
  </si>
  <si>
    <t>Non-marketable securities</t>
  </si>
  <si>
    <t>Loans</t>
  </si>
  <si>
    <t>Allowance for loan losses</t>
  </si>
  <si>
    <t>Loans, net</t>
  </si>
  <si>
    <t>Loans held for sale</t>
  </si>
  <si>
    <t>Other real estate owned</t>
  </si>
  <si>
    <t>Premises and equipment, net</t>
  </si>
  <si>
    <t>Goodwill</t>
  </si>
  <si>
    <t>Intangible assets, net</t>
  </si>
  <si>
    <t>Other assets</t>
  </si>
  <si>
    <t>Total assets</t>
  </si>
  <si>
    <t>Liabilities:</t>
  </si>
  <si>
    <t>Non-interest bearing demand deposits</t>
  </si>
  <si>
    <t>Interest bearing demand deposits</t>
  </si>
  <si>
    <t>Savings and money market</t>
  </si>
  <si>
    <t>Time deposits</t>
  </si>
  <si>
    <t>Total deposits</t>
  </si>
  <si>
    <t>Securities sold under agreements to repurchase</t>
  </si>
  <si>
    <t>Federal Home Loan Bank advances</t>
  </si>
  <si>
    <t>Other liabilities</t>
  </si>
  <si>
    <t>Total liabilities</t>
  </si>
  <si>
    <t>Shareholders' equity:</t>
  </si>
  <si>
    <t>Common stock, par value $0.01 per share: 400,000,000 shares authorized; 51,498,943 and 51,518,162 shares issued; 30,759,595 and 26,875,585 shares outstanding at September 30, 2018 and December 31, 2017, respectively</t>
  </si>
  <si>
    <t>Additional paid in capital</t>
  </si>
  <si>
    <t>Retained earnings</t>
  </si>
  <si>
    <t>Treasury stock of 20,583,334 and 24,479,020 shares at September 30, 2018 and December 31, 2017, respectively, at cost</t>
  </si>
  <si>
    <t>Accumulated other comprehensive loss, net of tax</t>
  </si>
  <si>
    <t>Total shareholders' equity</t>
  </si>
  <si>
    <t>Total liabilities and shareholders' equity</t>
  </si>
  <si>
    <t>Consolidated Statements of Financial Condition (Unaudited) (Parenthetical) - USD ($) $ in Thousands</t>
  </si>
  <si>
    <t>Statement of Financial Position [Abstract]</t>
  </si>
  <si>
    <t>Investment securities held-to-maturity, fair value</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Sep. 30, 2017</t>
  </si>
  <si>
    <t>Interest and dividend income:</t>
  </si>
  <si>
    <t>Interest and fees on loans</t>
  </si>
  <si>
    <t>Interest and dividends on investment securities</t>
  </si>
  <si>
    <t>Dividends on non-marketable securities</t>
  </si>
  <si>
    <t>Interest on interest-bearing bank deposits</t>
  </si>
  <si>
    <t>Total interest and dividend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Mortgage banking income</t>
  </si>
  <si>
    <t>Bank-owned life insurance income</t>
  </si>
  <si>
    <t>Other non-interest income</t>
  </si>
  <si>
    <t>OREO related income</t>
  </si>
  <si>
    <t>Total non-interest income</t>
  </si>
  <si>
    <t>Non-interest expense:</t>
  </si>
  <si>
    <t>Salaries and benefits</t>
  </si>
  <si>
    <t>Occupancy and equipment</t>
  </si>
  <si>
    <t>Telecommunications and data processing</t>
  </si>
  <si>
    <t>Marketing and business development</t>
  </si>
  <si>
    <t>FDIC deposit insurance</t>
  </si>
  <si>
    <t>Bank card expenses</t>
  </si>
  <si>
    <t>Professional fees</t>
  </si>
  <si>
    <t>Other non-interest expense</t>
  </si>
  <si>
    <t>Problem asset workout</t>
  </si>
  <si>
    <t>Gain on OREO sales, net</t>
  </si>
  <si>
    <t>Core deposit intangible asset amortization</t>
  </si>
  <si>
    <t>Total non-interest expense</t>
  </si>
  <si>
    <t>Income before income taxes</t>
  </si>
  <si>
    <t>Income tax expense</t>
  </si>
  <si>
    <t>Net income</t>
  </si>
  <si>
    <t>Income per share—basic (in dollars per share)</t>
  </si>
  <si>
    <t>Income per share—diluted (in dollars per share)</t>
  </si>
  <si>
    <t>Weighted average number of common shares outstanding:</t>
  </si>
  <si>
    <t>Basic (Shares)</t>
  </si>
  <si>
    <t>Diluted (Shares)</t>
  </si>
  <si>
    <t>Service Charges and other fees</t>
  </si>
  <si>
    <t>Non-interest income</t>
  </si>
  <si>
    <t>Bank card fees</t>
  </si>
  <si>
    <t>Consolidated Statements of Comprehensive Income (Unaudited) - USD ($) $ in Thousands</t>
  </si>
  <si>
    <t>Statement of Comprehensive Income [Abstract]</t>
  </si>
  <si>
    <t>Securities available-for-sale:</t>
  </si>
  <si>
    <t>Net unrealized (losses) gains arising during the period, net of tax benefit (expense) of $786 and ($121) for the three months ended September 30, 2018 and 2017, respectively; and net of tax benefit (expense) of $3,776 and ($913) for the nine months ended September 30, 2018 and 2017, respectively</t>
  </si>
  <si>
    <t>Less: amortization of net unrealized holding gains to income, net of tax benefit of $97 and $207 for the three months ended September 30, 2018 and 2017, respectively; and net of tax benefit of $270 and $642 for the nine months ended September 30, 2018 and 2017, respectively</t>
  </si>
  <si>
    <t>Other comprehensive (loss) income</t>
  </si>
  <si>
    <t>Comprehensive income</t>
  </si>
  <si>
    <t>Consolidated Statements of Comprehensive Income (Loss) (Unaudited) (Parenthetical) - USD ($) $ in Thousands</t>
  </si>
  <si>
    <t>Tax (expense) benefit on net unrealized gains arising during the period</t>
  </si>
  <si>
    <t>Tax (expense) benefit of amortization of net unrealized holding gains to income</t>
  </si>
  <si>
    <t>Consolidated Statements of Changes in Stockholders' Equity - USD ($) $ in Thousands</t>
  </si>
  <si>
    <t>Adjustments for New Accounting Principle, Early Adoption [Member]Retained earnings [Member]</t>
  </si>
  <si>
    <t>Adjustments for New Accounting Principle, Early Adoption [Member]Accumulated other comprehensive income (loss), net [Member]</t>
  </si>
  <si>
    <t>Adjustments for New Accounting Principle, Early Adoption [Member]</t>
  </si>
  <si>
    <t>Common stock [Member]</t>
  </si>
  <si>
    <t>Additional paid-in capital [Member]</t>
  </si>
  <si>
    <t>Retained earnings [Member]</t>
  </si>
  <si>
    <t>Treasury stock [Member]</t>
  </si>
  <si>
    <t>Accumulated other comprehensive income (loss), net [Member]</t>
  </si>
  <si>
    <t>Total</t>
  </si>
  <si>
    <t>Balance in the beginning at Dec. 31, 2016</t>
  </si>
  <si>
    <t>Increase (Decrease) in Stockholders' Equity [Roll Forward]</t>
  </si>
  <si>
    <t>Stock-based compensation</t>
  </si>
  <si>
    <t>Issuance of stock under purchase and equity compensation plans, including gain on reissuance of treasury stock, net</t>
  </si>
  <si>
    <t>Cash dividends declared</t>
  </si>
  <si>
    <t>Warrant exercise</t>
  </si>
  <si>
    <t>Other comprehensive income (loss)</t>
  </si>
  <si>
    <t>Balance in the ending at Sep. 30, 2017</t>
  </si>
  <si>
    <t>Balance in the beginning at Dec. 31, 2017</t>
  </si>
  <si>
    <t>Reissuance of treasury stock shares for acquisition Peoples, Inc</t>
  </si>
  <si>
    <t>Reclassification of certain tax effects from accumulated other comprehensive income | Accounting Standards Update 2018-02 [Member]</t>
  </si>
  <si>
    <t>Cumulative effect adjustment | Accounting Standards Update 2017-12 [Member]</t>
  </si>
  <si>
    <t>Balance in the ending at Sep. 30, 2018</t>
  </si>
  <si>
    <t>Consolidated Statements of Changes in Stockholders' Equity (Parenthetical) - USD ($) $ in Thousands</t>
  </si>
  <si>
    <t>Statement of Stockholders' Equity [Abstract]</t>
  </si>
  <si>
    <t>Gain on reissuance of treasury stock</t>
  </si>
  <si>
    <t>Reissuance of treasury stock, shares</t>
  </si>
  <si>
    <t>Cash dividends declared per share</t>
  </si>
  <si>
    <t>Consolidated Statements of Cash Flows - USD ($) $ in Thousands</t>
  </si>
  <si>
    <t>Cash flows from operating activities:</t>
  </si>
  <si>
    <t>Adjustments to reconcile net income to net cash provided by operating activities:</t>
  </si>
  <si>
    <t>Depreciation and amortization</t>
  </si>
  <si>
    <t>Current income tax receivable</t>
  </si>
  <si>
    <t>Deferred income taxes</t>
  </si>
  <si>
    <t>Net excess tax benefit on stock-based compensation</t>
  </si>
  <si>
    <t>Discount accretion, net of premium amortization on securities</t>
  </si>
  <si>
    <t>Loan accretion</t>
  </si>
  <si>
    <t>Gain on sale of mortgages, net</t>
  </si>
  <si>
    <t>Origination of loans held for sale, net of repayments</t>
  </si>
  <si>
    <t>Proceeds from sales of loans held for sale</t>
  </si>
  <si>
    <t>Impairment on mortgage servicing rights</t>
  </si>
  <si>
    <t>Originations of mortgage servicing rights</t>
  </si>
  <si>
    <t>Gain on the sale of other real estate owned, net</t>
  </si>
  <si>
    <t>Impairment on other real estate owned</t>
  </si>
  <si>
    <t>(Loss) gain on sale of fixed assets</t>
  </si>
  <si>
    <t>Gain from banking center divestitures</t>
  </si>
  <si>
    <t>Change in other assets</t>
  </si>
  <si>
    <t>Change in other liabilities</t>
  </si>
  <si>
    <t>Net cash provided by operating activities</t>
  </si>
  <si>
    <t>Cash flows from investing activities:</t>
  </si>
  <si>
    <t>Purchase of FHLB stock</t>
  </si>
  <si>
    <t>Proceeds from redemption of FHLB stock</t>
  </si>
  <si>
    <t>Proceeds from maturities of investment securities held-to-maturity</t>
  </si>
  <si>
    <t>Proceeds from maturities of investment securities available-for-sale</t>
  </si>
  <si>
    <t>Proceeds from sales of investment securities available-for-sale</t>
  </si>
  <si>
    <t>Proceeds from sales of non-marketable securities</t>
  </si>
  <si>
    <t>Purchase of investment securities held-to-maturity</t>
  </si>
  <si>
    <t>Purchase of investment securities available-for-sale</t>
  </si>
  <si>
    <t>Net increase in loans</t>
  </si>
  <si>
    <t>Purchases of premises and equipment, net</t>
  </si>
  <si>
    <t>Proceeds from sales of loans</t>
  </si>
  <si>
    <t>Proceeds from sales of other real estate owned</t>
  </si>
  <si>
    <t>Net cash activity from acquisition</t>
  </si>
  <si>
    <t>Net cash provided by (used in) investing activities</t>
  </si>
  <si>
    <t>Cash flows from financing activities:</t>
  </si>
  <si>
    <t>Net (decrease) increase in deposits</t>
  </si>
  <si>
    <t>(Decrease) increase in cash, cash equivalents and restricted cash</t>
  </si>
  <si>
    <t>Advances from FHLB</t>
  </si>
  <si>
    <t>FHLB payoffs</t>
  </si>
  <si>
    <t>Issuance of stock under purchase and equity compensation plans</t>
  </si>
  <si>
    <t>Proceeds from exercise of stock options</t>
  </si>
  <si>
    <t>Payment of dividends</t>
  </si>
  <si>
    <t>Net cash (used in) provided by financing activities</t>
  </si>
  <si>
    <t>Decrease in cash, cash equivalents and restricted cash</t>
  </si>
  <si>
    <t>Cash, cash equivalents and restricted cash at beginning of the year</t>
  </si>
  <si>
    <t>Cash, cash equivalents and restricted cash at end of period</t>
  </si>
  <si>
    <t>Supplemental disclosure of cash flow information during the period:</t>
  </si>
  <si>
    <t>Cash paid for interest</t>
  </si>
  <si>
    <t>Net tax refunds</t>
  </si>
  <si>
    <t>Supplemental schedule of non-cash investing activities:</t>
  </si>
  <si>
    <t>Loans transferred to other real estate owned at fair value</t>
  </si>
  <si>
    <t>(Decrease) increase in loans purchased but not settled</t>
  </si>
  <si>
    <t>Loans transferred from loans held for sale to loans</t>
  </si>
  <si>
    <t>Treasury stock reissued for acquisition</t>
  </si>
  <si>
    <t>Basis of Presentation</t>
  </si>
  <si>
    <t>Note 1 Basis of Presentation
National Bank Holdings Corporation ("NBHC" or the "Company") is a bank holding company that was incorporated in the State of Delaware in 2009 with the intent to acquire and operate financial services franchises and other complementary businesses in targeted markets. The Company is headquartered immediately south of Denver, in Greenwood Village, Colorado, and its primary operations are conducted through its wholly owned subsidiary, NBH Bank (the "Bank"), a Colorado state-chartered bank and a member of the Federal Reserve System. The Company provides a variety of banking products to both commercial and consumer clients through a network of 104 banking centers located primarily in Colorado and the greater Kansas City region, and through online and mobile banking products and services. On January 1, 2018, the Company completed the acquisition of Peoples, Inc. refer to note 3 – Acquisition Activities for further details.
The accompanying interim unaudited consolidated financial statements serve to update the National Bank Holdings Corporation Annual Report on Form 10-K for the year ended December 31, 2017 and include the accounts of the Company and its wholly owned subsidiary, NBH Bank. The accompanying unaudited consolidated financial statements have been prepared in accordance with U.S. generally accepted accounting principles (“GAAP”) and where applicable, with general practices in the banking industry or guidelines prescribed by bank regulatory agencies. However, they may not include all information and notes necessary to constitute a complete set of financial statements under GAAP applicable to annual periods and accordingly should be read in conjunction with the financial information contained in the Company's most recent Form 10-K. The unaudited consolidated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The results of operations for the interim period is not necessarily indicative of the results that may be expected for the full year or any other interim period. All amounts are in thousands, except share and per share data, or as otherwise noted.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amount and timing of expected cash flows from assets, the valuation of other real estate owned (“OREO”), the fair value adjustments on assets acquired and liabilities assumed, the valuation of core deposit intangible assets, the valuation of investment securities for other-than-temporary impairment (“OTTI”), the valuation of stock-based compensation, the valuation of mortgage servicing rights, the fair values of financial instruments, the allowance for loan losses (“ALL”) and contingent liabilities. Because of the inherent uncertainties associated with any estimation process and future changes in market and economic conditions, it is possible that actual results could differ significantly from those estimates.
Beginning in the first quarter 2018, loans previously referred to as "non 310-30 loans" are referred to as "originated and acquired loans," which include originated loans as well as acquired loans not accounted for under ASC 310-30. No amounts were reclassified resulting from this change in terminology.
The Company's significant accounting policies followed in the preparation of the unaudited consolidated financial statements are disclosed in note 2 of the audited financial statements for the year ended December 31, 2017 and are contained in the Company's Annual Report on Form 10-K. There have not been any significant changes to the application of significant accounting policies since December 31, 2017, except for the following additions:
Mortgage Servicing– Mortgage servicing rights (“MSRs”) associated with loans originated and sold, where servicing is retained, are initially capitalized at fair value and included in intangible assets, net on the consolidated statements of financial condition. For subsequent measurement purposes, the Company measures servicing assets based on the lower of cost or market using the amortization method. The values of these capitalized servicing rights are amortized as an offset to the loan servicing income earned in relation to the servicing revenue expected to be earned. The carrying values of these rights are reviewed quarterly for impairment based on the fair value of those assets. For purposes of impairment evaluation and measurement, management stratifies MSRs based on the predominant risk characteristics of the underlying loans, including loan type and loan term. If, by individual stratum, the carrying amount of these MSRs exceeds fair value, a valuation allowance is established and the impairment is recognized in mortgage banking income. If the fair value of impaired MSRs subsequently increases, management recognizes the increase in fair value in current period mortgage banking income and, through a reduction in the valuation allowance, adjusts the carrying value of the MSRs to a level not in excess of amortized cost.
Reserve for Mortgage Loan Repurchase Losses– The Company sells mortgage loans to various third parties, including government-sponsored entities, under contractual provisions that include various representations and warranties that typically cover ownership of the loan, compliance with loan criteria set forth in the applicable agreement, validity of the lien securing the loan, absence of delinquent taxes or liens against the property securing the loan, and similar matters. The Company may be required to repurchase the mortgage loans with identified defects, indemnify the investor or insurer, or reimburse the investor for credit loss incurred on the loan (collectively “repurchase”) in the event of a material breach of such contractual representations or warranties. Risk associated with potential repurchases or other forms of settlement is managed through underwriting and quality assurance practices.
The Company establishes mortgage repurchase reserves related to various representations and warranties that reflect management’s estimate of losses based on a combination of factors. Such factors incorporate actual and historic loss history, delinquency trends in the portfolio and economic conditions. The Company establishes a reserve at the time loans are sold and quarterly updates the reserve estimate during the estimated loan life. The repurchase reserve is included in other liabilities on the consolidated statements of financial condition.</t>
  </si>
  <si>
    <t>Recent Accounting Pronouncements</t>
  </si>
  <si>
    <t>Note 2 Recent Accounting Pronouncements
Revenue from Contracts with Customers —In May 2014, the Financial Accounting Standards Board (“FASB”) issued Accounting Standards Update (“ASU”) 2014-09, Revenue from Contracts with Customers . This update supersedes revenue recognition requirements in ASC Topic 605, Revenue Recognition , including most industry-specific revenue recognition guidance in the FASB Accounting Standards Codification (“ASC”). The new guidance stipulates that an entity should recognize revenue to depict the transfer of promised goods or services to customers in an amount that reflects the consideration to which the entity expects to be entitled in exchange for those goods or services. The guidance provides specific steps that entities should apply in order to achieve this principle. The amendments are effective for interim and annual periods beginning after December 15, 2017, with early application permitted for interim and annual periods beginning after December 15, 2016. ASU 2014-09 allows for either full retrospective or modified retrospective adoption.
The new guidance does not apply to revenue associated with financial assets and liabilities including loans, leases, securities, and derivatives that are accounted for under other GAAP. Accordingly, the majority of the Company’s revenues are not affected. The Company adopted ASU No. 2014-09 on January 1, 2018 utilizing the modified retrospective approach. Additionally, the Company has determined certain service charges, bank card fees and real estate sales are within the scope of the ASU, but has not identified changes to the timing or amount of revenue recognition. Accounting policies and procedures did not change materially as the principles of revenue recognition from the ASU are largely consistent with existing guidance and current practices applied by the Company. Refer to note 11 of our consolidated financial statements for required disclosures under the new standard.
Leases —In February 2016, the FASB issued ASU 2016-02, Leases. The guidance in ASU 2016-02 supersedes the lease recognition requirements in ASC Topic 840, Leases . The new standard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s. The new standard is effective for fiscal years beginning after December 15, 2018, including interim periods within those fiscal years, with early adoption permitted. ASU 2016-02 will be effective for the Company on January 1, 2019 and initially required transition using a modified retrospective approach for leases existing at, or entered into after, the beginning of the earliest comparative period presented in the financial statements. In July 2018, the Financial Accounting Standards Board issued ASU 2018-11 which, among other things, provides an additional transition method that allows entities to not apply the guidance in ASU 2016-02 in the comparative periods presented in the financial statements and instead recognize a cumulative-effect adjustment to the opening balance of retained earnings in the period of adoption. We expect to elect to apply certain practical expedients provided under ASU 2016-02 whereby we will not reassess (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The Company has reviewed all existing lease agreements for which the amended guidance is to be applied, and it does not expect the adoption of the new standard to have a material impact on its results of operations or balance sheet as a result of the recognition of right-to-use assets and lease liabilities related to operating leases. The most significant effects of the adoption of this guidance will be additional financial statement disclosures.
Financial Instruments - Credit Losses —In June 2016, the FASB issued ASU 2016-13, Measurement of Credit Losses on Financial Instruments . This update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This amendment broadens the information that an entity must consider in developing its expected credit loss estimates. Additionally, the update amends the accounting for credit losses for available-for-sale debt securities and purchased financial assets with a more-than-insignificant amount of credit deterioration since origination. This update requires enhanced disclosures to help investors and other financial statement users better understand significant estimates and judgments used in estimating credit losses, as well as the credit quality and underwriting standards of a company’s loan portfolio. The amendments in this update are effective for fiscal years beginning after December 15, 2019, including interim periods within those fiscal years. Early adoption in fiscal years beginning after December 15, 2018 is permitted. The amendment requires the use of the modified retrospective approach for adoption. The Company is in the process of evaluating the impact of the ASU’s adoption on the Company’s consolidated financial statements.
Derivatives and Hedging - Targeted Improvements to Accounting for Hedging Activities —In August 2017, the FASB issued ASU 2017-12 ,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annual and interim periods in fiscal years beginning after December 15, 2018. Early adoption is permitted, including in an interim period. ASU 2017-12 requires a modified retrospective transition method in which the Company will recognize the cumulative effect of the change on the opening balance of each affected component of equity in the consolidated statements of financial condition as of the date of adoption. The Company adopted ASU 2017-12 during the first quarter of 2018 and recorded a cumulative effect adjustment of $26 thousand within equity in the consolidated statements of financial condition.
Reclassification of Certain Tax Effects —In February 2018, the FASB issued ASU 2018-02, Reclassification of Certain Tax Effects from Accumulated Other Comprehensive Income. This update allows a reclassification from accumulated other comprehensive income (AOCI) to retained earnings for stranded tax effects resulting from the Tax Cuts and Jobs Act. The amendments eliminate the stranded tax effects that were created as a result of the reduction of historical U.S. federal corporate income tax rate to the newly enacted U.S. federal corporate income tax rate. The update is effective for fiscal years, and interim periods within those fiscal years, beginning after December 15, 2018, with early adoption permitted, and is to be applied either in the period of adoption or retrospectively to each period in which the effect of the change in the U.S. federal corporate income tax rate in the Tax Cuts and Jobs Act is recognized. The Company early adopted ASU 2018-02 in the first quarter of 2018, resulting in a $1.5 million reclassification from accumulated other comprehensive loss to retained earnings on the consolidated statements of financial condition and the consolidated statements of changes in shareholders’ equity.
Other Pronouncements —The Company early adopted ASU 2018-15, Intangibles – Goodwill and Other – Internal-Use Software: Customer’s Accounting for Implementation Costs Incurred in a Cloud Computing Arrangement That is a Service Contract (Subtopic 350-40) on a prospective basis with no material impact on its financial statements. The Company also adopted ASU 2016-01, Financial Instruments - Recognition and Measurement of Financial Assets and Financial Liabilities (Topic 825), ASU 2016-18, Restricted Cash (a consensus of the FASB Emerging Issues Task Force, ASU 2016-15, Statement of Cash Flows: Classification of Certain Cash Receipts and Cash Payment s and ASU 2017-05 Other Income – Gains and Losses from the Derecognition of Nonfinancial Assets (Subtopic 610-20) with no material impact on its financial statements.
The Company reviewed ASU 2017-04, Intangibles - Goodwill and Other (Topic 350): Simplifying the Test for Goodwill Impairment and ASU 2018-07, Compensation – Stock Compensation (Topic 718): Improvements to Nonemployee Share-Based Payment Accounting and does not expect the adoption of these pronouncements to have a material impact on its financial statements .</t>
  </si>
  <si>
    <t>Acquisition Activities</t>
  </si>
  <si>
    <t>Note 3 Acquisition Activities
On January 1, 2018, the Company completed its acquisition of Peoples, Inc. (“Peoples”), the bank holding company of Colorado-based Peoples National Bank and Kansas-based Peoples Bank. Immediately following the completion of the acquisition, Peoples National Bank and Peoples Bank merged into NBH Bank. Pursuant to the merger agreement executed in June 2017, the Company paid $36.2 million of cash consideration and 3,398,477 shares of the Company’s Class A common stock in exchange for all of the outstanding common stock of Peoples. Included in the cash consideration is $10.0 million of restricted cash placed in escrow for certain potential liabilities for which the Company is indemnified pursuant to the merger agreement. The restricted cash is included in other assets in the Company’s consolidated statements of financial condition at September 30, 2018. The transaction has a value of $146.4 million in the aggregate, based on the Company’s closing price of $32.43 on the acquisition date. Acquisition-related costs of $0.0 million and $8.0 million were included in the Company’s consolidated statements of operations for the three and nine months ended September 30, 2018. The financial results of Peoples are included in the financial results of the Company subsequent to the acquisition date.
The Company determined that this acquisition constitutes a business combination as defined in ASC Topic 805, Business Combinations . Accordingly, as of the date of the acquisition, the Company recorded the assets acquired and liabilities assumed at fair value. The Company determined fair values in accordance with the guidance provided in ASC Topic 820, Fair Value Measurements and Disclosures . Fair value is established by discounting the expected future cash flows with a market discount rate for like maturities and risk instruments. The estimation of expected future cash flows, market conditions and other future events and actual results could differ materially. The determination of the fair values of fixed assets, loans, OREO, core deposit intangible, mortgage servicing rights and mortgage repurchase reserve involves a high degree of judgment and complexity. The Company has made the determination of fair values using the best information available at the time; however, purchase accounting is not complete and the assumptions used are subject to change and, if changed, could have a material effect on the Company's financial position and results of operations.
The table below summarizes the net assets acquired (at fair value) and consideration transferred in connection with the Peoples acquisition:
Assets:
Cash and due from banks
$
105,173
Investment securities available-for-sale
118,512
Non-marketable securities
4,796
Loans
542,707
Loans held for sale
54,260
Other real estate owned
1,253
Premises and equipment
18,584
Core deposit intangible asset
10,477
Mortgage servicing rights
4,301
Other assets
15,361
Total assets acquired
$
875,424
Liabilities:
Total deposits
729,911
FHLB borrowings
33,825
Other liabilities
20,683
Total liabilities assumed
$
784,419
Identifiable net assets acquired
$
91,005
Consideration:
NBHC common stock paid at January 1, 2018, closing price of $32.43
$
110,213
Cash
36,189
Total
$
146,402
Estimated goodwill created
$
55,397
In connection with the Peoples acquisition, the Company recorded $55.4 million of goodwill, a $10.5 million core deposit intangible asset, a $4.3 million mortgage servicing rights intangible asset and a $4.0 million mortgage repurchase reserve, included in other liabilities. The core deposit intangible will be amortized straight-line over ten years and the mortgage servicing rights intangible is amortized in proportion to and over the period of the estimated net servicing income. The Federal Home Loan Bank (“FHLB”) borrowings of $33.8 million were paid off during the first quarter of 2018.
The fair value of the acquired assets and liabilities noted in the table may change during the provisional period, which may last up to twelve months subsequent to the acquisition date. The Company may obtain additional information to refine the valuation of the acquired assets and liabilities and adjust the recorded fair value. Adjustments recorded to the acquired assets and liabilities will be applied prospectively in accordance with ASU 2015-16.
At the date of acquisition, the gross contractual amounts receivable, inclusive of all principal and interest, was $713.6 million. The Company’s best estimate of the contractual principal cash flows for loans not expected to be collected was $6.1 million.
The following pro forma information combines the historical results of Peoples and the Company. In accordance with the merger agreement, the Peoples national mortgage business was wound down prior to acquisition. Accordingly, the pro forma information excludes the results of the Peoples national mortgage business for prior periods presented. The pro forma financial information does not include the potential impacts of possible business model changes, current market conditions, revenue enhancements, expense efficiencies, or other factors. If the Peoples acquisition had been completed on January 1, 2017, pro forma total revenue for the Company would have been approximately $67.8 million and $69.0 million for the three months ended September 30, 2018 and 2017, respectively. Pro forma net income for the Company would have been approximately $18.2 million and $10.4 million for the three months ended September 30, 2018 and 2017, respectively. Pro forma basic and dilutive earnings per share for the Company would have been $0.59 and $0.58 for the three months ended September 30, 2018, respectively, and $0.34 and $0.34 for the three months ended September 30, 2017, respectively.
If the Peoples acquisition had been completed on January 1, 2017, pro forma total revenue for the Company would have been approximately $202.3 million and $201.0 million for the nine months ended September 30, 2018 and 2017, respectively. Pro forma net income for the Company would have been approximately $50.5 million and $32.0 million for the nine months ended September 30, 2018 and 2017, respectively. Pro forma basic and dilutive earnings per share for the Company would have been $1.65 and $1.61 for the nine months ended September 30, 2018, respectively, and $1.06 and $1.03 for the nine months ended September 30, 2017, respectively.
For the three and nine months ended September 30, 2018, the pro forma information reflects adjustments made to exclude acquisition-related expenses of the Company of $0.0 million and $8.0 million, respectively. For the three months ended September 30, 2017, the pro-forma information reflects adjustments made to exclude acquisition-related expenses of the Company of $0.4 million and include estimated amortization and accretion of purchase discounts and premiums of $0.2 million in addition to estimated amortization of acquired identifiable intangibles of $0.3 million. For the nine months ended September 30, 2017, the pro-forma information reflects adjustments made to exclude acquisition-related expenses of the Company of $0.7 million and include estimated amortization and accretion of purchase discounts and premiums of $0.7 million in addition to estimated amortization of acquired identifiable intangibles of $0.8 million. The pro forma information is theoretical in nature and not necessarily indicative of future consolidated results of operations of the Company or the consolidated results of operations which would have resulted had the Company acquired Peoples during the periods presented.
The Company has determined that it is impractical to report the amounts of revenue and earnings of legacy Peoples since the acquisition date due to the integration of operations shortly after the acquisition date. Accordingly, reliable and separate complete revenue and earnings information is no longer available. In addition, such amounts would require significant estimates related to the proper allocation of merger cost savings that cannot be objectively made.</t>
  </si>
  <si>
    <t>Investment Securities</t>
  </si>
  <si>
    <t>Investments, Debt and Equity Securities [Abstract]</t>
  </si>
  <si>
    <t>Note 4 Investment Securities
The Company’s investment securities portfolio is comprised of available-for-sale and held-to-maturity investment securities. These investment securities totaled $1.0 billion at September 30, 2018 and included $0.8 billion of available-for-sale securities and $0.2 billion of held-to-maturity securities. At December 31, 2017, investment securities totaled $1.1 billion and included $0.8 billion of available-for-sale securities and $0.3 billion of held-to-maturity securities.
Available-for-sale
At September 30, 2018 and December 31, 2017, the Company held $796.5 million and $855.3 million of available-for-sale investment securities, respectively. Available-for-sale securities are summarized as follows as of the dates indicated:
September 30, 2018
Amortized
Gross
Gross
cost
unrealized gains
unrealized losses
Fair value
Mortgage-backed securities (“MBS”):
Residential mortgage pass-through securities issued or guaranteed by U.S. Government agencies or sponsored enterprises
$
158,227
$
1,176
$
(3,090)
$
156,313
Other residential MBS issued or guaranteed by U.S. Government agencies or sponsored enterprises
667,864
8
(28,834)
639,038
Municipal securities
739
—
(10)
729
Other securities
469
—
—
469
Total investment securities available-for-sale
$
827,299
$
1,184
$
(31,934)
$
796,549
December 31, 2017
Amortized
Gross
Gross
cost
unrealized gains
unrealized losses
Fair value
Mortgage-backed securities:
Residential mortgage pass-through securities issued or guaranteed by U.S. Government agencies or sponsored enterprises
$
167,269
$
2,371
$
(992)
$
168,648
Other residential MBS issued or guaranteed by U.S. Government agencies or sponsored enterprises
702,107
351
(17,228)
685,230
Municipal securities
1,054
—
(6)
1,048
Other securities
419
—
—
419
Total investment securities available-for-sale
$
870,849
$
2,722
$
(18,226)
$
855,345
At September 30, 2018 and December 31, 2017, mortgage-backed securities represented primarily all of the Company’s available-for-sale investment portfolio and all mortgage-backed securities were backed by government sponsored enterprises (“GSE”) collateral such as Federal Home Loan Mortgage Corporation (“FHLMC”) and Federal National Mortgage Association (“FNMA”), and the government sponsored agency Government National Mortgage Association (“GNMA”).
The tables below summarize the available-for-sale securities with unrealized losses as of the dates shown, along with the length of the impairment period:
September 30, 2018
Less than 12 months
12 months or more
Total
Fair
Unrealized
Fair
Unrealized
Fair
Unrealized
value
losses
value
losses
value
losses
Mortgage-backed securities:
Residential mortgage pass-through securities issued or guaranteed by U.S. Government agencies or sponsored enterprises
$
76,124
$
(1,947)
$
36,292
$
(1,142)
$
112,416
$
(3,089)
Other residential MBS issued or guaranteed by U.S. Government agencies or sponsored enterprises
289,627
(6,960)
345,438
(21,874)
635,065
(28,834)
Municipal securities
510
(10)
—
—
510
(10)
Total
$
366,260
$
(8,918)
$
381,730
$
(23,016)
$
747,990
$
(31,934)
December 31, 2017
Less than 12 months
12 months or more
Total
Fair
Unrealized
Fair
Unrealized
Fair
Unrealized
value
losses
value
losses
value
losses
Mortgage-backed securities:
Residential mortgage pass-through securities issued or guaranteed by U.S. Government agencies or sponsored enterprises
$
62,178
$
(408)
$
36,086
$
(584)
$
98,264
$
(992)
Other residential MBS issued or guaranteed by U.S. Government agencies or sponsored enterprises
162,346
(830)
412,967
(16,398)
575,313
(17,228)
Municipal securities
514
(6)
—
—
514
(6)
Total
$
225,038
$
(1,244)
$
449,053
$
(16,982)
$
674,091
$
(18,226)
The unrealized losses in the Company's investment portfolio at September 30, 2018 were caused by changes in interest rates. The portfolio included 220 securities, having an aggregate fair value of $748.0 million, which were in an unrealized loss position at September 30, 2018, compared to 87 securities, with an aggregate fair value of $674.1 million at December 31, 2017.
Management evaluated all of the available for sale securities in an unrealized loss position at September 30, 2018 and December 31, 2017, and concluded no other-than-temporary impairment (“OTTI”) existed at September 30, 2018 or December 31, 2017. During the nine months ended September 30, 2018, the Company recorded a $0.2 million recovery included in other non-interest expense related to one security with an aggregate fair value of $0.3 million which had a previously incurred OTTI impairment of $0.2 million during the nine months ended September 30, 2017. The unrealized losses on the remaining securities in an unrealized loss position were caused by changes in interest rates. The Company has no intention to sell these securities before recovery of their amortized cost and believes it will not be required to sell the securities before the recovery of their amortized cost.
Certain securities are pledged as collateral for public deposits, securities sold under agreements to repurchase, and to secure borrowing capacity at the Federal Reserve Bank and FHLB, if needed. The fair value of available-for-sale investment securities pledged as collateral totaled $294.5 million and $334.6 million at September 30, 2018 and at December 31, 2017, respectively.
Mortgage-backed securities do not have a single maturity date and actual maturities may differ from contractual maturities depending on the repayment characteristics and experience of the underlying financial instruments. The estimated weighted average life of the available-for-sale mortgage-backed securities portfolio was 3.5 years and 3.4 years at September 30, 2018 and December 31, 2017, respectively. This estimate is based on assumptions and actual results may differ. At September 30, 2018 and December 31, 2017, the duration of the total available-for-sale investment portfolio was 3.1 years and 3.1 years, respectively.
As of September 30, 2018, municipal securities with an amortized cost and fair value of $0.2 million were due after one year through five years and municipal securities with an amortized cost and fair value of $0.5 million were due after five years through ten years. Other securities of $0.5 million as of September 30, 2018, have no stated contractual maturity date.
Held-to-maturity
At September 30, 2018 and December 31, 2017, the Company held $249.5 million and $258.7 million of held-to-maturity investment securities, respectively. Held-to-maturity investment securities are summarized as follows as of the dates indicated:
September 30, 2018
Gross
Gross
Amortized
unrealized
unrealized
cost
gains
losses
Fair value
Mortgage-backed securities:
Residential mortgage pass-through securities issued or guaranteed by U.S. Government agencies or sponsored enterprises
$
166,955
$
—
$
(4,247)
$
162,708
Other residential MBS issued or guaranteed by U.S. Government agencies or sponsored enterprises
82,509
—
(2,847)
79,662
Total investment securities held-to-maturity
$
$
—
$
(7,094)
$
242,370
December 31, 2017
Gross
Gross
Amortized
unrealized
unrealized
cost
gains
losses
Fair value
Mortgage-backed securities:
Residential mortgage pass-through securities issued or guaranteed by U.S. Government agencies or sponsored enterprises
$
204,352
$
151
$
(455)
$
204,048
Other residential MBS issued or guaranteed by U.S. Government agencies or sponsored enterprises
54,378
—
(1,655)
52,723
Total investment securities held-to-maturity
$
258,730
$
151
$
(2,110)
$
256,771
The tables below summarize the held-to-maturity securities with unrealized losses as of the dates shown, along with the length of the impairment period:
September 30, 2018
Less than 12 months
12 months or more
Total
Fair
Unrealized
Fair
Unrealized
Fair
Unrealized
value
losses
value
losses
value
losses
Mortgage-backed securities:
Residential mortgage pass-through securities issued or guaranteed by U.S. Government agencies or sponsored enterprises
$
148,167
$
(3,674)
$
14,541
$
(573)
$
162,708
$
(4,247)
Other residential MBS issued or guaranteed by U.S. Government agencies or sponsored enterprises
41,705
(686)
37,957
(2,161)
79,662
(2,847)
Total
$
189,872
$
(4,360)
$
52,498
$
(2,734)
$
242,370
$
(7,094)
December 31, 2017
Less than 12 months
12 months or more
Total
Fair
Unrealized
Fair
Unrealized
Fair
Unrealized
value
losses
value
losses
value
losses
Mortgage-backed securities:
Residential mortgage pass-through securities issued or guaranteed by U.S. Government agencies or sponsored enterprises
$
149,182
$
(220)
$
17,506
$
(235)
$
166,688
$
(455)
Other residential MBS issued or guaranteed by U.S. Government agencies or sponsored enterprises
6,460
(65)
46,264
(1,590)
52,724
(1,655)
Total
$
155,642
$
(285)
$
63,770
$
(1,825)
$
219,412
$
(2,110)
The held-to-maturity portfolio included 52 securities, having an aggregate fair value of $242.4 million, which were in an unrealized loss position at September 30, 2018, compared to 36 securities, with a fair value of $219.4 million, at December 31, 2017.
The unrealized losses in the Company's investments at September 30, 2018 and December 31, 2017 were caused by changes in interest rates. Management evaluated all of the held-to-maturity securities in an unrealized loss position and concluded that no OTTI existed at September 30, 2018 or December 31, 2017. The Company has no intention to sell these securities before the recovery of their amortized cost and believes it will not be required to sell the securities before the recovery of their amortized cost.
The carrying value of held-to-maturity investment securities pledged as collateral totaled $166.9 million and $142.0 million at September 30, 2018 and December 31, 2017, respectively.
Actual maturities of mortgage-backed securities may differ from scheduled maturities depending on the repayment characteristics and experience of the underlying financial instruments. The estimated weighted average expected life of the held-to-maturity mortgage-backed securities portfolio as of September 30, 2018 and December 31, 2017 was 3.0 years and 3.1 years, respectively. This estimate is based on assumptions and actual results may differ. The duration of the total held-to-maturity investment portfolio was 2.8 years and 2.8 years as of September 30, 2018 and December 31, 2017, respectively.</t>
  </si>
  <si>
    <t>Receivables [Abstract]</t>
  </si>
  <si>
    <t>Note 5 Loans
The loan portfolio is comprised of loans originated by the Company and loans that were acquired in connection with the Company’s acquisitions. Beginning in the first quarter 2018, loans previously referred to as "non 310-30 loans" are referred to as "originated and acquired loans," which include originated loans as well as acquired loans not accounted for under ASC 310-30. No amounts were reclassified resulting from this change in terminology.
The tables below show the loan portfolio composition including carrying value by segment of originated and acquired loans and loans accounted for under ASC Topic 310-30, Receivables—Loans and Debt Securities Acquired with Deteriorated Credit Quality , as of the dates shown. The carrying value of originated and acquired loans is net of discounts, fees, costs and fair value marks of $11.4 million and $4.3 million as of September 30, 2018 and December 31, 2017, respectively.
September 30, 2018
Originated and
ASC
acquired loans
310-30 loans
Total loans
% of total
Commercial
$
2,419,833
$
22,258
$
2,442,091
Commercial real estate non-owner occupied
569,401
41,842
611,243
Residential real estate
814,506
10,721
825,227
Consumer
26,650
100
26,750
Total
$
3,830,390
$
74,921
$
3,905,311
December 31, 2017
Originated and
ASC
acquired loans
310-30 loans
Total loans
% of total
Commercial
$
1,845,130
$
29,475
$
1,874,605
Commercial real estate non-owner occupied
485,141
77,908
563,049
Residential real estate
703,478
12,759
716,237
Consumer
24,575
481
25,056
Total
$
3,058,324
$
120,623
$
3,178,947
Delinquency for originated and acquired loans is shown in the following tables at September 30, 2018 and December 31, 2017:
September 30, 2018
Greater
Total
Loans &gt; 90
30-59
60-89
than 90
originated and
days past
days past
days past
days past
Total past
acquired
due and
Non-
due
due
due
due
Current
loans
still accruing
accrual
Originated and acquired loans:
Commercial:
Commercial and industrial
$
4,003
$
2,050
$
4,983
$
11,036
$
1,743,570
$
1,754,606
$
148
$
5,951
Owner occupied commercial real estate
—
302
2,759
3,061
405,640
408,701
—
7,027
Agriculture
—
150
706
856
213,050
213,906
—
773
Energy
—
—
848
848
41,772
42,620
—
848
Total commercial
4,003
2,502
9,296
15,801
2,404,032
2,419,833
148
14,599
Commercial real estate non-owner occupied:
Construction
—
127
1,081
1,208
91,718
92,926
—
1,081
Acquisition/development
—
—
17
17
22,322
22,339
—
130
Multifamily
—
—
—
—
76,090
76,090
—
—
Non-owner occupied
—
—
132
132
377,914
378,046
132
581
Total commercial real estate
—
127
1,230
1,357
568,044
569,401
132
1,792
Residential real estate:
Senior lien
1,184
1,197
1,833
4,214
713,616
717,830
280
7,181
Junior lien
582
66
105
753
95,923
96,676
—
841
Total residential real estate
1,766
1,263
1,938
4,967
809,539
814,506
280
8,022
Consumer
198
1
11
210
26,440
26,650
—
45
Total originated and acquired loans
$
5,967
$
3,893
$
12,475
$
22,335
$
3,808,055
$
3,830,390
$
560
$
24,458
December 31, 2017
Greater
Total
Loans &gt; 90
30-59
60-89
than 90
originated and
days past
days past
days past
days past
Total past
acquired
due and
Non-
due
due
due
due
Current
loans
still accruing
accrual
Originated and acquired loans:
Commercial:
Commercial and industrial
$
554
$
117
$
1,389
$
2,060
$
1,373,962
$
1,376,022
$
150
$
7,767
Owner occupied commercial real estate
696
—
1,983
2,679
270,074
272,753
—
3,478
Agriculture
585
—
701
1,286
137,609
138,895
—
2,003
Energy
—
—
1,645
1,645
55,815
57,460
—
1,645
Total commercial
1,835
117
5,718
7,670
1,837,460
1,845,130
150
14,893
Commercial real estate non-owner occupied:
Construction
—
—
179
179
107,502
107,681
—
179
Acquisition/development
1,097
—
—
1,097
13,318
14,415
—
—
Multifamily
—
—
—
—
26,947
26,947
—
—
Non-owner occupied
56
—
574
630
335,468
336,098
—
605
Total commercial real estate
1,153
—
753
1,906
483,235
485,141
—
784
Residential real estate:
Senior lien
1,167
885
1,396
3,448
643,034
646,482
—
4,724
Junior lien
233
91
41
365
56,631
56,996
—
459
Total residential real estate
1,400
976
1,437
3,813
699,665
703,478
—
5,183
Consumer
157
6
5
168
24,407
24,575
—
140
Total originated and acquired loans
$
4,545
$
1,099
$
7,913
$
13,557
$
3,044,767
$
3,058,324
$
150
$
21,000
Loans are considered past due or delinquent when the contractual principal or interest due in accordance with the terms of the loan agreement remains unpaid after the due date of the scheduled payment. Pooled loans accounted for under ASC 310-30 that are 90 days or more past due and still accreting are generally considered to be performing and therefore are not included in the tables above. Non-accrual loans include non-accrual loans and troubled debt restructurings on non-accrual status. Non-accrual originated and acquired loans totaled $24.5 million at September 30, 2018, increasing $3.5 million, or 16.5% from December 31, 2017.
The Company’s internal risk rating system uses a series of grades that reflect its assessment of the credit quality of loans based on an analysis of the borrower's financial condition, liquidity and ability to meet contractual debt service requirements. Loans that are perceived to have acceptable risk are categorized as “Pass” loans. “Special mention” loans represent loans that have potential credit weaknesses that deserve close attention. Special mention loans include borrowers that have potential weaknesses or unwarranted risks that, unless corrected, may threaten the borrower's ability to meet debt service requirements. However, these borrowers are still believed to have the ability to respond to and resolve the financial issues that threaten their financial situation. Loans classified as “Substandard” have a well-defined credit weakness and are inadequately protected by the current paying capacity of the obligor or of the collateral pledged, if any. Although these loans are identified as potential problem loans, they may never become non-performing. Substandard loans have a distinct possibility of loss if the deficiencies are not corrected. “Doubtful” loans are loans that management believes the collection of payments in accordance with the terms of the loan agreement are highly questionable and improbable. Doubtful loans are deemed impaired and put on non-accrual status.
Credit exposure for all loans as determined by the Company’s internal risk rating system was as follows as of September 30, 2018 and December 31, 2017, respectively:
September 30, 2018
Special
Pass
mention
Substandard
Doubtful
Total
Originated and acquired loans:
Commercial:
Commercial and industrial
$
1,719,659
$
9,052
$
24,583
$
1,312
$
1,754,606
Owner occupied commercial real estate
369,711
27,267
11,639
84
408,701
Agriculture
210,243
2,765
865
33
213,906
Energy
41,772
—
848
—
42,620
Total commercial
2,341,385
39,084
37,935
1,429
2,419,833
Commercial real estate non-owner occupied:
Construction
90,907
811
1,208
—
92,926
Acquisition/development
22,209
—
130
—
22,339
Multifamily
76,090
—
—
—
76,090
Non-owner occupied
356,102
20,322
1,622
—
378,046
Total commercial real estate
545,308
21,133
2,960
—
569,401
Residential real estate:
Senior lien
706,386
3,604
7,840
—
717,830
Junior lien
95,258
414
1,004
—
96,676
Total residential real estate
801,644
4,018
8,844
—
814,506
Consumer
26,604
1
45
—
26,650
Total originated and acquired loans
$
3,714,941
$
64,236
$
49,784
$
1,429
$
3,830,390
Loans accounted for under ASC 310-30:
Commercial
$
18,182
$
1,055
$
3,021
$
—
$
22,258
Commercial real estate non-owner occupied
40,669
254
919
—
41,842
Residential real estate
8,284
932
1,501
—
10,717
Consumer
—
—
104
—
104
Total loans accounted for under ASC 310-30
$
67,135
$
2,241
$
5,545
$
—
$
74,921
Total loans
$
3,782,076
$
66,477
$
55,329
$
1,429
$
3,905,311
December 31, 2017
Special
Pass
mention
Substandard
Doubtful
Total
Originated and acquired loans:
Commercial:
Commercial and industrial
$
1,349,116
$
10,829
$
14,824
$
1,253
$
1,376,022
Owner occupied commercial real estate
250,224
17,030
5,424
75
272,753
Agriculture
118,068
18,824
1,870
133
138,895
Energy
55,814
—
1,646
—
57,460
Total commercial
1,773,222
46,683
23,764
1,461
1,845,130
Commercial real estate non-owner occupied:
Construction
107,502
—
179
—
107,681
Acquisition/development
14,415
—
—
—
14,415
Multifamily
24,817
—
2,130
—
26,947
Non-owner occupied
333,225
1,396
1,477
—
336,098
Total commercial real estate
479,959
1,396
3,786
—
485,141
Residential real estate:
Senior lien
641,294
91
5,097
—
646,482
Junior lien
56,172
—
824
—
56,996
Total residential real estate
697,466
91
5,921
—
703,478
Consumer
24,432
1
142
—
24,575
Total originated and acquired loans
$
2,975,079
$
48,171
$
33,613
$
1,461
$
3,058,324
Loans accounted for under ASC 310-30:
Commercial
$
23,954
$
1,070
$
4,451
$
—
$
29,475
Commercial real estate non-owner occupied
50,537
883
26,488
—
77,908
Residential real estate
10,072
1,055
1,632
—
12,759
Consumer
327
9
145
—
481
Total loans accounted for under ASC 310-30
$
84,890
$
3,017
$
32,716
$
—
$
120,623
Total loans
$
3,059,969
$
51,188
$
66,329
$
1,461
$
3,178,947
Impaired Loans
Loans are considered to be impaired when it is probable that the Company will not be able to collect all amounts due in accordance with the contractual terms of the loan agreement. Impaired loans are comprised of originated and acquired loans on non-accrual status, loans in bankruptcy, and troubled debt restructurings (“TDRs”) described below. If a specific allowance is warranted based on the borrower’s overall financial condition, the specific allowance is calculated based on discounted cash flows using the loan’s initial contractual effective interest rate or the fair value of the collateral less selling costs for collateral dependent loans.
At September 30, 2018 and December 31, 2017, the Company’s recorded investment in impaired loans were $34.6 million and $30.9 million, respectively, of which $7.8 million and $8.5 million, respectively, were accruing TDRs. Impaired loans at September 30, 2018 were primarily comprised of eight relationships totaling $15.1 million. Impaired loans had a collective related allowance for loan losses allocated to them of $1.5 million and $1.5 million at September 30, 2018 and December 31, 2017, respectively.
Additional information regarding impaired loans at September 30, 2018 and December 31, 2017 is set forth in the table below:
September 30, 2018
December 31, 2017
Allowance
Allowance
Unpaid
for loan
Unpaid
for loan
principal
Recorded
losses
principal
Recorded
losses
balance
investment
allocated
balance
investment
allocated
With no related allowance recorded:
Commercial:
Commercial and industrial
$
6,214
$
4,684
$
—
$
6,481
$
5,055
$
—
Owner occupied commercial real estate
7,709
7,229
—
4,186
3,934
—
Agriculture
1,508
1,260
—
1,502
1,245
—
Energy
7,072
2,356
—
8,661
3,861
—
Total commercial
22,503
15,529
—
20,830
14,095
—
Commercial real estate non-owner occupied:
Construction
1,308
1,081
—
215
179
—
Acquisition/development
380
130
—
—
—
—
Multifamily
—
—
—
29
29
—
Non-owner occupied
642
554
—
901
853
—
Total commercial real estate
2,330
1,765
—
1,145
1,061
—
Residential real estate:
Senior lien
3,339
3,041
—
333
309
—
Junior lien
381
314
—
—
—
—
Total residential real estate
3,720
3,355
—
333
309
—
Consumer
49
45
—
—
—
—
Total impaired loans with no related allowance recorded
$
28,602
$
20,694
$
—
$
22,308
$
15,465
$
—
With a related allowance recorded:
Commercial:
Commercial and industrial
$
7,630
$
5,009
$
1,323
$
7,919
$
5,339
$
1,329
Owner occupied commercial real estate
1,382
1,197
89
873
713
4
Agriculture
888
851
34
2,122
2,083
133
Energy
—
—
—
—
—
—
Total commercial
9,900
7,057
1,446
10,914
8,135
1,466
Commercial real estate non-owner occupied:
Construction
—
—
—
—
—
—
Acquisition/development
—
—
—
—
—
—
Multifamily
—
—
—
—
—
—
Non-owner occupied
327
268
2
207
200
1
Total commercial real estate
327
268
2
207
200
1
Residential real estate:
Senior lien
6,173
5,309
28
6,481
5,753
24
Junior lien
1,366
1,250
8
1,295
1,179
8
Total residential real estate
7,539
6,559
36
7,776
6,932
32
Consumer
—
—
—
146
141
1
Total impaired loans with a related allowance recorded
$
17,766
$
13,884
$
1,484
$
19,043
$
15,408
$
1,500
Total impaired loans
$
46,368
$
34,578
$
1,484
$
41,351
$
30,873
$
1,500
The table below shows additional information regarding the average recorded investment and interest income recognized on impaired loans for the periods presented:
For the three months ended
September 30, 2018
September 30, 2017
Average
Interest
Average
Interest
With no related allowance recorded:
Commercial:
Commercial and industrial
$
4,518
$
68
$
4,272
$
40
Owner occupied commercial real estate
7,278
17
2,069
19
Agriculture
1,259
—
1,349
—
Energy
2,044
15
7,960
116
Total commercial
15,099
100
15,650
175
Commercial real estate non-owner occupied:
Construction
1,081
—
—
—
Acquisition/development
590
—
—
—
Multifamily
—
—
—
—
Non-owner occupied
559
—
871
5
Total commercial real estate
2,230
—
871
5
Residential real estate:
Senior lien
3,062
—
574
—
Junior lien
316
1
—
—
Total residential real estate
3,378
1
574
—
Consumer
12
—
—
—
Total impaired loans with no related allowance recorded
$
20,719
$
101
$
17,095
$
180
With a related allowance recorded:
Commercial:
Commercial and industrial
$
5,015
$
—
$
3,692
$
—
Owner occupied commercial real estate
1,205
5
2,456
5
Agriculture
853
1
896
1
Energy
—
—
—
—
Total commercial
7,073
6
7,044
6
Commercial real estate non-owner occupied:
Construction
—
—
190
—
Acquisition/development
—
—
—
—
Multifamily
—
—
30
—
Non-owner occupied
277
4
209
2
Total commercial real estate
277
4
429
2
Residential real estate:
Senior lien
5,351
17
6,334
20
Junior lien
1,250
16
1,409
12
Total residential real estate
6,601
33
7,743
32
Consumer
35
—
206
—
Total impaired loans with a related allowance recorded
$
13,986
$
44
$
15,422
$
40
Total impaired loans
$
34,705
$
145
$
32,517
$
220
For the nine months ended
September 30, 2018
September 30, 2017
Average
Interest
Average
Interest
With no related allowance recorded:
Commercial:
Commercial and industrial
$
5,206
$
241
$
5,802
$
113
Owner occupied commercial real estate
7,415
52
2,116
60
Agriculture
1,259
6
1,470
—
Energy
2,080
52
9,035
116
Total Commercial
15,960
351
18,423
289
Commercial real estate non-owner occupied:
Construction
1,081
—
—
—
Acquisition/development
768
—
—
—
Multifamily
—
—
—
—
Non-owner occupied
580
—
886
17
Total commercial real estate
2,429
—
886
17
Residential real estate:
Senior lien
3,118
—
585
—
Junior lien
323
1
—
—
Total residential real estate
3,441
1
585
—
Consumer
13
—
—
—
Total impaired loans with no related allowance recorded
$
21,843
$
352
$
19,894
$
306
With a related allowance recorded:
Commercial:
Commercial and industrial
$
5,175
$
—
$
4,363
$
—
Owner occupied commercial real estate
1,234
14
2,479
15
Agriculture
866
4
907
4
Energy
—
—
—
—
Total Commercial
7,275
18
7,749
19
Commercial real estate non-owner occupied:
Construction
—
—
190
—
Acquisition/development
—
—
—
—
Multifamily
—
—
31
1
Non-owner occupied
297
14
216
7
Total commercial real estate
297
14
437
8
Residential real estate:
Senior lien
5,503
43
6,494
60
Junior lien
1,273
35
1,444
36
Total residential real estate
6,776
78
7,938
96
Consumer
38
—
218
—
Total impaired loans with a related allowance recorded
$
14,386
$
109
$
16,342
$
123
Total impaired loans
$
36,229
$
461
$
36,236
$
429
Interest income recognized on impaired loans noted in the tables above primarily represents interest earned on accruing TDRs. Interest income recognized on impaired loans during the three months ended September 30, 2018 and 2017 was $0.1 million and $0.2 million, respectively. Interest income recognized on impaired loans during the nine months ended September 30, 2018 and 2017 was $0.5 million and $0.4 million, respectively.
Troubled debt restructurings
The Company’s policy is to review each prospective credit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During the nine months ended September 30, 2018, the Company restructured nine loans with a recorded investment of $0.8 million at September 30, 2018 to facilitate repayment. All of the loan modifications were a reduction of the principal payment, a reduction in interest rate, or an extension of term. Loan modifications to loans accounted for under ASC 310-30 are not considered TDRs. The tables below provide additional information related to accruing TDRs at September 30, 2018 and December 31, 2017:
September 30, 2018
Recorded
Average year-to-date
Unpaid
Unfunded commitments
investment
recorded investment
principal balance
to fund TDRs
Commercial
$
6,387
$
6,477
$
7,172
$
3,343
Commercial real estate non-owner occupied
242
268
293
—
Residential real estate
1,141
1,177
1,148
12
Consumer
—
—
—
—
Total
$
7,770
$
7,922
$
8,613
$
3,355
December 31, 2017
Recorded
Average year-to-date
Unpaid
Unfunded commitments
investment
recorded investment
principal balance
to fund TDRs
Commercial
$
6,595
$
7,308
$
7,171
$
2,041
Commercial real estate non-owner occupied
455
489
500
—
Residential real estate
1,409
1,461
1,420
2
Consumer
1
3
1
—
Total
$
8,460
$
9,261
$
9,092
$
2,043
The following table summarizes the Company’s carrying value of non-accrual TDRs as of September 30, 2018 and December 31, 2017:
September 30, 2018
December 31, 2017
Commercial
$
2,088
$
5,808
Commercial real estate non-owner occupied
—
—
Residential real estate
1,684
1,336
Consumer
—
111
Total non-accruing TDRs
$
3,772
$
7,255
At September 30, 2018 and December 31, 2017, the Company had $7.8 million and $8.5 million, respectively, of accruing TDRs that had been restructured from the original terms in order to facilitate repayment.
Accrual of interest is resumed on loans that were previously on non-accrual only after the loan has performed sufficiently. The Company had two TDRs that were modified within the past twelve months and had defaulted on its restructured terms during the three months ended September 30, 2018 totaling $0.2 million, and three TDRs that were modified within the past twelve months and had defaulted on their restructured terms during the nine months ended September 30, 2018 totaling $0.4 million. For purposes of this disclosure, the Company considers “default” to mean 90 days or more past due on principal or interest. Non-accruing TDRs decreased $3.5 million from December 31, 2017 due to one commercial loan relationship placed on accrual during the period and paydowns. The allowance for loan losses related to troubled debt restructurings on non-accrual status is determined by individual evaluation, including collateral adequacy, using the same process as loans on non-accrual status which are not classified as TDRs.
During the three and nine months ended September 30, 2017, the Company had one and four TDRs that had been modified within the past 12 months that defaulted on their restructured terms, respectively.
Loans accounted for under ASC 310-30
Loan pools accounted for under ASC Topic 310-30 are periodically re-measured to determine expected future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oans if circumstances specific to that loan warrant a prepayment assumption. The re-measurement of loans accounted for under ASC 310-30 resulted in the following changes in the carrying amount of accretable yield during the nine months ended September 30, 2018 and 2017:
September 30, 2018
September 30, 2017
Accretable yield beginning balance
$
46,568
$
60,476
Reclassification from non-accretable difference
10,070
9,697
Reclassification to non-accretable difference
(1,929)
(907)
Accretion
(15,009)
(17,718)
Accretable yield ending balance
$
39,700
$
51,548
Below is the composition of the net book value for loans accounted for under ASC 310-30 at September 30, 2018 and December 31, 2017:
September 30, 2018
December 31, 2017
Contractual cash flows
$
429,181
$
489,892
Non-accretable difference
(314,560)
(322,701)
Accretable yield
(39,700)
(46,568)
Loans accounted for under ASC 310-30
$
74,921
$
120,623</t>
  </si>
  <si>
    <t>Allowance for Loan Losses</t>
  </si>
  <si>
    <t xml:space="preserve">Note 6 Allowance for Loan Losses
The tables below detail the Company’s allowance for loan losses and recorded investment in loans as of and for the three and nine months ended September 30, 2018 and 2017:
Three months ended September 30, 2018
Non-owner
occupied
commercial
Residential
Commercial
real estate
real estate
Consumer
Total
Beginning balance
$
23,582
$
4,561
$
3,781
$
306
$
32,230
Originated and acquired beginning balance
23,400
4,542
3,781
306
32,029
Charge-offs
—
—
(13)
(381)
(394)
Recoveries
1,097
—
2
71
1,170
Provision
606
(78)
(49)
322
801
Originated and acquired ending balance
25,103
4,464
3,721
318
33,606
ASC 310-30 beginning balance
182
19
—
—
201
Charge-offs
—
—
—
—
—
Recoveries
—
—
—
—
—
Provision (recoupment)
9
(3)
—
—
6
ASC 310-30 ending balance
191
16
—
—
207
Ending balance
$
25,294
$
4,480
$
3,721
$
318
$
33,813
Three months ended September 30, 2017
Non-owner
occupied
commercial
Residential
Commercial
real estate
real estate
Consumer
Total
Beginning balance
$
24,656
$
5,934
$
4,067
$
302
$
34,959
Originated and acquired beginning balance
24,656
5,800
4,067
294
34,817
Charge-offs
(8,618)
—
(16)
(209)
(8,843)
Recoveries
11
—
14
26
51
Provision
4,063
(280)
77
162
4,022
Originated and acquired ending balance
20,112
5,520
4,142
273
30,047
ASC 310-30 beginning balance
—
134
—
8
142
Charge-offs
—
—
—
—
—
Recoveries
—
—
—
—
—
(Recoupment)
—
(134)
—
(8)
(142)
ASC 310-30 ending balance
—
—
—
—
—
Ending balance
$
20,112
$
5,520
$
4,142
$
273
$
30,047
Nine months ended September 30, 2018
Non-owner
occupied
commercial
Residential
Commercial
real estate
real estate
Consumer
Total
Beginning balance
$
21,385
$
5,609
$
3,965
$
305
$
31,264
Originated and acquired beginning balance
21,340
5,583
3,965
305
31,193
Charge-offs
(437)
(11)
(103)
(894)
(1,445)
Recoveries
1,152
—
8
174
1,334
Provision
3,048
(1,108)
(149)
733
2,524
Originated and acquired ending balance
25,103
4,464
3,721
318
33,606
ASC 310-30 beginning balance
45
26
—
—
71
Charge-offs
(61)
—
—
—
(61)
Recoveries
—
—
—
—
—
Provision (recoupment)
207
(10)
—
—
197
ASC 310-30 ending balance
191
16
—
—
207
Ending balance
$
25,294
$
4,480
$
3,721
$
318
$
33,813
Ending allowance balance attributable to:
Originated and acquired loans individually evaluated for impairment
$
1,446
$
2
$
36
$
—
$
1,484
Originated and acquired loans collectively evaluated for impairment
23,657
4,462
3,685
318
32,122
ASC 310-30 loans
191
16
—
—
207
Total ending allowance balance
$
25,294
$
4,480
$
3,721
$
318
$
33,813
Loans:
Originated and acquired loans individually evaluated for impairment
$
22,585
$
2,034
$
4,319
$
5,640
$
34,578
Originated and acquired loans collectively evaluated for impairment
2,397,248
567,367
810,187
21,010
3,795,812
ASC 310-30 loans
22,258
41,842
10,721
100
74,921
Total loans
$
2,442,091
$
611,243
$
825,227
$
26,750
$
3,905,311
Nine months ended September 30, 2017
Non-owner
occupied
commercial
Residential
Commercial
real estate
real estate
Consumer
Total
Beginning balance
$
18,821
$
5,642
$
4,387
$
324
$
29,174
Originated and acquired beginning balance
18,821
5,422
4,387
319
28,949
Charge-offs
(8,638)
—
(26)
(510)
(9,174)
Recoveries
52
20
127
148
347
Provision (recoupment)
9,877
78
(346)
316
9,925
Originated and acquired ending balance
20,112
5,520
4,142
273
30,047
ASC 310-30 beginning balance
—
220
—
5
225
Charge-offs
—
—
—
—
—
Recoveries
—
—
—
—
—
Recoupment
—
(220)
—
(5)
(225)
ASC 310-30 ending balance
—
—
—
—
—
Ending balance
$
20,112
$
5,520
$
4,142
$
273
$
30,047
Ending allowance balance attributable to:
Originated and acquired loans individually evaluated for impairment
$
914
$
2
$
195
$
1
$
1,112
Originated and acquired loans collectively evaluated for impairment
19,198
5,518
3,947
272
28,935
ASC 310-30 loans
—
—
—
—
—
Total ending allowance balance
$
20,112
$
5,520
$
4,142
$
273
$
30,047
Loans:
Originated and acquired loans individually evaluated for impairment
$
18,714
$
1,291
$
8,252
$
202
$
28,459
Originated and acquired loans collectively evaluated for impairment
1,757,294
480,565
702,702
25,927
2,966,488
ASC 310-30 loans
31,875
79,798
13,420
503
125,596
Total loans
$
1,807,883
$
561,654
$
724,374
$
26,632
$
3,120,543
In evaluating the loan portfolio for an appropriate ALL level, non-impaired originated and acquired loans were grouped into segments based on broad characteristics such as primary use and underlying collateral. Within the segments, the portfolio was further disaggregated into classes of loans with similar attributes and risk characteristics for purposes of applying loss ratios and determining applicable subjective adjustments to the ALL. The application of subjective adjustments was based upon qualitative risk factors, including economic trends and conditions, industry conditions, asset quality, loss trends, lending management, portfolio growth and loan review/internal audit results.
Net (recoveries) charge-offs on originated and acquired loans during the three and nine months ended September 30, 2018 were $(0.8) million and $0.1 million, respectively. Management's evaluation of credit quality resulted in a provision for originated and acquired loan losses of $0.8 million and $2.5 million during the three and nine months ended September 30, 2018, respectively. One large recovery of $1.1 million resulted in lower provision.
During the nine months ended September 30, 2018, the Company re-estimated the expected cash flows of the loan pools accounted for under ASC 310-30. The re-measurement resulted in a provision of $6 thousand and $197 thousand for the three and nine months ended September 30, 2018, respectively, driven by provision in the commercial segment.
Net charge-offs on originated and acquired loans during the three and nine months ended September 30, 2017 were $8.8 million and $8.8 million, respectively. Management’s evaluation of credit quality resulted in a provision for loan losses on the originated and acquired loans of $4.0 million and $9.9 million during the three and nine months ended September 30, 2017, respectively.
During the nine months ended September 30, 2017, the Company re-estimated the expected cash flows of the loan pools accounted for under ASC 310-30. The re-measurement resulted in a net recoupment of $142 thousand and $225 thousand for the three and nine months ended September 30, 2017, respectively. </t>
  </si>
  <si>
    <t>Other Real Estate Owned</t>
  </si>
  <si>
    <t>FDIC Loss-Sharing Related</t>
  </si>
  <si>
    <t xml:space="preserve">Note 7 Other Real Estate Owned
A summary of the activity in the OREO balances during the nine months ended September 30, 2018 and 2017 is as follows:
For the nine months ended September 30,
2018
2017
Beginning balance
$
10,491
$
15,662
Acquired through acquisition
1,253
—
Transfers from loan portfolio, at fair value
24,919
760
Impairments
(220)
(766)
Sales
(1,308)
(3,326)
Ending balance
$
35,135
$
12,330
The Company transferred one large acquired 310-30 problem loan to OREO totaling $24.1 million during the second quarter of 2018 as part of its asset resolution process. OREO net gains of $0.4 million and net gains of $2.3 million were included in the consolidated statement of operations for the nine months ended September 30, 2018 and 2017, respectively. </t>
  </si>
  <si>
    <t>Goodwill and Intangible Assets</t>
  </si>
  <si>
    <t>Note 8 Goodwill and Intangible Assets
In connection with all of our acquisitions, the Company recorded goodwill of $115.0 million, core deposit intangible assets of $48.8 million and mortgage servicing rights of $4.3 million. In connection with the acquisition of Peoples completed in the first quarter of 2018, the Company recorded goodwill of $55.4 million, core deposit intangibles assets of $10.5 million and mortgage servicing rights of $4.3 million. The goodwill is measured as the excess of the fair value of consideration paid over the fair value of net assets acquired. No goodwill impairment was recorded during the three or nine months ended September 30, 2018 or the year ended December 31, 2017.
Mortgage servicing rights represent rights to service loans originated by the Company and sold to government sponsored enterprises including FHLMC, FNMA, GNMA and FHLB. Mortgage loans serviced for others were $404.5 million at September 30, 2018 and $0.0 million at December 31, 2017.
The gross carrying amount of the core deposit intangible and the associated accumulated amortization at September 30, 2018 and December 31, 2017, are presented as follows:
September 30, 2018
December 31, 2017
Gross
Net
Gross
Net
carrying
Accumulated
carrying
carrying
Accumulated
carrying
amount
amortization
amount
amount
amortization
amount
Core deposit intangible
$
48,834
$
38,567
$
10,267
$
38,357
$
36,750
$
1,607
Below are the changes in the mortgage servicing rights for the period presented:
For the nine months ended September 30,
2018
Beginning balance
$
—
Acquired through acquisition
4,301
Originations
25
Impairment
(68)
Amortization
(588)
Ending balance
$
3,670
Fair value of mortgage servicing rights
$
4,351
The fair value of mortgage servicing rights was determined based upon a discounted cash flow analysis. The cash flow analysis included assumptions for discount rates and prepayment speeds. Discount rates ranged from 9.5% to 10.5% and the constant prepayment speed ranged from 9.9% to 13.3% for the September 30, 2018 valuation.
Mortgage servicing rights are evaluated for impairment and recognized to the extent fair value is less than the carrying amount. The Company evaluates impairment by type (FHLMC, FNMA, GNMA and FHLB) and interest rate. There was $0.1 million in impairment at September 30, 2018 included in mortgage banking income on the consolidated statements of operations.
The Company is amortizing the core deposit intangibles from acquisitions on a straight line basis over 7-10 years from the date of the respective acquisitions, which represents the expected useful life of the assets. The Company recognized core deposit intangible amortization expense of $0.5 million and $1.8 million during the three and nine months ended September 30, 2018, respectively, and $1.4 million and $4.1 million during the three and nine months ended September 30, 2017, respectively. The Company is amortizing the mortgage servicing rights in proportion to and over the period of the estimated net servicing income of the underlying loans. The Company recognized mortgage servicing rights amortization expense of $0.2 million and $0.6 million during the three and nine months ended September 30, 2018.
The following table shows the estimated future amortization expense for the nine month periods ending below:
Periods ending September 30,
Amount
2019
$
1,473
2020
1,379
2021
1,301
2022
1,193
2023
1,078</t>
  </si>
  <si>
    <t>Borrowings</t>
  </si>
  <si>
    <t>Disclosure of Repurchase Agreements [Abstract]</t>
  </si>
  <si>
    <t>Note 9 Borrowings
The Company enters into repurchase agreements to facilitate the needs of its clients. As of September 30, 2018 and December 31, 2017, the Company sold securities under agreements to repurchase totaling $55.7 million and $130.5 million, respectively, and none were for periods longer than one day. The Company pledged mortgage-backed securities with a fair value of approximately $61.6 million and $136.1 million as of September 30, 2018 and December 31, 2017, respectively, for these agreements. The Company monitors collateral levels on a continuous basis and may be required to provide additional collateral based on the fair value of the underlying securities. As of September 30, 2018 and December 31, 2017, the Company had $4.2 million and $5.7 million of excess collateral pledged for repurchase agreements, respectively.
As a member of the FHLB, the Bank has access to a line of credit and term financing from the FHLB with total available credit of $1.0 billion at September 30, 2018. At September 30, 2018 and December 31, 2017 the Bank had $67.2 million and $0.0 million in line of credit advances from the FHLB, respectively, that mature within a day. At September 30, 2018 and December 31, 2017, the Bank had $77.3 million and $129.1 million in term advances from the FHLB, respectively. The term advances have fixed interest rates of 1.55% - 2.33%, with maturity dates of 2018 - 2020. The Bank had investment securities and loans pledged as collateral for FHLB advances. Investment securities pledged were $27.4 million at September 30, 2018 and $28.1 million at December 31, 2017. Loans pledged were $1.6 million at September 30, 2018 and $1.2 million at December 31, 2017. Interest expense related to FHLB advances totaled $0.6 million and $1.7 million for the three and nine months ended September 30, 2018, respectively, and $0.6 million and $1.3 million for the three and nine months ended September 30, 2017, respectively.</t>
  </si>
  <si>
    <t>Regulatory Capital</t>
  </si>
  <si>
    <t>Note 10 Regulatory Capital
As a bank holding company, the Company is subject to regulatory capital adequacy requirements implemented by the Federal Reserve.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The Basel III rules, effective January 1, 2015, changed the components of regulatory capital, changed the way in which risk ratings are assigned to various categories of bank assets and defined a new Tier 1 common risk-based ratio. In addition, a capital conservative buffer requirement, designed to strengthen an institution’s financial resilience during economic cycles through the restriction of capital distributions and other payments, became effective in 2017, with full phase-in beginning January 1, 2019. When fully phased-in, the capital conservation buffer adds a 2.5% capital requirement above existing regulatory minimum ratios.
Under the Basel III requirements, at September 30, 2018 and December 31, 2017, the Company and the Bank met all capital requirements and the Bank had regulatory capital ratios in excess of the levels established for well-capitalized institutions, as detailed in the tables below.
September 30, 2018
Required to be
Required to be
well capitalized under
considered
prompt corrective
adequately
Actual
action provisions
capitalized (1)
Ratio
Amount
Ratio
Amount
Ratio
Amount
Tier 1 leverage ratio:
Consolidated
$
564,445
N/A
N/A
$
219,024
NBH Bank
496,365
$
273,271
218,617
Common equity tier 1 risk-based capital:
Consolidated
$
564,445
N/A
N/A
$
383,292
NBH Bank
496,365
$
355,252
382,580
Tier 1 risk-based capital ratio:
Consolidated
$
564,445
N/A
N/A
$
373,495
NBH Bank
496,365
$
349,880
371,748
Total risk-based capital ratio:
Consolidated
$
602,787
N/A
N/A
$
461,376
NBH Bank
534,707
$
437,350
459,218
December 31, 2017
Required to be
Required to be
well capitalized under
considered
prompt corrective
adequately
Actual
action provisions
capitalized (1)
Ratio
Amount
Ratio
Amount
Ratio
Amount
Tier 1 leverage ratio:
Consolidated
$
470,877
N/A
N/A
$
191,559
NBH Bank
382,918
$
237,772
190,217
Common equity tier 1 risk-based capital:
Consolidated
$
470,877
N/A
N/A
$
335,228
NBH Bank
382,918
$
309,103
332,881
Tier 1 risk-based capital ratio:
Consolidated
$
470,877
N/A
N/A
$
309,400
NBH Bank
382,918
$
289,022
307,086
Total risk-based capital ratio:
Consolidated
$
502,917
N/A
N/A
$
382,200
NBH Bank
414,958
$
361,277
379,341
As of the fully phased-in date of January 1, 2019, including the capital conservation buffer.</t>
  </si>
  <si>
    <t>Revenue from Contracts with Clients</t>
  </si>
  <si>
    <t>Note 11 Revenue from Contracts with Clients
On January 1, 2018, the Company adopted ASU No. 2014-09 “Revenue from Contracts with Customers” (Topic 606) and all subsequent ASUs that modified Topic 606. As stated in Note 2, Recent A ccounting Pronouncements,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financial guarantees, and derivatives are also not in scope of the new guidance. Topic 606 is applicable to noninterest revenue streams such as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of Topic 606 are discussed below.
Service Charges and other fees
Service charge fees are primarily comprised of monthly service fees, check orders, and other deposit account related fees. Other fees include revenue from processing wire transfers, bill pay service, cashier’s checks, and other servic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lients’ accounts.
Bank card fees
Bank card fees are primarily comprised of debit card income, ATM fees, merchant services income, and other fees. Debit card income is primarily comprised of interchange fees earned whenever the Company’s deb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card transactions. The Company’s performance obligation for bank card fees are largely satisfied, and related revenue recognized, when the services are rendered or upon completion. Payment is typically received immediately or in the following month.
Loss (gain) on OREO Sales, net
Loss (gain) on OREO Sales, net is recognized when the Company meets its performance obligation to transfer title to the buyer. The gain or loss is measured as the excess of the proceeds received compared to the OREO carrying value. Sales proceeds are received in cash at the time of transfer.
The following table presents non-interest income, segregated by revenue streams in-scope and out-of-scope of Topic 606, and non-interest expense in-scope of Topic 606 for the three and nine months ended September 30, 2018 and 2017.
For the three months ended September 30,
For the nine months ended September 30,
2018
2017
2018
2017
Non-interest income
In-scope of Topic 606:
Service Charges and other fees
$
5,145
$
3,961
$
15,328
$
14,551
Bank card fees
3,686
3,076
10,720
9,014
Gain on banking center divestiture
—
—
—
2,942
Non-interest income (in-scope of Topic 606)
8,831
7,037
26,048
26,507
Non-interest income (out-of-scope of Topic 606)
9,230
2,514
29,410
3,696
Total non-interest income
$
18,061
$
9,551
$
55,458
$
30,203
Non-interest expense
In-scope of Topic 606:
Loss (gain) on OREO sales, net
(450)
(497)
64
(2,254)
Total revenue in-scope of Topic 606
$
8,381
$
6,540
$
26,112
$
24,253
Contract Balances
A contract asset balance occurs when an entity performs a service for a client before the client pays consideration (resulting in a contract receivable) or before payment is due (resulting in a contract asset). A contract liability balance is an entity’s obligation to transfer a service to a client for which the entity has already received payment (or payment is due) from the client.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lients, and therefore, does not experience significant contract balances. As of September 30, 2018 and December 31, 2017, the Company did not have any contract balances.
Contract Acquisition Costs
In connection with the adoption of Topic 606, an entity is required to capitalize, and subsequently amortize into expense, certain incremental costs of obtaining a contract with a client if these costs are expected to be recovered. The incremental costs of obtaining a contract are those costs that an entity incurs to obtain a contract with a client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Stock-based Compensation and Benefits</t>
  </si>
  <si>
    <t xml:space="preserve">Note 12 Stock-based Compensation and Benefits
The Company provides stock-based compensation in accordance with shareholder-approved plans. During the second quarter of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stock options, stock appreciation rights, restricted stock, restricted stock units, performance units, other stock-based awards, or any combination thereof to eligible persons.
Stock options
The Company issued stock options during the nine months ended September 30, 2018 and 2017, which are primarily time-vesting with 1/3 vesting on each of the first, second and third anniversary of the date of grant or date of hire.
The expense associated with the awarded stock options was measured at fair value using a Black-Scholes option-pricing model. The outstanding option awards vest or have vested on a graded basis over 1-4 years of continuous service and have 7-10 year contractual terms.
The following table summarizes stock option activity for the nine months ended September 30, 2018:
Weighted
average
Weighted
remaining
average
contractual
Aggregate
exercise
term in
intrinsic
Options
price
years
value
Outstanding at December 31, 2017
1,598,318
$
20.62
4.07
$
19,017
Granted
154,854
32.94
Exercised
(472,700)
19.88
Forfeited
(18,395)
28.76
Outstanding at September 30, 2018
1,262,077
$
22.29
4.16
$
19,389
Options exercisable at September 30, 2018
1,007,163
20.17
2.98
17,610
Options vested and expected to vest
1,234,860
22.07
4.05
19,243
Stock option expense is a component of salaries and benefits in the consolidated statements of operations and totaled $0.2 million and $0.1 million for the three months ended September 30, 2018 and 2017, respectively, and $0.6 million and $0.5 million for the nine months ended September 30, 2018 and 2017, respectively. At September 30, 2018, there was $0.9 million of total unrecognized compensation cost related to non-vested stock options granted under the plans. The cost is expected to be recognized over a weighted average period of 2.3 years.
Restricted stock awards
The Company issued time based restricted stock awards during the nine months ended September 30, 2018 and 2017. The restricted stock awards vest over a range of a 1 - 3 year period. Restricted stock with time-based vesting was valued at the fair value of the shares on the date of grant as they are assumed to be held beyond the vesting period.
No market-based stock awards were granted during the nine months ended September 30, 2018 or September 30, 2017. During the nine months ended September 30, 2016, the Company granted market-based stock awards of 26,594 shares in accordance with the 2014 Plan. These shares have a five-year performance period and vest upon the later of the Company’s stock price achieving an established price goal during the performance period and the third anniversary of the date of grant. The $11.28 per share fair value of these awards was determined using a Monte Carlo Simulation at grant date. The market-based performance condition has been met for these awards and the total unrecognized compensation cost related to non-vested market-based stock awards totaled $0.1 million, and is expected to be recognized over a weighted average period of approximately 0.4 years.
Performance stock units
During the nine months ended September 30, 2018 and 2017, the Company granted 77,125 and 49,758 performance stock units in accordance with the 2014 Plan, respectively. These performance stock units granted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60% of the award is based on the Company’s cumulative earnings per share (“EPS target”) during the performance period, and 40% of the award is based on the Company’s cumulative total shareholder return (“TSR target”), or TSR, during the performance period. On the vesting date, the Company’s TSR will be compared to the respective TSRs of the companies comprising the KBW Regional Index at the grant date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The weighted-average grant date fair value per unit for awards granted during the nine months ended September 30, 2018 of the EPS target portion and the TSR target portion was $32.65 and $27.51, respectively.
The following table summarizes restricted stock and performance stock unit activity during the nine months ended September 30, 2018:
Weighted
Weighted
Restricted
average grant-
Performance
average grant-
stock shares
date fair value
stock units
date fair value
Unvested at December 31, 2017
163,557
$
22.60
125,082
$
23.90
Granted
88,671
33.64
77,125
30.38
Vested
(82,456)
22.76
—
—
Forfeited
(13,758)
29.24
(9,884)
26.11
Unvested at September 30, 2018
156,014
$
28.21
192,323
$
26.39
As of September 30, 2018, the total unrecognized compensation cost related to the non-vested restricted stock awards and performance stock units totaled $2.5 million and $3.6 million, respectively, and is expected to be recognized over a weighted average period of approximately 2.2 years and 2.0 years, respectively. Expense related to non-vested restricted stock awards totaled $0.6 million and $0.6 million during the three months ended September 30, 2018 and 2017, respectively, and $1.6 million and $1.7 million during the nine months ended September 30, 2018 and 2017, respectively. Expense related to non-vested performance stock units totaled $0.4 million and $0.2 million during the three months ended September 30, 2018 and 2017, respectively, and $1.1 million and $0.6 million during the nine months ended September 30, 2018 and 2017, respectively. Expense related to non-vested restricted stock awards and units is a component of salaries and benefits in the Company’s consolidated statements of operations.
Employee Stock Purchase Plan
The 2014 Employee Stock Purchase Plan (“ESPP”) is intended to be a qualified plan within the meaning of Section 423 of the Internal Revenue Code of 1986 and allows eligible employees to purchase shares of common stock through payroll deductions up to a limit of $25,000 per calendar year and 2,000 shares per offering period. The price an employee pays for shares is 90.0% of the fair market value of Company common stock on the last day of the offering period. The offering periods are the six-month periods commencing on March 1 and June 1 of each year and ending on August 31 and February 28 (or February 29 in the case of a leap year) of each year. There are no vesting or other restrictions on the stock purchased by employees under the ESPP. Under the ESPP, the total number of shares of common stock reserved for issuance totaled 400,000 shares, of which 342,644 was available for issuance at September 30, 2018.
Under the ESPP, employees purchased 12,515 shares during the nine months ended September 30, 2018, respectively, and 11,178 shares during the nine months ended September 30, 2017, respectively. </t>
  </si>
  <si>
    <t>Warrants</t>
  </si>
  <si>
    <t xml:space="preserve">Note 13 Warrants
During the first quarter of 2017, 250,750 warrants were exercised in a non-cash transaction, representing the remaining outstanding warrants. The warrants were granted to certain lead shareholders of the Company at the time of the Company’s initial capital raise (2009-2010), all with an exercise price of $20.00 per share. Refer to the consolidated statements of changes in shareholders’ equity for additional detail. </t>
  </si>
  <si>
    <t>Common Stock</t>
  </si>
  <si>
    <t>Note 14 Common Stock
The Company had 30,759,595 and 26,875,585 shares of Class A common stock outstanding at September 30, 2018 and December 31, 2017, respectively. Additionally, the Company had 156,014 and 163,557 shares outstanding at September 30, 2018 and December 31, 2017, respectively, of restricted Class A common stock issued but not yet vested under the 2014 Plan and the Prior Plan that are not included in shares outstanding until such time that they are vested; however, these shares do have voting and certain dividend rights during the vesting period.
On August 5, 2016, the Board of Directors authorized a new share repurchase program for up to $50.0 million in either the open market or through privately negotiated transactions. The remaining authorization under this program as of September 30, 2018 was $12.6 million.</t>
  </si>
  <si>
    <t>Earnings Per Share</t>
  </si>
  <si>
    <t>Income Per Share</t>
  </si>
  <si>
    <t xml:space="preserve">Note 15 Earnings Per Share
The Company calculates earnings per share under the two-class method, as certain non-vested share awards contain non-forfeitable rights to dividends. As such, these awards are considered securities that participate in the earnings of the Company. Non-vested shares are discussed further in note 12.
The Company had 30,759,595 and 26,802,964 shares of Class A common stock outstanding as of September 30, 2018 and 2017, respectively, exclusive of issued non-vested restricted shares. Certain stock options and non-vested restricted shares are potentially dilutive securities, but are not included in the calculation of diluted earnings per share because to do so would have been anti-dilutive for the three and nine months ended September 30, 2018 and 2017.
The following table illustrates the computation of basic and diluted earnings per share for the three and nine months ended September 30, 2018 and 2017:
For the three months ended
For the nine months ended
September 30, 2018
September 30, 2017
September 30, 2018
September 30, 2017
Net income
$
18,240
$
7,231
$
44,216
$
24,698
Less: income allocated to participating securities
(18)
(14)
(49)
(43)
Income allocated to common shareholders
$
18,222
$
7,217
$
44,167
$
24,655
Weighted average shares outstanding for basic earnings per common share
30,869,683
26,947,821
30,700,977
26,902,128
Dilutive effect of equity awards
671,033
680,913
687,809
723,304
Dilutive effect of warrants
—
—
—
11,243
Weighted average shares outstanding for diluted earnings per common share
31,540,716
27,628,734
31,388,786
27,636,675
Basic earnings per share
$
0.59
$
0.27
$
1.44
$
0.92
Diluted earnings per share
$
0.58
$
0.26
$
1.41
$
0.89
The Company had 1,262,077 and 1,661,140 outstanding stock options to purchase common stock at weighted average exercise prices of $22.29 and $20.62 per share at September 30, 2018 and 2017, respectively, which have time-vesting criteria, and as such, any dilution is derived only for the time frame in which the vesting criteria had been met and where the inclusion of those stock options is dilutive. Additionally, 250,750 warrants were exercised in a non-cash transaction during the first quarter of 2017, representing the remaining outstanding warrants to purchase shares of the Company’s common stock. The warrants had an exercise price of $20.00. The Company had 348,337 and 372,252 unvested restricted shares and units issued as of September 30, 2018 and 2017, respectively, which have performance, market and/or time-vesting criteria, and as such, any dilution is derived only for the time frame in which the vesting criteria had been met and where the inclusion of those restricted shares and units is dilutive. </t>
  </si>
  <si>
    <t>Income Taxes</t>
  </si>
  <si>
    <t xml:space="preserve">Note 16 Income Taxes
The effective income tax rate for the three and nine months ended September 30, 2018 was 19.3% and 16.7%, respectively, compared to 19.3% and 9.8% for the three and nine months ended September 30, 2017, calculated based on a full year forecast method. The tax expense recorded for the three and nine months ended September 30, 2018 was lowered by a $0.1 million and $1.3 million discrete tax benefit from stock compensation activity during the respective periods. Without the discrete benefits, the three and nine months ended September 30, 2018 effective tax rate was 19.8% and 19.1%, respectively. The tax expense recorded for the three and nine months ended September 30, 2017 was lowered by a $0.1 million and $3.4 million tax benefit from stock compensation activity. Without the discrete benefits, the three and nine months ended September 30, 2017 effective tax rate was 19.9% and 22.3%, respectively. The quarterly tax rate differs from the federal statutory rate primarily due to tax benefits from stock compensation activity, interest income from tax-exempt lending, bank-owned life insurance income, and the relationship of these items to pre-tax income. See management’s discussion and analysis for further information. </t>
  </si>
  <si>
    <t>Derivatives</t>
  </si>
  <si>
    <t xml:space="preserve">Note 17 Derivatives
Risk management objective of using derivatives
The Company is exposed to certain risks arising from both its business operations and economic conditions. The Company has established policies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Fair values of derivative instruments on the balance sheet
The table below presents the fair value of the Company’s derivative financial instruments as well as their classification on the consolidated statements of financial condition as of September 30, 2018 and December 31, 2017.
Information about the valuation methods used to measure fair value is provided in note 19.
Asset derivatives fair value
Liability derivatives fair value
Balance Sheet
September 30,
December 31,
Balance Sheet
September 30,
December 31,
location
2018
2017
location
2018
2017
Derivatives designated as hedging instruments:
Interest rate products
Other assets
$
31,180
$
10,489
Other liabilities
$
—
$
1,167
Total derivatives designated as hedging instruments
$
31,180
$
10,489
$
—
$
1,167
Derivatives not designated as hedging instruments:
Interest rate products
Other assets
$
4,676
$
2,483
Other liabilities
$
4,659
$
2,584
Interest rate lock commitments
Other assets
893
128
Other liabilities
150
—
Forward contracts
Other assets
357
5
Other liabilities
29
7
Total derivatives not designated as hedging instruments
$
5,926
$
2,616
$
4,838
$
2,591
Fair value hedges
Interest rate swaps designated as fair value hedges involve the receipt of variable-rate amounts from a counterparty in exchange for the Company making fixed-rate payments over the life of the agreements without the exchange of the underlying notional amount. As of September 30, 2018, the Company had interest rate swaps with a notional amount of $472.7 million, which were designated as fair value hedges of interest rate risk. These interest rate swaps were associated with $505.9 million of the Company’s fixed-rate loans, before a $(30.6) million fair value hedge adjustment in the carrying amount, included in loans receivable on the statements of financial condition. As of December 31, 2017, the Company had interest rate swaps with a notional amount of $417.7 million that were designated as fair value hedges.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Non-designated hedges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September 30, 2018, the Company had matched interest rate swap transactions with an aggregate notional amount of $188.5 million related to this program. As of December 31, 2017, the Company had matched interest rate swap transactions with an aggregate notional amount of $202.2 million related to this program.
As part of its mortgage banking activities, the Company enters into interest rate lock commitments, which are commitments to originate loans where the interest rate on the loan is determined prior to funding and the client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Should this be required, the Company could incur significant costs in acquiring replacement loans and such costs could have an adverse effect on the consolidated financial statements.
The fair value of the mortgage banking derivative is recorded as a freestanding asset or liability with the change in value being recognized in current earnings during the period of change.
The Company had interest rate lock commitments with a notional value of $84.0 million and forward contracts with a notional value of $128.0 million at September 30, 2018. At December 31, 2017, the Company had interest rate lock commitments with a notional value of $8.0 million and forward contracts with a notional value of $9.0 million .
Effect of derivative instruments on the consolidated statements of operations
The tables below present the effect of the Company’s derivative financial instruments on the consolidated statements of operations for the three and nine months ended September 30, 2018 and 2017:
Location of gain (loss)
Amount of gain (loss) recognized in income on derivatives
Derivatives in fair value
recognized in income on
For the three months ended September 30,
For the nine months ended September 30,
hedging relationships
derivatives
2018
2017
2018
2017
Interest rate products
Interest and fees on loans
$
4,516
$
—
$
21,856
$
—
Interest rate products
Other non-interest income
—
(128)
—
(2,233)
Total
$
4,516
$
(128)
$
21,856
$
(2,233)
Location of gain (loss)
Amount of (loss) recognized in income on hedged items
recognized in income on
For the three months ended September 30,
For the nine months ended September 30,
Hedged items
hedged items
2018
2017
2018
2017
Interest rate products
Interest and fees on loans
$
(4,719)
$
—
$
(21,983)
$
—
Interest rate products
Other non-interest income
—
(283)
—
1,437
Total
$
(4,719)
$
(283)
$
(21,983)
$
1,437
Location of gain (loss)
Amount of gain (loss) recognized in income on derivatives
Derivatives not designated
recognized in income on
For the three months ended September 30,
For the nine months ended September 30,
as hedging instruments
derivatives
2018
2017
2018
2017
Interest rate products
Other non-interest expense
$
5
$
(75)
$
(120)
$
(155)
Interest rate lock commitments
Mortgage banking income
(811)
35
(952)
36
Forward contracts
Mortgage banking income
(425)
57
988
(73)
Total
$
(1,231)
$
17
$
(84)
$
(192)
Credit-risk-related contingent features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As of September 30, 2018, the termination value of derivatives in a net liability position related to these agreements was $4.7 million, which includes accrued interest but excludes any adjustment for nonperformance risk. The Company has minimum collateral posting thresholds with certain of its derivative counterparties and, as of September 30, 2018, the Company had met these thresholds. If the Company had breached any of these provisions at September 30, 2018, it could have been required to settle its obligations under the agreements at the termination value. </t>
  </si>
  <si>
    <t>Commitments and Contingencies</t>
  </si>
  <si>
    <t>Note 18 Commitments and Contingencies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on the consolidated statements of financial condition; however, these commitments involve varying degrees of credit risk in excess of the amount recognized in the consolidated statements of financial condition. At September 30, 2018 and December 31, 2017, the Company had loan commitments totaling $765.4 million and $680.8 million, respectively, and standby letters of credit that totaled $8.5 million and $7.2 million, respectively.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Total unfunded commitments at September 30, 2018 and December 31, 2017 were as follows:
September 30, 2018
December 31, 2017
Commitments to fund loans
$
203,029
$
181,904
Unfunded commitments under lines of credit
562,359
498,857
Commercial and standby letters of credit
8,499
7,185
Total unfunded commitments
$
773,887
$
687,946
Commitments to fund loans —Commitments to fund loans are legally binding agreements to lend to clients in accordance with predetermined contractual provisions providing there have been no violations of any conditions specified in the contract. These commitments are generally at variable interest rates and are for specific periods or contain termination clauses and may require the payment of a fee. The total amounts of unused commitments are not necessarily representative of future credit exposure or cash requirements, as commitments often expire without being drawn upon.
Unfunded commitments under lines of credit —In the ordinary course of business, the Company extends revolving credit to its clients. These arrangements may require the payment of a fee.
Commercial and standby letters of credit —As a provider of financial services, the Company routinely issues commercial and standby letters of credit, which may be financial standby letters of credit or performance standby letters of credit. These are various forms of “back-up” commitments to guarantee the performance of a client to a third party. While these arrangements represent a potential cash outlay for the Company, the majority of these letters of credit will expire without being drawn upon. Letters of credit are subject to the same underwriting and credit approval process as traditional loans, and as such, many of them have various forms of collateral securing the commitment, which may include real estate, personal property, receivables or marketable securities.
Contingencies
Mortgage loans sold to investors may be subject to repurchase or indemnification in the event of specific default by the borrower or subsequent discovery that underwriting standards were not met. The Company established a reserve liability for expected losses related to these representations and warranties based upon management’s evaluation of actual and historic loss history, delinquency trends in the portfolio and economic conditions. The Company recorded a repurchase reserve of $3.9 million at September 30, 2018, which is included in other liabilities on the consolidated statements of financial condition.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si>
  <si>
    <t>Fair Value Measurements</t>
  </si>
  <si>
    <t>Fair Value Disclosures [Abstract]</t>
  </si>
  <si>
    <t>Note 19 Fair Value Measurements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Level 1—Includes assets or liabilities in which the valuation methodologies are based on unadjusted quoted prices in active markets for identical assets or liabilities.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nine months ended September 30, 2018 and 2017, there were no transfers of financial instruments between the hierarchy levels.
The following is a description of the valuation methodologies used for assets and liabilities measured at fair value, as well as the general classification of each instrument under the valuation hierarchy:
Fair Value of Financial Instruments Measured on a Recurring Basis
Investment securities available-for-sale —Investment securities available-for-sale are carried at fair value on a recurring basis. To the extent possible, observable quoted prices in an active market are used to determine fair value and, as such, these securities are classified as level 1. At September 30, 2018 and December 31, 2017, the Company did not hold any level 1 securities. When quoted market prices in active markets for identical assets or liabilities are not available, quoted prices of securities with similar characteristics, discounted cash flows or other pricing characteristics are used to estimate fair values and the securities are then classified as level 2.
Loans held for sale —The Company has elected to record loans originated and intended for sale in the secondary market at estimated fair value. The portfolio consists primarily of fixed rate residential mortgage loans that are sold within 45 days. The Company estimates fair value based on quoted market prices for similar loans in the secondary market and is classifies as level 2.
Interest rate swap derivatives —The Company's derivative instruments are limited to interest rate swaps that may be accounted for as fair value hedges or non-designated hedges. The fair values of the swaps incorporate credit valuation adjustments in order to appropriately reflect nonperformance risk in the fair value measurements. The credit valuation adjustment is the dollar amount of the fair value adjustment related to credit risk and utilizes a probability weighted calculation to quantify the potential loss over the life of the trade. The credit valuation adjustments are calculated by determining the total expected exposure of the derivatives (which incorporates both the current and potential future exposure) and then applying the respective counterparties’ credit spreads to the exposure offset by marketable collateral posted, if any. Certain derivative transactions are executed with counterparties who are large financial institutions ("dealers"). International Swaps and Derivative Association Master Agreements ("ISDA") and Credit Support Annexes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Mortgage banking derivatives —The Company relies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mpany also relies on an ex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The tables below present the financial instruments measured at fair value on a recurring basis as of September 30, 2018 and December 31, 2017 on the consolidated statements of financial condition utilizing the hierarchy structure described above:
September 30, 2018
Level 1
Level 2
Level 3
Total
Assets:
Investment securities available-for-sale:
Mortgage-backed securities:
Residential mortgage pass-through securities issued or guaranteed by U.S. Government agencies or sponsored enterprises
$
—
$
156,314
$
—
$
156,314
Other residential MBS issued or guaranteed by U.S. Government agencies or sponsored enterprises
—
639,038
—
639,038
Municipal securities
—
510
—
510
Loans held for sale
—
80,506
—
80,506
Interest rate swap derivatives
—
35,856
—
35,856
Mortgage banking derivatives
—
—
1,250
1,250
Total assets at fair value
$
—
$
912,224
$
1,250
$
913,474
Liabilities:
Interest rate swap derivatives
$
—
$
4,659
$
—
$
4,659
Mortgage banking derivatives
—
—
179
Total liabilities at fair value
$
—
$
4,659
$
179
$
4,838
December 31, 2017
Level 1
Level 2
Level 3
Total
Assets:
Investment securities available-for-sale:
Mortgage-backed securities:
Residential mortgage pass-through securities issued or guaranteed by U.S. Government agencies or sponsored enterprises
$
—
$
168,648
$
—
$
168,648
Other residential MBS issued or guaranteed by U.S. Government agencies or sponsored enterprises
—
685,230
—
685,230
Municipal securities
—
829
—
829
Loans held for sale
—
4,629
—
4,629
Interest rate swap derivatives
—
12,972
—
12,972
Mortgage banking derivatives
—
—
133
Total assets at fair value
$
—
$
872,308
$
133
$
Liabilities:
Interest rate swap derivatives
$
—
$
3,751
$
—
$
3,751
Mortgage banking derivatives
—
—
7
Total liabilities at fair value
$
—
$
3,751
$
7
$
3,758
The table below details the changes in level 3 financial instruments during the nine months ended September 30, 2018:
Mortgage banking
derivatives, net
Balance at December 31, 2017
$
126
Gain included in earnings, net
945
Balance at September 30, 2018
$
1,071
Fair Value of Financial Instruments Measured on a Non-recurring Basis
Certain assets may be recorded at fair value on a non-recurring basis as conditions warrant. These non-recurring fair value measurements typically result from the application of lower of cost or fair value accounting or a write-down occurring during the period.
The Company records collateral dependent loans that are considered to be impaired at their estimated fair value. A loan is considered impaired when it is probable that the Company will be unable to collect all contractual amounts due in accordance with the terms of the loan agreement. Collateral dependent impaired loans are measured based on the fair value of the collateral. The Company relies on third-party appraisals and internal assessments, utilizing a discount rate in the range of 0% - 25%, in determining the estimated fair values of these loans. The inputs used to determine the fair values of loans are considered level 3 inputs in the fair value hierarchy. At September 30, 2018, the Company measured five originated and acquired loans at fair value on a non-recurring basis, with a carrying balance of $5.2 million and specific reserve balance of $1.4 million. At September 30, 2017, the Company measured seven originated and acquired loans at fair value on a non-recurring basis, with a carrying balance of $8.3 million and specific reserve balance of $1.1 million.
OREO is recorded at the fair value of the collateral less estimated selling costs. The estimated fair values of OREO are updated periodically and further write-downs may be taken to reflect a new basis. The Company recognized $220 thousand and $766 thousand of OREO impairments in its consolidated statements of operations during the nine months ended September 30, 2018 and 2017, respectively. The fair values of OREO properties are derived from third party price opinions or appraisals that generally use an income approach or a market value approach. If reasonable comparable appraisals are not available, then the Company may use internally developed models to determine fair values. The inputs used to determine the fair value of OREO properties are considered level 3 inputs in the fair value hierarchy.
M ortgage servicing rights represent the value associated with servicing residential real estate loans that have been sold to outside investors with servicing retained. The fair value for servicing assets is determined through discounted cash flow analysis and utilizes discount rates ranging from 9.5% to 10.5% at September 30, 2018 and prepayment speed assumption ranges of 8.6% to 11.8% at September 30, 2018 as inputs. Mortgage servicing rights are subject to impairment testing. The carrying values of these rights are reviewed quarterly for impairment based upon the calculation of fair value.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There was a $0.1 million valuation allowance recorded at September 30, 2018. The inputs used to determine the fair values of mortgage servicing rights are considered level 3 inputs in the fair value hierarchy.
The Company may be required to record fair value adjustments on other available-for-sale and municipal securities valued at par on a non-recurring basis.
The table below provides information regarding the assets recorded at fair value on a non-recurring basis during the nine months ended September 30, 2018 and 2017:
September 30, 2018
Total
Losses from fair value changes
Impaired loans
$
34,578
$
1,482
Other real estate owned
35,135
220
Mortgage servicing rights
3,670
68
Total
$
73,383
$
1,770
September 30, 2017
Total
Losses from fair value changes
Impaired loans
$
28,459
$
9,171
Other real estate owned
12,330
766
Total
$
40,789
$
9,937
The Company did not record any liabilities measured at fair value on a non-recurring basis during the nine months ended September 30, 2018.</t>
  </si>
  <si>
    <t>Fair Value of Financial Instruments</t>
  </si>
  <si>
    <t>Note 20 Fair Value of Financial Instruments
The fair value of a financial instrument is the price that would be received to sell an asset or paid to transfer a liability in an orderly transaction in the principal market at the measurement date under current market condition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estimated fair value amounts have been determined by the Company using available market information and appropriate valuation methodologies and are based on the exit price notion set forth by ASU 2016-01 effective January 1, 2018 and applied to this disclosure on a prospective basis. Considerable judgment is required to interpret market data in order to develop the estimates of fair value. Accordingly, the estimates presented herein are not necessarily indicative of the amounts the Company could realize in a current market exchange.
The fair value of financial instruments at September 30, 2018 and December 31, 2017 are set forth below:
Level in fair value
September 30, 2018
December 31, 2017
measurement
Carrying
Estimated
Carrying
Estimated
hierarchy
amount
fair value
amount
fair value
ASSETS
Cash and cash equivalents
Level 1
$
111,459
$
111,459
$
257,364
$
257,364
Mortgage-backed securities—residential mortgage pass-through securities issued or guaranteed by U.S. Government agencies or sponsored enterprises available-for-sale
Level 2
156,314
156,314
168,648
168,648
Mortgage-backed securities—other residential mortgage-backed securities issued or guaranteed by U.S. Government agencies or sponsored enterprises available-for-sale
Level 2
639,038
639,038
685,230
685,230
Municipal securities
Level 2
510
510
829
829
Municipal securities
Level 3
219
219
219
219
Other available-for-sale securities
Level 3
469
469
419
419
Mortgage-backed securities—residential mortgage pass-through securities issued or guaranteed by U.S. Government agencies or sponsored enterprises held-to-maturity
Level 2
166,955
162,708
204,352
204,048
Mortgage-backed securities—other residential mortgage-backed securities issued or guaranteed by U.S. Government agencies or sponsored enterprises held-to-maturity
Level 2
82,509
79,662
54,378
52,723
Non-marketable securities
Level 2
16,975
16,975
15,030
15,030
Loans receivable
Level 3
3,905,311
3,836,202
3,178,947
3,167,508
Loans held for sale
Level 2
80,506
80,506
4,629
4,629
Accrued interest receivable
Level 2
21,436
21,436
14,255
14,255
Interest rate swap derivatives
Level 2
35,856
35,856
12,972
12,972
Mortgage banking derivatives
Level 3
1,251
1,251
133
133
LIABILITIES
Deposit transaction accounts
Level 2
3,494,407
3,494,407
2,861,509
2,861,509
Time deposits
Level 2
1,119,625
1,104,620
1,118,050
1,108,733
Securities sold under agreements to repurchase
Level 2
55,695
55,695
130,463
130,463
Federal Home Loan Bank advances
Level 2
144,540
144,780
129,115
130,300
Accrued interest payable
Level 2
7,729
7,729
5,776
5,776
Interest rate swap derivatives
Level 2
4,659
4,659
3,751
3,751
Mortgage banking derivatives
Level 3
7
7</t>
  </si>
  <si>
    <t>Acquisition Activities - (Tables)</t>
  </si>
  <si>
    <t>Net Assets acquired (at fair value) and consideration transferred</t>
  </si>
  <si>
    <t>Assets:
Cash and due from banks
$
105,173
Investment securities available-for-sale
118,512
Non-marketable securities
4,796
Loans
542,707
Loans held for sale
54,260
Other real estate owned
1,253
Premises and equipment
18,584
Core deposit intangible asset
10,477
Mortgage servicing rights
4,301
Other assets
15,361
Total assets acquired
$
875,424
Liabilities:
Total deposits
729,911
FHLB borrowings
33,825
Other liabilities
20,683
Total liabilities assumed
$
784,419
Identifiable net assets acquired
$
91,005
Consideration:
NBHC common stock paid at January 1, 2018, closing price of $32.43
$
110,213
Cash
36,189
Total
$
146,402
Estimated goodwill created
$
55,397</t>
  </si>
  <si>
    <t>Investment Securities - (Tables)</t>
  </si>
  <si>
    <t>Available-for-sale Securities</t>
  </si>
  <si>
    <t>At September 30, 2018 and December 31, 2017, the Company held $796.5 million and $855.3 million of available-for-sale investment securities, respectively. Available-for-sale securities are summarized as follows as of the dates indicated:
September 30, 2018
Amortized
Gross
Gross
cost
unrealized gains
unrealized losses
Fair value
Mortgage-backed securities (“MBS”):
Residential mortgage pass-through securities issued or guaranteed by U.S. Government agencies or sponsored enterprises
$
158,227
$
1,176
$
(3,090)
$
156,313
Other residential MBS issued or guaranteed by U.S. Government agencies or sponsored enterprises
667,864
8
(28,834)
639,038
Municipal securities
739
—
(10)
729
Other securities
469
—
—
469
Total investment securities available-for-sale
$
827,299
$
1,184
$
(31,934)
$
796,549
December 31, 2017
Amortized
Gross
Gross
cost
unrealized gains
unrealized losses
Fair value
Mortgage-backed securities:
Residential mortgage pass-through securities issued or guaranteed by U.S. Government agencies or sponsored enterprises
$
167,269
$
2,371
$
(992)
$
168,648
Other residential MBS issued or guaranteed by U.S. Government agencies or sponsored enterprises
702,107
351
(17,228)
685,230
Municipal securities
1,054
—
(6)
1,048
Other securities
419
—
—
419
Total investment securities available-for-sale
$
870,849
$
2,722
$
(18,226)
$
855,345</t>
  </si>
  <si>
    <t>Summary of unrealized losses for available-for-sale securities</t>
  </si>
  <si>
    <t>The tables below summarize the available-for-sale securities with unrealized losses as of the dates shown, along with the length of the impairment period:
September 30, 2018
Less than 12 months
12 months or more
Total
Fair
Unrealized
Fair
Unrealized
Fair
Unrealized
value
losses
value
losses
value
losses
Mortgage-backed securities:
Residential mortgage pass-through securities issued or guaranteed by U.S. Government agencies or sponsored enterprises
$
76,124
$
(1,947)
$
36,292
$
(1,142)
$
112,416
$
(3,089)
Other residential MBS issued or guaranteed by U.S. Government agencies or sponsored enterprises
289,627
(6,960)
345,438
(21,874)
635,065
(28,834)
Municipal securities
510
(10)
—
—
510
(10)
Total
$
366,260
$
(8,918)
$
381,730
$
(23,016)
$
747,990
$
(31,934)
December 31, 2017
Less than 12 months
12 months or more
Total
Fair
Unrealized
Fair
Unrealized
Fair
Unrealized
value
losses
value
losses
value
losses
Mortgage-backed securities:
Residential mortgage pass-through securities issued or guaranteed by U.S. Government agencies or sponsored enterprises
$
62,178
$
(408)
$
36,086
$
(584)
$
98,264
$
(992)
Other residential MBS issued or guaranteed by U.S. Government agencies or sponsored enterprises
162,346
(830)
412,967
(16,398)
575,313
(17,228)
Municipal securities
514
(6)
—
—
514
(6)
Total
$
225,038
$
(1,244)
$
449,053
$
(16,982)
$
674,091
$
(18,226)</t>
  </si>
  <si>
    <t>Held-to-maturity Securities</t>
  </si>
  <si>
    <t>Held-to-maturity investment securities are summarized as follows as of the dates indicated:
September 30, 2018
Gross
Gross
Amortized
unrealized
unrealized
cost
gains
losses
Fair value
Mortgage-backed securities:
Residential mortgage pass-through securities issued or guaranteed by U.S. Government agencies or sponsored enterprises
$
166,955
$
—
$
(4,247)
$
162,708
Other residential MBS issued or guaranteed by U.S. Government agencies or sponsored enterprises
82,509
—
(2,847)
79,662
Total investment securities held-to-maturity
$
$
—
$
(7,094)
$
242,370
December 31, 2017
Gross
Gross
Amortized
unrealized
unrealized
cost
gains
losses
Fair value
Mortgage-backed securities:
Residential mortgage pass-through securities issued or guaranteed by U.S. Government agencies or sponsored enterprises
$
204,352
$
151
$
(455)
$
204,048
Other residential MBS issued or guaranteed by U.S. Government agencies or sponsored enterprises
54,378
—
(1,655)
52,723
Total investment securities held-to-maturity
$
258,730
$
151
$
(2,110)
$
256,771</t>
  </si>
  <si>
    <t>Summary of unrealized losses for held-to-maturity securities</t>
  </si>
  <si>
    <t>The tables below summarize the held-to-maturity securities with unrealized losses as of the dates shown, along with the length of the impairment period:
September 30, 2018
Less than 12 months
12 months or more
Total
Fair
Unrealized
Fair
Unrealized
Fair
Unrealized
value
losses
value
losses
value
losses
Mortgage-backed securities:
Residential mortgage pass-through securities issued or guaranteed by U.S. Government agencies or sponsored enterprises
$
148,167
$
(3,674)
$
14,541
$
(573)
$
162,708
$
(4,247)
Other residential MBS issued or guaranteed by U.S. Government agencies or sponsored enterprises
41,705
(686)
37,957
(2,161)
79,662
(2,847)
Total
$
189,872
$
(4,360)
$
52,498
$
(2,734)
$
242,370
$
(7,094)
December 31, 2017
Less than 12 months
12 months or more
Total
Fair
Unrealized
Fair
Unrealized
Fair
Unrealized
value
losses
value
losses
value
losses
Mortgage-backed securities:
Residential mortgage pass-through securities issued or guaranteed by U.S. Government agencies or sponsored enterprises
$
149,182
$
(220)
$
17,506
$
(235)
$
166,688
$
(455)
Other residential MBS issued or guaranteed by U.S. Government agencies or sponsored enterprises
6,460
(65)
46,264
(1,590)
52,724
(1,655)
Total
$
155,642
$
(285)
$
63,770
$
(1,825)
$
219,412
$
(2,110)</t>
  </si>
  <si>
    <t>Loans - (Tables)</t>
  </si>
  <si>
    <t>Loan Portfolio Composition Including Carrying Value by Segment of Loans Accounted for under ASC Topic 310-30 and Loans Covered by the FDIC Loss Sharing Agreements</t>
  </si>
  <si>
    <t>The carrying value of originated and acquired loans is net of discounts, fees, costs and fair value marks of $11.4 million and $4.3 million as of September 30, 2018 and December 31, 2017, respectively.
September 30, 2018
Originated and
ASC
acquired loans
310-30 loans
Total loans
% of total
Commercial
$
2,419,833
$
22,258
$
2,442,091
Commercial real estate non-owner occupied
569,401
41,842
611,243
Residential real estate
814,506
10,721
825,227
Consumer
26,650
100
26,750
Total
$
3,830,390
$
74,921
$
3,905,311
December 31, 2017
Originated and
ASC
acquired loans
310-30 loans
Total loans
% of total
Commercial
$
1,845,130
$
29,475
$
1,874,605
Commercial real estate non-owner occupied
485,141
77,908
563,049
Residential real estate
703,478
12,759
716,237
Consumer
24,575
481
25,056
Total
$
3,058,324
$
120,623
$
3,178,947</t>
  </si>
  <si>
    <t>Past Due Financing Receivables</t>
  </si>
  <si>
    <t>Delinquency for originated and acquired loans is shown in the following tables at September 30, 2018 and December 31, 2017:
September 30, 2018
Greater
Total
Loans &gt; 90
30-59
60-89
than 90
originated and
days past
days past
days past
days past
Total past
acquired
due and
Non-
due
due
due
due
Current
loans
still accruing
accrual
Originated and acquired loans:
Commercial:
Commercial and industrial
$
4,003
$
2,050
$
4,983
$
11,036
$
1,743,570
$
1,754,606
$
148
$
5,951
Owner occupied commercial real estate
—
302
2,759
3,061
405,640
408,701
—
7,027
Agriculture
—
150
706
856
213,050
213,906
—
773
Energy
—
—
848
848
41,772
42,620
—
848
Total commercial
4,003
2,502
9,296
15,801
2,404,032
2,419,833
148
14,599
Commercial real estate non-owner occupied:
Construction
—
127
1,081
1,208
91,718
92,926
—
1,081
Acquisition/development
—
—
17
17
22,322
22,339
—
130
Multifamily
—
—
—
—
76,090
76,090
—
—
Non-owner occupied
—
—
132
132
377,914
378,046
132
581
Total commercial real estate
—
127
1,230
1,357
568,044
569,401
132
1,792
Residential real estate:
Senior lien
1,184
1,197
1,833
4,214
713,616
717,830
280
7,181
Junior lien
582
66
105
753
95,923
96,676
—
841
Total residential real estate
1,766
1,263
1,938
4,967
809,539
814,506
280
8,022
Consumer
198
1
11
210
26,440
26,650
—
45
Total originated and acquired loans
$
5,967
$
3,893
$
12,475
$
22,335
$
3,808,055
$
3,830,390
$
560
$
24,458
December 31, 2017
Greater
Total
Loans &gt; 90
30-59
60-89
than 90
originated and
days past
days past
days past
days past
Total past
acquired
due and
Non-
due
due
due
due
Current
loans
still accruing
accrual
Originated and acquired loans:
Commercial:
Commercial and industrial
$
554
$
117
$
1,389
$
2,060
$
1,373,962
$
1,376,022
$
150
$
7,767
Owner occupied commercial real estate
696
—
1,983
2,679
270,074
272,753
—
3,478
Agriculture
585
—
701
1,286
137,609
138,895
—
2,003
Energy
—
—
1,645
1,645
55,815
57,460
—
1,645
Total commercial
1,835
117
5,718
7,670
1,837,460
1,845,130
150
14,893
Commercial real estate non-owner occupied:
Construction
—
—
179
179
107,502
107,681
—
179
Acquisition/development
1,097
—
—
1,097
13,318
14,415
—
—
Multifamily
—
—
—
—
26,947
26,947
—
—
Non-owner occupied
56
—
574
630
335,468
336,098
—
605
Total commercial real estate
1,153
—
753
1,906
483,235
485,141
—
784
Residential real estate:
Senior lien
1,167
885
1,396
3,448
643,034
646,482
—
4,724
Junior lien
233
91
41
365
56,631
56,996
—
459
Total residential real estate
1,400
976
1,437
3,813
699,665
703,478
—
5,183
Consumer
157
6
5
168
24,407
24,575
—
140
Total originated and acquired loans
$
4,545
$
1,099
$
7,913
$
13,557
$
3,044,767
$
3,058,324
$
150
$
21,000</t>
  </si>
  <si>
    <t>Credit Exposure for Loans as Determined by Company's Internal Risk Rating System</t>
  </si>
  <si>
    <t>Credit exposure for all loans as determined by the Company’s internal risk rating system was as follows as of September 30, 2018 and December 31, 2017, respectively:
September 30, 2018
Special
Pass
mention
Substandard
Doubtful
Total
Originated and acquired loans:
Commercial:
Commercial and industrial
$
1,719,659
$
9,052
$
24,583
$
1,312
$
1,754,606
Owner occupied commercial real estate
369,711
27,267
11,639
84
408,701
Agriculture
210,243
2,765
865
33
213,906
Energy
41,772
—
848
—
42,620
Total commercial
2,341,385
39,084
37,935
1,429
2,419,833
Commercial real estate non-owner occupied:
Construction
90,907
811
1,208
—
92,926
Acquisition/development
22,209
—
130
—
22,339
Multifamily
76,090
—
—
—
76,090
Non-owner occupied
356,102
20,322
1,622
—
378,046
Total commercial real estate
545,308
21,133
2,960
—
569,401
Residential real estate:
Senior lien
706,386
3,604
7,840
—
717,830
Junior lien
95,258
414
1,004
—
96,676
Total residential real estate
801,644
4,018
8,844
—
814,506
Consumer
26,604
1
45
—
26,650
Total originated and acquired loans
$
3,714,941
$
64,236
$
49,784
$
1,429
$
3,830,390
Loans accounted for under ASC 310-30:
Commercial
$
18,182
$
1,055
$
3,021
$
—
$
22,258
Commercial real estate non-owner occupied
40,669
254
919
—
41,842
Residential real estate
8,284
932
1,501
—
10,717
Consumer
—
—
104
—
104
Total loans accounted for under ASC 310-30
$
67,135
$
2,241
$
5,545
$
—
$
74,921
Total loans
$
3,782,076
$
66,477
$
55,329
$
1,429
$
3,905,311
December 31, 2017
Special
Pass
mention
Substandard
Doubtful
Total
Originated and acquired loans:
Commercial:
Commercial and industrial
$
1,349,116
$
10,829
$
14,824
$
1,253
$
1,376,022
Owner occupied commercial real estate
250,224
17,030
5,424
75
272,753
Agriculture
118,068
18,824
1,870
133
138,895
Energy
55,814
—
1,646
—
57,460
Total commercial
1,773,222
46,683
23,764
1,461
1,845,130
Commercial real estate non-owner occupied:
Construction
107,502
—
179
—
107,681
Acquisition/development
14,415
—
—
—
14,415
Multifamily
24,817
—
2,130
—
26,947
Non-owner occupied
333,225
1,396
1,477
—
336,098
Total commercial real estate
479,959
1,396
3,786
—
485,141
Residential real estate:
Senior lien
641,294
91
5,097
—
646,482
Junior lien
56,172
—
824
—
56,996
Total residential real estate
697,466
91
5,921
—
703,478
Consumer
24,432
1
142
—
24,575
Total originated and acquired loans
$
2,975,079
$
48,171
$
33,613
$
1,461
$
3,058,324
Loans accounted for under ASC 310-30:
Commercial
$
23,954
$
1,070
$
4,451
$
—
$
29,475
Commercial real estate non-owner occupied
50,537
883
26,488
—
77,908
Residential real estate
10,072
1,055
1,632
—
12,759
Consumer
327
9
145
—
481
Total loans accounted for under ASC 310-30
$
84,890
$
3,017
$
32,716
$
—
$
120,623
Total loans
$
3,059,969
$
51,188
$
66,329
$
1,461
$
3,178,947</t>
  </si>
  <si>
    <t>Schedule Of Impaired Financing Receivable With And Without Related Allowance</t>
  </si>
  <si>
    <t>Additional information regarding impaired loans at September 30, 2018 and December 31, 2017 is set forth in the table below:
September 30, 2018
December 31, 2017
Allowance
Allowance
Unpaid
for loan
Unpaid
for loan
principal
Recorded
losses
principal
Recorded
losses
balance
investment
allocated
balance
investment
allocated
With no related allowance recorded:
Commercial:
Commercial and industrial
$
6,214
$
4,684
$
—
$
6,481
$
5,055
$
—
Owner occupied commercial real estate
7,709
7,229
—
4,186
3,934
—
Agriculture
1,508
1,260
—
1,502
1,245
—
Energy
7,072
2,356
—
8,661
3,861
—
Total commercial
22,503
15,529
—
20,830
14,095
—
Commercial real estate non-owner occupied:
Construction
1,308
1,081
—
215
179
—
Acquisition/development
380
130
—
—
—
—
Multifamily
—
—
—
29
29
—
Non-owner occupied
642
554
—
901
853
—
Total commercial real estate
2,330
1,765
—
1,145
1,061
—
Residential real estate:
Senior lien
3,339
3,041
—
333
309
—
Junior lien
381
314
—
—
—
—
Total residential real estate
3,720
3,355
—
333
309
—
Consumer
49
45
—
—
—
—
Total impaired loans with no related allowance recorded
$
28,602
$
20,694
$
—
$
22,308
$
15,465
$
—
With a related allowance recorded:
Commercial:
Commercial and industrial
$
7,630
$
5,009
$
1,323
$
7,919
$
5,339
$
1,329
Owner occupied commercial real estate
1,382
1,197
89
873
713
4
Agriculture
888
851
34
2,122
2,083
133
Energy
—
—
—
—
—
—
Total commercial
9,900
7,057
1,446
10,914
8,135
1,466
Commercial real estate non-owner occupied:
Construction
—
—
—
—
—
—
Acquisition/development
—
—
—
—
—
—
Multifamily
—
—
—
—
—
—
Non-owner occupied
327
268
2
207
200
1
Total commercial real estate
327
268
2
207
200
1
Residential real estate:
Senior lien
6,173
5,309
28
6,481
5,753
24
Junior lien
1,366
1,250
8
1,295
1,179
8
Total residential real estate
7,539
6,559
36
7,776
6,932
32
Consumer
—
—
—
146
141
1
Total impaired loans with a related allowance recorded
$
17,766
$
13,884
$
1,484
$
19,043
$
15,408
$
1,500
Total impaired loans
$
46,368
$
34,578
$
1,484
$
41,351
$
30,873
$
1,500</t>
  </si>
  <si>
    <t>Schedule of Impaired Financing Receivable, Average Recorded Investment and Interest Income Recognized</t>
  </si>
  <si>
    <t>The table below shows additional information regarding the average recorded investment and interest income recognized on impaired loans for the periods presented:
For the three months ended
September 30, 2018
September 30, 2017
Average
Interest
Average
Interest
With no related allowance recorded:
Commercial:
Commercial and industrial
$
4,518
$
68
$
4,272
$
40
Owner occupied commercial real estate
7,278
17
2,069
19
Agriculture
1,259
—
1,349
—
Energy
2,044
15
7,960
116
Total commercial
15,099
100
15,650
175
Commercial real estate non-owner occupied:
Construction
1,081
—
—
—
Acquisition/development
590
—
—
—
Multifamily
—
—
—
—
Non-owner occupied
559
—
871
5
Total commercial real estate
2,230
—
871
5
Residential real estate:
Senior lien
3,062
—
574
—
Junior lien
316
1
—
—
Total residential real estate
3,378
1
574
—
Consumer
12
—
—
—
Total impaired loans with no related allowance recorded
$
20,719
$
101
$
17,095
$
180
With a related allowance recorded:
Commercial:
Commercial and industrial
$
5,015
$
—
$
3,692
$
—
Owner occupied commercial real estate
1,205
5
2,456
5
Agriculture
853
1
896
1
Energy
—
—
—
—
Total commercial
7,073
6
7,044
6
Commercial real estate non-owner occupied:
Construction
—
—
190
—
Acquisition/development
—
—
—
—
Multifamily
—
—
30
—
Non-owner occupied
277
4
209
2
Total commercial real estate
277
4
429
2
Residential real estate:
Senior lien
5,351
17
6,334
20
Junior lien
1,250
16
1,409
12
Total residential real estate
6,601
33
7,743
32
Consumer
35
—
206
—
Total impaired loans with a related allowance recorded
$
13,986
$
44
$
15,422
$
40
Total impaired loans
$
34,705
$
145
$
32,517
$
220
For the nine months ended
September 30, 2018
September 30, 2017
Average
Interest
Average
Interest
With no related allowance recorded:
Commercial:
Commercial and industrial
$
5,206
$
241
$
5,802
$
113
Owner occupied commercial real estate
7,415
52
2,116
60
Agriculture
1,259
6
1,470
—
Energy
2,080
52
9,035
116
Total Commercial
15,960
351
18,423
289
Commercial real estate non-owner occupied:
Construction
1,081
—
—
—
Acquisition/development
768
—
—
—
Multifamily
—
—
—
—
Non-owner occupied
580
—
886
17
Total commercial real estate
2,429
—
886
17
Residential real estate:
Senior lien
3,118
—
585
—
Junior lien
323
1
—
—
Total residential real estate
3,441
1
585
—
Consumer
13
—
—
—
Total impaired loans with no related allowance recorded
$
21,843
$
352
$
19,894
$
306
With a related allowance recorded:
Commercial:
Commercial and industrial
$
5,175
$
—
$
4,363
$
—
Owner occupied commercial real estate
1,234
14
2,479
15
Agriculture
866
4
907
4
Energy
—
—
—
—
Total Commercial
7,275
18
7,749
19
Commercial real estate non-owner occupied:
Construction
—
—
190
—
Acquisition/development
—
—
—
—
Multifamily
—
—
31
1
Non-owner occupied
297
14
216
7
Total commercial real estate
297
14
437
8
Residential real estate:
Senior lien
5,503
43
6,494
60
Junior lien
1,273
35
1,444
36
Total residential real estate
6,776
78
7,938
96
Consumer
38
—
218
—
Total impaired loans with a related allowance recorded
$
14,386
$
109
$
16,342
$
123
Total impaired loans
$
36,229
$
461
$
36,236
$
429</t>
  </si>
  <si>
    <t>Additional Information Related to Accruing TDR's</t>
  </si>
  <si>
    <t>The tables below provide additional information related to accruing TDRs at September 30, 2018 and December 31, 2017:
September 30, 2018
Recorded
Average year-to-date
Unpaid
Unfunded commitments
investment
recorded investment
principal balance
to fund TDRs
Commercial
$
6,387
$
6,477
$
7,172
$
3,343
Commercial real estate non-owner occupied
242
268
293
—
Residential real estate
1,141
1,177
1,148
12
Consumer
—
—
—
—
Total
$
7,770
$
7,922
$
8,613
$
3,355
December 31, 2017
Recorded
Average year-to-date
Unpaid
Unfunded commitments
investment
recorded investment
principal balance
to fund TDRs
Commercial
$
6,595
$
7,308
$
7,171
$
2,041
Commercial real estate non-owner occupied
455
489
500
—
Residential real estate
1,409
1,461
1,420
2
Consumer
1
3
1
—
Total
$
8,460
$
9,261
$
9,092
$
2,043</t>
  </si>
  <si>
    <t>Summary of Company's Carrying Value of Non-Accrual TDR's</t>
  </si>
  <si>
    <t>The following table summarizes the Company’s carrying value of non-accrual TDRs as of September 30, 2018 and December 31, 2017:
September 30, 2018
December 31, 2017
Commercial
$
2,088
$
5,808
Commercial real estate non-owner occupied
—
—
Residential real estate
1,684
1,336
Consumer
—
111
Total non-accruing TDRs
$
3,772
$
7,255</t>
  </si>
  <si>
    <t>Re-Measurement of Loans Accounted for Under ASC Topic 310-30 Resulting in Changes in Carrying Amount of Accretable Yield</t>
  </si>
  <si>
    <t>The re-measurement of loans accounted for under ASC 310-30 resulted in the following changes in the carrying amount of accretable yield during the nine months ended September 30, 2018 and 2017:
September 30, 2018
September 30, 2017
Accretable yield beginning balance
$
46,568
$
60,476
Reclassification from non-accretable difference
10,070
9,697
Reclassification to non-accretable difference
(1,929)
(907)
Accretion
(15,009)
(17,718)
Accretable yield ending balance
$
39,700
$
51,548</t>
  </si>
  <si>
    <t>Composition of Net Book Value for Loans Accounted for under ASC Topic 310-30</t>
  </si>
  <si>
    <t>Below is the composition of the net book value for loans accounted for under ASC 310-30 at September 30, 2018 and December 31, 2017:
September 30, 2018
December 31, 2017
Contractual cash flows
$
429,181
$
489,892
Non-accretable difference
(314,560)
(322,701)
Accretable yield
(39,700)
(46,568)
Loans accounted for under ASC 310-30
$
74,921
$
120,623</t>
  </si>
  <si>
    <t>Allowance for Loan Losses - (Tables)</t>
  </si>
  <si>
    <t>Summary of Company's Allowance for Loan Losses ("ALL") and Recorded Investment in Loans</t>
  </si>
  <si>
    <t>The tables below detail the Company’s allowance for loan losses and recorded investment in loans as of and for the three and nine months ended September 30, 2018 and 2017:
Three months ended September 30, 2018
Non-owner
occupied
commercial
Residential
Commercial
real estate
real estate
Consumer
Total
Beginning balance
$
23,582
$
4,561
$
3,781
$
306
$
32,230
Originated and acquired beginning balance
23,400
4,542
3,781
306
32,029
Charge-offs
—
—
(13)
(381)
(394)
Recoveries
1,097
—
2
71
1,170
Provision
606
(78)
(49)
322
801
Originated and acquired ending balance
25,103
4,464
3,721
318
33,606
ASC 310-30 beginning balance
182
19
—
—
201
Charge-offs
—
—
—
—
—
Recoveries
—
—
—
—
—
Provision (recoupment)
9
(3)
—
—
6
ASC 310-30 ending balance
191
16
—
—
207
Ending balance
$
25,294
$
4,480
$
3,721
$
318
$
33,813
Three months ended September 30, 2017
Non-owner
occupied
commercial
Residential
Commercial
real estate
real estate
Consumer
Total
Beginning balance
$
24,656
$
5,934
$
4,067
$
302
$
34,959
Originated and acquired beginning balance
24,656
5,800
4,067
294
34,817
Charge-offs
(8,618)
—
(16)
(209)
(8,843)
Recoveries
11
—
14
26
51
Provision
4,063
(280)
77
162
4,022
Originated and acquired ending balance
20,112
5,520
4,142
273
30,047
ASC 310-30 beginning balance
—
134
—
8
142
Charge-offs
—
—
—
—
—
Recoveries
—
—
—
—
—
(Recoupment)
—
(134)
—
(8)
(142)
ASC 310-30 ending balance
—
—
—
—
—
Ending balance
$
20,112
$
5,520
$
4,142
$
273
$
30,047
Nine months ended September 30, 2018
Non-owner
occupied
commercial
Residential
Commercial
real estate
real estate
Consumer
Total
Beginning balance
$
21,385
$
5,609
$
3,965
$
305
$
31,264
Originated and acquired beginning balance
21,340
5,583
3,965
305
31,193
Charge-offs
(437)
(11)
(103)
(894)
(1,445)
Recoveries
1,152
—
8
174
1,334
Provision
3,048
(1,108)
(149)
733
2,524
Originated and acquired ending balance
25,103
4,464
3,721
318
33,606
ASC 310-30 beginning balance
45
26
—
—
71
Charge-offs
(61)
—
—
—
(61)
Recoveries
—
—
—
—
—
Provision (recoupment)
207
(10)
—
—
197
ASC 310-30 ending balance
191
16
—
—
207
Ending balance
$
25,294
$
4,480
$
3,721
$
318
$
33,813
Ending allowance balance attributable to:
Originated and acquired loans individually evaluated for impairment
$
1,446
$
2
$
36
$
—
$
1,484
Originated and acquired loans collectively evaluated for impairment
23,657
4,462
3,685
318
32,122
ASC 310-30 loans
191
16
—
—
207
Total ending allowance balance
$
25,294
$
4,480
$
3,721
$
318
$
33,813
Loans:
Originated and acquired loans individually evaluated for impairment
$
22,585
$
2,034
$
4,319
$
5,640
$
34,578
Originated and acquired loans collectively evaluated for impairment
2,397,248
567,367
810,187
21,010
3,795,812
ASC 310-30 loans
22,258
41,842
10,721
100
74,921
Total loans
$
2,442,091
$
611,243
$
825,227
$
26,750
$
3,905,311
Nine months ended September 30, 2017
Non-owner
occupied
commercial
Residential
Commercial
real estate
real estate
Consumer
Total
Beginning balance
$
18,821
$
5,642
$
4,387
$
324
$
29,174
Originated and acquired beginning balance
18,821
5,422
4,387
319
28,949
Charge-offs
(8,638)
—
(26)
(510)
(9,174)
Recoveries
52
20
127
148
347
Provision (recoupment)
9,877
78
(346)
316
9,925
Originated and acquired ending balance
20,112
5,520
4,142
273
30,047
ASC 310-30 beginning balance
—
220
—
5
225
Charge-offs
—
—
—
—
—
Recoveries
—
—
—
—
—
Recoupment
—
(220)
—
(5)
(225)
ASC 310-30 ending balance
—
—
—
—
—
Ending balance
$
20,112
$
5,520
$
4,142
$
273
$
30,047
Ending allowance balance attributable to:
Originated and acquired loans individually evaluated for impairment
$
914
$
2
$
195
$
1
$
1,112
Originated and acquired loans collectively evaluated for impairment
19,198
5,518
3,947
272
28,935
ASC 310-30 loans
—
—
—
—
—
Total ending allowance balance
$
20,112
$
5,520
$
4,142
$
273
$
30,047
Loans:
Originated and acquired loans individually evaluated for impairment
$
18,714
$
1,291
$
8,252
$
202
$
28,459
Originated and acquired loans collectively evaluated for impairment
1,757,294
480,565
702,702
25,927
2,966,488
ASC 310-30 loans
31,875
79,798
13,420
503
125,596
Total loans
$
1,807,883
$
561,654
$
724,374
$
26,632
$
3,120,543</t>
  </si>
  <si>
    <t>Other Real Estate Owned - (Tables)</t>
  </si>
  <si>
    <t>Summary of Activity in OREO Balances</t>
  </si>
  <si>
    <t>A summary of the activity in the OREO balances during the nine months ended September 30, 2018 and 2017 is as follows:
For the nine months ended September 30,
2018
2017
Beginning balance
$
10,491
$
15,662
Acquired through acquisition
1,253
—
Transfers from loan portfolio, at fair value
24,919
760
Impairments
(220)
(766)
Sales
(1,308)
(3,326)
Ending balance
$
35,135
$
12,330</t>
  </si>
  <si>
    <t>Goodwill and Intangible Assets - (Tables)</t>
  </si>
  <si>
    <t>Summary of gross carrying amount of intangible assets and the associated accumulated amortization</t>
  </si>
  <si>
    <t>September 30, 2018
December 31, 2017
Gross
Net
Gross
Net
carrying
Accumulated
carrying
carrying
Accumulated
carrying
amount
amortization
amount
amount
amortization
amount
Core deposit intangible
$
48,834
$
38,567
$
10,267
$
38,357
$
36,750
$
1,607</t>
  </si>
  <si>
    <t>Summary of changes in the mortgage servicing rights</t>
  </si>
  <si>
    <t>For the nine months ended September 30,
2018
Beginning balance
$
—
Acquired through acquisition
4,301
Originations
25
Impairment
(68)
Amortization
(588)
Ending balance
$
3,670
Fair value of mortgage servicing rights
$
4,351</t>
  </si>
  <si>
    <t>Summary of estimated future amortization expense for the next five fiscal years</t>
  </si>
  <si>
    <t>The following table shows the estimated future amortization expense for the nine month periods ending below:
Periods ending September 30,
Amount
2019
$
1,473
2020
1,379
2021
1,301
2022
1,193
2023
1,078</t>
  </si>
  <si>
    <t>Regulatory Capital - (Tables)</t>
  </si>
  <si>
    <t>Capital Ratio Requirements under Prompt Corrective Action or Other Regulatory Requirements</t>
  </si>
  <si>
    <t>September 30, 2018
Required to be
Required to be
well capitalized under
considered
prompt corrective
adequately
Actual
action provisions
capitalized (1)
Ratio
Amount
Ratio
Amount
Ratio
Amount
Tier 1 leverage ratio:
Consolidated
$
564,445
N/A
N/A
$
219,024
NBH Bank
496,365
$
273,271
218,617
Common equity tier 1 risk-based capital:
Consolidated
$
564,445
N/A
N/A
$
383,292
NBH Bank
496,365
$
355,252
382,580
Tier 1 risk-based capital ratio:
Consolidated
$
564,445
N/A
N/A
$
373,495
NBH Bank
496,365
$
349,880
371,748
Total risk-based capital ratio:
Consolidated
$
602,787
N/A
N/A
$
461,376
NBH Bank
534,707
$
437,350
459,218
December 31, 2017
Required to be
Required to be
well capitalized under
considered
prompt corrective
adequately
Actual
action provisions
capitalized (1)
Ratio
Amount
Ratio
Amount
Ratio
Amount
Tier 1 leverage ratio:
Consolidated
$
470,877
N/A
N/A
$
191,559
NBH Bank
382,918
$
237,772
190,217
Common equity tier 1 risk-based capital:
Consolidated
$
470,877
N/A
N/A
$
335,228
NBH Bank
382,918
$
309,103
332,881
Tier 1 risk-based capital ratio:
Consolidated
$
470,877
N/A
N/A
$
309,400
NBH Bank
382,918
$
289,022
307,086
Total risk-based capital ratio:
Consolidated
$
502,917
N/A
N/A
$
382,200
NBH Bank
414,958
$
361,277
379,341
As of the fully phased-in date of January 1, 2019, including the capital conservation buffer.</t>
  </si>
  <si>
    <t>Revenue from Contracts with Clients - (Tables)</t>
  </si>
  <si>
    <t>Summary of non-interest income segregated by revenue streams</t>
  </si>
  <si>
    <t>For the three months ended September 30,
For the nine months ended September 30,
2018
2017
2018
2017
Non-interest income
In-scope of Topic 606:
Service Charges and other fees
$
5,145
$
3,961
$
15,328
$
14,551
Bank card fees
3,686
3,076
10,720
9,014
Gain on banking center divestiture
—
—
—
2,942
Non-interest income (in-scope of Topic 606)
8,831
7,037
26,048
26,507
Non-interest income (out-of-scope of Topic 606)
9,230
2,514
29,410
3,696
Total non-interest income
$
18,061
$
9,551
$
55,458
$
30,203
Non-interest expense
In-scope of Topic 606:
Loss (gain) on OREO sales, net
(450)
(497)
64
(2,254)
Total revenue in-scope of Topic 606
$
8,381
$
6,540
$
26,112
$
24,253</t>
  </si>
  <si>
    <t>Stock-based Compensation and Benefits - (Tables)</t>
  </si>
  <si>
    <t>Summary of outstanding stock options</t>
  </si>
  <si>
    <t>The following table summarizes stock option activity for the nine months ended September 30, 2018:
Weighted
average
Weighted
remaining
average
contractual
Aggregate
exercise
term in
intrinsic
Options
price
years
value
Outstanding at December 31, 2017
1,598,318
$
20.62
4.07
$
19,017
Granted
154,854
32.94
Exercised
(472,700)
19.88
Forfeited
(18,395)
28.76
Outstanding at September 30, 2018
1,262,077
$
22.29
4.16
$
19,389
Options exercisable at September 30, 2018
1,007,163
20.17
2.98
17,610
Options vested and expected to vest
1,234,860
22.07
4.05
19,243</t>
  </si>
  <si>
    <t>Summary of Restricted Stock Activity</t>
  </si>
  <si>
    <t>The following table summarizes restricted stock and performance stock unit activity during the nine months ended September 30, 2018:
Weighted
Weighted
Restricted
average grant-
Performance
average grant-
stock shares
date fair value
stock units
date fair value
Unvested at December 31, 2017
163,557
$
22.60
125,082
$
23.90
Granted
88,671
33.64
77,125
30.38
Vested
(82,456)
22.76
—
—
Forfeited
(13,758)
29.24
(9,884)
26.11
Unvested at September 30, 2018
156,014
$
28.21
192,323
$
26.39</t>
  </si>
  <si>
    <t>Earnings Per Share - (Tables)</t>
  </si>
  <si>
    <t>Schedule of Computation of Basic and Diluted Income (Loss) Per Share</t>
  </si>
  <si>
    <t>The following table illustrates the computation of basic and diluted earnings per share for the three and nine months ended September 30, 2018 and 2017:
For the three months ended
For the nine months ended
September 30, 2018
September 30, 2017
September 30, 2018
September 30, 2017
Net income
$
18,240
$
7,231
$
44,216
$
24,698
Less: income allocated to participating securities
(18)
(14)
(49)
(43)
Income allocated to common shareholders
$
18,222
$
7,217
$
44,167
$
24,655
Weighted average shares outstanding for basic earnings per common share
30,869,683
26,947,821
30,700,977
26,902,128
Dilutive effect of equity awards
671,033
680,913
687,809
723,304
Dilutive effect of warrants
—
—
—
11,243
Weighted average shares outstanding for diluted earnings per common share
31,540,716
27,628,734
31,388,786
27,636,675
Basic earnings per share
$
0.59
$
0.27
$
1.44
$
0.92
Diluted earnings per share
$
0.58
$
0.26
$
1.41
$
0.89</t>
  </si>
  <si>
    <t>Derivatives - (Tables)</t>
  </si>
  <si>
    <t>Schedule of Derivative Instruments in Statement of Financial Position, Fair Value</t>
  </si>
  <si>
    <t>The table below presents the fair value of the Company’s derivative financial instruments as well as their classification on the consolidated statements of financial condition as of September 30, 2018 and December 31, 2017.
Information about the valuation methods used to measure fair value is provided in note 19.
Asset derivatives fair value
Liability derivatives fair value
Balance Sheet
September 30,
December 31,
Balance Sheet
September 30,
December 31,
location
2018
2017
location
2018
2017
Derivatives designated as hedging instruments:
Interest rate products
Other assets
$
31,180
$
10,489
Other liabilities
$
—
$
1,167
Total derivatives designated as hedging instruments
$
31,180
$
10,489
$
—
$
1,167
Derivatives not designated as hedging instruments:
Interest rate products
Other assets
$
4,676
$
2,483
Other liabilities
$
4,659
$
2,584
Interest rate lock commitments
Other assets
893
128
Other liabilities
150
—
Forward contracts
Other assets
357
5
Other liabilities
29
7
Total derivatives not designated as hedging instruments
$
5,926
$
2,616
$
4,838
$
2,591</t>
  </si>
  <si>
    <t>Derivative Instruments, Gain (Loss)</t>
  </si>
  <si>
    <t>The tables below present the effect of the Company’s derivative financial instruments on the consolidated statements of operations for the three and nine months ended September 30, 2018 and 2017:
Location of gain (loss)
Amount of gain (loss) recognized in income on derivatives
Derivatives in fair value
recognized in income on
For the three months ended September 30,
For the nine months ended September 30,
hedging relationships
derivatives
2018
2017
2018
2017
Interest rate products
Interest and fees on loans
$
4,516
$
—
$
21,856
$
—
Interest rate products
Other non-interest income
—
(128)
—
(2,233)
Total
$
4,516
$
(128)
$
21,856
$
(2,233)
Location of gain (loss)
Amount of (loss) recognized in income on hedged items
recognized in income on
For the three months ended September 30,
For the nine months ended September 30,
Hedged items
hedged items
2018
2017
2018
2017
Interest rate products
Interest and fees on loans
$
(4,719)
$
—
$
(21,983)
$
—
Interest rate products
Other non-interest income
—
(283)
—
1,437
Total
$
(4,719)
$
(283)
$
(21,983)
$
1,437
Location of gain (loss)
Amount of gain (loss) recognized in income on derivatives
Derivatives not designated
recognized in income on
For the three months ended September 30,
For the nine months ended September 30,
as hedging instruments
derivatives
2018
2017
2018
2017
Interest rate products
Other non-interest expense
$
5
$
(75)
$
(120)
$
(155)
Interest rate lock commitments
Mortgage banking income
(811)
35
(952)
36
Forward contracts
Mortgage banking income
(425)
57
988
(73)
Total
$
(1,231)
$
17
$
(84)
$
(192)</t>
  </si>
  <si>
    <t>Commitments and Contingencies (Tables)</t>
  </si>
  <si>
    <t>Schedule of Total Unfunded Commitments</t>
  </si>
  <si>
    <t>Total unfunded commitments at September 30, 2018 and December 31, 2017 were as follows:
September 30, 2018
December 31, 2017
Commitments to fund loans
$
203,029
$
181,904
Unfunded commitments under lines of credit
562,359
498,857
Commercial and standby letters of credit
8,499
7,185
Total unfunded commitments
$
773,887
$
687,946</t>
  </si>
  <si>
    <t>Fair Value Measurements - (Tables)</t>
  </si>
  <si>
    <t>Tables of Financial Instruments Measured At Fair Value on Recurring Basis</t>
  </si>
  <si>
    <t>The tables below present the financial instruments measured at fair value on a recurring basis as of September 30, 2018 and December 31, 2017 on the consolidated statements of financial condition utilizing the hierarchy structure described above:
September 30, 2018
Level 1
Level 2
Level 3
Total
Assets:
Investment securities available-for-sale:
Mortgage-backed securities:
Residential mortgage pass-through securities issued or guaranteed by U.S. Government agencies or sponsored enterprises
$
—
$
156,314
$
—
$
156,314
Other residential MBS issued or guaranteed by U.S. Government agencies or sponsored enterprises
—
639,038
—
639,038
Municipal securities
—
510
—
510
Loans held for sale
—
80,506
—
80,506
Interest rate swap derivatives
—
35,856
—
35,856
Mortgage banking derivatives
—
—
1,250
1,250
Total assets at fair value
$
—
$
912,224
$
1,250
$
913,474
Liabilities:
Interest rate swap derivatives
$
—
$
4,659
$
—
$
4,659
Mortgage banking derivatives
—
—
179
Total liabilities at fair value
$
—
$
4,659
$
179
$
4,838
December 31, 2017
Level 1
Level 2
Level 3
Total
Assets:
Investment securities available-for-sale:
Mortgage-backed securities:
Residential mortgage pass-through securities issued or guaranteed by U.S. Government agencies or sponsored enterprises
$
—
$
168,648
$
—
$
168,648
Other residential MBS issued or guaranteed by U.S. Government agencies or sponsored enterprises
—
685,230
—
685,230
Municipal securities
—
829
—
829
Loans held for sale
—
4,629
—
4,629
Interest rate swap derivatives
—
12,972
—
12,972
Mortgage banking derivatives
—
—
133
Total assets at fair value
$
—
$
872,308
$
133
$
Liabilities:
Interest rate swap derivatives
$
—
$
3,751
$
—
$
3,751
Mortgage banking derivatives
—
—
7
Total liabilities at fair value
$
—
$
3,751
$
7
$
3,758</t>
  </si>
  <si>
    <t>Table of Changes in Level 3 Financial Instruments</t>
  </si>
  <si>
    <t>The table below details the changes in level 3 financial instruments during the nine months ended September 30, 2018:
Mortgage banking
derivatives, net
Balance at December 31, 2017
$
126
Gain included in earnings, net
945
Balance at September 30, 2018
$
1,071</t>
  </si>
  <si>
    <t>Table of assets recorded at fair value on a non-recurring basis</t>
  </si>
  <si>
    <t>The table below provides information regarding the assets recorded at fair value on a non-recurring basis during the nine months ended September 30, 2018 and 2017:
September 30, 2018
Total
Losses from fair value changes
Impaired loans
$
34,578
$
1,482
Other real estate owned
35,135
220
Mortgage servicing rights
3,670
68
Total
$
73,383
$
1,770
September 30, 2017
Total
Losses from fair value changes
Impaired loans
$
28,459
$
9,171
Other real estate owned
12,330
766
Total
$
40,789
$
9,937</t>
  </si>
  <si>
    <t>Fair Value of Financial Instruments - (Tables)</t>
  </si>
  <si>
    <t>The fair value of financial instruments at September 30, 2018 and December 31, 2017 are set forth below:
Level in fair value
September 30, 2018
December 31, 2017
measurement
Carrying
Estimated
Carrying
Estimated
hierarchy
amount
fair value
amount
fair value
ASSETS
Cash and cash equivalents
Level 1
$
111,459
$
111,459
$
257,364
$
257,364
Mortgage-backed securities—residential mortgage pass-through securities issued or guaranteed by U.S. Government agencies or sponsored enterprises available-for-sale
Level 2
156,314
156,314
168,648
168,648
Mortgage-backed securities—other residential mortgage-backed securities issued or guaranteed by U.S. Government agencies or sponsored enterprises available-for-sale
Level 2
639,038
639,038
685,230
685,230
Municipal securities
Level 2
510
510
829
829
Municipal securities
Level 3
219
219
219
219
Other available-for-sale securities
Level 3
469
469
419
419
Mortgage-backed securities—residential mortgage pass-through securities issued or guaranteed by U.S. Government agencies or sponsored enterprises held-to-maturity
Level 2
166,955
162,708
204,352
204,048
Mortgage-backed securities—other residential mortgage-backed securities issued or guaranteed by U.S. Government agencies or sponsored enterprises held-to-maturity
Level 2
82,509
79,662
54,378
52,723
Non-marketable securities
Level 2
16,975
16,975
15,030
15,030
Loans receivable
Level 3
3,905,311
3,836,202
3,178,947
3,167,508
Loans held for sale
Level 2
80,506
80,506
4,629
4,629
Accrued interest receivable
Level 2
21,436
21,436
14,255
14,255
Interest rate swap derivatives
Level 2
35,856
35,856
12,972
12,972
Mortgage banking derivatives
Level 3
1,251
1,251
133
133
LIABILITIES
Deposit transaction accounts
Level 2
3,494,407
3,494,407
2,861,509
2,861,509
Time deposits
Level 2
1,119,625
1,104,620
1,118,050
1,108,733
Securities sold under agreements to repurchase
Level 2
55,695
55,695
130,463
130,463
Federal Home Loan Bank advances
Level 2
144,540
144,780
129,115
130,300
Accrued interest payable
Level 2
7,729
7,729
5,776
5,776
Interest rate swap derivatives
Level 2
4,659
4,659
3,751
3,751
Mortgage banking derivatives
Level 3
7
7</t>
  </si>
  <si>
    <t>Basis of Presentation - (Details)</t>
  </si>
  <si>
    <t>Sep. 30, 2018item</t>
  </si>
  <si>
    <t>Number of full service banking offices</t>
  </si>
  <si>
    <t>Recent Accounting Pronouncements - (Details) - Adjustments for New Accounting Principle, Early Adoption [Member] $ in Thousands</t>
  </si>
  <si>
    <t>Sep. 30, 2018USD ($)</t>
  </si>
  <si>
    <t>Accounting Standards Update 2017-12 [Member]</t>
  </si>
  <si>
    <t>New Accounting Pronouncements or Change in Accounting Principle [Line Items]</t>
  </si>
  <si>
    <t>Cumulative effect adjustment</t>
  </si>
  <si>
    <t>Retained earnings [Member] | Accounting Standards Update 2018-02 [Member]</t>
  </si>
  <si>
    <t>Reclassification of certain tax effects from accumulated other comprehensive income</t>
  </si>
  <si>
    <t>Retained earnings [Member] | Accounting Standards Update 2017-12 [Member]</t>
  </si>
  <si>
    <t>Acquisition Activities - (Narrative) (Details) - USD ($) $ / shares in Units, $ in Thousands</t>
  </si>
  <si>
    <t>Jan. 01, 2018</t>
  </si>
  <si>
    <t>Business Acquisition [Line Items]</t>
  </si>
  <si>
    <t>Acquisition related expenses</t>
  </si>
  <si>
    <t>Amortization and accretion of purchase discounts and premiums</t>
  </si>
  <si>
    <t>Amortization of acquired identifiable intangibles</t>
  </si>
  <si>
    <t>Pro forma information</t>
  </si>
  <si>
    <t>Total revenue</t>
  </si>
  <si>
    <t>Basic earnings per share (in dollars per share)</t>
  </si>
  <si>
    <t>Diluted earnings per share (in dollars per share)</t>
  </si>
  <si>
    <t>Peoples Inc [Member]</t>
  </si>
  <si>
    <t>Cash</t>
  </si>
  <si>
    <t>Cash consideration</t>
  </si>
  <si>
    <t>Gross contractual amounts receivable</t>
  </si>
  <si>
    <t>Loans not expected to be collected</t>
  </si>
  <si>
    <t>Mortgage repurchase reserve</t>
  </si>
  <si>
    <t>Acquisition Activities - (Summary of Net Assets Acquired) (Details) - USD ($) $ / shares in Units, $ in Thousands</t>
  </si>
  <si>
    <t>Consideration:</t>
  </si>
  <si>
    <t>Closing price</t>
  </si>
  <si>
    <t>Core Deposits</t>
  </si>
  <si>
    <t>Assets:</t>
  </si>
  <si>
    <t>Intangible asset</t>
  </si>
  <si>
    <t>Mortgage servicing rights</t>
  </si>
  <si>
    <t>Total assets acquired</t>
  </si>
  <si>
    <t>FHLB borrowings</t>
  </si>
  <si>
    <t>Total liabilities assumed</t>
  </si>
  <si>
    <t>Identifiable net assets acquired</t>
  </si>
  <si>
    <t>Common stock paid</t>
  </si>
  <si>
    <t>Total Consideration</t>
  </si>
  <si>
    <t>Peoples Inc [Member] | Core Deposits</t>
  </si>
  <si>
    <t>Amortization period for intangible assets</t>
  </si>
  <si>
    <t>10 years</t>
  </si>
  <si>
    <t>Peoples Inc [Member] | Mortgage servicing rights</t>
  </si>
  <si>
    <t>Investment Securities - (Narrative) (Details) $ in Thousands</t>
  </si>
  <si>
    <t>12 Months Ended</t>
  </si>
  <si>
    <t>Sep. 30, 2018USD ($)security</t>
  </si>
  <si>
    <t>Sep. 30, 2017USD ($)</t>
  </si>
  <si>
    <t>Dec. 31, 2017USD ($)security</t>
  </si>
  <si>
    <t>Investment securities total</t>
  </si>
  <si>
    <t>Amortized cost</t>
  </si>
  <si>
    <t>Available-for-sale securities</t>
  </si>
  <si>
    <t>Held-to-maturity securities</t>
  </si>
  <si>
    <t>Mortgage-backed securities as percentage of available-for-sale investment portfolio</t>
  </si>
  <si>
    <t>100.00%</t>
  </si>
  <si>
    <t>Number of securities | security</t>
  </si>
  <si>
    <t>Fair value of available-for-sale securities in an unrealized loss position</t>
  </si>
  <si>
    <t>Gain/(loss) on sale of securities</t>
  </si>
  <si>
    <t>Fair value of available-for-sale security with OTTI</t>
  </si>
  <si>
    <t>Other-than-temporary Impairment Loss, Debt Securities, Available-for-sale, Recognized in Earnings</t>
  </si>
  <si>
    <t>Fair value of available-for-sale investment securities pledged as collateral</t>
  </si>
  <si>
    <t>Type of available-for-sale investment securities collateral</t>
  </si>
  <si>
    <t>us-gaap:AssetPledgedAsCollateralMember</t>
  </si>
  <si>
    <t>Estimated weighted average life of the available-for-sale mortgage-backed securities portfolio</t>
  </si>
  <si>
    <t>3 years 6 months</t>
  </si>
  <si>
    <t>3 years 4 months 24 days</t>
  </si>
  <si>
    <t>Life of the available-for-sale mortgage-backed securities portfolio</t>
  </si>
  <si>
    <t>3 years 1 month 6 days</t>
  </si>
  <si>
    <t>Number of held-to-maturity securities in unrealized loss positions | security</t>
  </si>
  <si>
    <t>Fair value of held-to-maturity securities in an unrealized loss position</t>
  </si>
  <si>
    <t>Held-to-maturity investment securities pledged as collateral</t>
  </si>
  <si>
    <t>Type of held-to-maturity investment securities collateral</t>
  </si>
  <si>
    <t>Estimated weighted average expected life of the held-to-maturity mortgage-backed securities portfolio</t>
  </si>
  <si>
    <t>3 years</t>
  </si>
  <si>
    <t>Life of the held-to-maturity investment portfolio</t>
  </si>
  <si>
    <t>2 years 9 months 18 days</t>
  </si>
  <si>
    <t>Municipal securities maturing within one to five years [Member]</t>
  </si>
  <si>
    <t>Municipal securities due within five to ten years [Member]</t>
  </si>
  <si>
    <t>Other Securities Investments with No Contractual Maturity [Member]</t>
  </si>
  <si>
    <t>Other Securities [Member]</t>
  </si>
  <si>
    <t>Investment Securities - (Summary of Available-for-Sale Investment Securities) (Details) - USD ($) $ in Thousands</t>
  </si>
  <si>
    <t>Schedule of Available-for-sale Securities [Line Items]</t>
  </si>
  <si>
    <t>Gross unrealized gains</t>
  </si>
  <si>
    <t>Gross unrealized losses</t>
  </si>
  <si>
    <t>Residential Mortgage Pass-Through Securities Issued or Guaranteed by U.S. Government Agencies or Sponsored Enterprises [Member]</t>
  </si>
  <si>
    <t>Other Residential MBS Issued or Guaranteed by U.S. Government Agencies or Sponsored Enterprises [Member]</t>
  </si>
  <si>
    <t>Municipal [Member]</t>
  </si>
  <si>
    <t>Investment Securities - (Summary of Unrealized Losses) (Details) - USD ($) $ in Thousands</t>
  </si>
  <si>
    <t>Less than 12 months Fair Value</t>
  </si>
  <si>
    <t>Available-for-sale Securities, Continuous Unrealized Loss Position, Less than 12 Months, Accumulated Loss</t>
  </si>
  <si>
    <t>12 months or more, Fair Value</t>
  </si>
  <si>
    <t>NBHC_AvailableForSaleSecuritiesDebtMaturitiesTwelveMonthsOrGreaterFairValue</t>
  </si>
  <si>
    <t>Available-for-sale Securities, Continuous Unrealized Loss Position, 12 Months or Longer, Accumulated Loss</t>
  </si>
  <si>
    <t>Total, Fair Value</t>
  </si>
  <si>
    <t>Available-for-sale Securities, Continuous Unrealized Loss Position, Accumulated Loss</t>
  </si>
  <si>
    <t>Investment Securities - (Summary of Held-to-maturity Investment Securities) (Details) - USD ($) $ in Thousands</t>
  </si>
  <si>
    <t>Schedule of Held-to-maturity Securities [Line Items]</t>
  </si>
  <si>
    <t>Held-to-maturity Securities, Accumulated Unrecognized Holding Gain</t>
  </si>
  <si>
    <t>Held-to-maturity Securities, Accumulated Unrecognized Holding Loss</t>
  </si>
  <si>
    <t>Fair value</t>
  </si>
  <si>
    <t>Investment Securities - (Summary of Held-to-Maturity Securities, Unrealized Losses) (Details) - USD ($) $ in Thousands</t>
  </si>
  <si>
    <t>Fair Value, Less than 12 months</t>
  </si>
  <si>
    <t>Held-to-maturity Securities, Continuous Unrealized Loss Position, Less than 12 Months, Accumulated Loss</t>
  </si>
  <si>
    <t>Fair Value, 12 months or more</t>
  </si>
  <si>
    <t>Held-to-maturity Securities, Continuous Unrealized Loss Position, 12 Months or Longer, Accumulated Loss</t>
  </si>
  <si>
    <t>Total Fair Value</t>
  </si>
  <si>
    <t>Held-to-maturity Securities, Continuous Unrealized Loss Position, Accumulated Loss</t>
  </si>
  <si>
    <t>Loans - Narrative Section (Details) - USD ($) $ in Thousands</t>
  </si>
  <si>
    <t>Debt Instrument [Line Items]</t>
  </si>
  <si>
    <t>Fees and cost related to loans</t>
  </si>
  <si>
    <t>Carrying amount of loan investments</t>
  </si>
  <si>
    <t>Commercial Loan [Member]</t>
  </si>
  <si>
    <t>Non Accrual [Member]</t>
  </si>
  <si>
    <t>Recorded investment, non-accrual status</t>
  </si>
  <si>
    <t>Increase (decrease) in non-accrual loans</t>
  </si>
  <si>
    <t>Percentage increase (decrease) in past due loans</t>
  </si>
  <si>
    <t>16.50%</t>
  </si>
  <si>
    <t>Originated and acquired loans [Member]</t>
  </si>
  <si>
    <t>Allowance for Loan and Lease Losses, Write-offs</t>
  </si>
  <si>
    <t>Originated and acquired loans [Member] | Commercial Loan [Member]</t>
  </si>
  <si>
    <t>ASC 310-30 [Member]</t>
  </si>
  <si>
    <t>ASC 310-30 [Member] | Commercial Loan [Member]</t>
  </si>
  <si>
    <t>Total Loans [Member]</t>
  </si>
  <si>
    <t>Total Loans [Member] | Originated and acquired loans [Member]</t>
  </si>
  <si>
    <t>Total past due loans</t>
  </si>
  <si>
    <t>Total Loans [Member] | Originated and acquired loans [Member] | Commercial and Industrial [Member]</t>
  </si>
  <si>
    <t>Total Loans [Member] | Originated and acquired loans [Member] | Energy Loans [Member]</t>
  </si>
  <si>
    <t>Total Loans [Member] | Originated and acquired loans [Member] | Commercial Loan [Member]</t>
  </si>
  <si>
    <t>Total Loans [Member] | Originated and acquired loans [Member] | Owner-Occupied [Member]</t>
  </si>
  <si>
    <t>Total Loans [Member] | Originated and acquired loans [Member] | Non Owner-Occupied [Member]</t>
  </si>
  <si>
    <t>Total Loans [Member] | ASC 310-30 [Member]</t>
  </si>
  <si>
    <t>Total Loans [Member] | ASC 310-30 [Member] | Commercial Loan [Member]</t>
  </si>
  <si>
    <t>Total Loans [Member] | Substandard [Member]</t>
  </si>
  <si>
    <t>Total Loans [Member] | Substandard [Member] | Originated and acquired loans [Member]</t>
  </si>
  <si>
    <t>Total Loans [Member] | Substandard [Member] | Originated and acquired loans [Member] | Commercial and Industrial [Member]</t>
  </si>
  <si>
    <t>Total Loans [Member] | Substandard [Member] | Originated and acquired loans [Member] | Energy Loans [Member]</t>
  </si>
  <si>
    <t>Total Loans [Member] | Substandard [Member] | Originated and acquired loans [Member] | Commercial Loan [Member]</t>
  </si>
  <si>
    <t>Total Loans [Member] | Substandard [Member] | Originated and acquired loans [Member] | Owner-Occupied [Member]</t>
  </si>
  <si>
    <t>Total Loans [Member] | Substandard [Member] | Originated and acquired loans [Member] | Non Owner-Occupied [Member]</t>
  </si>
  <si>
    <t>Total Loans [Member] | Substandard [Member] | ASC 310-30 [Member]</t>
  </si>
  <si>
    <t>Total Loans [Member] | Substandard [Member] | ASC 310-30 [Member] | Commercial Loan [Member]</t>
  </si>
  <si>
    <t>Total Loans [Member] | Special Mention [Member]</t>
  </si>
  <si>
    <t>Total Loans [Member] | Special Mention [Member] | Originated and acquired loans [Member]</t>
  </si>
  <si>
    <t>Total Loans [Member] | Special Mention [Member] | Originated and acquired loans [Member] | Commercial and Industrial [Member]</t>
  </si>
  <si>
    <t>Total Loans [Member] | Special Mention [Member] | Originated and acquired loans [Member] | Commercial Loan [Member]</t>
  </si>
  <si>
    <t>Total Loans [Member] | Special Mention [Member] | Originated and acquired loans [Member] | Owner-Occupied [Member]</t>
  </si>
  <si>
    <t>Total Loans [Member] | Special Mention [Member] | Originated and acquired loans [Member] | Non Owner-Occupied [Member]</t>
  </si>
  <si>
    <t>Total Loans [Member] | Special Mention [Member] | ASC 310-30 [Member]</t>
  </si>
  <si>
    <t>Total Loans [Member] | Special Mention [Member] | ASC 310-30 [Member] | Commercial Loan [Member]</t>
  </si>
  <si>
    <t>Total Loans [Member] | Doubtful [Member]</t>
  </si>
  <si>
    <t>Total Loans [Member] | Doubtful [Member] | Originated and acquired loans [Member]</t>
  </si>
  <si>
    <t>Total Loans [Member] | Doubtful [Member] | Originated and acquired loans [Member] | Commercial and Industrial [Member]</t>
  </si>
  <si>
    <t>Total Loans [Member] | Doubtful [Member] | Originated and acquired loans [Member] | Commercial Loan [Member]</t>
  </si>
  <si>
    <t>Total Loans [Member] | Doubtful [Member] | Originated and acquired loans [Member] | Owner-Occupied [Member]</t>
  </si>
  <si>
    <t>Loans - Impaired Loans Narrative (Details) $ in Thousands</t>
  </si>
  <si>
    <t>Sep. 30, 2018USD ($)loan</t>
  </si>
  <si>
    <t>Dec. 31, 2017USD ($)</t>
  </si>
  <si>
    <t>Impaired loans</t>
  </si>
  <si>
    <t>Recorded investment of impaired loans</t>
  </si>
  <si>
    <t>Number of loans resulting in increase to impaired loans | loan</t>
  </si>
  <si>
    <t>Collective related allowance for loan losses for impaired loans</t>
  </si>
  <si>
    <t>Investment in impaired loans not covered by loan loss, non-accrual status</t>
  </si>
  <si>
    <t>Loans - (Loan Portfolio Composition Including Carrying Value by Segment of Loans Accounted for under ASC Topic 310-30) (Details) - USD ($) $ in Thousands</t>
  </si>
  <si>
    <t>Loans [Line Items]</t>
  </si>
  <si>
    <t>Total Loans</t>
  </si>
  <si>
    <t>% of Total</t>
  </si>
  <si>
    <t>62.50%</t>
  </si>
  <si>
    <t>59.00%</t>
  </si>
  <si>
    <t>Commercial Real Estate [Member]</t>
  </si>
  <si>
    <t>15.70%</t>
  </si>
  <si>
    <t>17.70%</t>
  </si>
  <si>
    <t>Residential Real Estate Segment [Member]</t>
  </si>
  <si>
    <t>21.10%</t>
  </si>
  <si>
    <t>22.50%</t>
  </si>
  <si>
    <t>Consumer [Member]</t>
  </si>
  <si>
    <t>0.70%</t>
  </si>
  <si>
    <t>0.80%</t>
  </si>
  <si>
    <t>ASC 310-30 [Member] | Commercial Real Estate [Member]</t>
  </si>
  <si>
    <t>ASC 310-30 [Member] | Residential Real Estate Segment [Member]</t>
  </si>
  <si>
    <t>ASC 310-30 [Member] | Consumer [Member]</t>
  </si>
  <si>
    <t>Originated and acquired loans [Member] | Commercial Real Estate [Member]</t>
  </si>
  <si>
    <t>Originated and acquired loans [Member] | Residential Real Estate Segment [Member]</t>
  </si>
  <si>
    <t>Originated and acquired loans [Member] | Consumer [Member]</t>
  </si>
  <si>
    <t>Loans - (Loan Delinquency) (Details) - USD ($) $ in Thousands</t>
  </si>
  <si>
    <t>Total loans</t>
  </si>
  <si>
    <t>Current</t>
  </si>
  <si>
    <t>Loans 90 days past due and still accruing</t>
  </si>
  <si>
    <t>Non- accrual</t>
  </si>
  <si>
    <t>Total Loans [Member] | Originated and acquired loans [Member] | Commercial Construction [Member]</t>
  </si>
  <si>
    <t>Total Loans [Member] | Originated and acquired loans [Member] | Commercial Acquisition/Development [Member]</t>
  </si>
  <si>
    <t>Total Loans [Member] | Originated and acquired loans [Member] | Multifamily [Member]</t>
  </si>
  <si>
    <t>Total Loans [Member] | Originated and acquired loans [Member] | Total Commercial Real Estate [Member]</t>
  </si>
  <si>
    <t>Total Loans [Member] | Originated and acquired loans [Member] | Senior lien</t>
  </si>
  <si>
    <t>Total Loans [Member] | Originated and acquired loans [Member] | Junior lien</t>
  </si>
  <si>
    <t>Total Loans [Member] | Originated and acquired loans [Member] | Agriculture [Member]</t>
  </si>
  <si>
    <t>Total Loans [Member] | Originated and acquired loans [Member] | Residential Real Estate Segment [Member]</t>
  </si>
  <si>
    <t>Total Loans [Member] | Originated and acquired loans [Member] | Consumer [Member]</t>
  </si>
  <si>
    <t>Total Loans [Member] | ASC 310-30 [Member] | Commercial Real Estate [Member]</t>
  </si>
  <si>
    <t>Total Loans [Member] | ASC 310-30 [Member] | Residential Real Estate Segment [Member]</t>
  </si>
  <si>
    <t>Total Loans [Member] | ASC 310-30 [Member] | Consumer [Member]</t>
  </si>
  <si>
    <t>Total Loans [Member] | 30-59 Days Past Due | Originated and acquired loans [Member]</t>
  </si>
  <si>
    <t>Total Loans [Member] | 30-59 Days Past Due | Originated and acquired loans [Member] | Commercial Acquisition/Development [Member]</t>
  </si>
  <si>
    <t>Total Loans [Member] | 30-59 Days Past Due | Originated and acquired loans [Member] | Commercial and Industrial [Member]</t>
  </si>
  <si>
    <t>Total Loans [Member] | 30-59 Days Past Due | Originated and acquired loans [Member] | Owner-Occupied [Member]</t>
  </si>
  <si>
    <t>Total Loans [Member] | 30-59 Days Past Due | Originated and acquired loans [Member] | Non Owner-Occupied [Member]</t>
  </si>
  <si>
    <t>Total Loans [Member] | 30-59 Days Past Due | Originated and acquired loans [Member] | Total Commercial Real Estate [Member]</t>
  </si>
  <si>
    <t>Total Loans [Member] | 30-59 Days Past Due | Originated and acquired loans [Member] | Senior lien</t>
  </si>
  <si>
    <t>Total Loans [Member] | 30-59 Days Past Due | Originated and acquired loans [Member] | Junior lien</t>
  </si>
  <si>
    <t>Total Loans [Member] | 30-59 Days Past Due | Originated and acquired loans [Member] | Commercial Loan [Member]</t>
  </si>
  <si>
    <t>Total Loans [Member] | 30-59 Days Past Due | Originated and acquired loans [Member] | Agriculture [Member]</t>
  </si>
  <si>
    <t>Total Loans [Member] | 30-59 Days Past Due | Originated and acquired loans [Member] | Residential Real Estate Segment [Member]</t>
  </si>
  <si>
    <t>Total Loans [Member] | 30-59 Days Past Due | Originated and acquired loans [Member] | Consumer [Member]</t>
  </si>
  <si>
    <t>Total Loans [Member] | 60-89 Days Past Due | Originated and acquired loans [Member]</t>
  </si>
  <si>
    <t>Total Loans [Member] | 60-89 Days Past Due | Originated and acquired loans [Member] | Commercial Construction [Member]</t>
  </si>
  <si>
    <t>Total Loans [Member] | 60-89 Days Past Due | Originated and acquired loans [Member] | Commercial and Industrial [Member]</t>
  </si>
  <si>
    <t>Total Loans [Member] | 60-89 Days Past Due | Originated and acquired loans [Member] | Owner-Occupied [Member]</t>
  </si>
  <si>
    <t>Total Loans [Member] | 60-89 Days Past Due | Originated and acquired loans [Member] | Total Commercial Real Estate [Member]</t>
  </si>
  <si>
    <t>Total Loans [Member] | 60-89 Days Past Due | Originated and acquired loans [Member] | Senior lien</t>
  </si>
  <si>
    <t>Total Loans [Member] | 60-89 Days Past Due | Originated and acquired loans [Member] | Junior lien</t>
  </si>
  <si>
    <t>Total Loans [Member] | 60-89 Days Past Due | Originated and acquired loans [Member] | Commercial Loan [Member]</t>
  </si>
  <si>
    <t>Total Loans [Member] | 60-89 Days Past Due | Originated and acquired loans [Member] | Agriculture [Member]</t>
  </si>
  <si>
    <t>Total Loans [Member] | 60-89 Days Past Due | Originated and acquired loans [Member] | Residential Real Estate Segment [Member]</t>
  </si>
  <si>
    <t>Total Loans [Member] | 60-89 Days Past Due | Originated and acquired loans [Member] | Consumer [Member]</t>
  </si>
  <si>
    <t>Total Loans [Member] | Greater than 90 Days Past Due | Originated and acquired loans [Member]</t>
  </si>
  <si>
    <t>Total Loans [Member] | Greater than 90 Days Past Due | Originated and acquired loans [Member] | Commercial Construction [Member]</t>
  </si>
  <si>
    <t>Total Loans [Member] | Greater than 90 Days Past Due | Originated and acquired loans [Member] | Commercial Acquisition/Development [Member]</t>
  </si>
  <si>
    <t>Total Loans [Member] | Greater than 90 Days Past Due | Originated and acquired loans [Member] | Commercial and Industrial [Member]</t>
  </si>
  <si>
    <t>Total Loans [Member] | Greater than 90 Days Past Due | Originated and acquired loans [Member] | Owner-Occupied [Member]</t>
  </si>
  <si>
    <t>Total Loans [Member] | Greater than 90 Days Past Due | Originated and acquired loans [Member] | Non Owner-Occupied [Member]</t>
  </si>
  <si>
    <t>Total Loans [Member] | Greater than 90 Days Past Due | Originated and acquired loans [Member] | Total Commercial Real Estate [Member]</t>
  </si>
  <si>
    <t>Total Loans [Member] | Greater than 90 Days Past Due | Originated and acquired loans [Member] | Senior lien</t>
  </si>
  <si>
    <t>Total Loans [Member] | Greater than 90 Days Past Due | Originated and acquired loans [Member] | Junior lien</t>
  </si>
  <si>
    <t>Total Loans [Member] | Greater than 90 Days Past Due | Originated and acquired loans [Member] | Commercial Loan [Member]</t>
  </si>
  <si>
    <t>Total Loans [Member] | Greater than 90 Days Past Due | Originated and acquired loans [Member] | Agriculture [Member]</t>
  </si>
  <si>
    <t>Total Loans [Member] | Greater than 90 Days Past Due | Originated and acquired loans [Member] | Energy Loans [Member]</t>
  </si>
  <si>
    <t>Total Loans [Member] | Greater than 90 Days Past Due | Originated and acquired loans [Member] | Residential Real Estate Segment [Member]</t>
  </si>
  <si>
    <t>Total Loans [Member] | Greater than 90 Days Past Due | Originated and acquired loans [Member] | Consumer [Member]</t>
  </si>
  <si>
    <t>Loans - (Credit Exposure for Loans as Determined by Company's Internal Risk Rating System) (Details) - USD ($) $ in Thousands</t>
  </si>
  <si>
    <t>Total Loans [Member] | Pass [Member]</t>
  </si>
  <si>
    <t>Total Loans [Member] | Pass [Member] | Originated and acquired loans [Member]</t>
  </si>
  <si>
    <t>Total Loans [Member] | Pass [Member] | Originated and acquired loans [Member] | Commercial and Industrial [Member]</t>
  </si>
  <si>
    <t>Total Loans [Member] | Pass [Member] | Originated and acquired loans [Member] | Agriculture [Member]</t>
  </si>
  <si>
    <t>Total Loans [Member] | Pass [Member] | Originated and acquired loans [Member] | Energy Loans [Member]</t>
  </si>
  <si>
    <t>Total Loans [Member] | Pass [Member] | Originated and acquired loans [Member] | Commercial Loan [Member]</t>
  </si>
  <si>
    <t>Total Loans [Member] | Pass [Member] | Originated and acquired loans [Member] | Total Commercial Real Estate [Member]</t>
  </si>
  <si>
    <t>Total Loans [Member] | Pass [Member] | Originated and acquired loans [Member] | Commercial Construction [Member]</t>
  </si>
  <si>
    <t>Total Loans [Member] | Pass [Member] | Originated and acquired loans [Member] | Commercial Acquisition/Development [Member]</t>
  </si>
  <si>
    <t>Total Loans [Member] | Pass [Member] | Originated and acquired loans [Member] | Multifamily [Member]</t>
  </si>
  <si>
    <t>Total Loans [Member] | Pass [Member] | Originated and acquired loans [Member] | Owner-Occupied [Member]</t>
  </si>
  <si>
    <t>Total Loans [Member] | Pass [Member] | Originated and acquired loans [Member] | Non Owner-Occupied [Member]</t>
  </si>
  <si>
    <t>Total Loans [Member] | Pass [Member] | Originated and acquired loans [Member] | Residential Real Estate Segment [Member]</t>
  </si>
  <si>
    <t>Total Loans [Member] | Pass [Member] | Originated and acquired loans [Member] | Senior lien</t>
  </si>
  <si>
    <t>Total Loans [Member] | Pass [Member] | Originated and acquired loans [Member] | Junior lien</t>
  </si>
  <si>
    <t>Total Loans [Member] | Pass [Member] | Originated and acquired loans [Member] | Consumer [Member]</t>
  </si>
  <si>
    <t>Total Loans [Member] | Pass [Member] | ASC 310-30 [Member]</t>
  </si>
  <si>
    <t>Total Loans [Member] | Pass [Member] | ASC 310-30 [Member] | Commercial Loan [Member]</t>
  </si>
  <si>
    <t>Total Loans [Member] | Pass [Member] | ASC 310-30 [Member] | Residential Real Estate Segment [Member]</t>
  </si>
  <si>
    <t>Total Loans [Member] | Pass [Member] | ASC 310-30 [Member] | Consumer [Member]</t>
  </si>
  <si>
    <t>Total Loans [Member] | Pass [Member] | ASC 310-30 [Member] | Commercial Real Estate [Member]</t>
  </si>
  <si>
    <t>Total Loans [Member] | Special Mention [Member] | Originated and acquired loans [Member] | Agriculture [Member]</t>
  </si>
  <si>
    <t>Total Loans [Member] | Special Mention [Member] | Originated and acquired loans [Member] | Total Commercial Real Estate [Member]</t>
  </si>
  <si>
    <t>Total Loans [Member] | Special Mention [Member] | Originated and acquired loans [Member] | Commercial Construction [Member]</t>
  </si>
  <si>
    <t>Total Loans [Member] | Special Mention [Member] | Originated and acquired loans [Member] | Residential Real Estate Segment [Member]</t>
  </si>
  <si>
    <t>Total Loans [Member] | Special Mention [Member] | Originated and acquired loans [Member] | Senior lien</t>
  </si>
  <si>
    <t>Total Loans [Member] | Special Mention [Member] | Originated and acquired loans [Member] | Junior lien</t>
  </si>
  <si>
    <t>Total Loans [Member] | Special Mention [Member] | Originated and acquired loans [Member] | Consumer [Member]</t>
  </si>
  <si>
    <t>Total Loans [Member] | Special Mention [Member] | ASC 310-30 [Member] | Residential Real Estate Segment [Member]</t>
  </si>
  <si>
    <t>Total Loans [Member] | Special Mention [Member] | ASC 310-30 [Member] | Consumer [Member]</t>
  </si>
  <si>
    <t>Total Loans [Member] | Special Mention [Member] | ASC 310-30 [Member] | Commercial Real Estate [Member]</t>
  </si>
  <si>
    <t>Total Loans [Member] | Substandard [Member] | Originated and acquired loans [Member] | Agriculture [Member]</t>
  </si>
  <si>
    <t>Total Loans [Member] | Substandard [Member] | Originated and acquired loans [Member] | Total Commercial Real Estate [Member]</t>
  </si>
  <si>
    <t>Total Loans [Member] | Substandard [Member] | Originated and acquired loans [Member] | Commercial Construction [Member]</t>
  </si>
  <si>
    <t>Total Loans [Member] | Substandard [Member] | Originated and acquired loans [Member] | Commercial Acquisition/Development [Member]</t>
  </si>
  <si>
    <t>Total Loans [Member] | Substandard [Member] | Originated and acquired loans [Member] | Multifamily [Member]</t>
  </si>
  <si>
    <t>Total Loans [Member] | Substandard [Member] | Originated and acquired loans [Member] | Residential Real Estate Segment [Member]</t>
  </si>
  <si>
    <t>Total Loans [Member] | Substandard [Member] | Originated and acquired loans [Member] | Senior lien</t>
  </si>
  <si>
    <t>Total Loans [Member] | Substandard [Member] | Originated and acquired loans [Member] | Junior lien</t>
  </si>
  <si>
    <t>Total Loans [Member] | Substandard [Member] | Originated and acquired loans [Member] | Consumer [Member]</t>
  </si>
  <si>
    <t>Total Loans [Member] | Substandard [Member] | ASC 310-30 [Member] | Residential Real Estate Segment [Member]</t>
  </si>
  <si>
    <t>Total Loans [Member] | Substandard [Member] | ASC 310-30 [Member] | Consumer [Member]</t>
  </si>
  <si>
    <t>Total Loans [Member] | Substandard [Member] | ASC 310-30 [Member] | Commercial Real Estate [Member]</t>
  </si>
  <si>
    <t>Total Loans [Member] | Doubtful [Member] | Originated and acquired loans [Member] | Agriculture [Member]</t>
  </si>
  <si>
    <t>Loans - (Additional Information Regarding Impaired Loans) (Details) - USD ($) $ in Thousands</t>
  </si>
  <si>
    <t>Unpaid principal balance, Total</t>
  </si>
  <si>
    <t>Loans and Leases Receivable, Allowance</t>
  </si>
  <si>
    <t>Commercial and Industrial [Member]</t>
  </si>
  <si>
    <t>Unpaid principal balance with no related allowance recorded</t>
  </si>
  <si>
    <t>Recorded investment with no related allowance recorded</t>
  </si>
  <si>
    <t>Unpaid principal balance of impaired loans with an allowance recorded</t>
  </si>
  <si>
    <t>Recorded investment of impaired loans with an allowance recorded</t>
  </si>
  <si>
    <t>Allowance for loan losses allocated with an allowance recorded</t>
  </si>
  <si>
    <t>Agriculture [Member]</t>
  </si>
  <si>
    <t>Energy Loans [Member]</t>
  </si>
  <si>
    <t>Commercial Construction [Member]</t>
  </si>
  <si>
    <t>Commercial Acquisition/Development [Member]</t>
  </si>
  <si>
    <t>Multifamily [Member]</t>
  </si>
  <si>
    <t>Owner-Occupied [Member]</t>
  </si>
  <si>
    <t>Non Owner-Occupied [Member]</t>
  </si>
  <si>
    <t>Total Commercial Real Estate [Member]</t>
  </si>
  <si>
    <t>Senior lien</t>
  </si>
  <si>
    <t>Junior lien</t>
  </si>
  <si>
    <t>Impaired Loans With No Related Allowance Recorded [Member] [Member]</t>
  </si>
  <si>
    <t>Impaired Loans With Related Allowance Recorded [Member]</t>
  </si>
  <si>
    <t>Loans - (Impaired Loans - Average Recorded Investment and Interest Income Recognized) (Details) - USD ($) $ in Thousands</t>
  </si>
  <si>
    <t>Impaired Financing Receivable, Average Recorded Investment</t>
  </si>
  <si>
    <t>Impaired Financing Receivable, Interest Income, Cash Basis Method</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Loans - Troubled Debt Restructuring and Loans Accounted for Under ASC Topic 310-30 Narratives (Details) $ in Millions</t>
  </si>
  <si>
    <t>Sep. 30, 2017loan</t>
  </si>
  <si>
    <t>Sep. 30, 2018USD ($)item</t>
  </si>
  <si>
    <t>Number of restructured loans | item</t>
  </si>
  <si>
    <t>Change in Non-accruing TDRs</t>
  </si>
  <si>
    <t>Troubled Debt Restructurings [Member]</t>
  </si>
  <si>
    <t>TDR's modified within the past year that defaulted on their restructured terms</t>
  </si>
  <si>
    <t>Recorded investment</t>
  </si>
  <si>
    <t>Agriculture and Consumer loans [Member]</t>
  </si>
  <si>
    <t>Financing Receivable, Modifications, Subsequent Default, Recorded Investment</t>
  </si>
  <si>
    <t>Loans - (Additional Information Related to Accruing TDR's) (Details) - Accruing TDR [Member] - USD ($) $ in Thousands</t>
  </si>
  <si>
    <t>Average year-to- date recorded investment</t>
  </si>
  <si>
    <t>Unpaid principal balance</t>
  </si>
  <si>
    <t>Unfunded commitments to fund TDRs</t>
  </si>
  <si>
    <t>Commercial [Member]</t>
  </si>
  <si>
    <t>Loans - (Summary of Company's Carrying Value of Non-Accrual TDR's) (Details) - Non-Accruing TDR [Member] - USD ($) $ in Thousands</t>
  </si>
  <si>
    <t>Carrying Value of Non - Accruing TDR's</t>
  </si>
  <si>
    <t>Loans - (Re-Measurement of Loans Accounted for Under ASC Topic 310-30 Resulting in Changes in Carrying Amount of Accretable Yield) (Details) - USD ($) $ in Thousands</t>
  </si>
  <si>
    <t>Certain Loans Acquired in Transfer Accounted for as Debt Securities, Accretable Yield Movement Schedule [Roll Forward]</t>
  </si>
  <si>
    <t>Accretable yield beginning balance</t>
  </si>
  <si>
    <t>Reclassification from non-accretable difference</t>
  </si>
  <si>
    <t>Reclassification to non-accretable difference</t>
  </si>
  <si>
    <t>Accretion</t>
  </si>
  <si>
    <t>Accretable yield ending balance</t>
  </si>
  <si>
    <t>Loans - (Composition of Net Book Value for Loans Accounted for under ASC Topic 310-30) (Details) - USD ($) $ in Thousands</t>
  </si>
  <si>
    <t>Contractual cash flows</t>
  </si>
  <si>
    <t>Non-accretable difference</t>
  </si>
  <si>
    <t>Accretable yield</t>
  </si>
  <si>
    <t>Loans accounted for under ASC 310-30</t>
  </si>
  <si>
    <t>Allowance for Loan Losses - (Summary of Company's Allowance for Loan Losses ("All") and Recorded Investment in Loans) (Details) - USD ($) $ in Thousands</t>
  </si>
  <si>
    <t>Allowance for Loan and Lease Losses [Roll Forward]</t>
  </si>
  <si>
    <t>Beginning balance</t>
  </si>
  <si>
    <t>Provision (recoupment) for loan losses</t>
  </si>
  <si>
    <t>Ending balance</t>
  </si>
  <si>
    <t>Charge-offs</t>
  </si>
  <si>
    <t>Recoveries</t>
  </si>
  <si>
    <t>Originated and acquired loans [Member] | Receivables Acquired with Deteriorated Credit Quality [Member]</t>
  </si>
  <si>
    <t>Ending allowance balance individually evaluated for impairment</t>
  </si>
  <si>
    <t>Ending allowance balance collectively evaluated for impairment</t>
  </si>
  <si>
    <t>Loans individually evaluated for impairment</t>
  </si>
  <si>
    <t>Loans collectively evaluated for impairment</t>
  </si>
  <si>
    <t>Commercial Portfolio Segment [Member]</t>
  </si>
  <si>
    <t>Commercial Portfolio Segment [Member] | Originated and acquired loans [Member]</t>
  </si>
  <si>
    <t>Commercial Portfolio Segment [Member] | Originated and acquired loans [Member] | Receivables Acquired with Deteriorated Credit Quality [Member]</t>
  </si>
  <si>
    <t>Commercial Portfolio Segment [Member] | ASC 310-30 [Member]</t>
  </si>
  <si>
    <t>Residential Portfolio Segment [Member]</t>
  </si>
  <si>
    <t>Residential Portfolio Segment [Member] | Originated and acquired loans [Member]</t>
  </si>
  <si>
    <t>Residential Portfolio Segment [Member] | Originated and acquired loans [Member] | Receivables Acquired with Deteriorated Credit Quality [Member]</t>
  </si>
  <si>
    <t>Residential Portfolio Segment [Member] | ASC 310-30 [Member]</t>
  </si>
  <si>
    <t>Consumer Loan [Member]</t>
  </si>
  <si>
    <t>Consumer Loan [Member] | Originated and acquired loans [Member]</t>
  </si>
  <si>
    <t>Consumer Loan [Member] | Originated and acquired loans [Member] | Receivables Acquired with Deteriorated Credit Quality [Member]</t>
  </si>
  <si>
    <t>Consumer Loan [Member] | ASC 310-30 [Member]</t>
  </si>
  <si>
    <t>Commercial Real Estate Portfolio Segment [Member]</t>
  </si>
  <si>
    <t>Commercial Real Estate Portfolio Segment [Member] | Originated and acquired loans [Member]</t>
  </si>
  <si>
    <t>Commercial Real Estate Portfolio Segment [Member] | Originated and acquired loans [Member] | Receivables Acquired with Deteriorated Credit Quality [Member]</t>
  </si>
  <si>
    <t>Commercial Real Estate Portfolio Segment [Member] | ASC 310-30 [Member]</t>
  </si>
  <si>
    <t>Allowance for Loan Losses - (Narrative) (Details) - USD ($) $ in Thousands</t>
  </si>
  <si>
    <t>Allowance For Loan And Lease Losses [Line Items]</t>
  </si>
  <si>
    <t>Charge-offs, net</t>
  </si>
  <si>
    <t>Other Real Estate Owned - (Summary of Activity in OREO Balances) (Details) - USD ($) $ in Thousands</t>
  </si>
  <si>
    <t>Other Real Estate [Roll Forward]</t>
  </si>
  <si>
    <t>Balance</t>
  </si>
  <si>
    <t>Acquired through acquisition</t>
  </si>
  <si>
    <t>Transfers from loan portfolio, at fair value</t>
  </si>
  <si>
    <t>Impairments</t>
  </si>
  <si>
    <t>Sales, net</t>
  </si>
  <si>
    <t>Other Real Estate Owned - (Narrative) (Details) - USD ($) $ in Thousands</t>
  </si>
  <si>
    <t>Jun. 30, 2018</t>
  </si>
  <si>
    <t>Loss (gain) on OREO sales, net</t>
  </si>
  <si>
    <t>Goodwill and Intangible Assets (Narrative) (Details) $ in Thousands</t>
  </si>
  <si>
    <t>Jan. 01, 2018USD ($)</t>
  </si>
  <si>
    <t>Goodwill acquired</t>
  </si>
  <si>
    <t>Goodwill Impairment</t>
  </si>
  <si>
    <t>Mortgage loans serviced</t>
  </si>
  <si>
    <t>Intangible assets acquired</t>
  </si>
  <si>
    <t>Core Deposits | Minimum</t>
  </si>
  <si>
    <t>Amortization period</t>
  </si>
  <si>
    <t>7 years</t>
  </si>
  <si>
    <t>Core Deposits | Maximum</t>
  </si>
  <si>
    <t>Core Deposits | Peoples Inc [Member]</t>
  </si>
  <si>
    <t>Valuation allowance</t>
  </si>
  <si>
    <t>Mortgage servicing rights | Measurement Input, Discount Rate [Member] | Minimum</t>
  </si>
  <si>
    <t>Servicing assets measurement input (as a percent) | item</t>
  </si>
  <si>
    <t>Mortgage servicing rights | Measurement Input, Discount Rate [Member] | Maximum</t>
  </si>
  <si>
    <t>Mortgage servicing rights | Measurement Input, Constant Prepayment Rate [Member] | Minimum</t>
  </si>
  <si>
    <t>Mortgage servicing rights | Measurement Input, Constant Prepayment Rate [Member] | Maximum</t>
  </si>
  <si>
    <t>Mortgage servicing rights | Peoples Inc [Member]</t>
  </si>
  <si>
    <t>Goodwill and Intangible Assets (Carrying Amounts) (Details) - USD ($) $ in Thousands</t>
  </si>
  <si>
    <t>Carrying amount of intangible assets</t>
  </si>
  <si>
    <t>Gross carrying amount</t>
  </si>
  <si>
    <t>Accumulated amortization</t>
  </si>
  <si>
    <t>Net carrying amount</t>
  </si>
  <si>
    <t>Goodwill and Intangible Assets (Changes in Servicing Rights) (Details) - USD ($) $ in Thousands</t>
  </si>
  <si>
    <t>Changes in the mortgage servicing rights</t>
  </si>
  <si>
    <t>Originations</t>
  </si>
  <si>
    <t>Impairment</t>
  </si>
  <si>
    <t>Amortization</t>
  </si>
  <si>
    <t>Fair value of mortgage servicing rights</t>
  </si>
  <si>
    <t>Goodwill and Intangible Assets (Summary of Estimated Future Amortization Expense) (Details) $ in Thousands</t>
  </si>
  <si>
    <t>Future amortization expense</t>
  </si>
  <si>
    <t>Borrowings (Narrative) (Details) - USD ($) $ in Millions</t>
  </si>
  <si>
    <t>Assets Sold under Agreements to Repurchase [Line Items]</t>
  </si>
  <si>
    <t>Fair value of collateral</t>
  </si>
  <si>
    <t>Amount of repurchase agreements</t>
  </si>
  <si>
    <t>Federal Home Loan Bank, Advances, Branch of FHLB Bank, Due Date, Earliest</t>
  </si>
  <si>
    <t>Federal Home Loan Bank, Advances, Branch of FHLB Bank, Due Date, Last</t>
  </si>
  <si>
    <t>Federal Home Loan Bank, Advances, General Debt Obligations, Maximum Amount Available</t>
  </si>
  <si>
    <t>FHLB line of credit advances</t>
  </si>
  <si>
    <t>FHLB advances</t>
  </si>
  <si>
    <t>Loans pledged</t>
  </si>
  <si>
    <t>Interest expense related to FHLB advances</t>
  </si>
  <si>
    <t>Minimum</t>
  </si>
  <si>
    <t>Interest rate range of FHLB advances</t>
  </si>
  <si>
    <t>1.55%</t>
  </si>
  <si>
    <t>Maximum</t>
  </si>
  <si>
    <t>2.33%</t>
  </si>
  <si>
    <t>Federal Home Loan Bank of Des Moines [Member]</t>
  </si>
  <si>
    <t>U.S. Treasury Securities [Member]</t>
  </si>
  <si>
    <t>Regulatory Capital - (Capital Ratio Requirements under Prompt Corrective Action or Other Regulatory Requirements) (Details) - USD ($) $ in Thousands</t>
  </si>
  <si>
    <t>Compliance with Regulatory Capital Requirements under Banking Regulations [Line Items]</t>
  </si>
  <si>
    <t>Capital conservation buffer</t>
  </si>
  <si>
    <t>2.50%</t>
  </si>
  <si>
    <t>Parent Company [Member]</t>
  </si>
  <si>
    <t>Leverage Ratio</t>
  </si>
  <si>
    <t>10.30%</t>
  </si>
  <si>
    <t>9.80%</t>
  </si>
  <si>
    <t>Common equity risk-based ratio</t>
  </si>
  <si>
    <t>12.90%</t>
  </si>
  <si>
    <t>Risk-based capital Ratio</t>
  </si>
  <si>
    <t>Total risk-based capital Ratio</t>
  </si>
  <si>
    <t>13.80%</t>
  </si>
  <si>
    <t>Leverage Amount</t>
  </si>
  <si>
    <t>Common equity risk-based amount</t>
  </si>
  <si>
    <t>Risk-based capital amount</t>
  </si>
  <si>
    <t>Total risk-based capital Amount</t>
  </si>
  <si>
    <t>Required to be considered adequately capitalized Ratio, leverage ratio</t>
  </si>
  <si>
    <t>4.00%</t>
  </si>
  <si>
    <t>Required to be considered adequately capitalized Ratio, risk-based common equity capital ratio</t>
  </si>
  <si>
    <t>7.00%</t>
  </si>
  <si>
    <t>Required to be considered adequately capitalized Ratio, risk-based capital ratio</t>
  </si>
  <si>
    <t>8.50%</t>
  </si>
  <si>
    <t>Required to be considered adequately capitalized Ratio, Total risk-based capital ratio</t>
  </si>
  <si>
    <t>10.50%</t>
  </si>
  <si>
    <t>Required to be considered adequately capitalized leverage Amount</t>
  </si>
  <si>
    <t>Required to be considered adequately capitalized common equity capital amount</t>
  </si>
  <si>
    <t>Required to be considered adequately capitalized risk-based capital Amount</t>
  </si>
  <si>
    <t>Required to be considered adequately capitalized Total risk-based capital Amount</t>
  </si>
  <si>
    <t>NBH Bank [Member]</t>
  </si>
  <si>
    <t>9.10%</t>
  </si>
  <si>
    <t>8.10%</t>
  </si>
  <si>
    <t>11.40%</t>
  </si>
  <si>
    <t>10.60%</t>
  </si>
  <si>
    <t>12.20%</t>
  </si>
  <si>
    <t>11.50%</t>
  </si>
  <si>
    <t>Required to be considered well capitalized Ratio, leverage ratio</t>
  </si>
  <si>
    <t>5.00%</t>
  </si>
  <si>
    <t>6.50%</t>
  </si>
  <si>
    <t>Required to be considered well capitalized Ratio, risk-based capital ratio</t>
  </si>
  <si>
    <t>8.00%</t>
  </si>
  <si>
    <t>Required to be considered well capitalized Ratio, Total risk-based capital ratio</t>
  </si>
  <si>
    <t>10.00%</t>
  </si>
  <si>
    <t>Required to be considered well capitalized leverage Amount</t>
  </si>
  <si>
    <t>Required to be considered well capitalized common equity capital amount</t>
  </si>
  <si>
    <t>Required to be considered well capitalized risk-based capital Amount</t>
  </si>
  <si>
    <t>Required to be considered well capitalized Total risk-based capital Amount</t>
  </si>
  <si>
    <t>Revenue from Contracts with Clients - (Non-interest income) (Details) - USD ($) $ in Thousands</t>
  </si>
  <si>
    <t>In-scope of Topic 606</t>
  </si>
  <si>
    <t>Total Revenue</t>
  </si>
  <si>
    <t>ASU 2014-09</t>
  </si>
  <si>
    <t>Contract balances</t>
  </si>
  <si>
    <t>ASU 2014-09 | In-scope of Topic 606</t>
  </si>
  <si>
    <t>Gain on banking center divestiture</t>
  </si>
  <si>
    <t>ASU 2014-09 | In-scope of Topic 606 | Service Charges and other fees</t>
  </si>
  <si>
    <t>ASU 2014-09 | In-scope of Topic 606 | Bank card fees</t>
  </si>
  <si>
    <t>ASU 2014-09 | Out-of-scope of Topic 606</t>
  </si>
  <si>
    <t>Stock-based Compensation and Employee Benefits - (Narrative) (Details) - USD ($)</t>
  </si>
  <si>
    <t>Sep. 30, 2016</t>
  </si>
  <si>
    <t>Stock options [Member]</t>
  </si>
  <si>
    <t>Share-based Compensation Arrangement by Share-based Payment Award [Line Items]</t>
  </si>
  <si>
    <t>Stock based compensation expense</t>
  </si>
  <si>
    <t>Unrecognized compensation expense</t>
  </si>
  <si>
    <t>Unrecognized compensation cost, weighted-average period, years</t>
  </si>
  <si>
    <t>2 years 3 months 18 days</t>
  </si>
  <si>
    <t>Restricted Stock [Member]</t>
  </si>
  <si>
    <t>Awards granted (in shares)</t>
  </si>
  <si>
    <t>Weighted average grant-date fair value, Granted (in dollars per share)</t>
  </si>
  <si>
    <t>Restricted Stock [Member] | NBH Holdings Corp. 2014 Omnibus Incentive Plan [Member]</t>
  </si>
  <si>
    <t>2 years 2 months 12 days</t>
  </si>
  <si>
    <t>Market-based stock awards | NBH Holdings Corp. 2014 Omnibus Incentive Plan [Member]</t>
  </si>
  <si>
    <t>Share-based Compensation Arrangement by Share-based Payment Award, Award Performance Period</t>
  </si>
  <si>
    <t>5 years</t>
  </si>
  <si>
    <t>4 months 24 days</t>
  </si>
  <si>
    <t>Performance stock units</t>
  </si>
  <si>
    <t>Performance stock units | NBH Holdings Corp. 2014 Omnibus Incentive Plan [Member]</t>
  </si>
  <si>
    <t>2 years</t>
  </si>
  <si>
    <t>Performance stock units | NBH Holdings Corp. 2014 Omnibus Incentive Plan [Member] | EPS target</t>
  </si>
  <si>
    <t>Percentage of awards based on performance type</t>
  </si>
  <si>
    <t>60.00%</t>
  </si>
  <si>
    <t>Performance stock units | NBH Holdings Corp. 2014 Omnibus Incentive Plan [Member] | TSR target</t>
  </si>
  <si>
    <t>40.00%</t>
  </si>
  <si>
    <t>Employee Stock [Member]</t>
  </si>
  <si>
    <t>Number of shares authorized</t>
  </si>
  <si>
    <t>Maximum stock purchases by employees, value</t>
  </si>
  <si>
    <t>Maximum stock purchases by employees (in shares)</t>
  </si>
  <si>
    <t>Discount on purchase of common stock (as a percent)</t>
  </si>
  <si>
    <t>90.00%</t>
  </si>
  <si>
    <t>Offering period for employee stock purchases</t>
  </si>
  <si>
    <t>6 months</t>
  </si>
  <si>
    <t>Employees purchased shares under the ESPP (in shares)</t>
  </si>
  <si>
    <t>Shares available for issuance</t>
  </si>
  <si>
    <t>Minimum | Stock options [Member]</t>
  </si>
  <si>
    <t>Vesting period</t>
  </si>
  <si>
    <t>1 year</t>
  </si>
  <si>
    <t>Share Based Compensation Arrangement By Share Based Payment Award Options Granted Contractual Term</t>
  </si>
  <si>
    <t>Minimum | Restricted Stock [Member] | NBH Holdings Corp. 2014 Omnibus Incentive Plan [Member]</t>
  </si>
  <si>
    <t>Minimum | Performance stock units | NBH Holdings Corp. 2014 Omnibus Incentive Plan [Member]</t>
  </si>
  <si>
    <t>Percentage of initial target awards</t>
  </si>
  <si>
    <t>Maximum | Stock options [Member]</t>
  </si>
  <si>
    <t>4 years</t>
  </si>
  <si>
    <t>Maximum | Restricted Stock [Member] | NBH Holdings Corp. 2014 Omnibus Incentive Plan [Member]</t>
  </si>
  <si>
    <t>Maximum | Performance stock units | NBH Holdings Corp. 2014 Omnibus Incentive Plan [Member]</t>
  </si>
  <si>
    <t>Stock-based Compensation and Benefits - (Summary of Option Activity) (Details) - USD ($) $ / shares in Units, $ in Thousands</t>
  </si>
  <si>
    <t>Share-based Compensation Arrangement by Share-based Payment Award, Options, Outstanding [Roll Forward]</t>
  </si>
  <si>
    <t>Outstanding Options, beginning</t>
  </si>
  <si>
    <t>Granted, Options</t>
  </si>
  <si>
    <t>Exercised, Options</t>
  </si>
  <si>
    <t>Forfeited, Options</t>
  </si>
  <si>
    <t>Outstanding Options, ending</t>
  </si>
  <si>
    <t>Options fully vested and exercisable at end of period, Options</t>
  </si>
  <si>
    <t>Options expected to vest, Options</t>
  </si>
  <si>
    <t>Outstanding, Weighted average exercise price, beginning</t>
  </si>
  <si>
    <t>Granted, Weighted average exercise price</t>
  </si>
  <si>
    <t>Forfeited, Weighted average exercise price</t>
  </si>
  <si>
    <t>Exercised, Weighted average exercise price</t>
  </si>
  <si>
    <t>Outstanding, Weighted average exercised price, ending</t>
  </si>
  <si>
    <t>Options fully vested and exercisable at end of period, Weighted average exercise price</t>
  </si>
  <si>
    <t>Options expected to vest, Weighted average exercise price</t>
  </si>
  <si>
    <t>Outstanding, Weighted average remaining contractual term in years</t>
  </si>
  <si>
    <t>4 years 1 month 28 days</t>
  </si>
  <si>
    <t>4 years 26 days</t>
  </si>
  <si>
    <t>Options fully vested and exercisable at end of period, weighted average remaining contractual term in years</t>
  </si>
  <si>
    <t>2 years 11 months 23 days</t>
  </si>
  <si>
    <t>Options expected to vest, Weighted average remaining contractual term in years</t>
  </si>
  <si>
    <t>4 years 18 days</t>
  </si>
  <si>
    <t>Outstanding, Aggregate intrinsic value, beginning</t>
  </si>
  <si>
    <t>Outstanding, Outstanding, Aggregate intrinsic value, beginning</t>
  </si>
  <si>
    <t>Aggregate intrinsic Value of Options fully vested and exercisable at end of period</t>
  </si>
  <si>
    <t>Options expected to vest, Aggregate Intrinsic Value</t>
  </si>
  <si>
    <t>Stock-based Compensation and Benefits - (Summary of Restricted Stock Activity) (Details)</t>
  </si>
  <si>
    <t>Sep. 30, 2018$ / sharesshares</t>
  </si>
  <si>
    <t>Share-based Compensation Arrangement by Share-based Payment Award, Equity Instruments Other than Options, Nonvested, Number of Shares [Roll Forward]</t>
  </si>
  <si>
    <t>Unvested Restricted shares, Beginning (in shares) | shares</t>
  </si>
  <si>
    <t>Unvested Restricted shares, Vested (in shares) | shares</t>
  </si>
  <si>
    <t>Unvested Restricted shares, Granted (in shares) | shares</t>
  </si>
  <si>
    <t>Unvested Restricted shares, Forfeited (in shares) | shares</t>
  </si>
  <si>
    <t>Unvested Restricted shares, Ending (in shares) | shares</t>
  </si>
  <si>
    <t>Share-based Compensation Arrangement by Share-based Payment Award, Equity Instruments Other than Options, Nonvested, Weighted Average Grant Date Fair Value [Roll Forward]</t>
  </si>
  <si>
    <t>Weighted average grant-date fair value, Beginning (in dollars per share) | $ / shares</t>
  </si>
  <si>
    <t>Weighted average grant-date fair value, Vested (in dollars per share) | $ / shares</t>
  </si>
  <si>
    <t>Weighted average grant-date fair value, Granted (in dollars per share) | $ / shares</t>
  </si>
  <si>
    <t>Weighted average grant-date fair value, Forfeited (in dollars per share) | $ / shares</t>
  </si>
  <si>
    <t>Weighted average grant-date fair value, Ending (in dollars per share) | $ / shares</t>
  </si>
  <si>
    <t>Warrants (Narrative) (Details) - $ / shares</t>
  </si>
  <si>
    <t>Mar. 31, 2017</t>
  </si>
  <si>
    <t>Warrants granted, exercise price per share</t>
  </si>
  <si>
    <t>Warrants settled or exercised</t>
  </si>
  <si>
    <t>Common Stock - (Narrative) (Details) - USD ($) $ in Millions</t>
  </si>
  <si>
    <t>Aug. 05, 2016</t>
  </si>
  <si>
    <t>Schedule Of Common Stock [Line Items]</t>
  </si>
  <si>
    <t>Shares outstanding</t>
  </si>
  <si>
    <t>Remaining authorized amount</t>
  </si>
  <si>
    <t>Common Class A [Member]</t>
  </si>
  <si>
    <t>Restricted issued but not yet vested, shares</t>
  </si>
  <si>
    <t>New Board Authorized Share Repurchase Program</t>
  </si>
  <si>
    <t>Stock repurchase program, authorized amount</t>
  </si>
  <si>
    <t>Earnings Per Share - (Narrative) (Details) - $ / shares</t>
  </si>
  <si>
    <t>Outstanding stock options to purchase common stock</t>
  </si>
  <si>
    <t>Outstanding stock options to purchase common stock, per share</t>
  </si>
  <si>
    <t>Restricted shares outstanding</t>
  </si>
  <si>
    <t>Earnings Per Share - (Schedule of Computation of Basic and Diluted Income Per Share) (Details) - USD ($) $ / shares in Units, $ in Thousands</t>
  </si>
  <si>
    <t>Antidilutive Securities Excluded from Computation of Earnings Per Share [Line Items]</t>
  </si>
  <si>
    <t>Less: income allocated to participating securities</t>
  </si>
  <si>
    <t>Income allocated to common shareholders</t>
  </si>
  <si>
    <t>Weighted average shares outstanding for basic earnings per common share</t>
  </si>
  <si>
    <t>Weighted average shares outstanding for diluted earnings per common share</t>
  </si>
  <si>
    <t>Equity Option [Member]</t>
  </si>
  <si>
    <t>Dilutive Convertible Securities</t>
  </si>
  <si>
    <t>Warrant [Member]</t>
  </si>
  <si>
    <t>Income Taxes (Details) - USD ($)</t>
  </si>
  <si>
    <t>Income tax rate</t>
  </si>
  <si>
    <t>19.30%</t>
  </si>
  <si>
    <t>16.70%</t>
  </si>
  <si>
    <t>Effective Income Tax Rate After Stock Compensation Activity</t>
  </si>
  <si>
    <t>Employee Service Share-based Compensation, Tax Benefit from Exercise of Stock Options</t>
  </si>
  <si>
    <t>Derivatives - (FV of Derivatives on the Balance Sheet) (Details) - USD ($) $ in Thousands</t>
  </si>
  <si>
    <t>Designated as Hedging Instrument [Member]</t>
  </si>
  <si>
    <t>Derivative [Line Items]</t>
  </si>
  <si>
    <t>Asset derivatives fair value</t>
  </si>
  <si>
    <t>Liability derivatives fair value</t>
  </si>
  <si>
    <t>Not Designated as Hedging Instrument, Economic Hedge [Member]</t>
  </si>
  <si>
    <t>Other assets [Member] | Interest rate products [Member] | Designated as Hedging Instrument [Member]</t>
  </si>
  <si>
    <t>Other assets [Member] | Interest rate products [Member] | Not Designated as Hedging Instrument, Economic Hedge [Member]</t>
  </si>
  <si>
    <t>Other assets [Member] | Interest Rate Lock Commitments [Member] | Not Designated as Hedging Instrument, Economic Hedge [Member]</t>
  </si>
  <si>
    <t>Other assets [Member] | Forward Contracts [Member] | Not Designated as Hedging Instrument, Economic Hedge [Member]</t>
  </si>
  <si>
    <t>Other liabilities [Member] | Interest rate products [Member] | Designated as Hedging Instrument [Member]</t>
  </si>
  <si>
    <t>Other liabilities [Member] | Interest rate products [Member] | Not Designated as Hedging Instrument, Economic Hedge [Member]</t>
  </si>
  <si>
    <t>Other liabilities [Member] | Interest Rate Lock Commitments [Member] | Not Designated as Hedging Instrument, Economic Hedge [Member]</t>
  </si>
  <si>
    <t>Other liabilities [Member] | Forward Contracts [Member] | Not Designated as Hedging Instrument, Economic Hedge [Member]</t>
  </si>
  <si>
    <t>Derivatives - (Narrative) (Details) - USD ($) $ in Millions</t>
  </si>
  <si>
    <t>Notional amount</t>
  </si>
  <si>
    <t>Termination value of derivatives in net liability position</t>
  </si>
  <si>
    <t>Hedged Loans</t>
  </si>
  <si>
    <t>Cumulative fair value hedge adjusmtnet</t>
  </si>
  <si>
    <t>Interest Rate Lock Commitments [Member]</t>
  </si>
  <si>
    <t>Interest Rate Lock Commitments Notional Amount Member</t>
  </si>
  <si>
    <t>Forward Contract Notional [Member]</t>
  </si>
  <si>
    <t>Designated as Hedging Instrument [Member] | Interest rate swap derivatives [Member]</t>
  </si>
  <si>
    <t>Not Designated as Hedging Instrument, Economic Hedge [Member] | Interest rate swap derivatives [Member]</t>
  </si>
  <si>
    <t>Derivatives - (Derivatives on the Income Statement) (Details) - USD ($) $ in Thousands</t>
  </si>
  <si>
    <t>Amount of gain or (loss) recognized in income on derivatives</t>
  </si>
  <si>
    <t>Fair Value Hedging [Member] | Designated as Hedging Instrument [Member]</t>
  </si>
  <si>
    <t>Amount of gain or (loss) recognized in income on hedged items</t>
  </si>
  <si>
    <t>Interest rate products [Member] | Not Designated as Hedging Instrument, Economic Hedge [Member] | Other Non-Interest income [Member]</t>
  </si>
  <si>
    <t>Interest rate products [Member] | Fair Value Hedging [Member] | Designated as Hedging Instrument [Member] | Interest income [Member]</t>
  </si>
  <si>
    <t>Interest rate products [Member] | Fair Value Hedging [Member] | Designated as Hedging Instrument [Member] | Other Non-Interest income [Member]</t>
  </si>
  <si>
    <t>Forward Contracts [Member] | Not Designated as Hedging Instrument, Economic Hedge [Member] | Other Non-Interest income [Member]</t>
  </si>
  <si>
    <t>Interest Rate Lock Commitments [Member] | Not Designated as Hedging Instrument, Economic Hedge [Member] | Other Non-Interest income [Member]</t>
  </si>
  <si>
    <t>Commitments and Contingencies (Narrative) (Details) - USD ($) $ in Millions</t>
  </si>
  <si>
    <t>Commitment And Contingencies [Line Items]</t>
  </si>
  <si>
    <t>Loan commitments</t>
  </si>
  <si>
    <t>Mortgage Repurchase Reserve</t>
  </si>
  <si>
    <t>Standby Letters of Credit [Member]</t>
  </si>
  <si>
    <t>Standby letters of credit</t>
  </si>
  <si>
    <t>Commitments and Contingencies (Schedule of Total Unfunded Commitments) (Details) - USD ($) $ in Thousands</t>
  </si>
  <si>
    <t>Total unfunded commitments</t>
  </si>
  <si>
    <t>Commitments to fund loans [Member]</t>
  </si>
  <si>
    <t>Unfunded Commitment Line Of Credit [Member]</t>
  </si>
  <si>
    <t>Commercial And Standby Letters Of Credit [Member]</t>
  </si>
  <si>
    <t>Fair Value Measurements - (Tables of Financial Instruments Measured At Fair Value on Recurring Basis) (Details) - USD ($) $ in Thousands</t>
  </si>
  <si>
    <t>Fair Value, Assets and Liabilities Measured on Recurring and Nonrecurring Basis [Line Items]</t>
  </si>
  <si>
    <t>Total assets at fair value</t>
  </si>
  <si>
    <t>Total liabilities at fair value</t>
  </si>
  <si>
    <t>Loans held for sale member</t>
  </si>
  <si>
    <t>Mortgage-Backed Securities (MBS) [Member] | Residential Mortgage Pass-Through Securities Issued or Guaranteed by U.S. Government Agencies or Sponsored Enterprises [Member]</t>
  </si>
  <si>
    <t>Mortgage-Backed Securities (MBS) [Member] | Other Residential MBS Issued or Guaranteed by U.S. Government Agencies or Sponsored Enterprises [Member]</t>
  </si>
  <si>
    <t>Level 2 [Member]</t>
  </si>
  <si>
    <t>Level 2 [Member] | Loans held for sale member</t>
  </si>
  <si>
    <t>Level 2 [Member] | Municipal [Member]</t>
  </si>
  <si>
    <t>Level 2 [Member] | Mortgage-Backed Securities (MBS) [Member] | Residential Mortgage Pass-Through Securities Issued or Guaranteed by U.S. Government Agencies or Sponsored Enterprises [Member]</t>
  </si>
  <si>
    <t>Level 2 [Member] | Mortgage-Backed Securities (MBS) [Member] | Other Residential MBS Issued or Guaranteed by U.S. Government Agencies or Sponsored Enterprises [Member]</t>
  </si>
  <si>
    <t>Level 3 [Member]</t>
  </si>
  <si>
    <t>Interest rate swap derivatives [Member] | Derivative [Member]</t>
  </si>
  <si>
    <t>Interest rate swap derivatives [Member] | Level 2 [Member] | Derivative [Member]</t>
  </si>
  <si>
    <t>Mortgage banking derivatives | Derivative [Member]</t>
  </si>
  <si>
    <t>Mortgage banking derivatives | Level 3 [Member] | Derivative [Member]</t>
  </si>
  <si>
    <t>Fair Value Measurements - (Table of Changes in Level 3 Financial Instruments) (Details) - Derivative Financial Instruments Assets and Liabilities [Member] $ in Thousands</t>
  </si>
  <si>
    <t>Fair Value, Assets Measured on Recurring Basis, Unobservable Input Reconciliation, Calculation [Roll Forward]</t>
  </si>
  <si>
    <t>Beginning Balance</t>
  </si>
  <si>
    <t>Realized gain (loss) included in earnings—net mortgage banking derivatives</t>
  </si>
  <si>
    <t>Ending Balance</t>
  </si>
  <si>
    <t>Fair Value Measurements - Additional Information (Details) $ in Thousands</t>
  </si>
  <si>
    <t>Sep. 30, 2017USD ($)loan</t>
  </si>
  <si>
    <t>Fair Value, Measurements, Nonrecurring [Member]</t>
  </si>
  <si>
    <t>Number of Loans measured | loan</t>
  </si>
  <si>
    <t>Nonrecurring Loans Reserves</t>
  </si>
  <si>
    <t>Additions [Member]</t>
  </si>
  <si>
    <t>Fair Value Measurements - (Inputs Used to Determine Fair Values of Oreo are Considered Level 3 Inputs in Fair Value Hierarchy) (Details) - USD ($) $ in Thousands</t>
  </si>
  <si>
    <t>Losses From Fair Value Changes</t>
  </si>
  <si>
    <t>Impaired loans [Member] | Fair Value, Measurements, Nonrecurring [Member]</t>
  </si>
  <si>
    <t>Other Real Estate Owned [Member] | Fair Value, Measurements, Nonrecurring [Member]</t>
  </si>
  <si>
    <t>Mortgage servicing rights member | Fair Value, Measurements, Nonrecurring [Member]</t>
  </si>
  <si>
    <t>Fair Value Measurements - (Table of Valuation Techniques and Unobservable Inputs Used in Valuation of Financial Instruments Falling Within Level 3 of Fair Value Hierarchy) (Details) - USD ($) $ in Thousands</t>
  </si>
  <si>
    <t>Fair Value Measurements, Recurring and Nonrecurring, Valuation Techniques [Line Items]</t>
  </si>
  <si>
    <t>Mortgage servicing rights member</t>
  </si>
  <si>
    <t>Minimum | Impaired loans [Member]</t>
  </si>
  <si>
    <t>Discount rate</t>
  </si>
  <si>
    <t>0.00%</t>
  </si>
  <si>
    <t>Minimum | Mortgage servicing rights member</t>
  </si>
  <si>
    <t>9.50%</t>
  </si>
  <si>
    <t>Prepayment speed</t>
  </si>
  <si>
    <t>8.60%</t>
  </si>
  <si>
    <t>Maximum | Impaired loans [Member]</t>
  </si>
  <si>
    <t>25.00%</t>
  </si>
  <si>
    <t>Maximum | Mortgage servicing rights member</t>
  </si>
  <si>
    <t>11.80%</t>
  </si>
  <si>
    <t>Fair Value of Financial Instruments - (Schedule of Fair Value of Financial Instruments) (Details) - USD ($) $ in Thousands</t>
  </si>
  <si>
    <t>ASSETS:</t>
  </si>
  <si>
    <t>Mortgage-backed securities-residential mortgage pass-through securities issued or guaranteed by U.S. Government agencies or sponsored enterprises held-to-maturity</t>
  </si>
  <si>
    <t>Loans held-for-sale</t>
  </si>
  <si>
    <t>LIABILITIES:</t>
  </si>
  <si>
    <t>Carrying Amount [Member] | Level 1 [Member]</t>
  </si>
  <si>
    <t>Carrying Amount [Member] | Level 2 [Member]</t>
  </si>
  <si>
    <t>Accrued interest receivable</t>
  </si>
  <si>
    <t>Deposit transaction accounts</t>
  </si>
  <si>
    <t>Accrued interest payable</t>
  </si>
  <si>
    <t>Carrying Amount [Member] | Level 3 [Member]</t>
  </si>
  <si>
    <t>Loans receivable, net</t>
  </si>
  <si>
    <t>Carrying Amount [Member] | Residential Mortgage Pass-Through Securities Issued or Guaranteed by U.S. Government Agencies or Sponsored Enterprises [Member] | Level 2 [Member]</t>
  </si>
  <si>
    <t>Carrying Amount [Member] | Other Residential MBS Issued or Guaranteed by U.S. Government Agencies or Sponsored Enterprises [Member] | Level 2 [Member]</t>
  </si>
  <si>
    <t>Carrying Amount [Member] | Other Securities [Member] | Level 3 [Member]</t>
  </si>
  <si>
    <t>Carrying Amount [Member] | Municipal [Member] | Level 2 [Member]</t>
  </si>
  <si>
    <t>Municipal obligations</t>
  </si>
  <si>
    <t>Carrying Amount [Member] | Municipal [Member] | Level 3 [Member]</t>
  </si>
  <si>
    <t>Estimated Fair Value [Member] | Level 1 [Member]</t>
  </si>
  <si>
    <t>Estimated Fair Value [Member] | Level 2 [Member]</t>
  </si>
  <si>
    <t>Estimated Fair Value [Member] | Level 3 [Member]</t>
  </si>
  <si>
    <t>Estimated Fair Value [Member] | Residential Mortgage Pass-Through Securities Issued or Guaranteed by U.S. Government Agencies or Sponsored Enterprises [Member] | Level 2 [Member]</t>
  </si>
  <si>
    <t>Estimated Fair Value [Member] | Other Residential MBS Issued or Guaranteed by U.S. Government Agencies or Sponsored Enterprises [Member] | Level 2 [Member]</t>
  </si>
  <si>
    <t>Estimated Fair Value [Member] | Other Securities [Member] | Level 3 [Member]</t>
  </si>
  <si>
    <t>Estimated Fair Value [Member] | Municipal [Member] | Level 2 [Member]</t>
  </si>
  <si>
    <t>Estimated Fair Value [Member] | Municipal [Member] | Level 3 [Member]</t>
  </si>
  <si>
    <t>Interest rate swap derivatives [Member] | Carrying Amount [Member] | Level 2 [Member]</t>
  </si>
  <si>
    <t>Derivative asset</t>
  </si>
  <si>
    <t>Derivative liability</t>
  </si>
  <si>
    <t>Interest rate swap derivatives [Member] | Estimated Fair Value [Member] | Level 2 [Member]</t>
  </si>
  <si>
    <t>Mortgage banking derivatives | Carrying Amount [Member] | Level 3 [Member]</t>
  </si>
  <si>
    <t>Mortgage banking derivatives | Estimated Fair Value [Member] | Level 3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7584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0768683</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222</v>
      </c>
    </row>
    <row r="4" spans="1:2">
      <c r="A4" s="4" t="s">
        <v>37</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0959</v>
      </c>
      <c r="C3" s="7" t="n">
        <v>193297</v>
      </c>
    </row>
    <row r="4" spans="1:3">
      <c r="A4" s="4" t="s">
        <v>32</v>
      </c>
      <c r="B4" s="5" t="n">
        <v>500</v>
      </c>
      <c r="C4" s="5" t="n">
        <v>64067</v>
      </c>
    </row>
    <row r="5" spans="1:3">
      <c r="A5" s="4" t="s">
        <v>33</v>
      </c>
      <c r="B5" s="5" t="n">
        <v>111459</v>
      </c>
      <c r="C5" s="5" t="n">
        <v>257364</v>
      </c>
    </row>
    <row r="6" spans="1:3">
      <c r="A6" s="4" t="s">
        <v>34</v>
      </c>
      <c r="B6" s="5" t="n">
        <v>796549</v>
      </c>
      <c r="C6" s="5" t="n">
        <v>855345</v>
      </c>
    </row>
    <row r="7" spans="1:3">
      <c r="A7" s="4" t="s">
        <v>35</v>
      </c>
      <c r="B7" s="5" t="n">
        <v>249464</v>
      </c>
      <c r="C7" s="5" t="n">
        <v>258730</v>
      </c>
    </row>
    <row r="8" spans="1:3">
      <c r="A8" s="4" t="s">
        <v>36</v>
      </c>
      <c r="B8" s="5" t="n">
        <v>16975</v>
      </c>
      <c r="C8" s="5" t="n">
        <v>15030</v>
      </c>
    </row>
    <row r="9" spans="1:3">
      <c r="A9" s="4" t="s">
        <v>37</v>
      </c>
      <c r="B9" s="5" t="n">
        <v>3905311</v>
      </c>
      <c r="C9" s="5" t="n">
        <v>3178947</v>
      </c>
    </row>
    <row r="10" spans="1:3">
      <c r="A10" s="4" t="s">
        <v>38</v>
      </c>
      <c r="B10" s="5" t="n">
        <v>-33813</v>
      </c>
      <c r="C10" s="5" t="n">
        <v>-31264</v>
      </c>
    </row>
    <row r="11" spans="1:3">
      <c r="A11" s="4" t="s">
        <v>39</v>
      </c>
      <c r="B11" s="5" t="n">
        <v>3871498</v>
      </c>
      <c r="C11" s="5" t="n">
        <v>3147683</v>
      </c>
    </row>
    <row r="12" spans="1:3">
      <c r="A12" s="4" t="s">
        <v>40</v>
      </c>
      <c r="B12" s="5" t="n">
        <v>80506</v>
      </c>
      <c r="C12" s="5" t="n">
        <v>4629</v>
      </c>
    </row>
    <row r="13" spans="1:3">
      <c r="A13" s="4" t="s">
        <v>41</v>
      </c>
      <c r="B13" s="5" t="n">
        <v>35135</v>
      </c>
      <c r="C13" s="5" t="n">
        <v>10491</v>
      </c>
    </row>
    <row r="14" spans="1:3">
      <c r="A14" s="4" t="s">
        <v>42</v>
      </c>
      <c r="B14" s="5" t="n">
        <v>110824</v>
      </c>
      <c r="C14" s="5" t="n">
        <v>93708</v>
      </c>
    </row>
    <row r="15" spans="1:3">
      <c r="A15" s="4" t="s">
        <v>43</v>
      </c>
      <c r="B15" s="5" t="n">
        <v>115027</v>
      </c>
      <c r="C15" s="5" t="n">
        <v>59630</v>
      </c>
    </row>
    <row r="16" spans="1:3">
      <c r="A16" s="4" t="s">
        <v>44</v>
      </c>
      <c r="B16" s="5" t="n">
        <v>13937</v>
      </c>
      <c r="C16" s="5" t="n">
        <v>1607</v>
      </c>
    </row>
    <row r="17" spans="1:3">
      <c r="A17" s="4" t="s">
        <v>45</v>
      </c>
      <c r="B17" s="5" t="n">
        <v>183730</v>
      </c>
      <c r="C17" s="5" t="n">
        <v>139248</v>
      </c>
    </row>
    <row r="18" spans="1:3">
      <c r="A18" s="4" t="s">
        <v>46</v>
      </c>
      <c r="B18" s="5" t="n">
        <v>5585104</v>
      </c>
      <c r="C18" s="5" t="n">
        <v>4843465</v>
      </c>
    </row>
    <row r="19" spans="1:3">
      <c r="A19" s="3" t="s">
        <v>47</v>
      </c>
    </row>
    <row r="20" spans="1:3">
      <c r="A20" s="4" t="s">
        <v>48</v>
      </c>
      <c r="B20" s="5" t="n">
        <v>1089631</v>
      </c>
      <c r="C20" s="5" t="n">
        <v>902439</v>
      </c>
    </row>
    <row r="21" spans="1:3">
      <c r="A21" s="4" t="s">
        <v>49</v>
      </c>
      <c r="B21" s="5" t="n">
        <v>675213</v>
      </c>
      <c r="C21" s="5" t="n">
        <v>474607</v>
      </c>
    </row>
    <row r="22" spans="1:3">
      <c r="A22" s="4" t="s">
        <v>50</v>
      </c>
      <c r="B22" s="5" t="n">
        <v>1729563</v>
      </c>
      <c r="C22" s="5" t="n">
        <v>1484463</v>
      </c>
    </row>
    <row r="23" spans="1:3">
      <c r="A23" s="4" t="s">
        <v>51</v>
      </c>
      <c r="B23" s="5" t="n">
        <v>1119625</v>
      </c>
      <c r="C23" s="5" t="n">
        <v>1118050</v>
      </c>
    </row>
    <row r="24" spans="1:3">
      <c r="A24" s="4" t="s">
        <v>52</v>
      </c>
      <c r="B24" s="5" t="n">
        <v>4614032</v>
      </c>
      <c r="C24" s="5" t="n">
        <v>3979559</v>
      </c>
    </row>
    <row r="25" spans="1:3">
      <c r="A25" s="4" t="s">
        <v>53</v>
      </c>
      <c r="B25" s="5" t="n">
        <v>55695</v>
      </c>
      <c r="C25" s="5" t="n">
        <v>130463</v>
      </c>
    </row>
    <row r="26" spans="1:3">
      <c r="A26" s="4" t="s">
        <v>54</v>
      </c>
      <c r="B26" s="5" t="n">
        <v>144540</v>
      </c>
      <c r="C26" s="5" t="n">
        <v>129115</v>
      </c>
    </row>
    <row r="27" spans="1:3">
      <c r="A27" s="4" t="s">
        <v>55</v>
      </c>
      <c r="B27" s="5" t="n">
        <v>97772</v>
      </c>
      <c r="C27" s="5" t="n">
        <v>71921</v>
      </c>
    </row>
    <row r="28" spans="1:3">
      <c r="A28" s="4" t="s">
        <v>56</v>
      </c>
      <c r="B28" s="5" t="n">
        <v>4912039</v>
      </c>
      <c r="C28" s="5" t="n">
        <v>4311058</v>
      </c>
    </row>
    <row r="29" spans="1:3">
      <c r="A29" s="3" t="s">
        <v>57</v>
      </c>
    </row>
    <row r="30" spans="1:3">
      <c r="A30" s="4" t="s">
        <v>58</v>
      </c>
      <c r="B30" s="5" t="n">
        <v>515</v>
      </c>
      <c r="C30" s="5" t="n">
        <v>515</v>
      </c>
    </row>
    <row r="31" spans="1:3">
      <c r="A31" s="4" t="s">
        <v>59</v>
      </c>
      <c r="B31" s="5" t="n">
        <v>1013314</v>
      </c>
      <c r="C31" s="5" t="n">
        <v>970668</v>
      </c>
    </row>
    <row r="32" spans="1:3">
      <c r="A32" s="4" t="s">
        <v>60</v>
      </c>
      <c r="B32" s="5" t="n">
        <v>95055</v>
      </c>
      <c r="C32" s="5" t="n">
        <v>60795</v>
      </c>
    </row>
    <row r="33" spans="1:3">
      <c r="A33" s="4" t="s">
        <v>61</v>
      </c>
      <c r="B33" s="5" t="n">
        <v>-415605</v>
      </c>
      <c r="C33" s="5" t="n">
        <v>-493329</v>
      </c>
    </row>
    <row r="34" spans="1:3">
      <c r="A34" s="4" t="s">
        <v>62</v>
      </c>
      <c r="B34" s="5" t="n">
        <v>-20214</v>
      </c>
      <c r="C34" s="5" t="n">
        <v>-6242</v>
      </c>
    </row>
    <row r="35" spans="1:3">
      <c r="A35" s="4" t="s">
        <v>63</v>
      </c>
      <c r="B35" s="5" t="n">
        <v>673065</v>
      </c>
      <c r="C35" s="5" t="n">
        <v>532407</v>
      </c>
    </row>
    <row r="36" spans="1:3">
      <c r="A36" s="4" t="s">
        <v>64</v>
      </c>
      <c r="B36" s="7" t="n">
        <v>5585104</v>
      </c>
      <c r="C36" s="7" t="n">
        <v>4843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9</v>
      </c>
    </row>
    <row r="2" spans="1:3">
      <c r="A2" s="3" t="s">
        <v>66</v>
      </c>
    </row>
    <row r="3" spans="1:3">
      <c r="A3" s="4" t="s">
        <v>67</v>
      </c>
      <c r="B3" s="7" t="n">
        <v>242370</v>
      </c>
      <c r="C3" s="7" t="n">
        <v>256771</v>
      </c>
    </row>
    <row r="4" spans="1:3">
      <c r="A4" s="4" t="s">
        <v>68</v>
      </c>
      <c r="B4" s="8" t="n">
        <v>0.01</v>
      </c>
      <c r="C4" s="8" t="n">
        <v>0.01</v>
      </c>
    </row>
    <row r="5" spans="1:3">
      <c r="A5" s="4" t="s">
        <v>69</v>
      </c>
      <c r="B5" s="5" t="n">
        <v>400000000</v>
      </c>
      <c r="C5" s="5" t="n">
        <v>400000000</v>
      </c>
    </row>
    <row r="6" spans="1:3">
      <c r="A6" s="4" t="s">
        <v>70</v>
      </c>
      <c r="B6" s="5" t="n">
        <v>51498943</v>
      </c>
      <c r="C6" s="5" t="n">
        <v>51518162</v>
      </c>
    </row>
    <row r="7" spans="1:3">
      <c r="A7" s="4" t="s">
        <v>71</v>
      </c>
      <c r="B7" s="5" t="n">
        <v>30759595</v>
      </c>
      <c r="C7" s="5" t="n">
        <v>26875585</v>
      </c>
    </row>
    <row r="8" spans="1:3">
      <c r="A8" s="4" t="s">
        <v>72</v>
      </c>
      <c r="B8" s="5" t="n">
        <v>20583334</v>
      </c>
      <c r="C8" s="5" t="n">
        <v>24479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17</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220</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2</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27</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4</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3" t="s">
        <v>236</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3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45</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9181</v>
      </c>
      <c r="C4" s="7" t="n">
        <v>36064</v>
      </c>
      <c r="D4" s="7" t="n">
        <v>141994</v>
      </c>
      <c r="E4" s="7" t="n">
        <v>102238</v>
      </c>
    </row>
    <row r="5" spans="1:5">
      <c r="A5" s="4" t="s">
        <v>78</v>
      </c>
      <c r="B5" s="5" t="n">
        <v>6289</v>
      </c>
      <c r="C5" s="5" t="n">
        <v>6005</v>
      </c>
      <c r="D5" s="5" t="n">
        <v>19625</v>
      </c>
      <c r="E5" s="5" t="n">
        <v>19108</v>
      </c>
    </row>
    <row r="6" spans="1:5">
      <c r="A6" s="4" t="s">
        <v>79</v>
      </c>
      <c r="B6" s="5" t="n">
        <v>268</v>
      </c>
      <c r="C6" s="5" t="n">
        <v>234</v>
      </c>
      <c r="D6" s="5" t="n">
        <v>761</v>
      </c>
      <c r="E6" s="5" t="n">
        <v>619</v>
      </c>
    </row>
    <row r="7" spans="1:5">
      <c r="A7" s="4" t="s">
        <v>80</v>
      </c>
      <c r="B7" s="5" t="n">
        <v>171</v>
      </c>
      <c r="C7" s="5" t="n">
        <v>276</v>
      </c>
      <c r="D7" s="5" t="n">
        <v>1231</v>
      </c>
      <c r="E7" s="5" t="n">
        <v>687</v>
      </c>
    </row>
    <row r="8" spans="1:5">
      <c r="A8" s="4" t="s">
        <v>81</v>
      </c>
      <c r="B8" s="5" t="n">
        <v>55909</v>
      </c>
      <c r="C8" s="5" t="n">
        <v>42579</v>
      </c>
      <c r="D8" s="5" t="n">
        <v>163611</v>
      </c>
      <c r="E8" s="5" t="n">
        <v>122652</v>
      </c>
    </row>
    <row r="9" spans="1:5">
      <c r="A9" s="3" t="s">
        <v>82</v>
      </c>
    </row>
    <row r="10" spans="1:5">
      <c r="A10" s="4" t="s">
        <v>83</v>
      </c>
      <c r="B10" s="5" t="n">
        <v>5451</v>
      </c>
      <c r="C10" s="5" t="n">
        <v>4068</v>
      </c>
      <c r="D10" s="5" t="n">
        <v>14950</v>
      </c>
      <c r="E10" s="5" t="n">
        <v>11759</v>
      </c>
    </row>
    <row r="11" spans="1:5">
      <c r="A11" s="4" t="s">
        <v>84</v>
      </c>
      <c r="B11" s="5" t="n">
        <v>686</v>
      </c>
      <c r="C11" s="5" t="n">
        <v>613</v>
      </c>
      <c r="D11" s="5" t="n">
        <v>1856</v>
      </c>
      <c r="E11" s="5" t="n">
        <v>1380</v>
      </c>
    </row>
    <row r="12" spans="1:5">
      <c r="A12" s="4" t="s">
        <v>85</v>
      </c>
      <c r="B12" s="5" t="n">
        <v>6137</v>
      </c>
      <c r="C12" s="5" t="n">
        <v>4681</v>
      </c>
      <c r="D12" s="5" t="n">
        <v>16806</v>
      </c>
      <c r="E12" s="5" t="n">
        <v>13139</v>
      </c>
    </row>
    <row r="13" spans="1:5">
      <c r="A13" s="4" t="s">
        <v>86</v>
      </c>
      <c r="B13" s="5" t="n">
        <v>49772</v>
      </c>
      <c r="C13" s="5" t="n">
        <v>37898</v>
      </c>
      <c r="D13" s="5" t="n">
        <v>146805</v>
      </c>
      <c r="E13" s="5" t="n">
        <v>109513</v>
      </c>
    </row>
    <row r="14" spans="1:5">
      <c r="A14" s="4" t="s">
        <v>87</v>
      </c>
      <c r="B14" s="5" t="n">
        <v>807</v>
      </c>
      <c r="C14" s="5" t="n">
        <v>3880</v>
      </c>
      <c r="D14" s="5" t="n">
        <v>2721</v>
      </c>
      <c r="E14" s="5" t="n">
        <v>9700</v>
      </c>
    </row>
    <row r="15" spans="1:5">
      <c r="A15" s="4" t="s">
        <v>88</v>
      </c>
      <c r="B15" s="5" t="n">
        <v>48965</v>
      </c>
      <c r="C15" s="5" t="n">
        <v>34018</v>
      </c>
      <c r="D15" s="5" t="n">
        <v>144084</v>
      </c>
      <c r="E15" s="5" t="n">
        <v>99813</v>
      </c>
    </row>
    <row r="16" spans="1:5">
      <c r="A16" s="3" t="s">
        <v>89</v>
      </c>
    </row>
    <row r="17" spans="1:5">
      <c r="A17" s="4" t="s">
        <v>90</v>
      </c>
      <c r="B17" s="5" t="n">
        <v>7819</v>
      </c>
      <c r="C17" s="5" t="n">
        <v>668</v>
      </c>
      <c r="D17" s="5" t="n">
        <v>24701</v>
      </c>
      <c r="E17" s="5" t="n">
        <v>1716</v>
      </c>
    </row>
    <row r="18" spans="1:5">
      <c r="A18" s="4" t="s">
        <v>91</v>
      </c>
      <c r="B18" s="5" t="n">
        <v>463</v>
      </c>
      <c r="C18" s="5" t="n">
        <v>475</v>
      </c>
      <c r="D18" s="5" t="n">
        <v>1361</v>
      </c>
      <c r="E18" s="5" t="n">
        <v>1417</v>
      </c>
    </row>
    <row r="19" spans="1:5">
      <c r="A19" s="4" t="s">
        <v>92</v>
      </c>
      <c r="B19" s="5" t="n">
        <v>1429</v>
      </c>
      <c r="C19" s="5" t="n">
        <v>1611</v>
      </c>
      <c r="D19" s="5" t="n">
        <v>4290</v>
      </c>
      <c r="E19" s="5" t="n">
        <v>7149</v>
      </c>
    </row>
    <row r="20" spans="1:5">
      <c r="A20" s="4" t="s">
        <v>93</v>
      </c>
      <c r="B20" s="5" t="n">
        <v>72</v>
      </c>
      <c r="C20" s="5" t="n">
        <v>136</v>
      </c>
      <c r="D20" s="5" t="n">
        <v>913</v>
      </c>
      <c r="E20" s="5" t="n">
        <v>449</v>
      </c>
    </row>
    <row r="21" spans="1:5">
      <c r="A21" s="4" t="s">
        <v>94</v>
      </c>
      <c r="B21" s="5" t="n">
        <v>18061</v>
      </c>
      <c r="C21" s="5" t="n">
        <v>9551</v>
      </c>
      <c r="D21" s="5" t="n">
        <v>55458</v>
      </c>
      <c r="E21" s="5" t="n">
        <v>30203</v>
      </c>
    </row>
    <row r="22" spans="1:5">
      <c r="A22" s="3" t="s">
        <v>95</v>
      </c>
    </row>
    <row r="23" spans="1:5">
      <c r="A23" s="4" t="s">
        <v>96</v>
      </c>
      <c r="B23" s="5" t="n">
        <v>28127</v>
      </c>
      <c r="C23" s="5" t="n">
        <v>19363</v>
      </c>
      <c r="D23" s="5" t="n">
        <v>87910</v>
      </c>
      <c r="E23" s="5" t="n">
        <v>59662</v>
      </c>
    </row>
    <row r="24" spans="1:5">
      <c r="A24" s="4" t="s">
        <v>97</v>
      </c>
      <c r="B24" s="5" t="n">
        <v>6925</v>
      </c>
      <c r="C24" s="5" t="n">
        <v>5208</v>
      </c>
      <c r="D24" s="5" t="n">
        <v>22070</v>
      </c>
      <c r="E24" s="5" t="n">
        <v>15887</v>
      </c>
    </row>
    <row r="25" spans="1:5">
      <c r="A25" s="4" t="s">
        <v>98</v>
      </c>
      <c r="B25" s="5" t="n">
        <v>2186</v>
      </c>
      <c r="C25" s="5" t="n">
        <v>1702</v>
      </c>
      <c r="D25" s="5" t="n">
        <v>8653</v>
      </c>
      <c r="E25" s="5" t="n">
        <v>4841</v>
      </c>
    </row>
    <row r="26" spans="1:5">
      <c r="A26" s="4" t="s">
        <v>99</v>
      </c>
      <c r="B26" s="5" t="n">
        <v>1128</v>
      </c>
      <c r="C26" s="5" t="n">
        <v>683</v>
      </c>
      <c r="D26" s="5" t="n">
        <v>3589</v>
      </c>
      <c r="E26" s="5" t="n">
        <v>1878</v>
      </c>
    </row>
    <row r="27" spans="1:5">
      <c r="A27" s="4" t="s">
        <v>100</v>
      </c>
      <c r="B27" s="5" t="n">
        <v>401</v>
      </c>
      <c r="C27" s="5" t="n">
        <v>715</v>
      </c>
      <c r="D27" s="5" t="n">
        <v>1911</v>
      </c>
      <c r="E27" s="5" t="n">
        <v>2106</v>
      </c>
    </row>
    <row r="28" spans="1:5">
      <c r="A28" s="4" t="s">
        <v>101</v>
      </c>
      <c r="B28" s="5" t="n">
        <v>1258</v>
      </c>
      <c r="C28" s="5" t="n">
        <v>971</v>
      </c>
      <c r="D28" s="5" t="n">
        <v>4491</v>
      </c>
      <c r="E28" s="5" t="n">
        <v>2751</v>
      </c>
    </row>
    <row r="29" spans="1:5">
      <c r="A29" s="4" t="s">
        <v>102</v>
      </c>
      <c r="B29" s="5" t="n">
        <v>1117</v>
      </c>
      <c r="C29" s="5" t="n">
        <v>754</v>
      </c>
      <c r="D29" s="5" t="n">
        <v>4686</v>
      </c>
      <c r="E29" s="5" t="n">
        <v>2441</v>
      </c>
    </row>
    <row r="30" spans="1:5">
      <c r="A30" s="4" t="s">
        <v>103</v>
      </c>
      <c r="B30" s="5" t="n">
        <v>2564</v>
      </c>
      <c r="C30" s="5" t="n">
        <v>2700</v>
      </c>
      <c r="D30" s="5" t="n">
        <v>9515</v>
      </c>
      <c r="E30" s="5" t="n">
        <v>7839</v>
      </c>
    </row>
    <row r="31" spans="1:5">
      <c r="A31" s="4" t="s">
        <v>104</v>
      </c>
      <c r="B31" s="5" t="n">
        <v>665</v>
      </c>
      <c r="C31" s="5" t="n">
        <v>1636</v>
      </c>
      <c r="D31" s="5" t="n">
        <v>2221</v>
      </c>
      <c r="E31" s="5" t="n">
        <v>3389</v>
      </c>
    </row>
    <row r="32" spans="1:5">
      <c r="A32" s="4" t="s">
        <v>105</v>
      </c>
      <c r="B32" s="5" t="n">
        <v>-450</v>
      </c>
      <c r="C32" s="5" t="n">
        <v>-497</v>
      </c>
      <c r="D32" s="5" t="n">
        <v>-386</v>
      </c>
      <c r="E32" s="5" t="n">
        <v>-2254</v>
      </c>
    </row>
    <row r="33" spans="1:5">
      <c r="A33" s="4" t="s">
        <v>106</v>
      </c>
      <c r="B33" s="5" t="n">
        <v>511</v>
      </c>
      <c r="C33" s="5" t="n">
        <v>1370</v>
      </c>
      <c r="D33" s="5" t="n">
        <v>1817</v>
      </c>
      <c r="E33" s="5" t="n">
        <v>4110</v>
      </c>
    </row>
    <row r="34" spans="1:5">
      <c r="A34" s="4" t="s">
        <v>107</v>
      </c>
      <c r="B34" s="5" t="n">
        <v>44432</v>
      </c>
      <c r="C34" s="5" t="n">
        <v>34605</v>
      </c>
      <c r="D34" s="5" t="n">
        <v>146477</v>
      </c>
      <c r="E34" s="5" t="n">
        <v>102650</v>
      </c>
    </row>
    <row r="35" spans="1:5">
      <c r="A35" s="4" t="s">
        <v>108</v>
      </c>
      <c r="B35" s="5" t="n">
        <v>22594</v>
      </c>
      <c r="C35" s="5" t="n">
        <v>8964</v>
      </c>
      <c r="D35" s="5" t="n">
        <v>53065</v>
      </c>
      <c r="E35" s="5" t="n">
        <v>27366</v>
      </c>
    </row>
    <row r="36" spans="1:5">
      <c r="A36" s="4" t="s">
        <v>109</v>
      </c>
      <c r="B36" s="5" t="n">
        <v>4354</v>
      </c>
      <c r="C36" s="5" t="n">
        <v>1733</v>
      </c>
      <c r="D36" s="5" t="n">
        <v>8849</v>
      </c>
      <c r="E36" s="5" t="n">
        <v>2668</v>
      </c>
    </row>
    <row r="37" spans="1:5">
      <c r="A37" s="4" t="s">
        <v>110</v>
      </c>
      <c r="B37" s="7" t="n">
        <v>18240</v>
      </c>
      <c r="C37" s="7" t="n">
        <v>7231</v>
      </c>
      <c r="D37" s="7" t="n">
        <v>44216</v>
      </c>
      <c r="E37" s="7" t="n">
        <v>24698</v>
      </c>
    </row>
    <row r="38" spans="1:5">
      <c r="A38" s="4" t="s">
        <v>111</v>
      </c>
      <c r="B38" s="8" t="n">
        <v>0.59</v>
      </c>
      <c r="C38" s="8" t="n">
        <v>0.27</v>
      </c>
      <c r="D38" s="8" t="n">
        <v>1.44</v>
      </c>
      <c r="E38" s="8" t="n">
        <v>0.92</v>
      </c>
    </row>
    <row r="39" spans="1:5">
      <c r="A39" s="4" t="s">
        <v>112</v>
      </c>
      <c r="B39" s="8" t="n">
        <v>0.58</v>
      </c>
      <c r="C39" s="8" t="n">
        <v>0.26</v>
      </c>
      <c r="D39" s="8" t="n">
        <v>1.41</v>
      </c>
      <c r="E39" s="8" t="n">
        <v>0.89</v>
      </c>
    </row>
    <row r="40" spans="1:5">
      <c r="A40" s="3" t="s">
        <v>113</v>
      </c>
    </row>
    <row r="41" spans="1:5">
      <c r="A41" s="4" t="s">
        <v>114</v>
      </c>
      <c r="B41" s="5" t="n">
        <v>30869683</v>
      </c>
      <c r="C41" s="5" t="n">
        <v>26947821</v>
      </c>
      <c r="D41" s="5" t="n">
        <v>30700977</v>
      </c>
      <c r="E41" s="5" t="n">
        <v>26902128</v>
      </c>
    </row>
    <row r="42" spans="1:5">
      <c r="A42" s="4" t="s">
        <v>115</v>
      </c>
      <c r="B42" s="5" t="n">
        <v>31540716</v>
      </c>
      <c r="C42" s="5" t="n">
        <v>27628734</v>
      </c>
      <c r="D42" s="5" t="n">
        <v>31388786</v>
      </c>
      <c r="E42" s="5" t="n">
        <v>27636675</v>
      </c>
    </row>
    <row r="43" spans="1:5">
      <c r="A43" s="4" t="s">
        <v>116</v>
      </c>
    </row>
    <row r="44" spans="1:5">
      <c r="A44" s="3" t="s">
        <v>89</v>
      </c>
    </row>
    <row r="45" spans="1:5">
      <c r="A45" s="4" t="s">
        <v>117</v>
      </c>
      <c r="B45" s="7" t="n">
        <v>4592</v>
      </c>
      <c r="C45" s="7" t="n">
        <v>3585</v>
      </c>
      <c r="D45" s="7" t="n">
        <v>13473</v>
      </c>
      <c r="E45" s="7" t="n">
        <v>10458</v>
      </c>
    </row>
    <row r="46" spans="1:5">
      <c r="A46" s="4" t="s">
        <v>118</v>
      </c>
    </row>
    <row r="47" spans="1:5">
      <c r="A47" s="3" t="s">
        <v>89</v>
      </c>
    </row>
    <row r="48" spans="1:5">
      <c r="A48" s="4" t="s">
        <v>117</v>
      </c>
      <c r="B48" s="7" t="n">
        <v>3686</v>
      </c>
      <c r="C48" s="7" t="n">
        <v>3076</v>
      </c>
      <c r="D48" s="7" t="n">
        <v>10720</v>
      </c>
      <c r="E48" s="7" t="n">
        <v>9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51</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5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54</v>
      </c>
    </row>
    <row r="4" spans="1:2">
      <c r="A4" s="4" t="s">
        <v>256</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8"/>
  </cols>
  <sheetData>
    <row r="1" spans="1:2">
      <c r="A1" s="1" t="s">
        <v>333</v>
      </c>
      <c r="B1" s="2" t="s">
        <v>1</v>
      </c>
    </row>
    <row r="2" spans="1:2">
      <c r="B2" s="2" t="s">
        <v>334</v>
      </c>
    </row>
    <row r="3" spans="1:2">
      <c r="A3" s="3" t="s">
        <v>213</v>
      </c>
    </row>
    <row r="4" spans="1:2">
      <c r="A4" s="4" t="s">
        <v>335</v>
      </c>
      <c r="B4" s="5" t="n">
        <v>1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4" t="s">
        <v>338</v>
      </c>
    </row>
    <row r="4" spans="1:2">
      <c r="A4" s="3" t="s">
        <v>339</v>
      </c>
    </row>
    <row r="5" spans="1:2">
      <c r="A5" s="4" t="s">
        <v>340</v>
      </c>
      <c r="B5" s="7" t="n">
        <v>26</v>
      </c>
    </row>
    <row r="6" spans="1:2">
      <c r="A6" s="4" t="s">
        <v>341</v>
      </c>
    </row>
    <row r="7" spans="1:2">
      <c r="A7" s="3" t="s">
        <v>339</v>
      </c>
    </row>
    <row r="8" spans="1:2">
      <c r="A8" s="4" t="s">
        <v>342</v>
      </c>
      <c r="B8" s="5" t="n">
        <v>1479</v>
      </c>
    </row>
    <row r="9" spans="1:2">
      <c r="A9" s="4" t="s">
        <v>343</v>
      </c>
    </row>
    <row r="10" spans="1:2">
      <c r="A10" s="3" t="s">
        <v>339</v>
      </c>
    </row>
    <row r="11" spans="1:2">
      <c r="A11" s="4" t="s">
        <v>340</v>
      </c>
      <c r="B11" s="7" t="n">
        <v>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4</v>
      </c>
      <c r="B1" s="2" t="s">
        <v>345</v>
      </c>
      <c r="C1" s="2" t="s">
        <v>2</v>
      </c>
      <c r="D1" s="2" t="s">
        <v>75</v>
      </c>
      <c r="E1" s="2" t="s">
        <v>2</v>
      </c>
      <c r="F1" s="2" t="s">
        <v>75</v>
      </c>
    </row>
    <row r="2" spans="1:6">
      <c r="A2" s="3" t="s">
        <v>346</v>
      </c>
    </row>
    <row r="3" spans="1:6">
      <c r="A3" s="4" t="s">
        <v>347</v>
      </c>
      <c r="C3" s="7" t="n">
        <v>0</v>
      </c>
      <c r="D3" s="7" t="n">
        <v>400</v>
      </c>
      <c r="E3" s="7" t="n">
        <v>8000</v>
      </c>
      <c r="F3" s="7" t="n">
        <v>700</v>
      </c>
    </row>
    <row r="4" spans="1:6">
      <c r="A4" s="4" t="s">
        <v>348</v>
      </c>
      <c r="E4" s="5" t="n">
        <v>-2292</v>
      </c>
      <c r="F4" s="5" t="n">
        <v>-1953</v>
      </c>
    </row>
    <row r="5" spans="1:6">
      <c r="A5" s="4" t="s">
        <v>349</v>
      </c>
      <c r="C5" s="5" t="n">
        <v>511</v>
      </c>
      <c r="D5" s="5" t="n">
        <v>1370</v>
      </c>
      <c r="E5" s="5" t="n">
        <v>1817</v>
      </c>
      <c r="F5" s="5" t="n">
        <v>4110</v>
      </c>
    </row>
    <row r="6" spans="1:6">
      <c r="A6" s="3" t="s">
        <v>350</v>
      </c>
    </row>
    <row r="7" spans="1:6">
      <c r="A7" s="4" t="s">
        <v>351</v>
      </c>
      <c r="C7" s="5" t="n">
        <v>67800</v>
      </c>
      <c r="D7" s="5" t="n">
        <v>69000</v>
      </c>
      <c r="E7" s="5" t="n">
        <v>202300</v>
      </c>
      <c r="F7" s="5" t="n">
        <v>201000</v>
      </c>
    </row>
    <row r="8" spans="1:6">
      <c r="A8" s="4" t="s">
        <v>110</v>
      </c>
      <c r="C8" s="7" t="n">
        <v>18200</v>
      </c>
      <c r="D8" s="7" t="n">
        <v>10400</v>
      </c>
      <c r="E8" s="7" t="n">
        <v>50500</v>
      </c>
      <c r="F8" s="7" t="n">
        <v>32000</v>
      </c>
    </row>
    <row r="9" spans="1:6">
      <c r="A9" s="4" t="s">
        <v>352</v>
      </c>
      <c r="C9" s="8" t="n">
        <v>0.59</v>
      </c>
      <c r="D9" s="8" t="n">
        <v>0.34</v>
      </c>
      <c r="E9" s="8" t="n">
        <v>1.65</v>
      </c>
      <c r="F9" s="8" t="n">
        <v>1.06</v>
      </c>
    </row>
    <row r="10" spans="1:6">
      <c r="A10" s="4" t="s">
        <v>353</v>
      </c>
      <c r="C10" s="8" t="n">
        <v>0.58</v>
      </c>
      <c r="D10" s="8" t="n">
        <v>0.34</v>
      </c>
      <c r="E10" s="8" t="n">
        <v>1.61</v>
      </c>
      <c r="F10" s="8" t="n">
        <v>1.03</v>
      </c>
    </row>
    <row r="11" spans="1:6">
      <c r="A11" s="4" t="s">
        <v>354</v>
      </c>
    </row>
    <row r="12" spans="1:6">
      <c r="A12" s="3" t="s">
        <v>346</v>
      </c>
    </row>
    <row r="13" spans="1:6">
      <c r="A13" s="4" t="s">
        <v>355</v>
      </c>
      <c r="B13" s="7" t="n">
        <v>36189</v>
      </c>
    </row>
    <row r="14" spans="1:6">
      <c r="A14" s="4" t="s">
        <v>356</v>
      </c>
      <c r="B14" s="5" t="n">
        <v>3398477</v>
      </c>
    </row>
    <row r="15" spans="1:6">
      <c r="A15" s="4" t="s">
        <v>357</v>
      </c>
      <c r="B15" s="7" t="n">
        <v>713600</v>
      </c>
    </row>
    <row r="16" spans="1:6">
      <c r="A16" s="4" t="s">
        <v>358</v>
      </c>
      <c r="B16" s="5" t="n">
        <v>6100</v>
      </c>
    </row>
    <row r="17" spans="1:6">
      <c r="A17" s="4" t="s">
        <v>359</v>
      </c>
      <c r="B17" s="7" t="n">
        <v>4000</v>
      </c>
    </row>
    <row r="18" spans="1:6">
      <c r="A18" s="4" t="s">
        <v>348</v>
      </c>
      <c r="D18" s="7" t="n">
        <v>200</v>
      </c>
      <c r="F18" s="7" t="n">
        <v>700</v>
      </c>
    </row>
    <row r="19" spans="1:6">
      <c r="A19" s="4" t="s">
        <v>349</v>
      </c>
      <c r="D19" s="7" t="n">
        <v>300</v>
      </c>
      <c r="F19" s="7" t="n">
        <v>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345</v>
      </c>
      <c r="C1" s="2" t="s">
        <v>2</v>
      </c>
      <c r="D1" s="2" t="s">
        <v>29</v>
      </c>
    </row>
    <row r="2" spans="1:4">
      <c r="A2" s="3" t="s">
        <v>361</v>
      </c>
    </row>
    <row r="3" spans="1:4">
      <c r="A3" s="4" t="s">
        <v>43</v>
      </c>
      <c r="C3" s="7" t="n">
        <v>115027</v>
      </c>
      <c r="D3" s="7" t="n">
        <v>59630</v>
      </c>
    </row>
    <row r="4" spans="1:4">
      <c r="A4" s="4" t="s">
        <v>362</v>
      </c>
      <c r="B4" s="8" t="n">
        <v>32.43</v>
      </c>
    </row>
    <row r="5" spans="1:4">
      <c r="A5" s="4" t="s">
        <v>363</v>
      </c>
    </row>
    <row r="6" spans="1:4">
      <c r="A6" s="3" t="s">
        <v>364</v>
      </c>
    </row>
    <row r="7" spans="1:4">
      <c r="A7" s="4" t="s">
        <v>365</v>
      </c>
      <c r="C7" s="5" t="n">
        <v>48800</v>
      </c>
    </row>
    <row r="8" spans="1:4">
      <c r="A8" s="4" t="s">
        <v>366</v>
      </c>
    </row>
    <row r="9" spans="1:4">
      <c r="A9" s="3" t="s">
        <v>364</v>
      </c>
    </row>
    <row r="10" spans="1:4">
      <c r="A10" s="4" t="s">
        <v>365</v>
      </c>
      <c r="C10" s="5" t="n">
        <v>4300</v>
      </c>
    </row>
    <row r="11" spans="1:4">
      <c r="A11" s="4" t="s">
        <v>354</v>
      </c>
    </row>
    <row r="12" spans="1:4">
      <c r="A12" s="3" t="s">
        <v>364</v>
      </c>
    </row>
    <row r="13" spans="1:4">
      <c r="A13" s="4" t="s">
        <v>31</v>
      </c>
      <c r="B13" s="7" t="n">
        <v>105173</v>
      </c>
    </row>
    <row r="14" spans="1:4">
      <c r="A14" s="4" t="s">
        <v>34</v>
      </c>
      <c r="B14" s="5" t="n">
        <v>118512</v>
      </c>
    </row>
    <row r="15" spans="1:4">
      <c r="A15" s="4" t="s">
        <v>36</v>
      </c>
      <c r="B15" s="5" t="n">
        <v>4796</v>
      </c>
    </row>
    <row r="16" spans="1:4">
      <c r="A16" s="4" t="s">
        <v>39</v>
      </c>
      <c r="B16" s="5" t="n">
        <v>542707</v>
      </c>
    </row>
    <row r="17" spans="1:4">
      <c r="A17" s="4" t="s">
        <v>40</v>
      </c>
      <c r="B17" s="5" t="n">
        <v>54260</v>
      </c>
    </row>
    <row r="18" spans="1:4">
      <c r="A18" s="4" t="s">
        <v>41</v>
      </c>
      <c r="B18" s="5" t="n">
        <v>1253</v>
      </c>
    </row>
    <row r="19" spans="1:4">
      <c r="A19" s="4" t="s">
        <v>42</v>
      </c>
      <c r="B19" s="5" t="n">
        <v>18584</v>
      </c>
    </row>
    <row r="20" spans="1:4">
      <c r="A20" s="4" t="s">
        <v>45</v>
      </c>
      <c r="B20" s="5" t="n">
        <v>15361</v>
      </c>
    </row>
    <row r="21" spans="1:4">
      <c r="A21" s="4" t="s">
        <v>367</v>
      </c>
      <c r="B21" s="5" t="n">
        <v>875424</v>
      </c>
    </row>
    <row r="22" spans="1:4">
      <c r="A22" s="3" t="s">
        <v>47</v>
      </c>
    </row>
    <row r="23" spans="1:4">
      <c r="A23" s="4" t="s">
        <v>52</v>
      </c>
      <c r="B23" s="5" t="n">
        <v>729911</v>
      </c>
    </row>
    <row r="24" spans="1:4">
      <c r="A24" s="4" t="s">
        <v>368</v>
      </c>
      <c r="B24" s="5" t="n">
        <v>33825</v>
      </c>
    </row>
    <row r="25" spans="1:4">
      <c r="A25" s="4" t="s">
        <v>55</v>
      </c>
      <c r="B25" s="5" t="n">
        <v>20683</v>
      </c>
    </row>
    <row r="26" spans="1:4">
      <c r="A26" s="4" t="s">
        <v>369</v>
      </c>
      <c r="B26" s="5" t="n">
        <v>784419</v>
      </c>
    </row>
    <row r="27" spans="1:4">
      <c r="A27" s="4" t="s">
        <v>370</v>
      </c>
      <c r="B27" s="5" t="n">
        <v>91005</v>
      </c>
    </row>
    <row r="28" spans="1:4">
      <c r="A28" s="3" t="s">
        <v>361</v>
      </c>
    </row>
    <row r="29" spans="1:4">
      <c r="A29" s="4" t="s">
        <v>371</v>
      </c>
      <c r="B29" s="5" t="n">
        <v>110213</v>
      </c>
    </row>
    <row r="30" spans="1:4">
      <c r="A30" s="4" t="s">
        <v>355</v>
      </c>
      <c r="B30" s="5" t="n">
        <v>36189</v>
      </c>
    </row>
    <row r="31" spans="1:4">
      <c r="A31" s="4" t="s">
        <v>372</v>
      </c>
      <c r="B31" s="5" t="n">
        <v>146402</v>
      </c>
    </row>
    <row r="32" spans="1:4">
      <c r="A32" s="4" t="s">
        <v>43</v>
      </c>
      <c r="B32" s="5" t="n">
        <v>55397</v>
      </c>
      <c r="C32" s="5" t="n">
        <v>55400</v>
      </c>
    </row>
    <row r="33" spans="1:4">
      <c r="A33" s="4" t="s">
        <v>373</v>
      </c>
    </row>
    <row r="34" spans="1:4">
      <c r="A34" s="3" t="s">
        <v>364</v>
      </c>
    </row>
    <row r="35" spans="1:4">
      <c r="A35" s="4" t="s">
        <v>365</v>
      </c>
      <c r="B35" s="7" t="n">
        <v>10477</v>
      </c>
    </row>
    <row r="36" spans="1:4">
      <c r="A36" s="4" t="s">
        <v>374</v>
      </c>
      <c r="B36" s="4" t="s">
        <v>375</v>
      </c>
    </row>
    <row r="37" spans="1:4">
      <c r="A37" s="3" t="s">
        <v>361</v>
      </c>
    </row>
    <row r="38" spans="1:4">
      <c r="A38" s="4" t="s">
        <v>43</v>
      </c>
      <c r="C38" s="5" t="n">
        <v>10500</v>
      </c>
    </row>
    <row r="39" spans="1:4">
      <c r="A39" s="4" t="s">
        <v>376</v>
      </c>
    </row>
    <row r="40" spans="1:4">
      <c r="A40" s="3" t="s">
        <v>364</v>
      </c>
    </row>
    <row r="41" spans="1:4">
      <c r="A41" s="4" t="s">
        <v>365</v>
      </c>
      <c r="B41" s="7" t="n">
        <v>4301</v>
      </c>
    </row>
    <row r="42" spans="1:4">
      <c r="A42" s="3" t="s">
        <v>361</v>
      </c>
    </row>
    <row r="43" spans="1:4">
      <c r="A43" s="4" t="s">
        <v>43</v>
      </c>
      <c r="C43" s="7" t="n">
        <v>4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s>
  <sheetData>
    <row r="1" spans="1:4">
      <c r="A1" s="1" t="s">
        <v>377</v>
      </c>
      <c r="B1" s="2" t="s">
        <v>1</v>
      </c>
      <c r="D1" s="2" t="s">
        <v>378</v>
      </c>
    </row>
    <row r="2" spans="1:4">
      <c r="B2" s="2" t="s">
        <v>379</v>
      </c>
      <c r="C2" s="2" t="s">
        <v>380</v>
      </c>
      <c r="D2" s="2" t="s">
        <v>381</v>
      </c>
    </row>
    <row r="3" spans="1:4">
      <c r="A3" s="4" t="s">
        <v>382</v>
      </c>
      <c r="B3" s="7" t="n">
        <v>1000000</v>
      </c>
      <c r="D3" s="7" t="n">
        <v>1100000</v>
      </c>
    </row>
    <row r="4" spans="1:4">
      <c r="A4" s="4" t="s">
        <v>383</v>
      </c>
      <c r="B4" s="5" t="n">
        <v>827299</v>
      </c>
      <c r="D4" s="5" t="n">
        <v>870849</v>
      </c>
    </row>
    <row r="5" spans="1:4">
      <c r="A5" s="4" t="s">
        <v>384</v>
      </c>
      <c r="B5" s="5" t="n">
        <v>796549</v>
      </c>
      <c r="D5" s="5" t="n">
        <v>855345</v>
      </c>
    </row>
    <row r="6" spans="1:4">
      <c r="A6" s="4" t="s">
        <v>385</v>
      </c>
      <c r="B6" s="7" t="n">
        <v>249464</v>
      </c>
      <c r="D6" s="7" t="n">
        <v>258730</v>
      </c>
    </row>
    <row r="7" spans="1:4">
      <c r="A7" s="4" t="s">
        <v>386</v>
      </c>
      <c r="B7" s="4" t="s">
        <v>387</v>
      </c>
      <c r="D7" s="4" t="s">
        <v>387</v>
      </c>
    </row>
    <row r="8" spans="1:4">
      <c r="A8" s="4" t="s">
        <v>388</v>
      </c>
      <c r="B8" s="5" t="n">
        <v>220</v>
      </c>
      <c r="D8" s="5" t="n">
        <v>87</v>
      </c>
    </row>
    <row r="9" spans="1:4">
      <c r="A9" s="4" t="s">
        <v>389</v>
      </c>
      <c r="B9" s="7" t="n">
        <v>747990</v>
      </c>
      <c r="D9" s="7" t="n">
        <v>674091</v>
      </c>
    </row>
    <row r="10" spans="1:4">
      <c r="A10" s="4" t="s">
        <v>390</v>
      </c>
      <c r="B10" s="5" t="n">
        <v>200</v>
      </c>
    </row>
    <row r="11" spans="1:4">
      <c r="A11" s="4" t="s">
        <v>391</v>
      </c>
      <c r="B11" s="5" t="n">
        <v>300</v>
      </c>
    </row>
    <row r="12" spans="1:4">
      <c r="A12" s="4" t="s">
        <v>392</v>
      </c>
      <c r="C12" s="7" t="n">
        <v>200</v>
      </c>
    </row>
    <row r="13" spans="1:4">
      <c r="A13" s="4" t="s">
        <v>393</v>
      </c>
      <c r="B13" s="7" t="n">
        <v>294500</v>
      </c>
      <c r="D13" s="7" t="n">
        <v>334600</v>
      </c>
    </row>
    <row r="14" spans="1:4">
      <c r="A14" s="4" t="s">
        <v>394</v>
      </c>
      <c r="B14" s="4" t="s">
        <v>395</v>
      </c>
      <c r="D14" s="4" t="s">
        <v>395</v>
      </c>
    </row>
    <row r="15" spans="1:4">
      <c r="A15" s="4" t="s">
        <v>396</v>
      </c>
      <c r="B15" s="4" t="s">
        <v>397</v>
      </c>
      <c r="D15" s="4" t="s">
        <v>398</v>
      </c>
    </row>
    <row r="16" spans="1:4">
      <c r="A16" s="4" t="s">
        <v>399</v>
      </c>
      <c r="B16" s="4" t="s">
        <v>400</v>
      </c>
      <c r="D16" s="4" t="s">
        <v>400</v>
      </c>
    </row>
    <row r="17" spans="1:4">
      <c r="A17" s="4" t="s">
        <v>401</v>
      </c>
      <c r="B17" s="5" t="n">
        <v>52</v>
      </c>
      <c r="D17" s="5" t="n">
        <v>36</v>
      </c>
    </row>
    <row r="18" spans="1:4">
      <c r="A18" s="4" t="s">
        <v>402</v>
      </c>
      <c r="B18" s="7" t="n">
        <v>242370</v>
      </c>
      <c r="D18" s="7" t="n">
        <v>219412</v>
      </c>
    </row>
    <row r="19" spans="1:4">
      <c r="A19" s="4" t="s">
        <v>403</v>
      </c>
      <c r="B19" s="7" t="n">
        <v>166900</v>
      </c>
      <c r="D19" s="7" t="n">
        <v>142000</v>
      </c>
    </row>
    <row r="20" spans="1:4">
      <c r="A20" s="4" t="s">
        <v>404</v>
      </c>
      <c r="B20" s="4" t="s">
        <v>395</v>
      </c>
      <c r="D20" s="4" t="s">
        <v>395</v>
      </c>
    </row>
    <row r="21" spans="1:4">
      <c r="A21" s="4" t="s">
        <v>405</v>
      </c>
      <c r="B21" s="4" t="s">
        <v>406</v>
      </c>
      <c r="D21" s="4" t="s">
        <v>400</v>
      </c>
    </row>
    <row r="22" spans="1:4">
      <c r="A22" s="4" t="s">
        <v>407</v>
      </c>
      <c r="B22" s="4" t="s">
        <v>408</v>
      </c>
      <c r="D22" s="4" t="s">
        <v>408</v>
      </c>
    </row>
    <row r="23" spans="1:4">
      <c r="A23" s="4" t="s">
        <v>409</v>
      </c>
    </row>
    <row r="24" spans="1:4">
      <c r="A24" s="4" t="s">
        <v>383</v>
      </c>
      <c r="B24" s="7" t="n">
        <v>200</v>
      </c>
    </row>
    <row r="25" spans="1:4">
      <c r="A25" s="4" t="s">
        <v>384</v>
      </c>
      <c r="B25" s="5" t="n">
        <v>200</v>
      </c>
    </row>
    <row r="26" spans="1:4">
      <c r="A26" s="4" t="s">
        <v>410</v>
      </c>
    </row>
    <row r="27" spans="1:4">
      <c r="A27" s="4" t="s">
        <v>383</v>
      </c>
      <c r="B27" s="5" t="n">
        <v>500</v>
      </c>
    </row>
    <row r="28" spans="1:4">
      <c r="A28" s="4" t="s">
        <v>384</v>
      </c>
      <c r="B28" s="5" t="n">
        <v>500</v>
      </c>
    </row>
    <row r="29" spans="1:4">
      <c r="A29" s="4" t="s">
        <v>411</v>
      </c>
    </row>
    <row r="30" spans="1:4">
      <c r="A30" s="4" t="s">
        <v>383</v>
      </c>
      <c r="B30" s="5" t="n">
        <v>500</v>
      </c>
    </row>
    <row r="31" spans="1:4">
      <c r="A31" s="4" t="s">
        <v>412</v>
      </c>
    </row>
    <row r="32" spans="1:4">
      <c r="A32" s="4" t="s">
        <v>383</v>
      </c>
      <c r="B32" s="5" t="n">
        <v>469</v>
      </c>
      <c r="D32" s="7" t="n">
        <v>419</v>
      </c>
    </row>
    <row r="33" spans="1:4">
      <c r="A33" s="4" t="s">
        <v>384</v>
      </c>
      <c r="B33" s="7" t="n">
        <v>469</v>
      </c>
      <c r="D33" s="7" t="n">
        <v>4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9</v>
      </c>
    </row>
    <row r="2" spans="1:3">
      <c r="A2" s="3" t="s">
        <v>414</v>
      </c>
    </row>
    <row r="3" spans="1:3">
      <c r="A3" s="4" t="s">
        <v>383</v>
      </c>
      <c r="B3" s="7" t="n">
        <v>827299</v>
      </c>
      <c r="C3" s="7" t="n">
        <v>870849</v>
      </c>
    </row>
    <row r="4" spans="1:3">
      <c r="A4" s="4" t="s">
        <v>415</v>
      </c>
      <c r="B4" s="5" t="n">
        <v>1184</v>
      </c>
      <c r="C4" s="5" t="n">
        <v>2722</v>
      </c>
    </row>
    <row r="5" spans="1:3">
      <c r="A5" s="4" t="s">
        <v>416</v>
      </c>
      <c r="B5" s="5" t="n">
        <v>-31934</v>
      </c>
      <c r="C5" s="5" t="n">
        <v>-18226</v>
      </c>
    </row>
    <row r="6" spans="1:3">
      <c r="A6" s="4" t="s">
        <v>34</v>
      </c>
      <c r="B6" s="5" t="n">
        <v>796549</v>
      </c>
      <c r="C6" s="5" t="n">
        <v>855345</v>
      </c>
    </row>
    <row r="7" spans="1:3">
      <c r="A7" s="4" t="s">
        <v>417</v>
      </c>
    </row>
    <row r="8" spans="1:3">
      <c r="A8" s="3" t="s">
        <v>414</v>
      </c>
    </row>
    <row r="9" spans="1:3">
      <c r="A9" s="4" t="s">
        <v>383</v>
      </c>
      <c r="B9" s="5" t="n">
        <v>158227</v>
      </c>
      <c r="C9" s="5" t="n">
        <v>167269</v>
      </c>
    </row>
    <row r="10" spans="1:3">
      <c r="A10" s="4" t="s">
        <v>415</v>
      </c>
      <c r="B10" s="5" t="n">
        <v>1176</v>
      </c>
      <c r="C10" s="5" t="n">
        <v>2371</v>
      </c>
    </row>
    <row r="11" spans="1:3">
      <c r="A11" s="4" t="s">
        <v>416</v>
      </c>
      <c r="B11" s="5" t="n">
        <v>-3090</v>
      </c>
      <c r="C11" s="5" t="n">
        <v>-992</v>
      </c>
    </row>
    <row r="12" spans="1:3">
      <c r="A12" s="4" t="s">
        <v>34</v>
      </c>
      <c r="B12" s="5" t="n">
        <v>156313</v>
      </c>
      <c r="C12" s="5" t="n">
        <v>168648</v>
      </c>
    </row>
    <row r="13" spans="1:3">
      <c r="A13" s="4" t="s">
        <v>418</v>
      </c>
    </row>
    <row r="14" spans="1:3">
      <c r="A14" s="3" t="s">
        <v>414</v>
      </c>
    </row>
    <row r="15" spans="1:3">
      <c r="A15" s="4" t="s">
        <v>383</v>
      </c>
      <c r="B15" s="5" t="n">
        <v>667864</v>
      </c>
      <c r="C15" s="5" t="n">
        <v>702107</v>
      </c>
    </row>
    <row r="16" spans="1:3">
      <c r="A16" s="4" t="s">
        <v>415</v>
      </c>
      <c r="B16" s="5" t="n">
        <v>8</v>
      </c>
      <c r="C16" s="5" t="n">
        <v>351</v>
      </c>
    </row>
    <row r="17" spans="1:3">
      <c r="A17" s="4" t="s">
        <v>416</v>
      </c>
      <c r="B17" s="5" t="n">
        <v>-28834</v>
      </c>
      <c r="C17" s="5" t="n">
        <v>-17228</v>
      </c>
    </row>
    <row r="18" spans="1:3">
      <c r="A18" s="4" t="s">
        <v>34</v>
      </c>
      <c r="B18" s="5" t="n">
        <v>639038</v>
      </c>
      <c r="C18" s="5" t="n">
        <v>685230</v>
      </c>
    </row>
    <row r="19" spans="1:3">
      <c r="A19" s="4" t="s">
        <v>419</v>
      </c>
    </row>
    <row r="20" spans="1:3">
      <c r="A20" s="3" t="s">
        <v>414</v>
      </c>
    </row>
    <row r="21" spans="1:3">
      <c r="A21" s="4" t="s">
        <v>383</v>
      </c>
      <c r="B21" s="5" t="n">
        <v>739</v>
      </c>
      <c r="C21" s="5" t="n">
        <v>1054</v>
      </c>
    </row>
    <row r="22" spans="1:3">
      <c r="A22" s="4" t="s">
        <v>416</v>
      </c>
      <c r="B22" s="5" t="n">
        <v>-10</v>
      </c>
      <c r="C22" s="5" t="n">
        <v>-6</v>
      </c>
    </row>
    <row r="23" spans="1:3">
      <c r="A23" s="4" t="s">
        <v>34</v>
      </c>
      <c r="B23" s="5" t="n">
        <v>729</v>
      </c>
      <c r="C23" s="5" t="n">
        <v>1048</v>
      </c>
    </row>
    <row r="24" spans="1:3">
      <c r="A24" s="4" t="s">
        <v>412</v>
      </c>
    </row>
    <row r="25" spans="1:3">
      <c r="A25" s="3" t="s">
        <v>414</v>
      </c>
    </row>
    <row r="26" spans="1:3">
      <c r="A26" s="4" t="s">
        <v>383</v>
      </c>
      <c r="B26" s="5" t="n">
        <v>469</v>
      </c>
      <c r="C26" s="5" t="n">
        <v>419</v>
      </c>
    </row>
    <row r="27" spans="1:3">
      <c r="A27" s="4" t="s">
        <v>34</v>
      </c>
      <c r="B27" s="7" t="n">
        <v>469</v>
      </c>
      <c r="C27" s="7" t="n">
        <v>4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4</v>
      </c>
      <c r="D1" s="2" t="s">
        <v>1</v>
      </c>
    </row>
    <row r="2" spans="1:5">
      <c r="B2" s="2" t="s">
        <v>2</v>
      </c>
      <c r="C2" s="2" t="s">
        <v>75</v>
      </c>
      <c r="D2" s="2" t="s">
        <v>2</v>
      </c>
      <c r="E2" s="2" t="s">
        <v>75</v>
      </c>
    </row>
    <row r="3" spans="1:5">
      <c r="A3" s="3" t="s">
        <v>120</v>
      </c>
    </row>
    <row r="4" spans="1:5">
      <c r="A4" s="4" t="s">
        <v>110</v>
      </c>
      <c r="B4" s="7" t="n">
        <v>18240</v>
      </c>
      <c r="C4" s="7" t="n">
        <v>7231</v>
      </c>
      <c r="D4" s="7" t="n">
        <v>44216</v>
      </c>
      <c r="E4" s="7" t="n">
        <v>24698</v>
      </c>
    </row>
    <row r="5" spans="1:5">
      <c r="A5" s="3" t="s">
        <v>121</v>
      </c>
    </row>
    <row r="6" spans="1:5">
      <c r="A6" s="4" t="s">
        <v>122</v>
      </c>
      <c r="B6" s="5" t="n">
        <v>-2499</v>
      </c>
      <c r="C6" s="5" t="n">
        <v>197</v>
      </c>
      <c r="D6" s="5" t="n">
        <v>-11471</v>
      </c>
      <c r="E6" s="5" t="n">
        <v>1473</v>
      </c>
    </row>
    <row r="7" spans="1:5">
      <c r="A7" s="4" t="s">
        <v>123</v>
      </c>
      <c r="B7" s="5" t="n">
        <v>-308</v>
      </c>
      <c r="C7" s="5" t="n">
        <v>-336</v>
      </c>
      <c r="D7" s="5" t="n">
        <v>-1022</v>
      </c>
      <c r="E7" s="5" t="n">
        <v>-1046</v>
      </c>
    </row>
    <row r="8" spans="1:5">
      <c r="A8" s="4" t="s">
        <v>124</v>
      </c>
      <c r="B8" s="5" t="n">
        <v>-2807</v>
      </c>
      <c r="C8" s="5" t="n">
        <v>-139</v>
      </c>
      <c r="D8" s="5" t="n">
        <v>-12493</v>
      </c>
      <c r="E8" s="5" t="n">
        <v>427</v>
      </c>
    </row>
    <row r="9" spans="1:5">
      <c r="A9" s="4" t="s">
        <v>125</v>
      </c>
      <c r="B9" s="7" t="n">
        <v>15433</v>
      </c>
      <c r="C9" s="7" t="n">
        <v>7092</v>
      </c>
      <c r="D9" s="7" t="n">
        <v>31723</v>
      </c>
      <c r="E9" s="7" t="n">
        <v>251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9</v>
      </c>
    </row>
    <row r="2" spans="1:3">
      <c r="A2" s="3" t="s">
        <v>414</v>
      </c>
    </row>
    <row r="3" spans="1:3">
      <c r="A3" s="4" t="s">
        <v>421</v>
      </c>
      <c r="B3" s="7" t="n">
        <v>366260</v>
      </c>
      <c r="C3" s="7" t="n">
        <v>225038</v>
      </c>
    </row>
    <row r="4" spans="1:3">
      <c r="A4" s="4" t="s">
        <v>422</v>
      </c>
      <c r="B4" s="5" t="n">
        <v>-8918</v>
      </c>
      <c r="C4" s="5" t="n">
        <v>-1244</v>
      </c>
    </row>
    <row r="5" spans="1:3">
      <c r="A5" s="4" t="s">
        <v>423</v>
      </c>
      <c r="B5" s="5" t="n">
        <v>381730</v>
      </c>
      <c r="C5" s="5" t="n">
        <v>449053</v>
      </c>
    </row>
    <row r="6" spans="1:3">
      <c r="A6" s="4" t="s">
        <v>424</v>
      </c>
      <c r="B6" s="5" t="n">
        <v>381730</v>
      </c>
      <c r="C6" s="5" t="n">
        <v>449053</v>
      </c>
    </row>
    <row r="7" spans="1:3">
      <c r="A7" s="4" t="s">
        <v>425</v>
      </c>
      <c r="B7" s="5" t="n">
        <v>-23016</v>
      </c>
      <c r="C7" s="5" t="n">
        <v>-16982</v>
      </c>
    </row>
    <row r="8" spans="1:3">
      <c r="A8" s="4" t="s">
        <v>426</v>
      </c>
      <c r="B8" s="5" t="n">
        <v>747990</v>
      </c>
      <c r="C8" s="5" t="n">
        <v>674091</v>
      </c>
    </row>
    <row r="9" spans="1:3">
      <c r="A9" s="4" t="s">
        <v>427</v>
      </c>
      <c r="B9" s="5" t="n">
        <v>-31934</v>
      </c>
      <c r="C9" s="5" t="n">
        <v>-18226</v>
      </c>
    </row>
    <row r="10" spans="1:3">
      <c r="A10" s="4" t="s">
        <v>417</v>
      </c>
    </row>
    <row r="11" spans="1:3">
      <c r="A11" s="3" t="s">
        <v>414</v>
      </c>
    </row>
    <row r="12" spans="1:3">
      <c r="A12" s="4" t="s">
        <v>421</v>
      </c>
      <c r="B12" s="5" t="n">
        <v>76124</v>
      </c>
      <c r="C12" s="5" t="n">
        <v>62178</v>
      </c>
    </row>
    <row r="13" spans="1:3">
      <c r="A13" s="4" t="s">
        <v>422</v>
      </c>
      <c r="B13" s="5" t="n">
        <v>-1947</v>
      </c>
      <c r="C13" s="5" t="n">
        <v>-408</v>
      </c>
    </row>
    <row r="14" spans="1:3">
      <c r="A14" s="4" t="s">
        <v>423</v>
      </c>
      <c r="B14" s="5" t="n">
        <v>36292</v>
      </c>
      <c r="C14" s="5" t="n">
        <v>36086</v>
      </c>
    </row>
    <row r="15" spans="1:3">
      <c r="A15" s="4" t="s">
        <v>424</v>
      </c>
      <c r="B15" s="5" t="n">
        <v>36292</v>
      </c>
      <c r="C15" s="5" t="n">
        <v>36086</v>
      </c>
    </row>
    <row r="16" spans="1:3">
      <c r="A16" s="4" t="s">
        <v>425</v>
      </c>
      <c r="B16" s="5" t="n">
        <v>-1142</v>
      </c>
      <c r="C16" s="5" t="n">
        <v>-584</v>
      </c>
    </row>
    <row r="17" spans="1:3">
      <c r="A17" s="4" t="s">
        <v>426</v>
      </c>
      <c r="B17" s="5" t="n">
        <v>112416</v>
      </c>
      <c r="C17" s="5" t="n">
        <v>98264</v>
      </c>
    </row>
    <row r="18" spans="1:3">
      <c r="A18" s="4" t="s">
        <v>427</v>
      </c>
      <c r="B18" s="5" t="n">
        <v>-3089</v>
      </c>
      <c r="C18" s="5" t="n">
        <v>-992</v>
      </c>
    </row>
    <row r="19" spans="1:3">
      <c r="A19" s="4" t="s">
        <v>418</v>
      </c>
    </row>
    <row r="20" spans="1:3">
      <c r="A20" s="3" t="s">
        <v>414</v>
      </c>
    </row>
    <row r="21" spans="1:3">
      <c r="A21" s="4" t="s">
        <v>421</v>
      </c>
      <c r="B21" s="5" t="n">
        <v>289627</v>
      </c>
      <c r="C21" s="5" t="n">
        <v>162346</v>
      </c>
    </row>
    <row r="22" spans="1:3">
      <c r="A22" s="4" t="s">
        <v>422</v>
      </c>
      <c r="B22" s="5" t="n">
        <v>-6960</v>
      </c>
      <c r="C22" s="5" t="n">
        <v>-830</v>
      </c>
    </row>
    <row r="23" spans="1:3">
      <c r="A23" s="4" t="s">
        <v>423</v>
      </c>
      <c r="B23" s="5" t="n">
        <v>345438</v>
      </c>
      <c r="C23" s="5" t="n">
        <v>412967</v>
      </c>
    </row>
    <row r="24" spans="1:3">
      <c r="A24" s="4" t="s">
        <v>424</v>
      </c>
      <c r="B24" s="5" t="n">
        <v>345438</v>
      </c>
      <c r="C24" s="5" t="n">
        <v>412967</v>
      </c>
    </row>
    <row r="25" spans="1:3">
      <c r="A25" s="4" t="s">
        <v>425</v>
      </c>
      <c r="B25" s="5" t="n">
        <v>-21874</v>
      </c>
      <c r="C25" s="5" t="n">
        <v>-16398</v>
      </c>
    </row>
    <row r="26" spans="1:3">
      <c r="A26" s="4" t="s">
        <v>426</v>
      </c>
      <c r="B26" s="5" t="n">
        <v>635065</v>
      </c>
      <c r="C26" s="5" t="n">
        <v>575313</v>
      </c>
    </row>
    <row r="27" spans="1:3">
      <c r="A27" s="4" t="s">
        <v>427</v>
      </c>
      <c r="B27" s="5" t="n">
        <v>-28834</v>
      </c>
      <c r="C27" s="5" t="n">
        <v>-17228</v>
      </c>
    </row>
    <row r="28" spans="1:3">
      <c r="A28" s="4" t="s">
        <v>419</v>
      </c>
    </row>
    <row r="29" spans="1:3">
      <c r="A29" s="3" t="s">
        <v>414</v>
      </c>
    </row>
    <row r="30" spans="1:3">
      <c r="A30" s="4" t="s">
        <v>421</v>
      </c>
      <c r="B30" s="5" t="n">
        <v>510</v>
      </c>
      <c r="C30" s="5" t="n">
        <v>514</v>
      </c>
    </row>
    <row r="31" spans="1:3">
      <c r="A31" s="4" t="s">
        <v>422</v>
      </c>
      <c r="B31" s="5" t="n">
        <v>-10</v>
      </c>
      <c r="C31" s="5" t="n">
        <v>-6</v>
      </c>
    </row>
    <row r="32" spans="1:3">
      <c r="A32" s="4" t="s">
        <v>426</v>
      </c>
      <c r="B32" s="5" t="n">
        <v>510</v>
      </c>
      <c r="C32" s="5" t="n">
        <v>514</v>
      </c>
    </row>
    <row r="33" spans="1:3">
      <c r="A33" s="4" t="s">
        <v>427</v>
      </c>
      <c r="B33" s="7" t="n">
        <v>-10</v>
      </c>
      <c r="C33" s="7" t="n">
        <v>-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9</v>
      </c>
    </row>
    <row r="2" spans="1:3">
      <c r="A2" s="3" t="s">
        <v>429</v>
      </c>
    </row>
    <row r="3" spans="1:3">
      <c r="A3" s="4" t="s">
        <v>266</v>
      </c>
      <c r="B3" s="7" t="n">
        <v>249464</v>
      </c>
      <c r="C3" s="7" t="n">
        <v>258730</v>
      </c>
    </row>
    <row r="4" spans="1:3">
      <c r="A4" s="4" t="s">
        <v>430</v>
      </c>
      <c r="C4" s="5" t="n">
        <v>151</v>
      </c>
    </row>
    <row r="5" spans="1:3">
      <c r="A5" s="4" t="s">
        <v>431</v>
      </c>
      <c r="B5" s="5" t="n">
        <v>-7094</v>
      </c>
      <c r="C5" s="5" t="n">
        <v>-2110</v>
      </c>
    </row>
    <row r="6" spans="1:3">
      <c r="A6" s="4" t="s">
        <v>432</v>
      </c>
      <c r="B6" s="5" t="n">
        <v>242370</v>
      </c>
      <c r="C6" s="5" t="n">
        <v>256771</v>
      </c>
    </row>
    <row r="7" spans="1:3">
      <c r="A7" s="4" t="s">
        <v>417</v>
      </c>
    </row>
    <row r="8" spans="1:3">
      <c r="A8" s="3" t="s">
        <v>429</v>
      </c>
    </row>
    <row r="9" spans="1:3">
      <c r="A9" s="4" t="s">
        <v>266</v>
      </c>
      <c r="B9" s="5" t="n">
        <v>166955</v>
      </c>
      <c r="C9" s="5" t="n">
        <v>204352</v>
      </c>
    </row>
    <row r="10" spans="1:3">
      <c r="A10" s="4" t="s">
        <v>430</v>
      </c>
      <c r="C10" s="5" t="n">
        <v>151</v>
      </c>
    </row>
    <row r="11" spans="1:3">
      <c r="A11" s="4" t="s">
        <v>431</v>
      </c>
      <c r="B11" s="5" t="n">
        <v>-4247</v>
      </c>
      <c r="C11" s="5" t="n">
        <v>-455</v>
      </c>
    </row>
    <row r="12" spans="1:3">
      <c r="A12" s="4" t="s">
        <v>432</v>
      </c>
      <c r="B12" s="5" t="n">
        <v>162708</v>
      </c>
      <c r="C12" s="5" t="n">
        <v>204048</v>
      </c>
    </row>
    <row r="13" spans="1:3">
      <c r="A13" s="4" t="s">
        <v>418</v>
      </c>
    </row>
    <row r="14" spans="1:3">
      <c r="A14" s="3" t="s">
        <v>429</v>
      </c>
    </row>
    <row r="15" spans="1:3">
      <c r="A15" s="4" t="s">
        <v>266</v>
      </c>
      <c r="B15" s="5" t="n">
        <v>82509</v>
      </c>
      <c r="C15" s="5" t="n">
        <v>54378</v>
      </c>
    </row>
    <row r="16" spans="1:3">
      <c r="A16" s="4" t="s">
        <v>431</v>
      </c>
      <c r="B16" s="5" t="n">
        <v>-2847</v>
      </c>
      <c r="C16" s="5" t="n">
        <v>-1655</v>
      </c>
    </row>
    <row r="17" spans="1:3">
      <c r="A17" s="4" t="s">
        <v>432</v>
      </c>
      <c r="B17" s="7" t="n">
        <v>79662</v>
      </c>
      <c r="C17" s="7" t="n">
        <v>527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9</v>
      </c>
    </row>
    <row r="2" spans="1:3">
      <c r="A2" s="3" t="s">
        <v>429</v>
      </c>
    </row>
    <row r="3" spans="1:3">
      <c r="A3" s="4" t="s">
        <v>434</v>
      </c>
      <c r="B3" s="7" t="n">
        <v>189872</v>
      </c>
      <c r="C3" s="7" t="n">
        <v>155642</v>
      </c>
    </row>
    <row r="4" spans="1:3">
      <c r="A4" s="4" t="s">
        <v>435</v>
      </c>
      <c r="B4" s="5" t="n">
        <v>-4360</v>
      </c>
      <c r="C4" s="5" t="n">
        <v>-285</v>
      </c>
    </row>
    <row r="5" spans="1:3">
      <c r="A5" s="4" t="s">
        <v>436</v>
      </c>
      <c r="B5" s="5" t="n">
        <v>52498</v>
      </c>
      <c r="C5" s="5" t="n">
        <v>63770</v>
      </c>
    </row>
    <row r="6" spans="1:3">
      <c r="A6" s="4" t="s">
        <v>437</v>
      </c>
      <c r="B6" s="5" t="n">
        <v>-2734</v>
      </c>
      <c r="C6" s="5" t="n">
        <v>-1825</v>
      </c>
    </row>
    <row r="7" spans="1:3">
      <c r="A7" s="4" t="s">
        <v>438</v>
      </c>
      <c r="B7" s="5" t="n">
        <v>242370</v>
      </c>
      <c r="C7" s="5" t="n">
        <v>219412</v>
      </c>
    </row>
    <row r="8" spans="1:3">
      <c r="A8" s="4" t="s">
        <v>439</v>
      </c>
      <c r="B8" s="5" t="n">
        <v>-7094</v>
      </c>
      <c r="C8" s="5" t="n">
        <v>-2110</v>
      </c>
    </row>
    <row r="9" spans="1:3">
      <c r="A9" s="4" t="s">
        <v>417</v>
      </c>
    </row>
    <row r="10" spans="1:3">
      <c r="A10" s="3" t="s">
        <v>429</v>
      </c>
    </row>
    <row r="11" spans="1:3">
      <c r="A11" s="4" t="s">
        <v>434</v>
      </c>
      <c r="B11" s="5" t="n">
        <v>148167</v>
      </c>
      <c r="C11" s="5" t="n">
        <v>149182</v>
      </c>
    </row>
    <row r="12" spans="1:3">
      <c r="A12" s="4" t="s">
        <v>435</v>
      </c>
      <c r="B12" s="5" t="n">
        <v>-3674</v>
      </c>
      <c r="C12" s="5" t="n">
        <v>-220</v>
      </c>
    </row>
    <row r="13" spans="1:3">
      <c r="A13" s="4" t="s">
        <v>436</v>
      </c>
      <c r="B13" s="5" t="n">
        <v>14541</v>
      </c>
      <c r="C13" s="5" t="n">
        <v>17506</v>
      </c>
    </row>
    <row r="14" spans="1:3">
      <c r="A14" s="4" t="s">
        <v>437</v>
      </c>
      <c r="B14" s="5" t="n">
        <v>-573</v>
      </c>
      <c r="C14" s="5" t="n">
        <v>-235</v>
      </c>
    </row>
    <row r="15" spans="1:3">
      <c r="A15" s="4" t="s">
        <v>438</v>
      </c>
      <c r="B15" s="5" t="n">
        <v>162708</v>
      </c>
      <c r="C15" s="5" t="n">
        <v>166688</v>
      </c>
    </row>
    <row r="16" spans="1:3">
      <c r="A16" s="4" t="s">
        <v>439</v>
      </c>
      <c r="B16" s="5" t="n">
        <v>-4247</v>
      </c>
      <c r="C16" s="5" t="n">
        <v>-455</v>
      </c>
    </row>
    <row r="17" spans="1:3">
      <c r="A17" s="4" t="s">
        <v>418</v>
      </c>
    </row>
    <row r="18" spans="1:3">
      <c r="A18" s="3" t="s">
        <v>429</v>
      </c>
    </row>
    <row r="19" spans="1:3">
      <c r="A19" s="4" t="s">
        <v>434</v>
      </c>
      <c r="B19" s="5" t="n">
        <v>41705</v>
      </c>
      <c r="C19" s="5" t="n">
        <v>6460</v>
      </c>
    </row>
    <row r="20" spans="1:3">
      <c r="A20" s="4" t="s">
        <v>435</v>
      </c>
      <c r="B20" s="5" t="n">
        <v>-686</v>
      </c>
      <c r="C20" s="5" t="n">
        <v>-65</v>
      </c>
    </row>
    <row r="21" spans="1:3">
      <c r="A21" s="4" t="s">
        <v>436</v>
      </c>
      <c r="B21" s="5" t="n">
        <v>37957</v>
      </c>
      <c r="C21" s="5" t="n">
        <v>46264</v>
      </c>
    </row>
    <row r="22" spans="1:3">
      <c r="A22" s="4" t="s">
        <v>437</v>
      </c>
      <c r="B22" s="5" t="n">
        <v>-2161</v>
      </c>
      <c r="C22" s="5" t="n">
        <v>-1590</v>
      </c>
    </row>
    <row r="23" spans="1:3">
      <c r="A23" s="4" t="s">
        <v>438</v>
      </c>
      <c r="B23" s="5" t="n">
        <v>79662</v>
      </c>
      <c r="C23" s="5" t="n">
        <v>52724</v>
      </c>
    </row>
    <row r="24" spans="1:3">
      <c r="A24" s="4" t="s">
        <v>439</v>
      </c>
      <c r="B24" s="7" t="n">
        <v>-2847</v>
      </c>
      <c r="C24" s="7" t="n">
        <v>-16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0</v>
      </c>
      <c r="B1" s="2" t="s">
        <v>74</v>
      </c>
      <c r="D1" s="2" t="s">
        <v>1</v>
      </c>
    </row>
    <row r="2" spans="1:6">
      <c r="B2" s="2" t="s">
        <v>2</v>
      </c>
      <c r="C2" s="2" t="s">
        <v>75</v>
      </c>
      <c r="D2" s="2" t="s">
        <v>2</v>
      </c>
      <c r="E2" s="2" t="s">
        <v>75</v>
      </c>
      <c r="F2" s="2" t="s">
        <v>29</v>
      </c>
    </row>
    <row r="3" spans="1:6">
      <c r="A3" s="3" t="s">
        <v>441</v>
      </c>
    </row>
    <row r="4" spans="1:6">
      <c r="A4" s="4" t="s">
        <v>442</v>
      </c>
      <c r="B4" s="7" t="n">
        <v>11400</v>
      </c>
      <c r="D4" s="7" t="n">
        <v>11400</v>
      </c>
      <c r="F4" s="7" t="n">
        <v>4300</v>
      </c>
    </row>
    <row r="5" spans="1:6">
      <c r="A5" s="4" t="s">
        <v>443</v>
      </c>
      <c r="B5" s="5" t="n">
        <v>3905311</v>
      </c>
      <c r="C5" s="7" t="n">
        <v>3120543</v>
      </c>
      <c r="D5" s="5" t="n">
        <v>3905311</v>
      </c>
      <c r="E5" s="7" t="n">
        <v>3120543</v>
      </c>
      <c r="F5" s="5" t="n">
        <v>3178947</v>
      </c>
    </row>
    <row r="6" spans="1:6">
      <c r="A6" s="4" t="s">
        <v>444</v>
      </c>
    </row>
    <row r="7" spans="1:6">
      <c r="A7" s="3" t="s">
        <v>441</v>
      </c>
    </row>
    <row r="8" spans="1:6">
      <c r="A8" s="4" t="s">
        <v>443</v>
      </c>
      <c r="B8" s="5" t="n">
        <v>2442091</v>
      </c>
      <c r="D8" s="5" t="n">
        <v>2442091</v>
      </c>
      <c r="F8" s="5" t="n">
        <v>1874605</v>
      </c>
    </row>
    <row r="9" spans="1:6">
      <c r="A9" s="4" t="s">
        <v>445</v>
      </c>
    </row>
    <row r="10" spans="1:6">
      <c r="A10" s="3" t="s">
        <v>441</v>
      </c>
    </row>
    <row r="11" spans="1:6">
      <c r="A11" s="4" t="s">
        <v>446</v>
      </c>
      <c r="B11" s="5" t="n">
        <v>24500</v>
      </c>
      <c r="D11" s="5" t="n">
        <v>24500</v>
      </c>
    </row>
    <row r="12" spans="1:6">
      <c r="A12" s="4" t="s">
        <v>447</v>
      </c>
      <c r="D12" s="7" t="n">
        <v>3500</v>
      </c>
    </row>
    <row r="13" spans="1:6">
      <c r="A13" s="4" t="s">
        <v>448</v>
      </c>
      <c r="D13" s="4" t="s">
        <v>449</v>
      </c>
    </row>
    <row r="14" spans="1:6">
      <c r="A14" s="4" t="s">
        <v>450</v>
      </c>
    </row>
    <row r="15" spans="1:6">
      <c r="A15" s="3" t="s">
        <v>441</v>
      </c>
    </row>
    <row r="16" spans="1:6">
      <c r="A16" s="4" t="s">
        <v>443</v>
      </c>
      <c r="B16" s="5" t="n">
        <v>3830390</v>
      </c>
      <c r="D16" s="7" t="n">
        <v>3830390</v>
      </c>
      <c r="F16" s="5" t="n">
        <v>3058324</v>
      </c>
    </row>
    <row r="17" spans="1:6">
      <c r="A17" s="4" t="s">
        <v>451</v>
      </c>
      <c r="B17" s="5" t="n">
        <v>394</v>
      </c>
      <c r="C17" s="5" t="n">
        <v>8843</v>
      </c>
      <c r="D17" s="5" t="n">
        <v>1445</v>
      </c>
      <c r="E17" s="5" t="n">
        <v>9174</v>
      </c>
    </row>
    <row r="18" spans="1:6">
      <c r="A18" s="4" t="s">
        <v>452</v>
      </c>
    </row>
    <row r="19" spans="1:6">
      <c r="A19" s="3" t="s">
        <v>441</v>
      </c>
    </row>
    <row r="20" spans="1:6">
      <c r="A20" s="4" t="s">
        <v>443</v>
      </c>
      <c r="B20" s="5" t="n">
        <v>2419833</v>
      </c>
      <c r="D20" s="5" t="n">
        <v>2419833</v>
      </c>
      <c r="F20" s="5" t="n">
        <v>1845130</v>
      </c>
    </row>
    <row r="21" spans="1:6">
      <c r="A21" s="4" t="s">
        <v>453</v>
      </c>
    </row>
    <row r="22" spans="1:6">
      <c r="A22" s="3" t="s">
        <v>441</v>
      </c>
    </row>
    <row r="23" spans="1:6">
      <c r="A23" s="4" t="s">
        <v>443</v>
      </c>
      <c r="B23" s="5" t="n">
        <v>74921</v>
      </c>
      <c r="C23" s="7" t="n">
        <v>125596</v>
      </c>
      <c r="D23" s="5" t="n">
        <v>74921</v>
      </c>
      <c r="E23" s="7" t="n">
        <v>125596</v>
      </c>
      <c r="F23" s="5" t="n">
        <v>120623</v>
      </c>
    </row>
    <row r="24" spans="1:6">
      <c r="A24" s="4" t="s">
        <v>451</v>
      </c>
      <c r="D24" s="5" t="n">
        <v>61</v>
      </c>
    </row>
    <row r="25" spans="1:6">
      <c r="A25" s="4" t="s">
        <v>454</v>
      </c>
    </row>
    <row r="26" spans="1:6">
      <c r="A26" s="3" t="s">
        <v>441</v>
      </c>
    </row>
    <row r="27" spans="1:6">
      <c r="A27" s="4" t="s">
        <v>443</v>
      </c>
      <c r="B27" s="5" t="n">
        <v>22258</v>
      </c>
      <c r="D27" s="5" t="n">
        <v>22258</v>
      </c>
      <c r="F27" s="5" t="n">
        <v>29475</v>
      </c>
    </row>
    <row r="28" spans="1:6">
      <c r="A28" s="4" t="s">
        <v>455</v>
      </c>
    </row>
    <row r="29" spans="1:6">
      <c r="A29" s="3" t="s">
        <v>441</v>
      </c>
    </row>
    <row r="30" spans="1:6">
      <c r="A30" s="4" t="s">
        <v>443</v>
      </c>
      <c r="B30" s="5" t="n">
        <v>3905311</v>
      </c>
      <c r="D30" s="5" t="n">
        <v>3905311</v>
      </c>
      <c r="F30" s="5" t="n">
        <v>3178947</v>
      </c>
    </row>
    <row r="31" spans="1:6">
      <c r="A31" s="4" t="s">
        <v>456</v>
      </c>
    </row>
    <row r="32" spans="1:6">
      <c r="A32" s="3" t="s">
        <v>441</v>
      </c>
    </row>
    <row r="33" spans="1:6">
      <c r="A33" s="4" t="s">
        <v>443</v>
      </c>
      <c r="B33" s="5" t="n">
        <v>3830390</v>
      </c>
      <c r="D33" s="5" t="n">
        <v>3830390</v>
      </c>
      <c r="F33" s="5" t="n">
        <v>3058324</v>
      </c>
    </row>
    <row r="34" spans="1:6">
      <c r="A34" s="4" t="s">
        <v>446</v>
      </c>
      <c r="B34" s="5" t="n">
        <v>24458</v>
      </c>
      <c r="D34" s="5" t="n">
        <v>24458</v>
      </c>
      <c r="F34" s="5" t="n">
        <v>21000</v>
      </c>
    </row>
    <row r="35" spans="1:6">
      <c r="A35" s="4" t="s">
        <v>457</v>
      </c>
      <c r="B35" s="5" t="n">
        <v>22335</v>
      </c>
      <c r="D35" s="5" t="n">
        <v>22335</v>
      </c>
      <c r="F35" s="5" t="n">
        <v>13557</v>
      </c>
    </row>
    <row r="36" spans="1:6">
      <c r="A36" s="4" t="s">
        <v>458</v>
      </c>
    </row>
    <row r="37" spans="1:6">
      <c r="A37" s="3" t="s">
        <v>441</v>
      </c>
    </row>
    <row r="38" spans="1:6">
      <c r="A38" s="4" t="s">
        <v>443</v>
      </c>
      <c r="B38" s="5" t="n">
        <v>1754606</v>
      </c>
      <c r="D38" s="5" t="n">
        <v>1754606</v>
      </c>
      <c r="F38" s="5" t="n">
        <v>1376022</v>
      </c>
    </row>
    <row r="39" spans="1:6">
      <c r="A39" s="4" t="s">
        <v>446</v>
      </c>
      <c r="B39" s="5" t="n">
        <v>5951</v>
      </c>
      <c r="D39" s="5" t="n">
        <v>5951</v>
      </c>
      <c r="F39" s="5" t="n">
        <v>7767</v>
      </c>
    </row>
    <row r="40" spans="1:6">
      <c r="A40" s="4" t="s">
        <v>457</v>
      </c>
      <c r="B40" s="5" t="n">
        <v>11036</v>
      </c>
      <c r="D40" s="5" t="n">
        <v>11036</v>
      </c>
      <c r="F40" s="5" t="n">
        <v>2060</v>
      </c>
    </row>
    <row r="41" spans="1:6">
      <c r="A41" s="4" t="s">
        <v>459</v>
      </c>
    </row>
    <row r="42" spans="1:6">
      <c r="A42" s="3" t="s">
        <v>441</v>
      </c>
    </row>
    <row r="43" spans="1:6">
      <c r="A43" s="4" t="s">
        <v>443</v>
      </c>
      <c r="B43" s="5" t="n">
        <v>42620</v>
      </c>
      <c r="D43" s="5" t="n">
        <v>42620</v>
      </c>
      <c r="F43" s="5" t="n">
        <v>57460</v>
      </c>
    </row>
    <row r="44" spans="1:6">
      <c r="A44" s="4" t="s">
        <v>446</v>
      </c>
      <c r="B44" s="5" t="n">
        <v>848</v>
      </c>
      <c r="D44" s="5" t="n">
        <v>848</v>
      </c>
      <c r="F44" s="5" t="n">
        <v>1645</v>
      </c>
    </row>
    <row r="45" spans="1:6">
      <c r="A45" s="4" t="s">
        <v>457</v>
      </c>
      <c r="B45" s="5" t="n">
        <v>848</v>
      </c>
      <c r="D45" s="5" t="n">
        <v>848</v>
      </c>
      <c r="F45" s="5" t="n">
        <v>1645</v>
      </c>
    </row>
    <row r="46" spans="1:6">
      <c r="A46" s="4" t="s">
        <v>460</v>
      </c>
    </row>
    <row r="47" spans="1:6">
      <c r="A47" s="3" t="s">
        <v>441</v>
      </c>
    </row>
    <row r="48" spans="1:6">
      <c r="A48" s="4" t="s">
        <v>443</v>
      </c>
      <c r="B48" s="5" t="n">
        <v>2419833</v>
      </c>
      <c r="D48" s="5" t="n">
        <v>2419833</v>
      </c>
      <c r="F48" s="5" t="n">
        <v>1845130</v>
      </c>
    </row>
    <row r="49" spans="1:6">
      <c r="A49" s="4" t="s">
        <v>446</v>
      </c>
      <c r="B49" s="5" t="n">
        <v>14599</v>
      </c>
      <c r="D49" s="5" t="n">
        <v>14599</v>
      </c>
      <c r="F49" s="5" t="n">
        <v>14893</v>
      </c>
    </row>
    <row r="50" spans="1:6">
      <c r="A50" s="4" t="s">
        <v>457</v>
      </c>
      <c r="B50" s="5" t="n">
        <v>15801</v>
      </c>
      <c r="D50" s="5" t="n">
        <v>15801</v>
      </c>
      <c r="F50" s="5" t="n">
        <v>7670</v>
      </c>
    </row>
    <row r="51" spans="1:6">
      <c r="A51" s="4" t="s">
        <v>461</v>
      </c>
    </row>
    <row r="52" spans="1:6">
      <c r="A52" s="3" t="s">
        <v>441</v>
      </c>
    </row>
    <row r="53" spans="1:6">
      <c r="A53" s="4" t="s">
        <v>443</v>
      </c>
      <c r="B53" s="5" t="n">
        <v>408701</v>
      </c>
      <c r="D53" s="5" t="n">
        <v>408701</v>
      </c>
      <c r="F53" s="5" t="n">
        <v>272753</v>
      </c>
    </row>
    <row r="54" spans="1:6">
      <c r="A54" s="4" t="s">
        <v>446</v>
      </c>
      <c r="B54" s="5" t="n">
        <v>7027</v>
      </c>
      <c r="D54" s="5" t="n">
        <v>7027</v>
      </c>
      <c r="F54" s="5" t="n">
        <v>3478</v>
      </c>
    </row>
    <row r="55" spans="1:6">
      <c r="A55" s="4" t="s">
        <v>457</v>
      </c>
      <c r="B55" s="5" t="n">
        <v>3061</v>
      </c>
      <c r="D55" s="5" t="n">
        <v>3061</v>
      </c>
      <c r="F55" s="5" t="n">
        <v>2679</v>
      </c>
    </row>
    <row r="56" spans="1:6">
      <c r="A56" s="4" t="s">
        <v>462</v>
      </c>
    </row>
    <row r="57" spans="1:6">
      <c r="A57" s="3" t="s">
        <v>441</v>
      </c>
    </row>
    <row r="58" spans="1:6">
      <c r="A58" s="4" t="s">
        <v>443</v>
      </c>
      <c r="B58" s="5" t="n">
        <v>378046</v>
      </c>
      <c r="D58" s="5" t="n">
        <v>378046</v>
      </c>
      <c r="F58" s="5" t="n">
        <v>336098</v>
      </c>
    </row>
    <row r="59" spans="1:6">
      <c r="A59" s="4" t="s">
        <v>446</v>
      </c>
      <c r="B59" s="5" t="n">
        <v>581</v>
      </c>
      <c r="D59" s="5" t="n">
        <v>581</v>
      </c>
      <c r="F59" s="5" t="n">
        <v>605</v>
      </c>
    </row>
    <row r="60" spans="1:6">
      <c r="A60" s="4" t="s">
        <v>457</v>
      </c>
      <c r="B60" s="5" t="n">
        <v>132</v>
      </c>
      <c r="D60" s="5" t="n">
        <v>132</v>
      </c>
      <c r="F60" s="5" t="n">
        <v>630</v>
      </c>
    </row>
    <row r="61" spans="1:6">
      <c r="A61" s="4" t="s">
        <v>463</v>
      </c>
    </row>
    <row r="62" spans="1:6">
      <c r="A62" s="3" t="s">
        <v>441</v>
      </c>
    </row>
    <row r="63" spans="1:6">
      <c r="A63" s="4" t="s">
        <v>443</v>
      </c>
      <c r="B63" s="5" t="n">
        <v>74921</v>
      </c>
      <c r="D63" s="5" t="n">
        <v>74921</v>
      </c>
      <c r="F63" s="5" t="n">
        <v>120623</v>
      </c>
    </row>
    <row r="64" spans="1:6">
      <c r="A64" s="4" t="s">
        <v>464</v>
      </c>
    </row>
    <row r="65" spans="1:6">
      <c r="A65" s="3" t="s">
        <v>441</v>
      </c>
    </row>
    <row r="66" spans="1:6">
      <c r="A66" s="4" t="s">
        <v>443</v>
      </c>
      <c r="B66" s="5" t="n">
        <v>22258</v>
      </c>
      <c r="D66" s="5" t="n">
        <v>22258</v>
      </c>
      <c r="F66" s="5" t="n">
        <v>29475</v>
      </c>
    </row>
    <row r="67" spans="1:6">
      <c r="A67" s="4" t="s">
        <v>465</v>
      </c>
    </row>
    <row r="68" spans="1:6">
      <c r="A68" s="3" t="s">
        <v>441</v>
      </c>
    </row>
    <row r="69" spans="1:6">
      <c r="A69" s="4" t="s">
        <v>443</v>
      </c>
      <c r="B69" s="5" t="n">
        <v>55329</v>
      </c>
      <c r="D69" s="5" t="n">
        <v>55329</v>
      </c>
      <c r="F69" s="5" t="n">
        <v>66329</v>
      </c>
    </row>
    <row r="70" spans="1:6">
      <c r="A70" s="4" t="s">
        <v>466</v>
      </c>
    </row>
    <row r="71" spans="1:6">
      <c r="A71" s="3" t="s">
        <v>441</v>
      </c>
    </row>
    <row r="72" spans="1:6">
      <c r="A72" s="4" t="s">
        <v>443</v>
      </c>
      <c r="B72" s="5" t="n">
        <v>49784</v>
      </c>
      <c r="D72" s="5" t="n">
        <v>49784</v>
      </c>
      <c r="F72" s="5" t="n">
        <v>33613</v>
      </c>
    </row>
    <row r="73" spans="1:6">
      <c r="A73" s="4" t="s">
        <v>467</v>
      </c>
    </row>
    <row r="74" spans="1:6">
      <c r="A74" s="3" t="s">
        <v>441</v>
      </c>
    </row>
    <row r="75" spans="1:6">
      <c r="A75" s="4" t="s">
        <v>443</v>
      </c>
      <c r="B75" s="5" t="n">
        <v>24583</v>
      </c>
      <c r="D75" s="5" t="n">
        <v>24583</v>
      </c>
      <c r="F75" s="5" t="n">
        <v>14824</v>
      </c>
    </row>
    <row r="76" spans="1:6">
      <c r="A76" s="4" t="s">
        <v>468</v>
      </c>
    </row>
    <row r="77" spans="1:6">
      <c r="A77" s="3" t="s">
        <v>441</v>
      </c>
    </row>
    <row r="78" spans="1:6">
      <c r="A78" s="4" t="s">
        <v>443</v>
      </c>
      <c r="B78" s="5" t="n">
        <v>848</v>
      </c>
      <c r="D78" s="5" t="n">
        <v>848</v>
      </c>
      <c r="F78" s="5" t="n">
        <v>1646</v>
      </c>
    </row>
    <row r="79" spans="1:6">
      <c r="A79" s="4" t="s">
        <v>469</v>
      </c>
    </row>
    <row r="80" spans="1:6">
      <c r="A80" s="3" t="s">
        <v>441</v>
      </c>
    </row>
    <row r="81" spans="1:6">
      <c r="A81" s="4" t="s">
        <v>443</v>
      </c>
      <c r="B81" s="5" t="n">
        <v>37935</v>
      </c>
      <c r="D81" s="5" t="n">
        <v>37935</v>
      </c>
      <c r="F81" s="5" t="n">
        <v>23764</v>
      </c>
    </row>
    <row r="82" spans="1:6">
      <c r="A82" s="4" t="s">
        <v>470</v>
      </c>
    </row>
    <row r="83" spans="1:6">
      <c r="A83" s="3" t="s">
        <v>441</v>
      </c>
    </row>
    <row r="84" spans="1:6">
      <c r="A84" s="4" t="s">
        <v>443</v>
      </c>
      <c r="B84" s="5" t="n">
        <v>11639</v>
      </c>
      <c r="D84" s="5" t="n">
        <v>11639</v>
      </c>
      <c r="F84" s="5" t="n">
        <v>5424</v>
      </c>
    </row>
    <row r="85" spans="1:6">
      <c r="A85" s="4" t="s">
        <v>471</v>
      </c>
    </row>
    <row r="86" spans="1:6">
      <c r="A86" s="3" t="s">
        <v>441</v>
      </c>
    </row>
    <row r="87" spans="1:6">
      <c r="A87" s="4" t="s">
        <v>443</v>
      </c>
      <c r="B87" s="5" t="n">
        <v>1622</v>
      </c>
      <c r="D87" s="5" t="n">
        <v>1622</v>
      </c>
      <c r="F87" s="5" t="n">
        <v>1477</v>
      </c>
    </row>
    <row r="88" spans="1:6">
      <c r="A88" s="4" t="s">
        <v>472</v>
      </c>
    </row>
    <row r="89" spans="1:6">
      <c r="A89" s="3" t="s">
        <v>441</v>
      </c>
    </row>
    <row r="90" spans="1:6">
      <c r="A90" s="4" t="s">
        <v>443</v>
      </c>
      <c r="B90" s="5" t="n">
        <v>5545</v>
      </c>
      <c r="D90" s="5" t="n">
        <v>5545</v>
      </c>
      <c r="F90" s="5" t="n">
        <v>32716</v>
      </c>
    </row>
    <row r="91" spans="1:6">
      <c r="A91" s="4" t="s">
        <v>473</v>
      </c>
    </row>
    <row r="92" spans="1:6">
      <c r="A92" s="3" t="s">
        <v>441</v>
      </c>
    </row>
    <row r="93" spans="1:6">
      <c r="A93" s="4" t="s">
        <v>443</v>
      </c>
      <c r="B93" s="5" t="n">
        <v>3021</v>
      </c>
      <c r="D93" s="5" t="n">
        <v>3021</v>
      </c>
      <c r="F93" s="5" t="n">
        <v>4451</v>
      </c>
    </row>
    <row r="94" spans="1:6">
      <c r="A94" s="4" t="s">
        <v>474</v>
      </c>
    </row>
    <row r="95" spans="1:6">
      <c r="A95" s="3" t="s">
        <v>441</v>
      </c>
    </row>
    <row r="96" spans="1:6">
      <c r="A96" s="4" t="s">
        <v>443</v>
      </c>
      <c r="B96" s="5" t="n">
        <v>66477</v>
      </c>
      <c r="D96" s="5" t="n">
        <v>66477</v>
      </c>
      <c r="F96" s="5" t="n">
        <v>51188</v>
      </c>
    </row>
    <row r="97" spans="1:6">
      <c r="A97" s="4" t="s">
        <v>475</v>
      </c>
    </row>
    <row r="98" spans="1:6">
      <c r="A98" s="3" t="s">
        <v>441</v>
      </c>
    </row>
    <row r="99" spans="1:6">
      <c r="A99" s="4" t="s">
        <v>443</v>
      </c>
      <c r="B99" s="5" t="n">
        <v>64236</v>
      </c>
      <c r="D99" s="5" t="n">
        <v>64236</v>
      </c>
      <c r="F99" s="5" t="n">
        <v>48171</v>
      </c>
    </row>
    <row r="100" spans="1:6">
      <c r="A100" s="4" t="s">
        <v>476</v>
      </c>
    </row>
    <row r="101" spans="1:6">
      <c r="A101" s="3" t="s">
        <v>441</v>
      </c>
    </row>
    <row r="102" spans="1:6">
      <c r="A102" s="4" t="s">
        <v>443</v>
      </c>
      <c r="B102" s="5" t="n">
        <v>9052</v>
      </c>
      <c r="D102" s="5" t="n">
        <v>9052</v>
      </c>
      <c r="F102" s="5" t="n">
        <v>10829</v>
      </c>
    </row>
    <row r="103" spans="1:6">
      <c r="A103" s="4" t="s">
        <v>477</v>
      </c>
    </row>
    <row r="104" spans="1:6">
      <c r="A104" s="3" t="s">
        <v>441</v>
      </c>
    </row>
    <row r="105" spans="1:6">
      <c r="A105" s="4" t="s">
        <v>443</v>
      </c>
      <c r="B105" s="5" t="n">
        <v>39084</v>
      </c>
      <c r="D105" s="5" t="n">
        <v>39084</v>
      </c>
      <c r="F105" s="5" t="n">
        <v>46683</v>
      </c>
    </row>
    <row r="106" spans="1:6">
      <c r="A106" s="4" t="s">
        <v>478</v>
      </c>
    </row>
    <row r="107" spans="1:6">
      <c r="A107" s="3" t="s">
        <v>441</v>
      </c>
    </row>
    <row r="108" spans="1:6">
      <c r="A108" s="4" t="s">
        <v>443</v>
      </c>
      <c r="B108" s="5" t="n">
        <v>27267</v>
      </c>
      <c r="D108" s="5" t="n">
        <v>27267</v>
      </c>
      <c r="F108" s="5" t="n">
        <v>17030</v>
      </c>
    </row>
    <row r="109" spans="1:6">
      <c r="A109" s="4" t="s">
        <v>479</v>
      </c>
    </row>
    <row r="110" spans="1:6">
      <c r="A110" s="3" t="s">
        <v>441</v>
      </c>
    </row>
    <row r="111" spans="1:6">
      <c r="A111" s="4" t="s">
        <v>443</v>
      </c>
      <c r="B111" s="5" t="n">
        <v>20322</v>
      </c>
      <c r="D111" s="5" t="n">
        <v>20322</v>
      </c>
      <c r="F111" s="5" t="n">
        <v>1396</v>
      </c>
    </row>
    <row r="112" spans="1:6">
      <c r="A112" s="4" t="s">
        <v>480</v>
      </c>
    </row>
    <row r="113" spans="1:6">
      <c r="A113" s="3" t="s">
        <v>441</v>
      </c>
    </row>
    <row r="114" spans="1:6">
      <c r="A114" s="4" t="s">
        <v>443</v>
      </c>
      <c r="B114" s="5" t="n">
        <v>2241</v>
      </c>
      <c r="D114" s="5" t="n">
        <v>2241</v>
      </c>
      <c r="F114" s="5" t="n">
        <v>3017</v>
      </c>
    </row>
    <row r="115" spans="1:6">
      <c r="A115" s="4" t="s">
        <v>481</v>
      </c>
    </row>
    <row r="116" spans="1:6">
      <c r="A116" s="3" t="s">
        <v>441</v>
      </c>
    </row>
    <row r="117" spans="1:6">
      <c r="A117" s="4" t="s">
        <v>443</v>
      </c>
      <c r="B117" s="5" t="n">
        <v>1055</v>
      </c>
      <c r="D117" s="5" t="n">
        <v>1055</v>
      </c>
      <c r="F117" s="5" t="n">
        <v>1070</v>
      </c>
    </row>
    <row r="118" spans="1:6">
      <c r="A118" s="4" t="s">
        <v>482</v>
      </c>
    </row>
    <row r="119" spans="1:6">
      <c r="A119" s="3" t="s">
        <v>441</v>
      </c>
    </row>
    <row r="120" spans="1:6">
      <c r="A120" s="4" t="s">
        <v>443</v>
      </c>
      <c r="B120" s="5" t="n">
        <v>1429</v>
      </c>
      <c r="D120" s="5" t="n">
        <v>1429</v>
      </c>
      <c r="F120" s="5" t="n">
        <v>1461</v>
      </c>
    </row>
    <row r="121" spans="1:6">
      <c r="A121" s="4" t="s">
        <v>483</v>
      </c>
    </row>
    <row r="122" spans="1:6">
      <c r="A122" s="3" t="s">
        <v>441</v>
      </c>
    </row>
    <row r="123" spans="1:6">
      <c r="A123" s="4" t="s">
        <v>443</v>
      </c>
      <c r="B123" s="5" t="n">
        <v>1429</v>
      </c>
      <c r="D123" s="5" t="n">
        <v>1429</v>
      </c>
      <c r="F123" s="5" t="n">
        <v>1461</v>
      </c>
    </row>
    <row r="124" spans="1:6">
      <c r="A124" s="4" t="s">
        <v>484</v>
      </c>
    </row>
    <row r="125" spans="1:6">
      <c r="A125" s="3" t="s">
        <v>441</v>
      </c>
    </row>
    <row r="126" spans="1:6">
      <c r="A126" s="4" t="s">
        <v>443</v>
      </c>
      <c r="B126" s="5" t="n">
        <v>1312</v>
      </c>
      <c r="D126" s="5" t="n">
        <v>1312</v>
      </c>
      <c r="F126" s="5" t="n">
        <v>1253</v>
      </c>
    </row>
    <row r="127" spans="1:6">
      <c r="A127" s="4" t="s">
        <v>485</v>
      </c>
    </row>
    <row r="128" spans="1:6">
      <c r="A128" s="3" t="s">
        <v>441</v>
      </c>
    </row>
    <row r="129" spans="1:6">
      <c r="A129" s="4" t="s">
        <v>443</v>
      </c>
      <c r="B129" s="5" t="n">
        <v>1429</v>
      </c>
      <c r="D129" s="5" t="n">
        <v>1429</v>
      </c>
      <c r="F129" s="5" t="n">
        <v>1461</v>
      </c>
    </row>
    <row r="130" spans="1:6">
      <c r="A130" s="4" t="s">
        <v>486</v>
      </c>
    </row>
    <row r="131" spans="1:6">
      <c r="A131" s="3" t="s">
        <v>441</v>
      </c>
    </row>
    <row r="132" spans="1:6">
      <c r="A132" s="4" t="s">
        <v>443</v>
      </c>
      <c r="B132" s="7" t="n">
        <v>84</v>
      </c>
      <c r="D132" s="7" t="n">
        <v>84</v>
      </c>
      <c r="F132" s="7" t="n">
        <v>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1"/>
  </cols>
  <sheetData>
    <row r="1" spans="1:4">
      <c r="A1" s="1" t="s">
        <v>487</v>
      </c>
      <c r="B1" s="2" t="s">
        <v>1</v>
      </c>
    </row>
    <row r="2" spans="1:4">
      <c r="B2" s="2" t="s">
        <v>488</v>
      </c>
      <c r="C2" s="2" t="s">
        <v>489</v>
      </c>
      <c r="D2" s="2" t="s">
        <v>380</v>
      </c>
    </row>
    <row r="3" spans="1:4">
      <c r="A3" s="3" t="s">
        <v>441</v>
      </c>
    </row>
    <row r="4" spans="1:4">
      <c r="A4" s="4" t="s">
        <v>443</v>
      </c>
      <c r="B4" s="7" t="n">
        <v>3905311</v>
      </c>
      <c r="C4" s="7" t="n">
        <v>3178947</v>
      </c>
      <c r="D4" s="7" t="n">
        <v>3120543</v>
      </c>
    </row>
    <row r="5" spans="1:4">
      <c r="A5" s="4" t="s">
        <v>490</v>
      </c>
      <c r="B5" s="5" t="n">
        <v>15100</v>
      </c>
    </row>
    <row r="6" spans="1:4">
      <c r="A6" s="4" t="s">
        <v>491</v>
      </c>
      <c r="B6" s="7" t="n">
        <v>34578</v>
      </c>
      <c r="C6" s="5" t="n">
        <v>30873</v>
      </c>
    </row>
    <row r="7" spans="1:4">
      <c r="A7" s="4" t="s">
        <v>492</v>
      </c>
      <c r="B7" s="5" t="n">
        <v>8</v>
      </c>
    </row>
    <row r="8" spans="1:4">
      <c r="A8" s="4" t="s">
        <v>493</v>
      </c>
      <c r="B8" s="7" t="n">
        <v>1484</v>
      </c>
      <c r="C8" s="5" t="n">
        <v>1500</v>
      </c>
    </row>
    <row r="9" spans="1:4">
      <c r="A9" s="4" t="s">
        <v>445</v>
      </c>
    </row>
    <row r="10" spans="1:4">
      <c r="A10" s="3" t="s">
        <v>441</v>
      </c>
    </row>
    <row r="11" spans="1:4">
      <c r="A11" s="4" t="s">
        <v>494</v>
      </c>
      <c r="B11" s="5" t="n">
        <v>24500</v>
      </c>
    </row>
    <row r="12" spans="1:4">
      <c r="A12" s="4" t="s">
        <v>444</v>
      </c>
    </row>
    <row r="13" spans="1:4">
      <c r="A13" s="3" t="s">
        <v>441</v>
      </c>
    </row>
    <row r="14" spans="1:4">
      <c r="A14" s="4" t="s">
        <v>443</v>
      </c>
      <c r="B14" s="7" t="n">
        <v>2442091</v>
      </c>
      <c r="C14" s="7" t="n">
        <v>18746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29</v>
      </c>
      <c r="D1" s="2" t="s">
        <v>75</v>
      </c>
    </row>
    <row r="2" spans="1:4">
      <c r="A2" s="3" t="s">
        <v>496</v>
      </c>
    </row>
    <row r="3" spans="1:4">
      <c r="A3" s="4" t="s">
        <v>497</v>
      </c>
      <c r="B3" s="7" t="n">
        <v>3905311</v>
      </c>
      <c r="C3" s="7" t="n">
        <v>3178947</v>
      </c>
      <c r="D3" s="7" t="n">
        <v>3120543</v>
      </c>
    </row>
    <row r="4" spans="1:4">
      <c r="A4" s="4" t="s">
        <v>498</v>
      </c>
      <c r="B4" s="4" t="s">
        <v>387</v>
      </c>
      <c r="C4" s="4" t="s">
        <v>387</v>
      </c>
    </row>
    <row r="5" spans="1:4">
      <c r="A5" s="4" t="s">
        <v>444</v>
      </c>
    </row>
    <row r="6" spans="1:4">
      <c r="A6" s="3" t="s">
        <v>496</v>
      </c>
    </row>
    <row r="7" spans="1:4">
      <c r="A7" s="4" t="s">
        <v>497</v>
      </c>
      <c r="B7" s="7" t="n">
        <v>2442091</v>
      </c>
      <c r="C7" s="7" t="n">
        <v>1874605</v>
      </c>
    </row>
    <row r="8" spans="1:4">
      <c r="A8" s="4" t="s">
        <v>498</v>
      </c>
      <c r="B8" s="4" t="s">
        <v>499</v>
      </c>
      <c r="C8" s="4" t="s">
        <v>500</v>
      </c>
    </row>
    <row r="9" spans="1:4">
      <c r="A9" s="4" t="s">
        <v>501</v>
      </c>
    </row>
    <row r="10" spans="1:4">
      <c r="A10" s="3" t="s">
        <v>496</v>
      </c>
    </row>
    <row r="11" spans="1:4">
      <c r="A11" s="4" t="s">
        <v>497</v>
      </c>
      <c r="B11" s="7" t="n">
        <v>611243</v>
      </c>
      <c r="C11" s="7" t="n">
        <v>563049</v>
      </c>
    </row>
    <row r="12" spans="1:4">
      <c r="A12" s="4" t="s">
        <v>498</v>
      </c>
      <c r="B12" s="4" t="s">
        <v>502</v>
      </c>
      <c r="C12" s="4" t="s">
        <v>503</v>
      </c>
    </row>
    <row r="13" spans="1:4">
      <c r="A13" s="4" t="s">
        <v>504</v>
      </c>
    </row>
    <row r="14" spans="1:4">
      <c r="A14" s="3" t="s">
        <v>496</v>
      </c>
    </row>
    <row r="15" spans="1:4">
      <c r="A15" s="4" t="s">
        <v>497</v>
      </c>
      <c r="B15" s="7" t="n">
        <v>825227</v>
      </c>
      <c r="C15" s="7" t="n">
        <v>716237</v>
      </c>
    </row>
    <row r="16" spans="1:4">
      <c r="A16" s="4" t="s">
        <v>498</v>
      </c>
      <c r="B16" s="4" t="s">
        <v>505</v>
      </c>
      <c r="C16" s="4" t="s">
        <v>506</v>
      </c>
    </row>
    <row r="17" spans="1:4">
      <c r="A17" s="4" t="s">
        <v>507</v>
      </c>
    </row>
    <row r="18" spans="1:4">
      <c r="A18" s="3" t="s">
        <v>496</v>
      </c>
    </row>
    <row r="19" spans="1:4">
      <c r="A19" s="4" t="s">
        <v>497</v>
      </c>
      <c r="B19" s="7" t="n">
        <v>26750</v>
      </c>
      <c r="C19" s="7" t="n">
        <v>25056</v>
      </c>
    </row>
    <row r="20" spans="1:4">
      <c r="A20" s="4" t="s">
        <v>498</v>
      </c>
      <c r="B20" s="4" t="s">
        <v>508</v>
      </c>
      <c r="C20" s="4" t="s">
        <v>509</v>
      </c>
    </row>
    <row r="21" spans="1:4">
      <c r="A21" s="4" t="s">
        <v>453</v>
      </c>
    </row>
    <row r="22" spans="1:4">
      <c r="A22" s="3" t="s">
        <v>496</v>
      </c>
    </row>
    <row r="23" spans="1:4">
      <c r="A23" s="4" t="s">
        <v>497</v>
      </c>
      <c r="B23" s="7" t="n">
        <v>74921</v>
      </c>
      <c r="C23" s="7" t="n">
        <v>120623</v>
      </c>
      <c r="D23" s="7" t="n">
        <v>125596</v>
      </c>
    </row>
    <row r="24" spans="1:4">
      <c r="A24" s="4" t="s">
        <v>454</v>
      </c>
    </row>
    <row r="25" spans="1:4">
      <c r="A25" s="3" t="s">
        <v>496</v>
      </c>
    </row>
    <row r="26" spans="1:4">
      <c r="A26" s="4" t="s">
        <v>497</v>
      </c>
      <c r="B26" s="5" t="n">
        <v>22258</v>
      </c>
      <c r="C26" s="5" t="n">
        <v>29475</v>
      </c>
    </row>
    <row r="27" spans="1:4">
      <c r="A27" s="4" t="s">
        <v>510</v>
      </c>
    </row>
    <row r="28" spans="1:4">
      <c r="A28" s="3" t="s">
        <v>496</v>
      </c>
    </row>
    <row r="29" spans="1:4">
      <c r="A29" s="4" t="s">
        <v>497</v>
      </c>
      <c r="B29" s="5" t="n">
        <v>41842</v>
      </c>
      <c r="C29" s="5" t="n">
        <v>77908</v>
      </c>
    </row>
    <row r="30" spans="1:4">
      <c r="A30" s="4" t="s">
        <v>511</v>
      </c>
    </row>
    <row r="31" spans="1:4">
      <c r="A31" s="3" t="s">
        <v>496</v>
      </c>
    </row>
    <row r="32" spans="1:4">
      <c r="A32" s="4" t="s">
        <v>497</v>
      </c>
      <c r="B32" s="5" t="n">
        <v>10721</v>
      </c>
      <c r="C32" s="5" t="n">
        <v>12759</v>
      </c>
    </row>
    <row r="33" spans="1:4">
      <c r="A33" s="4" t="s">
        <v>512</v>
      </c>
    </row>
    <row r="34" spans="1:4">
      <c r="A34" s="3" t="s">
        <v>496</v>
      </c>
    </row>
    <row r="35" spans="1:4">
      <c r="A35" s="4" t="s">
        <v>497</v>
      </c>
      <c r="B35" s="5" t="n">
        <v>100</v>
      </c>
      <c r="C35" s="5" t="n">
        <v>481</v>
      </c>
    </row>
    <row r="36" spans="1:4">
      <c r="A36" s="4" t="s">
        <v>450</v>
      </c>
    </row>
    <row r="37" spans="1:4">
      <c r="A37" s="3" t="s">
        <v>496</v>
      </c>
    </row>
    <row r="38" spans="1:4">
      <c r="A38" s="4" t="s">
        <v>497</v>
      </c>
      <c r="B38" s="5" t="n">
        <v>3830390</v>
      </c>
      <c r="C38" s="5" t="n">
        <v>3058324</v>
      </c>
    </row>
    <row r="39" spans="1:4">
      <c r="A39" s="4" t="s">
        <v>452</v>
      </c>
    </row>
    <row r="40" spans="1:4">
      <c r="A40" s="3" t="s">
        <v>496</v>
      </c>
    </row>
    <row r="41" spans="1:4">
      <c r="A41" s="4" t="s">
        <v>497</v>
      </c>
      <c r="B41" s="5" t="n">
        <v>2419833</v>
      </c>
      <c r="C41" s="5" t="n">
        <v>1845130</v>
      </c>
    </row>
    <row r="42" spans="1:4">
      <c r="A42" s="4" t="s">
        <v>513</v>
      </c>
    </row>
    <row r="43" spans="1:4">
      <c r="A43" s="3" t="s">
        <v>496</v>
      </c>
    </row>
    <row r="44" spans="1:4">
      <c r="A44" s="4" t="s">
        <v>497</v>
      </c>
      <c r="B44" s="5" t="n">
        <v>569401</v>
      </c>
      <c r="C44" s="5" t="n">
        <v>485141</v>
      </c>
    </row>
    <row r="45" spans="1:4">
      <c r="A45" s="4" t="s">
        <v>514</v>
      </c>
    </row>
    <row r="46" spans="1:4">
      <c r="A46" s="3" t="s">
        <v>496</v>
      </c>
    </row>
    <row r="47" spans="1:4">
      <c r="A47" s="4" t="s">
        <v>497</v>
      </c>
      <c r="B47" s="5" t="n">
        <v>814506</v>
      </c>
      <c r="C47" s="5" t="n">
        <v>703478</v>
      </c>
    </row>
    <row r="48" spans="1:4">
      <c r="A48" s="4" t="s">
        <v>515</v>
      </c>
    </row>
    <row r="49" spans="1:4">
      <c r="A49" s="3" t="s">
        <v>496</v>
      </c>
    </row>
    <row r="50" spans="1:4">
      <c r="A50" s="4" t="s">
        <v>497</v>
      </c>
      <c r="B50" s="7" t="n">
        <v>26650</v>
      </c>
      <c r="C50" s="7" t="n">
        <v>245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29</v>
      </c>
      <c r="D1" s="2" t="s">
        <v>75</v>
      </c>
    </row>
    <row r="2" spans="1:4">
      <c r="A2" s="3" t="s">
        <v>496</v>
      </c>
    </row>
    <row r="3" spans="1:4">
      <c r="A3" s="4" t="s">
        <v>517</v>
      </c>
      <c r="B3" s="7" t="n">
        <v>3905311</v>
      </c>
      <c r="C3" s="7" t="n">
        <v>3178947</v>
      </c>
      <c r="D3" s="7" t="n">
        <v>3120543</v>
      </c>
    </row>
    <row r="4" spans="1:4">
      <c r="A4" s="4" t="s">
        <v>444</v>
      </c>
    </row>
    <row r="5" spans="1:4">
      <c r="A5" s="3" t="s">
        <v>496</v>
      </c>
    </row>
    <row r="6" spans="1:4">
      <c r="A6" s="4" t="s">
        <v>517</v>
      </c>
      <c r="B6" s="5" t="n">
        <v>2442091</v>
      </c>
      <c r="C6" s="5" t="n">
        <v>1874605</v>
      </c>
    </row>
    <row r="7" spans="1:4">
      <c r="A7" s="4" t="s">
        <v>501</v>
      </c>
    </row>
    <row r="8" spans="1:4">
      <c r="A8" s="3" t="s">
        <v>496</v>
      </c>
    </row>
    <row r="9" spans="1:4">
      <c r="A9" s="4" t="s">
        <v>517</v>
      </c>
      <c r="B9" s="5" t="n">
        <v>611243</v>
      </c>
      <c r="C9" s="5" t="n">
        <v>563049</v>
      </c>
    </row>
    <row r="10" spans="1:4">
      <c r="A10" s="4" t="s">
        <v>504</v>
      </c>
    </row>
    <row r="11" spans="1:4">
      <c r="A11" s="3" t="s">
        <v>496</v>
      </c>
    </row>
    <row r="12" spans="1:4">
      <c r="A12" s="4" t="s">
        <v>517</v>
      </c>
      <c r="B12" s="5" t="n">
        <v>825227</v>
      </c>
      <c r="C12" s="5" t="n">
        <v>716237</v>
      </c>
    </row>
    <row r="13" spans="1:4">
      <c r="A13" s="4" t="s">
        <v>507</v>
      </c>
    </row>
    <row r="14" spans="1:4">
      <c r="A14" s="3" t="s">
        <v>496</v>
      </c>
    </row>
    <row r="15" spans="1:4">
      <c r="A15" s="4" t="s">
        <v>517</v>
      </c>
      <c r="B15" s="5" t="n">
        <v>26750</v>
      </c>
      <c r="C15" s="5" t="n">
        <v>25056</v>
      </c>
    </row>
    <row r="16" spans="1:4">
      <c r="A16" s="4" t="s">
        <v>450</v>
      </c>
    </row>
    <row r="17" spans="1:4">
      <c r="A17" s="3" t="s">
        <v>496</v>
      </c>
    </row>
    <row r="18" spans="1:4">
      <c r="A18" s="4" t="s">
        <v>517</v>
      </c>
      <c r="B18" s="5" t="n">
        <v>3830390</v>
      </c>
      <c r="C18" s="5" t="n">
        <v>3058324</v>
      </c>
    </row>
    <row r="19" spans="1:4">
      <c r="A19" s="4" t="s">
        <v>452</v>
      </c>
    </row>
    <row r="20" spans="1:4">
      <c r="A20" s="3" t="s">
        <v>496</v>
      </c>
    </row>
    <row r="21" spans="1:4">
      <c r="A21" s="4" t="s">
        <v>517</v>
      </c>
      <c r="B21" s="5" t="n">
        <v>2419833</v>
      </c>
      <c r="C21" s="5" t="n">
        <v>1845130</v>
      </c>
    </row>
    <row r="22" spans="1:4">
      <c r="A22" s="4" t="s">
        <v>513</v>
      </c>
    </row>
    <row r="23" spans="1:4">
      <c r="A23" s="3" t="s">
        <v>496</v>
      </c>
    </row>
    <row r="24" spans="1:4">
      <c r="A24" s="4" t="s">
        <v>517</v>
      </c>
      <c r="B24" s="5" t="n">
        <v>569401</v>
      </c>
      <c r="C24" s="5" t="n">
        <v>485141</v>
      </c>
    </row>
    <row r="25" spans="1:4">
      <c r="A25" s="4" t="s">
        <v>514</v>
      </c>
    </row>
    <row r="26" spans="1:4">
      <c r="A26" s="3" t="s">
        <v>496</v>
      </c>
    </row>
    <row r="27" spans="1:4">
      <c r="A27" s="4" t="s">
        <v>517</v>
      </c>
      <c r="B27" s="5" t="n">
        <v>814506</v>
      </c>
      <c r="C27" s="5" t="n">
        <v>703478</v>
      </c>
    </row>
    <row r="28" spans="1:4">
      <c r="A28" s="4" t="s">
        <v>515</v>
      </c>
    </row>
    <row r="29" spans="1:4">
      <c r="A29" s="3" t="s">
        <v>496</v>
      </c>
    </row>
    <row r="30" spans="1:4">
      <c r="A30" s="4" t="s">
        <v>517</v>
      </c>
      <c r="B30" s="5" t="n">
        <v>26650</v>
      </c>
      <c r="C30" s="5" t="n">
        <v>24575</v>
      </c>
    </row>
    <row r="31" spans="1:4">
      <c r="A31" s="4" t="s">
        <v>453</v>
      </c>
    </row>
    <row r="32" spans="1:4">
      <c r="A32" s="3" t="s">
        <v>496</v>
      </c>
    </row>
    <row r="33" spans="1:4">
      <c r="A33" s="4" t="s">
        <v>517</v>
      </c>
      <c r="B33" s="5" t="n">
        <v>74921</v>
      </c>
      <c r="C33" s="5" t="n">
        <v>120623</v>
      </c>
      <c r="D33" s="7" t="n">
        <v>125596</v>
      </c>
    </row>
    <row r="34" spans="1:4">
      <c r="A34" s="4" t="s">
        <v>454</v>
      </c>
    </row>
    <row r="35" spans="1:4">
      <c r="A35" s="3" t="s">
        <v>496</v>
      </c>
    </row>
    <row r="36" spans="1:4">
      <c r="A36" s="4" t="s">
        <v>517</v>
      </c>
      <c r="B36" s="5" t="n">
        <v>22258</v>
      </c>
      <c r="C36" s="5" t="n">
        <v>29475</v>
      </c>
    </row>
    <row r="37" spans="1:4">
      <c r="A37" s="4" t="s">
        <v>510</v>
      </c>
    </row>
    <row r="38" spans="1:4">
      <c r="A38" s="3" t="s">
        <v>496</v>
      </c>
    </row>
    <row r="39" spans="1:4">
      <c r="A39" s="4" t="s">
        <v>517</v>
      </c>
      <c r="B39" s="5" t="n">
        <v>41842</v>
      </c>
      <c r="C39" s="5" t="n">
        <v>77908</v>
      </c>
    </row>
    <row r="40" spans="1:4">
      <c r="A40" s="4" t="s">
        <v>511</v>
      </c>
    </row>
    <row r="41" spans="1:4">
      <c r="A41" s="3" t="s">
        <v>496</v>
      </c>
    </row>
    <row r="42" spans="1:4">
      <c r="A42" s="4" t="s">
        <v>517</v>
      </c>
      <c r="B42" s="5" t="n">
        <v>10721</v>
      </c>
      <c r="C42" s="5" t="n">
        <v>12759</v>
      </c>
    </row>
    <row r="43" spans="1:4">
      <c r="A43" s="4" t="s">
        <v>512</v>
      </c>
    </row>
    <row r="44" spans="1:4">
      <c r="A44" s="3" t="s">
        <v>496</v>
      </c>
    </row>
    <row r="45" spans="1:4">
      <c r="A45" s="4" t="s">
        <v>517</v>
      </c>
      <c r="B45" s="5" t="n">
        <v>100</v>
      </c>
      <c r="C45" s="5" t="n">
        <v>481</v>
      </c>
    </row>
    <row r="46" spans="1:4">
      <c r="A46" s="4" t="s">
        <v>455</v>
      </c>
    </row>
    <row r="47" spans="1:4">
      <c r="A47" s="3" t="s">
        <v>496</v>
      </c>
    </row>
    <row r="48" spans="1:4">
      <c r="A48" s="4" t="s">
        <v>517</v>
      </c>
      <c r="B48" s="5" t="n">
        <v>3905311</v>
      </c>
      <c r="C48" s="5" t="n">
        <v>3178947</v>
      </c>
    </row>
    <row r="49" spans="1:4">
      <c r="A49" s="4" t="s">
        <v>456</v>
      </c>
    </row>
    <row r="50" spans="1:4">
      <c r="A50" s="3" t="s">
        <v>496</v>
      </c>
    </row>
    <row r="51" spans="1:4">
      <c r="A51" s="4" t="s">
        <v>457</v>
      </c>
      <c r="B51" s="5" t="n">
        <v>22335</v>
      </c>
      <c r="C51" s="5" t="n">
        <v>13557</v>
      </c>
    </row>
    <row r="52" spans="1:4">
      <c r="A52" s="4" t="s">
        <v>518</v>
      </c>
      <c r="B52" s="5" t="n">
        <v>3808055</v>
      </c>
      <c r="C52" s="5" t="n">
        <v>3044767</v>
      </c>
    </row>
    <row r="53" spans="1:4">
      <c r="A53" s="4" t="s">
        <v>517</v>
      </c>
      <c r="B53" s="5" t="n">
        <v>3830390</v>
      </c>
      <c r="C53" s="5" t="n">
        <v>3058324</v>
      </c>
    </row>
    <row r="54" spans="1:4">
      <c r="A54" s="4" t="s">
        <v>519</v>
      </c>
      <c r="B54" s="5" t="n">
        <v>560</v>
      </c>
      <c r="C54" s="5" t="n">
        <v>150</v>
      </c>
    </row>
    <row r="55" spans="1:4">
      <c r="A55" s="4" t="s">
        <v>520</v>
      </c>
      <c r="B55" s="5" t="n">
        <v>24458</v>
      </c>
      <c r="C55" s="5" t="n">
        <v>21000</v>
      </c>
    </row>
    <row r="56" spans="1:4">
      <c r="A56" s="4" t="s">
        <v>521</v>
      </c>
    </row>
    <row r="57" spans="1:4">
      <c r="A57" s="3" t="s">
        <v>496</v>
      </c>
    </row>
    <row r="58" spans="1:4">
      <c r="A58" s="4" t="s">
        <v>457</v>
      </c>
      <c r="B58" s="5" t="n">
        <v>1208</v>
      </c>
      <c r="C58" s="5" t="n">
        <v>179</v>
      </c>
    </row>
    <row r="59" spans="1:4">
      <c r="A59" s="4" t="s">
        <v>518</v>
      </c>
      <c r="B59" s="5" t="n">
        <v>91718</v>
      </c>
      <c r="C59" s="5" t="n">
        <v>107502</v>
      </c>
    </row>
    <row r="60" spans="1:4">
      <c r="A60" s="4" t="s">
        <v>517</v>
      </c>
      <c r="B60" s="5" t="n">
        <v>92926</v>
      </c>
      <c r="C60" s="5" t="n">
        <v>107681</v>
      </c>
    </row>
    <row r="61" spans="1:4">
      <c r="A61" s="4" t="s">
        <v>520</v>
      </c>
      <c r="B61" s="5" t="n">
        <v>1081</v>
      </c>
      <c r="C61" s="5" t="n">
        <v>179</v>
      </c>
    </row>
    <row r="62" spans="1:4">
      <c r="A62" s="4" t="s">
        <v>522</v>
      </c>
    </row>
    <row r="63" spans="1:4">
      <c r="A63" s="3" t="s">
        <v>496</v>
      </c>
    </row>
    <row r="64" spans="1:4">
      <c r="A64" s="4" t="s">
        <v>457</v>
      </c>
      <c r="B64" s="5" t="n">
        <v>17</v>
      </c>
      <c r="C64" s="5" t="n">
        <v>1097</v>
      </c>
    </row>
    <row r="65" spans="1:4">
      <c r="A65" s="4" t="s">
        <v>518</v>
      </c>
      <c r="B65" s="5" t="n">
        <v>22322</v>
      </c>
      <c r="C65" s="5" t="n">
        <v>13318</v>
      </c>
    </row>
    <row r="66" spans="1:4">
      <c r="A66" s="4" t="s">
        <v>517</v>
      </c>
      <c r="B66" s="5" t="n">
        <v>22339</v>
      </c>
      <c r="C66" s="5" t="n">
        <v>14415</v>
      </c>
    </row>
    <row r="67" spans="1:4">
      <c r="A67" s="4" t="s">
        <v>520</v>
      </c>
      <c r="B67" s="5" t="n">
        <v>130</v>
      </c>
    </row>
    <row r="68" spans="1:4">
      <c r="A68" s="4" t="s">
        <v>523</v>
      </c>
    </row>
    <row r="69" spans="1:4">
      <c r="A69" s="3" t="s">
        <v>496</v>
      </c>
    </row>
    <row r="70" spans="1:4">
      <c r="A70" s="4" t="s">
        <v>518</v>
      </c>
      <c r="B70" s="5" t="n">
        <v>76090</v>
      </c>
      <c r="C70" s="5" t="n">
        <v>26947</v>
      </c>
    </row>
    <row r="71" spans="1:4">
      <c r="A71" s="4" t="s">
        <v>517</v>
      </c>
      <c r="B71" s="5" t="n">
        <v>76090</v>
      </c>
      <c r="C71" s="5" t="n">
        <v>26947</v>
      </c>
    </row>
    <row r="72" spans="1:4">
      <c r="A72" s="4" t="s">
        <v>458</v>
      </c>
    </row>
    <row r="73" spans="1:4">
      <c r="A73" s="3" t="s">
        <v>496</v>
      </c>
    </row>
    <row r="74" spans="1:4">
      <c r="A74" s="4" t="s">
        <v>457</v>
      </c>
      <c r="B74" s="5" t="n">
        <v>11036</v>
      </c>
      <c r="C74" s="5" t="n">
        <v>2060</v>
      </c>
    </row>
    <row r="75" spans="1:4">
      <c r="A75" s="4" t="s">
        <v>518</v>
      </c>
      <c r="B75" s="5" t="n">
        <v>1743570</v>
      </c>
      <c r="C75" s="5" t="n">
        <v>1373962</v>
      </c>
    </row>
    <row r="76" spans="1:4">
      <c r="A76" s="4" t="s">
        <v>517</v>
      </c>
      <c r="B76" s="5" t="n">
        <v>1754606</v>
      </c>
      <c r="C76" s="5" t="n">
        <v>1376022</v>
      </c>
    </row>
    <row r="77" spans="1:4">
      <c r="A77" s="4" t="s">
        <v>519</v>
      </c>
      <c r="B77" s="5" t="n">
        <v>148</v>
      </c>
      <c r="C77" s="5" t="n">
        <v>150</v>
      </c>
    </row>
    <row r="78" spans="1:4">
      <c r="A78" s="4" t="s">
        <v>520</v>
      </c>
      <c r="B78" s="5" t="n">
        <v>5951</v>
      </c>
      <c r="C78" s="5" t="n">
        <v>7767</v>
      </c>
    </row>
    <row r="79" spans="1:4">
      <c r="A79" s="4" t="s">
        <v>461</v>
      </c>
    </row>
    <row r="80" spans="1:4">
      <c r="A80" s="3" t="s">
        <v>496</v>
      </c>
    </row>
    <row r="81" spans="1:4">
      <c r="A81" s="4" t="s">
        <v>457</v>
      </c>
      <c r="B81" s="5" t="n">
        <v>3061</v>
      </c>
      <c r="C81" s="5" t="n">
        <v>2679</v>
      </c>
    </row>
    <row r="82" spans="1:4">
      <c r="A82" s="4" t="s">
        <v>518</v>
      </c>
      <c r="B82" s="5" t="n">
        <v>405640</v>
      </c>
      <c r="C82" s="5" t="n">
        <v>270074</v>
      </c>
    </row>
    <row r="83" spans="1:4">
      <c r="A83" s="4" t="s">
        <v>517</v>
      </c>
      <c r="B83" s="5" t="n">
        <v>408701</v>
      </c>
      <c r="C83" s="5" t="n">
        <v>272753</v>
      </c>
    </row>
    <row r="84" spans="1:4">
      <c r="A84" s="4" t="s">
        <v>520</v>
      </c>
      <c r="B84" s="5" t="n">
        <v>7027</v>
      </c>
      <c r="C84" s="5" t="n">
        <v>3478</v>
      </c>
    </row>
    <row r="85" spans="1:4">
      <c r="A85" s="4" t="s">
        <v>462</v>
      </c>
    </row>
    <row r="86" spans="1:4">
      <c r="A86" s="3" t="s">
        <v>496</v>
      </c>
    </row>
    <row r="87" spans="1:4">
      <c r="A87" s="4" t="s">
        <v>457</v>
      </c>
      <c r="B87" s="5" t="n">
        <v>132</v>
      </c>
      <c r="C87" s="5" t="n">
        <v>630</v>
      </c>
    </row>
    <row r="88" spans="1:4">
      <c r="A88" s="4" t="s">
        <v>518</v>
      </c>
      <c r="B88" s="5" t="n">
        <v>377914</v>
      </c>
      <c r="C88" s="5" t="n">
        <v>335468</v>
      </c>
    </row>
    <row r="89" spans="1:4">
      <c r="A89" s="4" t="s">
        <v>517</v>
      </c>
      <c r="B89" s="5" t="n">
        <v>378046</v>
      </c>
      <c r="C89" s="5" t="n">
        <v>336098</v>
      </c>
    </row>
    <row r="90" spans="1:4">
      <c r="A90" s="4" t="s">
        <v>519</v>
      </c>
      <c r="B90" s="5" t="n">
        <v>132</v>
      </c>
    </row>
    <row r="91" spans="1:4">
      <c r="A91" s="4" t="s">
        <v>520</v>
      </c>
      <c r="B91" s="5" t="n">
        <v>581</v>
      </c>
      <c r="C91" s="5" t="n">
        <v>605</v>
      </c>
    </row>
    <row r="92" spans="1:4">
      <c r="A92" s="4" t="s">
        <v>524</v>
      </c>
    </row>
    <row r="93" spans="1:4">
      <c r="A93" s="3" t="s">
        <v>496</v>
      </c>
    </row>
    <row r="94" spans="1:4">
      <c r="A94" s="4" t="s">
        <v>457</v>
      </c>
      <c r="B94" s="5" t="n">
        <v>1357</v>
      </c>
      <c r="C94" s="5" t="n">
        <v>1906</v>
      </c>
    </row>
    <row r="95" spans="1:4">
      <c r="A95" s="4" t="s">
        <v>518</v>
      </c>
      <c r="B95" s="5" t="n">
        <v>568044</v>
      </c>
      <c r="C95" s="5" t="n">
        <v>483235</v>
      </c>
    </row>
    <row r="96" spans="1:4">
      <c r="A96" s="4" t="s">
        <v>517</v>
      </c>
      <c r="B96" s="5" t="n">
        <v>569401</v>
      </c>
      <c r="C96" s="5" t="n">
        <v>485141</v>
      </c>
    </row>
    <row r="97" spans="1:4">
      <c r="A97" s="4" t="s">
        <v>519</v>
      </c>
      <c r="B97" s="5" t="n">
        <v>132</v>
      </c>
    </row>
    <row r="98" spans="1:4">
      <c r="A98" s="4" t="s">
        <v>520</v>
      </c>
      <c r="B98" s="5" t="n">
        <v>1792</v>
      </c>
      <c r="C98" s="5" t="n">
        <v>784</v>
      </c>
    </row>
    <row r="99" spans="1:4">
      <c r="A99" s="4" t="s">
        <v>525</v>
      </c>
    </row>
    <row r="100" spans="1:4">
      <c r="A100" s="3" t="s">
        <v>496</v>
      </c>
    </row>
    <row r="101" spans="1:4">
      <c r="A101" s="4" t="s">
        <v>457</v>
      </c>
      <c r="B101" s="5" t="n">
        <v>4214</v>
      </c>
      <c r="C101" s="5" t="n">
        <v>3448</v>
      </c>
    </row>
    <row r="102" spans="1:4">
      <c r="A102" s="4" t="s">
        <v>518</v>
      </c>
      <c r="B102" s="5" t="n">
        <v>713616</v>
      </c>
      <c r="C102" s="5" t="n">
        <v>643034</v>
      </c>
    </row>
    <row r="103" spans="1:4">
      <c r="A103" s="4" t="s">
        <v>517</v>
      </c>
      <c r="B103" s="5" t="n">
        <v>717830</v>
      </c>
      <c r="C103" s="5" t="n">
        <v>646482</v>
      </c>
    </row>
    <row r="104" spans="1:4">
      <c r="A104" s="4" t="s">
        <v>519</v>
      </c>
      <c r="B104" s="5" t="n">
        <v>280</v>
      </c>
    </row>
    <row r="105" spans="1:4">
      <c r="A105" s="4" t="s">
        <v>520</v>
      </c>
      <c r="B105" s="5" t="n">
        <v>7181</v>
      </c>
      <c r="C105" s="5" t="n">
        <v>4724</v>
      </c>
    </row>
    <row r="106" spans="1:4">
      <c r="A106" s="4" t="s">
        <v>526</v>
      </c>
    </row>
    <row r="107" spans="1:4">
      <c r="A107" s="3" t="s">
        <v>496</v>
      </c>
    </row>
    <row r="108" spans="1:4">
      <c r="A108" s="4" t="s">
        <v>457</v>
      </c>
      <c r="B108" s="5" t="n">
        <v>753</v>
      </c>
      <c r="C108" s="5" t="n">
        <v>365</v>
      </c>
    </row>
    <row r="109" spans="1:4">
      <c r="A109" s="4" t="s">
        <v>518</v>
      </c>
      <c r="B109" s="5" t="n">
        <v>95923</v>
      </c>
      <c r="C109" s="5" t="n">
        <v>56631</v>
      </c>
    </row>
    <row r="110" spans="1:4">
      <c r="A110" s="4" t="s">
        <v>517</v>
      </c>
      <c r="B110" s="5" t="n">
        <v>96676</v>
      </c>
      <c r="C110" s="5" t="n">
        <v>56996</v>
      </c>
    </row>
    <row r="111" spans="1:4">
      <c r="A111" s="4" t="s">
        <v>520</v>
      </c>
      <c r="B111" s="5" t="n">
        <v>841</v>
      </c>
      <c r="C111" s="5" t="n">
        <v>459</v>
      </c>
    </row>
    <row r="112" spans="1:4">
      <c r="A112" s="4" t="s">
        <v>460</v>
      </c>
    </row>
    <row r="113" spans="1:4">
      <c r="A113" s="3" t="s">
        <v>496</v>
      </c>
    </row>
    <row r="114" spans="1:4">
      <c r="A114" s="4" t="s">
        <v>457</v>
      </c>
      <c r="B114" s="5" t="n">
        <v>15801</v>
      </c>
      <c r="C114" s="5" t="n">
        <v>7670</v>
      </c>
    </row>
    <row r="115" spans="1:4">
      <c r="A115" s="4" t="s">
        <v>518</v>
      </c>
      <c r="B115" s="5" t="n">
        <v>2404032</v>
      </c>
      <c r="C115" s="5" t="n">
        <v>1837460</v>
      </c>
    </row>
    <row r="116" spans="1:4">
      <c r="A116" s="4" t="s">
        <v>517</v>
      </c>
      <c r="B116" s="5" t="n">
        <v>2419833</v>
      </c>
      <c r="C116" s="5" t="n">
        <v>1845130</v>
      </c>
    </row>
    <row r="117" spans="1:4">
      <c r="A117" s="4" t="s">
        <v>519</v>
      </c>
      <c r="B117" s="5" t="n">
        <v>148</v>
      </c>
      <c r="C117" s="5" t="n">
        <v>150</v>
      </c>
    </row>
    <row r="118" spans="1:4">
      <c r="A118" s="4" t="s">
        <v>520</v>
      </c>
      <c r="B118" s="5" t="n">
        <v>14599</v>
      </c>
      <c r="C118" s="5" t="n">
        <v>14893</v>
      </c>
    </row>
    <row r="119" spans="1:4">
      <c r="A119" s="4" t="s">
        <v>527</v>
      </c>
    </row>
    <row r="120" spans="1:4">
      <c r="A120" s="3" t="s">
        <v>496</v>
      </c>
    </row>
    <row r="121" spans="1:4">
      <c r="A121" s="4" t="s">
        <v>457</v>
      </c>
      <c r="B121" s="5" t="n">
        <v>856</v>
      </c>
      <c r="C121" s="5" t="n">
        <v>1286</v>
      </c>
    </row>
    <row r="122" spans="1:4">
      <c r="A122" s="4" t="s">
        <v>518</v>
      </c>
      <c r="B122" s="5" t="n">
        <v>213050</v>
      </c>
      <c r="C122" s="5" t="n">
        <v>137609</v>
      </c>
    </row>
    <row r="123" spans="1:4">
      <c r="A123" s="4" t="s">
        <v>517</v>
      </c>
      <c r="B123" s="5" t="n">
        <v>213906</v>
      </c>
      <c r="C123" s="5" t="n">
        <v>138895</v>
      </c>
    </row>
    <row r="124" spans="1:4">
      <c r="A124" s="4" t="s">
        <v>520</v>
      </c>
      <c r="B124" s="5" t="n">
        <v>773</v>
      </c>
      <c r="C124" s="5" t="n">
        <v>2003</v>
      </c>
    </row>
    <row r="125" spans="1:4">
      <c r="A125" s="4" t="s">
        <v>459</v>
      </c>
    </row>
    <row r="126" spans="1:4">
      <c r="A126" s="3" t="s">
        <v>496</v>
      </c>
    </row>
    <row r="127" spans="1:4">
      <c r="A127" s="4" t="s">
        <v>457</v>
      </c>
      <c r="B127" s="5" t="n">
        <v>848</v>
      </c>
      <c r="C127" s="5" t="n">
        <v>1645</v>
      </c>
    </row>
    <row r="128" spans="1:4">
      <c r="A128" s="4" t="s">
        <v>518</v>
      </c>
      <c r="B128" s="5" t="n">
        <v>41772</v>
      </c>
      <c r="C128" s="5" t="n">
        <v>55815</v>
      </c>
    </row>
    <row r="129" spans="1:4">
      <c r="A129" s="4" t="s">
        <v>517</v>
      </c>
      <c r="B129" s="5" t="n">
        <v>42620</v>
      </c>
      <c r="C129" s="5" t="n">
        <v>57460</v>
      </c>
    </row>
    <row r="130" spans="1:4">
      <c r="A130" s="4" t="s">
        <v>520</v>
      </c>
      <c r="B130" s="5" t="n">
        <v>848</v>
      </c>
      <c r="C130" s="5" t="n">
        <v>1645</v>
      </c>
    </row>
    <row r="131" spans="1:4">
      <c r="A131" s="4" t="s">
        <v>528</v>
      </c>
    </row>
    <row r="132" spans="1:4">
      <c r="A132" s="3" t="s">
        <v>496</v>
      </c>
    </row>
    <row r="133" spans="1:4">
      <c r="A133" s="4" t="s">
        <v>457</v>
      </c>
      <c r="B133" s="5" t="n">
        <v>4967</v>
      </c>
      <c r="C133" s="5" t="n">
        <v>3813</v>
      </c>
    </row>
    <row r="134" spans="1:4">
      <c r="A134" s="4" t="s">
        <v>518</v>
      </c>
      <c r="B134" s="5" t="n">
        <v>809539</v>
      </c>
      <c r="C134" s="5" t="n">
        <v>699665</v>
      </c>
    </row>
    <row r="135" spans="1:4">
      <c r="A135" s="4" t="s">
        <v>517</v>
      </c>
      <c r="B135" s="5" t="n">
        <v>814506</v>
      </c>
      <c r="C135" s="5" t="n">
        <v>703478</v>
      </c>
    </row>
    <row r="136" spans="1:4">
      <c r="A136" s="4" t="s">
        <v>519</v>
      </c>
      <c r="B136" s="5" t="n">
        <v>280</v>
      </c>
    </row>
    <row r="137" spans="1:4">
      <c r="A137" s="4" t="s">
        <v>520</v>
      </c>
      <c r="B137" s="5" t="n">
        <v>8022</v>
      </c>
      <c r="C137" s="5" t="n">
        <v>5183</v>
      </c>
    </row>
    <row r="138" spans="1:4">
      <c r="A138" s="4" t="s">
        <v>529</v>
      </c>
    </row>
    <row r="139" spans="1:4">
      <c r="A139" s="3" t="s">
        <v>496</v>
      </c>
    </row>
    <row r="140" spans="1:4">
      <c r="A140" s="4" t="s">
        <v>457</v>
      </c>
      <c r="B140" s="5" t="n">
        <v>210</v>
      </c>
      <c r="C140" s="5" t="n">
        <v>168</v>
      </c>
    </row>
    <row r="141" spans="1:4">
      <c r="A141" s="4" t="s">
        <v>518</v>
      </c>
      <c r="B141" s="5" t="n">
        <v>26440</v>
      </c>
      <c r="C141" s="5" t="n">
        <v>24407</v>
      </c>
    </row>
    <row r="142" spans="1:4">
      <c r="A142" s="4" t="s">
        <v>517</v>
      </c>
      <c r="B142" s="5" t="n">
        <v>26650</v>
      </c>
      <c r="C142" s="5" t="n">
        <v>24575</v>
      </c>
    </row>
    <row r="143" spans="1:4">
      <c r="A143" s="4" t="s">
        <v>520</v>
      </c>
      <c r="B143" s="5" t="n">
        <v>45</v>
      </c>
      <c r="C143" s="5" t="n">
        <v>140</v>
      </c>
    </row>
    <row r="144" spans="1:4">
      <c r="A144" s="4" t="s">
        <v>463</v>
      </c>
    </row>
    <row r="145" spans="1:4">
      <c r="A145" s="3" t="s">
        <v>496</v>
      </c>
    </row>
    <row r="146" spans="1:4">
      <c r="A146" s="4" t="s">
        <v>517</v>
      </c>
      <c r="B146" s="5" t="n">
        <v>74921</v>
      </c>
      <c r="C146" s="5" t="n">
        <v>120623</v>
      </c>
    </row>
    <row r="147" spans="1:4">
      <c r="A147" s="4" t="s">
        <v>464</v>
      </c>
    </row>
    <row r="148" spans="1:4">
      <c r="A148" s="3" t="s">
        <v>496</v>
      </c>
    </row>
    <row r="149" spans="1:4">
      <c r="A149" s="4" t="s">
        <v>517</v>
      </c>
      <c r="B149" s="5" t="n">
        <v>22258</v>
      </c>
      <c r="C149" s="5" t="n">
        <v>29475</v>
      </c>
    </row>
    <row r="150" spans="1:4">
      <c r="A150" s="4" t="s">
        <v>530</v>
      </c>
    </row>
    <row r="151" spans="1:4">
      <c r="A151" s="3" t="s">
        <v>496</v>
      </c>
    </row>
    <row r="152" spans="1:4">
      <c r="A152" s="4" t="s">
        <v>517</v>
      </c>
      <c r="B152" s="5" t="n">
        <v>41842</v>
      </c>
      <c r="C152" s="5" t="n">
        <v>77908</v>
      </c>
    </row>
    <row r="153" spans="1:4">
      <c r="A153" s="4" t="s">
        <v>531</v>
      </c>
    </row>
    <row r="154" spans="1:4">
      <c r="A154" s="3" t="s">
        <v>496</v>
      </c>
    </row>
    <row r="155" spans="1:4">
      <c r="A155" s="4" t="s">
        <v>517</v>
      </c>
      <c r="B155" s="5" t="n">
        <v>10717</v>
      </c>
      <c r="C155" s="5" t="n">
        <v>12759</v>
      </c>
    </row>
    <row r="156" spans="1:4">
      <c r="A156" s="4" t="s">
        <v>532</v>
      </c>
    </row>
    <row r="157" spans="1:4">
      <c r="A157" s="3" t="s">
        <v>496</v>
      </c>
    </row>
    <row r="158" spans="1:4">
      <c r="A158" s="4" t="s">
        <v>517</v>
      </c>
      <c r="B158" s="5" t="n">
        <v>104</v>
      </c>
      <c r="C158" s="5" t="n">
        <v>481</v>
      </c>
    </row>
    <row r="159" spans="1:4">
      <c r="A159" s="4" t="s">
        <v>533</v>
      </c>
    </row>
    <row r="160" spans="1:4">
      <c r="A160" s="3" t="s">
        <v>496</v>
      </c>
    </row>
    <row r="161" spans="1:4">
      <c r="A161" s="4" t="s">
        <v>457</v>
      </c>
      <c r="B161" s="5" t="n">
        <v>5967</v>
      </c>
      <c r="C161" s="5" t="n">
        <v>4545</v>
      </c>
    </row>
    <row r="162" spans="1:4">
      <c r="A162" s="4" t="s">
        <v>534</v>
      </c>
    </row>
    <row r="163" spans="1:4">
      <c r="A163" s="3" t="s">
        <v>496</v>
      </c>
    </row>
    <row r="164" spans="1:4">
      <c r="A164" s="4" t="s">
        <v>457</v>
      </c>
      <c r="C164" s="5" t="n">
        <v>1097</v>
      </c>
    </row>
    <row r="165" spans="1:4">
      <c r="A165" s="4" t="s">
        <v>535</v>
      </c>
    </row>
    <row r="166" spans="1:4">
      <c r="A166" s="3" t="s">
        <v>496</v>
      </c>
    </row>
    <row r="167" spans="1:4">
      <c r="A167" s="4" t="s">
        <v>457</v>
      </c>
      <c r="B167" s="5" t="n">
        <v>4003</v>
      </c>
      <c r="C167" s="5" t="n">
        <v>554</v>
      </c>
    </row>
    <row r="168" spans="1:4">
      <c r="A168" s="4" t="s">
        <v>536</v>
      </c>
    </row>
    <row r="169" spans="1:4">
      <c r="A169" s="3" t="s">
        <v>496</v>
      </c>
    </row>
    <row r="170" spans="1:4">
      <c r="A170" s="4" t="s">
        <v>457</v>
      </c>
      <c r="C170" s="5" t="n">
        <v>696</v>
      </c>
    </row>
    <row r="171" spans="1:4">
      <c r="A171" s="4" t="s">
        <v>537</v>
      </c>
    </row>
    <row r="172" spans="1:4">
      <c r="A172" s="3" t="s">
        <v>496</v>
      </c>
    </row>
    <row r="173" spans="1:4">
      <c r="A173" s="4" t="s">
        <v>457</v>
      </c>
      <c r="C173" s="5" t="n">
        <v>56</v>
      </c>
    </row>
    <row r="174" spans="1:4">
      <c r="A174" s="4" t="s">
        <v>538</v>
      </c>
    </row>
    <row r="175" spans="1:4">
      <c r="A175" s="3" t="s">
        <v>496</v>
      </c>
    </row>
    <row r="176" spans="1:4">
      <c r="A176" s="4" t="s">
        <v>457</v>
      </c>
      <c r="C176" s="5" t="n">
        <v>1153</v>
      </c>
    </row>
    <row r="177" spans="1:4">
      <c r="A177" s="4" t="s">
        <v>539</v>
      </c>
    </row>
    <row r="178" spans="1:4">
      <c r="A178" s="3" t="s">
        <v>496</v>
      </c>
    </row>
    <row r="179" spans="1:4">
      <c r="A179" s="4" t="s">
        <v>457</v>
      </c>
      <c r="B179" s="5" t="n">
        <v>1184</v>
      </c>
      <c r="C179" s="5" t="n">
        <v>1167</v>
      </c>
    </row>
    <row r="180" spans="1:4">
      <c r="A180" s="4" t="s">
        <v>540</v>
      </c>
    </row>
    <row r="181" spans="1:4">
      <c r="A181" s="3" t="s">
        <v>496</v>
      </c>
    </row>
    <row r="182" spans="1:4">
      <c r="A182" s="4" t="s">
        <v>457</v>
      </c>
      <c r="B182" s="5" t="n">
        <v>582</v>
      </c>
      <c r="C182" s="5" t="n">
        <v>233</v>
      </c>
    </row>
    <row r="183" spans="1:4">
      <c r="A183" s="4" t="s">
        <v>541</v>
      </c>
    </row>
    <row r="184" spans="1:4">
      <c r="A184" s="3" t="s">
        <v>496</v>
      </c>
    </row>
    <row r="185" spans="1:4">
      <c r="A185" s="4" t="s">
        <v>457</v>
      </c>
      <c r="B185" s="5" t="n">
        <v>4003</v>
      </c>
      <c r="C185" s="5" t="n">
        <v>1835</v>
      </c>
    </row>
    <row r="186" spans="1:4">
      <c r="A186" s="4" t="s">
        <v>542</v>
      </c>
    </row>
    <row r="187" spans="1:4">
      <c r="A187" s="3" t="s">
        <v>496</v>
      </c>
    </row>
    <row r="188" spans="1:4">
      <c r="A188" s="4" t="s">
        <v>457</v>
      </c>
      <c r="C188" s="5" t="n">
        <v>585</v>
      </c>
    </row>
    <row r="189" spans="1:4">
      <c r="A189" s="4" t="s">
        <v>543</v>
      </c>
    </row>
    <row r="190" spans="1:4">
      <c r="A190" s="3" t="s">
        <v>496</v>
      </c>
    </row>
    <row r="191" spans="1:4">
      <c r="A191" s="4" t="s">
        <v>457</v>
      </c>
      <c r="B191" s="5" t="n">
        <v>1766</v>
      </c>
      <c r="C191" s="5" t="n">
        <v>1400</v>
      </c>
    </row>
    <row r="192" spans="1:4">
      <c r="A192" s="4" t="s">
        <v>544</v>
      </c>
    </row>
    <row r="193" spans="1:4">
      <c r="A193" s="3" t="s">
        <v>496</v>
      </c>
    </row>
    <row r="194" spans="1:4">
      <c r="A194" s="4" t="s">
        <v>457</v>
      </c>
      <c r="B194" s="5" t="n">
        <v>198</v>
      </c>
      <c r="C194" s="5" t="n">
        <v>157</v>
      </c>
    </row>
    <row r="195" spans="1:4">
      <c r="A195" s="4" t="s">
        <v>545</v>
      </c>
    </row>
    <row r="196" spans="1:4">
      <c r="A196" s="3" t="s">
        <v>496</v>
      </c>
    </row>
    <row r="197" spans="1:4">
      <c r="A197" s="4" t="s">
        <v>457</v>
      </c>
      <c r="B197" s="5" t="n">
        <v>3893</v>
      </c>
      <c r="C197" s="5" t="n">
        <v>1099</v>
      </c>
    </row>
    <row r="198" spans="1:4">
      <c r="A198" s="4" t="s">
        <v>546</v>
      </c>
    </row>
    <row r="199" spans="1:4">
      <c r="A199" s="3" t="s">
        <v>496</v>
      </c>
    </row>
    <row r="200" spans="1:4">
      <c r="A200" s="4" t="s">
        <v>457</v>
      </c>
      <c r="B200" s="5" t="n">
        <v>127</v>
      </c>
    </row>
    <row r="201" spans="1:4">
      <c r="A201" s="4" t="s">
        <v>547</v>
      </c>
    </row>
    <row r="202" spans="1:4">
      <c r="A202" s="3" t="s">
        <v>496</v>
      </c>
    </row>
    <row r="203" spans="1:4">
      <c r="A203" s="4" t="s">
        <v>457</v>
      </c>
      <c r="B203" s="5" t="n">
        <v>2050</v>
      </c>
      <c r="C203" s="5" t="n">
        <v>117</v>
      </c>
    </row>
    <row r="204" spans="1:4">
      <c r="A204" s="4" t="s">
        <v>548</v>
      </c>
    </row>
    <row r="205" spans="1:4">
      <c r="A205" s="3" t="s">
        <v>496</v>
      </c>
    </row>
    <row r="206" spans="1:4">
      <c r="A206" s="4" t="s">
        <v>457</v>
      </c>
      <c r="B206" s="5" t="n">
        <v>302</v>
      </c>
    </row>
    <row r="207" spans="1:4">
      <c r="A207" s="4" t="s">
        <v>549</v>
      </c>
    </row>
    <row r="208" spans="1:4">
      <c r="A208" s="3" t="s">
        <v>496</v>
      </c>
    </row>
    <row r="209" spans="1:4">
      <c r="A209" s="4" t="s">
        <v>457</v>
      </c>
      <c r="B209" s="5" t="n">
        <v>127</v>
      </c>
    </row>
    <row r="210" spans="1:4">
      <c r="A210" s="4" t="s">
        <v>550</v>
      </c>
    </row>
    <row r="211" spans="1:4">
      <c r="A211" s="3" t="s">
        <v>496</v>
      </c>
    </row>
    <row r="212" spans="1:4">
      <c r="A212" s="4" t="s">
        <v>457</v>
      </c>
      <c r="B212" s="5" t="n">
        <v>1197</v>
      </c>
      <c r="C212" s="5" t="n">
        <v>885</v>
      </c>
    </row>
    <row r="213" spans="1:4">
      <c r="A213" s="4" t="s">
        <v>551</v>
      </c>
    </row>
    <row r="214" spans="1:4">
      <c r="A214" s="3" t="s">
        <v>496</v>
      </c>
    </row>
    <row r="215" spans="1:4">
      <c r="A215" s="4" t="s">
        <v>457</v>
      </c>
      <c r="B215" s="5" t="n">
        <v>66</v>
      </c>
      <c r="C215" s="5" t="n">
        <v>91</v>
      </c>
    </row>
    <row r="216" spans="1:4">
      <c r="A216" s="4" t="s">
        <v>552</v>
      </c>
    </row>
    <row r="217" spans="1:4">
      <c r="A217" s="3" t="s">
        <v>496</v>
      </c>
    </row>
    <row r="218" spans="1:4">
      <c r="A218" s="4" t="s">
        <v>457</v>
      </c>
      <c r="B218" s="5" t="n">
        <v>2502</v>
      </c>
      <c r="C218" s="5" t="n">
        <v>117</v>
      </c>
    </row>
    <row r="219" spans="1:4">
      <c r="A219" s="4" t="s">
        <v>553</v>
      </c>
    </row>
    <row r="220" spans="1:4">
      <c r="A220" s="3" t="s">
        <v>496</v>
      </c>
    </row>
    <row r="221" spans="1:4">
      <c r="A221" s="4" t="s">
        <v>457</v>
      </c>
      <c r="B221" s="5" t="n">
        <v>150</v>
      </c>
    </row>
    <row r="222" spans="1:4">
      <c r="A222" s="4" t="s">
        <v>554</v>
      </c>
    </row>
    <row r="223" spans="1:4">
      <c r="A223" s="3" t="s">
        <v>496</v>
      </c>
    </row>
    <row r="224" spans="1:4">
      <c r="A224" s="4" t="s">
        <v>457</v>
      </c>
      <c r="B224" s="5" t="n">
        <v>1263</v>
      </c>
      <c r="C224" s="5" t="n">
        <v>976</v>
      </c>
    </row>
    <row r="225" spans="1:4">
      <c r="A225" s="4" t="s">
        <v>555</v>
      </c>
    </row>
    <row r="226" spans="1:4">
      <c r="A226" s="3" t="s">
        <v>496</v>
      </c>
    </row>
    <row r="227" spans="1:4">
      <c r="A227" s="4" t="s">
        <v>457</v>
      </c>
      <c r="B227" s="5" t="n">
        <v>1</v>
      </c>
      <c r="C227" s="5" t="n">
        <v>6</v>
      </c>
    </row>
    <row r="228" spans="1:4">
      <c r="A228" s="4" t="s">
        <v>556</v>
      </c>
    </row>
    <row r="229" spans="1:4">
      <c r="A229" s="3" t="s">
        <v>496</v>
      </c>
    </row>
    <row r="230" spans="1:4">
      <c r="A230" s="4" t="s">
        <v>457</v>
      </c>
      <c r="B230" s="5" t="n">
        <v>12475</v>
      </c>
      <c r="C230" s="5" t="n">
        <v>7913</v>
      </c>
    </row>
    <row r="231" spans="1:4">
      <c r="A231" s="4" t="s">
        <v>557</v>
      </c>
    </row>
    <row r="232" spans="1:4">
      <c r="A232" s="3" t="s">
        <v>496</v>
      </c>
    </row>
    <row r="233" spans="1:4">
      <c r="A233" s="4" t="s">
        <v>457</v>
      </c>
      <c r="B233" s="5" t="n">
        <v>1081</v>
      </c>
      <c r="C233" s="5" t="n">
        <v>179</v>
      </c>
    </row>
    <row r="234" spans="1:4">
      <c r="A234" s="4" t="s">
        <v>558</v>
      </c>
    </row>
    <row r="235" spans="1:4">
      <c r="A235" s="3" t="s">
        <v>496</v>
      </c>
    </row>
    <row r="236" spans="1:4">
      <c r="A236" s="4" t="s">
        <v>457</v>
      </c>
      <c r="B236" s="5" t="n">
        <v>17</v>
      </c>
    </row>
    <row r="237" spans="1:4">
      <c r="A237" s="4" t="s">
        <v>559</v>
      </c>
    </row>
    <row r="238" spans="1:4">
      <c r="A238" s="3" t="s">
        <v>496</v>
      </c>
    </row>
    <row r="239" spans="1:4">
      <c r="A239" s="4" t="s">
        <v>457</v>
      </c>
      <c r="B239" s="5" t="n">
        <v>4983</v>
      </c>
      <c r="C239" s="5" t="n">
        <v>1389</v>
      </c>
    </row>
    <row r="240" spans="1:4">
      <c r="A240" s="4" t="s">
        <v>560</v>
      </c>
    </row>
    <row r="241" spans="1:4">
      <c r="A241" s="3" t="s">
        <v>496</v>
      </c>
    </row>
    <row r="242" spans="1:4">
      <c r="A242" s="4" t="s">
        <v>457</v>
      </c>
      <c r="B242" s="5" t="n">
        <v>2759</v>
      </c>
      <c r="C242" s="5" t="n">
        <v>1983</v>
      </c>
    </row>
    <row r="243" spans="1:4">
      <c r="A243" s="4" t="s">
        <v>561</v>
      </c>
    </row>
    <row r="244" spans="1:4">
      <c r="A244" s="3" t="s">
        <v>496</v>
      </c>
    </row>
    <row r="245" spans="1:4">
      <c r="A245" s="4" t="s">
        <v>457</v>
      </c>
      <c r="B245" s="5" t="n">
        <v>132</v>
      </c>
      <c r="C245" s="5" t="n">
        <v>574</v>
      </c>
    </row>
    <row r="246" spans="1:4">
      <c r="A246" s="4" t="s">
        <v>562</v>
      </c>
    </row>
    <row r="247" spans="1:4">
      <c r="A247" s="3" t="s">
        <v>496</v>
      </c>
    </row>
    <row r="248" spans="1:4">
      <c r="A248" s="4" t="s">
        <v>457</v>
      </c>
      <c r="B248" s="5" t="n">
        <v>1230</v>
      </c>
      <c r="C248" s="5" t="n">
        <v>753</v>
      </c>
    </row>
    <row r="249" spans="1:4">
      <c r="A249" s="4" t="s">
        <v>563</v>
      </c>
    </row>
    <row r="250" spans="1:4">
      <c r="A250" s="3" t="s">
        <v>496</v>
      </c>
    </row>
    <row r="251" spans="1:4">
      <c r="A251" s="4" t="s">
        <v>457</v>
      </c>
      <c r="B251" s="5" t="n">
        <v>1833</v>
      </c>
      <c r="C251" s="5" t="n">
        <v>1396</v>
      </c>
    </row>
    <row r="252" spans="1:4">
      <c r="A252" s="4" t="s">
        <v>564</v>
      </c>
    </row>
    <row r="253" spans="1:4">
      <c r="A253" s="3" t="s">
        <v>496</v>
      </c>
    </row>
    <row r="254" spans="1:4">
      <c r="A254" s="4" t="s">
        <v>457</v>
      </c>
      <c r="B254" s="5" t="n">
        <v>105</v>
      </c>
      <c r="C254" s="5" t="n">
        <v>41</v>
      </c>
    </row>
    <row r="255" spans="1:4">
      <c r="A255" s="4" t="s">
        <v>565</v>
      </c>
    </row>
    <row r="256" spans="1:4">
      <c r="A256" s="3" t="s">
        <v>496</v>
      </c>
    </row>
    <row r="257" spans="1:4">
      <c r="A257" s="4" t="s">
        <v>457</v>
      </c>
      <c r="B257" s="5" t="n">
        <v>9296</v>
      </c>
      <c r="C257" s="5" t="n">
        <v>5718</v>
      </c>
    </row>
    <row r="258" spans="1:4">
      <c r="A258" s="4" t="s">
        <v>566</v>
      </c>
    </row>
    <row r="259" spans="1:4">
      <c r="A259" s="3" t="s">
        <v>496</v>
      </c>
    </row>
    <row r="260" spans="1:4">
      <c r="A260" s="4" t="s">
        <v>457</v>
      </c>
      <c r="B260" s="5" t="n">
        <v>706</v>
      </c>
      <c r="C260" s="5" t="n">
        <v>701</v>
      </c>
    </row>
    <row r="261" spans="1:4">
      <c r="A261" s="4" t="s">
        <v>567</v>
      </c>
    </row>
    <row r="262" spans="1:4">
      <c r="A262" s="3" t="s">
        <v>496</v>
      </c>
    </row>
    <row r="263" spans="1:4">
      <c r="A263" s="4" t="s">
        <v>457</v>
      </c>
      <c r="B263" s="5" t="n">
        <v>848</v>
      </c>
      <c r="C263" s="5" t="n">
        <v>1645</v>
      </c>
    </row>
    <row r="264" spans="1:4">
      <c r="A264" s="4" t="s">
        <v>568</v>
      </c>
    </row>
    <row r="265" spans="1:4">
      <c r="A265" s="3" t="s">
        <v>496</v>
      </c>
    </row>
    <row r="266" spans="1:4">
      <c r="A266" s="4" t="s">
        <v>457</v>
      </c>
      <c r="B266" s="5" t="n">
        <v>1938</v>
      </c>
      <c r="C266" s="5" t="n">
        <v>1437</v>
      </c>
    </row>
    <row r="267" spans="1:4">
      <c r="A267" s="4" t="s">
        <v>569</v>
      </c>
    </row>
    <row r="268" spans="1:4">
      <c r="A268" s="3" t="s">
        <v>496</v>
      </c>
    </row>
    <row r="269" spans="1:4">
      <c r="A269" s="4" t="s">
        <v>457</v>
      </c>
      <c r="B269" s="5" t="n">
        <v>11</v>
      </c>
      <c r="C269" s="7" t="n">
        <v>5</v>
      </c>
    </row>
    <row r="270" spans="1:4">
      <c r="A270" s="4" t="s">
        <v>445</v>
      </c>
    </row>
    <row r="271" spans="1:4">
      <c r="A271" s="3" t="s">
        <v>496</v>
      </c>
    </row>
    <row r="272" spans="1:4">
      <c r="A272" s="4" t="s">
        <v>520</v>
      </c>
      <c r="B272" s="7" t="n">
        <v>24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29</v>
      </c>
      <c r="D1" s="2" t="s">
        <v>75</v>
      </c>
    </row>
    <row r="2" spans="1:4">
      <c r="A2" s="3" t="s">
        <v>496</v>
      </c>
    </row>
    <row r="3" spans="1:4">
      <c r="A3" s="4" t="s">
        <v>497</v>
      </c>
      <c r="B3" s="7" t="n">
        <v>3905311</v>
      </c>
      <c r="C3" s="7" t="n">
        <v>3178947</v>
      </c>
      <c r="D3" s="7" t="n">
        <v>3120543</v>
      </c>
    </row>
    <row r="4" spans="1:4">
      <c r="A4" s="4" t="s">
        <v>444</v>
      </c>
    </row>
    <row r="5" spans="1:4">
      <c r="A5" s="3" t="s">
        <v>496</v>
      </c>
    </row>
    <row r="6" spans="1:4">
      <c r="A6" s="4" t="s">
        <v>497</v>
      </c>
      <c r="B6" s="5" t="n">
        <v>2442091</v>
      </c>
      <c r="C6" s="5" t="n">
        <v>1874605</v>
      </c>
    </row>
    <row r="7" spans="1:4">
      <c r="A7" s="4" t="s">
        <v>504</v>
      </c>
    </row>
    <row r="8" spans="1:4">
      <c r="A8" s="3" t="s">
        <v>496</v>
      </c>
    </row>
    <row r="9" spans="1:4">
      <c r="A9" s="4" t="s">
        <v>497</v>
      </c>
      <c r="B9" s="5" t="n">
        <v>825227</v>
      </c>
      <c r="C9" s="5" t="n">
        <v>716237</v>
      </c>
    </row>
    <row r="10" spans="1:4">
      <c r="A10" s="4" t="s">
        <v>507</v>
      </c>
    </row>
    <row r="11" spans="1:4">
      <c r="A11" s="3" t="s">
        <v>496</v>
      </c>
    </row>
    <row r="12" spans="1:4">
      <c r="A12" s="4" t="s">
        <v>497</v>
      </c>
      <c r="B12" s="5" t="n">
        <v>26750</v>
      </c>
      <c r="C12" s="5" t="n">
        <v>25056</v>
      </c>
    </row>
    <row r="13" spans="1:4">
      <c r="A13" s="4" t="s">
        <v>501</v>
      </c>
    </row>
    <row r="14" spans="1:4">
      <c r="A14" s="3" t="s">
        <v>496</v>
      </c>
    </row>
    <row r="15" spans="1:4">
      <c r="A15" s="4" t="s">
        <v>497</v>
      </c>
      <c r="B15" s="5" t="n">
        <v>611243</v>
      </c>
      <c r="C15" s="5" t="n">
        <v>563049</v>
      </c>
    </row>
    <row r="16" spans="1:4">
      <c r="A16" s="4" t="s">
        <v>450</v>
      </c>
    </row>
    <row r="17" spans="1:4">
      <c r="A17" s="3" t="s">
        <v>496</v>
      </c>
    </row>
    <row r="18" spans="1:4">
      <c r="A18" s="4" t="s">
        <v>497</v>
      </c>
      <c r="B18" s="5" t="n">
        <v>3830390</v>
      </c>
      <c r="C18" s="5" t="n">
        <v>3058324</v>
      </c>
    </row>
    <row r="19" spans="1:4">
      <c r="A19" s="4" t="s">
        <v>452</v>
      </c>
    </row>
    <row r="20" spans="1:4">
      <c r="A20" s="3" t="s">
        <v>496</v>
      </c>
    </row>
    <row r="21" spans="1:4">
      <c r="A21" s="4" t="s">
        <v>497</v>
      </c>
      <c r="B21" s="5" t="n">
        <v>2419833</v>
      </c>
      <c r="C21" s="5" t="n">
        <v>1845130</v>
      </c>
    </row>
    <row r="22" spans="1:4">
      <c r="A22" s="4" t="s">
        <v>514</v>
      </c>
    </row>
    <row r="23" spans="1:4">
      <c r="A23" s="3" t="s">
        <v>496</v>
      </c>
    </row>
    <row r="24" spans="1:4">
      <c r="A24" s="4" t="s">
        <v>497</v>
      </c>
      <c r="B24" s="5" t="n">
        <v>814506</v>
      </c>
      <c r="C24" s="5" t="n">
        <v>703478</v>
      </c>
    </row>
    <row r="25" spans="1:4">
      <c r="A25" s="4" t="s">
        <v>515</v>
      </c>
    </row>
    <row r="26" spans="1:4">
      <c r="A26" s="3" t="s">
        <v>496</v>
      </c>
    </row>
    <row r="27" spans="1:4">
      <c r="A27" s="4" t="s">
        <v>497</v>
      </c>
      <c r="B27" s="5" t="n">
        <v>26650</v>
      </c>
      <c r="C27" s="5" t="n">
        <v>24575</v>
      </c>
    </row>
    <row r="28" spans="1:4">
      <c r="A28" s="4" t="s">
        <v>513</v>
      </c>
    </row>
    <row r="29" spans="1:4">
      <c r="A29" s="3" t="s">
        <v>496</v>
      </c>
    </row>
    <row r="30" spans="1:4">
      <c r="A30" s="4" t="s">
        <v>497</v>
      </c>
      <c r="B30" s="5" t="n">
        <v>569401</v>
      </c>
      <c r="C30" s="5" t="n">
        <v>485141</v>
      </c>
    </row>
    <row r="31" spans="1:4">
      <c r="A31" s="4" t="s">
        <v>453</v>
      </c>
    </row>
    <row r="32" spans="1:4">
      <c r="A32" s="3" t="s">
        <v>496</v>
      </c>
    </row>
    <row r="33" spans="1:4">
      <c r="A33" s="4" t="s">
        <v>497</v>
      </c>
      <c r="B33" s="5" t="n">
        <v>74921</v>
      </c>
      <c r="C33" s="5" t="n">
        <v>120623</v>
      </c>
      <c r="D33" s="7" t="n">
        <v>125596</v>
      </c>
    </row>
    <row r="34" spans="1:4">
      <c r="A34" s="4" t="s">
        <v>454</v>
      </c>
    </row>
    <row r="35" spans="1:4">
      <c r="A35" s="3" t="s">
        <v>496</v>
      </c>
    </row>
    <row r="36" spans="1:4">
      <c r="A36" s="4" t="s">
        <v>497</v>
      </c>
      <c r="B36" s="5" t="n">
        <v>22258</v>
      </c>
      <c r="C36" s="5" t="n">
        <v>29475</v>
      </c>
    </row>
    <row r="37" spans="1:4">
      <c r="A37" s="4" t="s">
        <v>511</v>
      </c>
    </row>
    <row r="38" spans="1:4">
      <c r="A38" s="3" t="s">
        <v>496</v>
      </c>
    </row>
    <row r="39" spans="1:4">
      <c r="A39" s="4" t="s">
        <v>497</v>
      </c>
      <c r="B39" s="5" t="n">
        <v>10721</v>
      </c>
      <c r="C39" s="5" t="n">
        <v>12759</v>
      </c>
    </row>
    <row r="40" spans="1:4">
      <c r="A40" s="4" t="s">
        <v>512</v>
      </c>
    </row>
    <row r="41" spans="1:4">
      <c r="A41" s="3" t="s">
        <v>496</v>
      </c>
    </row>
    <row r="42" spans="1:4">
      <c r="A42" s="4" t="s">
        <v>497</v>
      </c>
      <c r="B42" s="5" t="n">
        <v>100</v>
      </c>
      <c r="C42" s="5" t="n">
        <v>481</v>
      </c>
    </row>
    <row r="43" spans="1:4">
      <c r="A43" s="4" t="s">
        <v>510</v>
      </c>
    </row>
    <row r="44" spans="1:4">
      <c r="A44" s="3" t="s">
        <v>496</v>
      </c>
    </row>
    <row r="45" spans="1:4">
      <c r="A45" s="4" t="s">
        <v>497</v>
      </c>
      <c r="B45" s="5" t="n">
        <v>41842</v>
      </c>
      <c r="C45" s="5" t="n">
        <v>77908</v>
      </c>
    </row>
    <row r="46" spans="1:4">
      <c r="A46" s="4" t="s">
        <v>455</v>
      </c>
    </row>
    <row r="47" spans="1:4">
      <c r="A47" s="3" t="s">
        <v>496</v>
      </c>
    </row>
    <row r="48" spans="1:4">
      <c r="A48" s="4" t="s">
        <v>497</v>
      </c>
      <c r="B48" s="5" t="n">
        <v>3905311</v>
      </c>
      <c r="C48" s="5" t="n">
        <v>3178947</v>
      </c>
    </row>
    <row r="49" spans="1:4">
      <c r="A49" s="4" t="s">
        <v>456</v>
      </c>
    </row>
    <row r="50" spans="1:4">
      <c r="A50" s="3" t="s">
        <v>496</v>
      </c>
    </row>
    <row r="51" spans="1:4">
      <c r="A51" s="4" t="s">
        <v>497</v>
      </c>
      <c r="B51" s="5" t="n">
        <v>3830390</v>
      </c>
      <c r="C51" s="5" t="n">
        <v>3058324</v>
      </c>
    </row>
    <row r="52" spans="1:4">
      <c r="A52" s="4" t="s">
        <v>458</v>
      </c>
    </row>
    <row r="53" spans="1:4">
      <c r="A53" s="3" t="s">
        <v>496</v>
      </c>
    </row>
    <row r="54" spans="1:4">
      <c r="A54" s="4" t="s">
        <v>497</v>
      </c>
      <c r="B54" s="5" t="n">
        <v>1754606</v>
      </c>
      <c r="C54" s="5" t="n">
        <v>1376022</v>
      </c>
    </row>
    <row r="55" spans="1:4">
      <c r="A55" s="4" t="s">
        <v>527</v>
      </c>
    </row>
    <row r="56" spans="1:4">
      <c r="A56" s="3" t="s">
        <v>496</v>
      </c>
    </row>
    <row r="57" spans="1:4">
      <c r="A57" s="4" t="s">
        <v>497</v>
      </c>
      <c r="B57" s="5" t="n">
        <v>213906</v>
      </c>
      <c r="C57" s="5" t="n">
        <v>138895</v>
      </c>
    </row>
    <row r="58" spans="1:4">
      <c r="A58" s="4" t="s">
        <v>459</v>
      </c>
    </row>
    <row r="59" spans="1:4">
      <c r="A59" s="3" t="s">
        <v>496</v>
      </c>
    </row>
    <row r="60" spans="1:4">
      <c r="A60" s="4" t="s">
        <v>497</v>
      </c>
      <c r="B60" s="5" t="n">
        <v>42620</v>
      </c>
      <c r="C60" s="5" t="n">
        <v>57460</v>
      </c>
    </row>
    <row r="61" spans="1:4">
      <c r="A61" s="4" t="s">
        <v>460</v>
      </c>
    </row>
    <row r="62" spans="1:4">
      <c r="A62" s="3" t="s">
        <v>496</v>
      </c>
    </row>
    <row r="63" spans="1:4">
      <c r="A63" s="4" t="s">
        <v>497</v>
      </c>
      <c r="B63" s="5" t="n">
        <v>2419833</v>
      </c>
      <c r="C63" s="5" t="n">
        <v>1845130</v>
      </c>
    </row>
    <row r="64" spans="1:4">
      <c r="A64" s="4" t="s">
        <v>524</v>
      </c>
    </row>
    <row r="65" spans="1:4">
      <c r="A65" s="3" t="s">
        <v>496</v>
      </c>
    </row>
    <row r="66" spans="1:4">
      <c r="A66" s="4" t="s">
        <v>497</v>
      </c>
      <c r="B66" s="5" t="n">
        <v>569401</v>
      </c>
      <c r="C66" s="5" t="n">
        <v>485141</v>
      </c>
    </row>
    <row r="67" spans="1:4">
      <c r="A67" s="4" t="s">
        <v>521</v>
      </c>
    </row>
    <row r="68" spans="1:4">
      <c r="A68" s="3" t="s">
        <v>496</v>
      </c>
    </row>
    <row r="69" spans="1:4">
      <c r="A69" s="4" t="s">
        <v>497</v>
      </c>
      <c r="B69" s="5" t="n">
        <v>92926</v>
      </c>
      <c r="C69" s="5" t="n">
        <v>107681</v>
      </c>
    </row>
    <row r="70" spans="1:4">
      <c r="A70" s="4" t="s">
        <v>522</v>
      </c>
    </row>
    <row r="71" spans="1:4">
      <c r="A71" s="3" t="s">
        <v>496</v>
      </c>
    </row>
    <row r="72" spans="1:4">
      <c r="A72" s="4" t="s">
        <v>497</v>
      </c>
      <c r="B72" s="5" t="n">
        <v>22339</v>
      </c>
      <c r="C72" s="5" t="n">
        <v>14415</v>
      </c>
    </row>
    <row r="73" spans="1:4">
      <c r="A73" s="4" t="s">
        <v>523</v>
      </c>
    </row>
    <row r="74" spans="1:4">
      <c r="A74" s="3" t="s">
        <v>496</v>
      </c>
    </row>
    <row r="75" spans="1:4">
      <c r="A75" s="4" t="s">
        <v>497</v>
      </c>
      <c r="B75" s="5" t="n">
        <v>76090</v>
      </c>
      <c r="C75" s="5" t="n">
        <v>26947</v>
      </c>
    </row>
    <row r="76" spans="1:4">
      <c r="A76" s="4" t="s">
        <v>461</v>
      </c>
    </row>
    <row r="77" spans="1:4">
      <c r="A77" s="3" t="s">
        <v>496</v>
      </c>
    </row>
    <row r="78" spans="1:4">
      <c r="A78" s="4" t="s">
        <v>497</v>
      </c>
      <c r="B78" s="5" t="n">
        <v>408701</v>
      </c>
      <c r="C78" s="5" t="n">
        <v>272753</v>
      </c>
    </row>
    <row r="79" spans="1:4">
      <c r="A79" s="4" t="s">
        <v>462</v>
      </c>
    </row>
    <row r="80" spans="1:4">
      <c r="A80" s="3" t="s">
        <v>496</v>
      </c>
    </row>
    <row r="81" spans="1:4">
      <c r="A81" s="4" t="s">
        <v>497</v>
      </c>
      <c r="B81" s="5" t="n">
        <v>378046</v>
      </c>
      <c r="C81" s="5" t="n">
        <v>336098</v>
      </c>
    </row>
    <row r="82" spans="1:4">
      <c r="A82" s="4" t="s">
        <v>528</v>
      </c>
    </row>
    <row r="83" spans="1:4">
      <c r="A83" s="3" t="s">
        <v>496</v>
      </c>
    </row>
    <row r="84" spans="1:4">
      <c r="A84" s="4" t="s">
        <v>497</v>
      </c>
      <c r="B84" s="5" t="n">
        <v>814506</v>
      </c>
      <c r="C84" s="5" t="n">
        <v>703478</v>
      </c>
    </row>
    <row r="85" spans="1:4">
      <c r="A85" s="4" t="s">
        <v>525</v>
      </c>
    </row>
    <row r="86" spans="1:4">
      <c r="A86" s="3" t="s">
        <v>496</v>
      </c>
    </row>
    <row r="87" spans="1:4">
      <c r="A87" s="4" t="s">
        <v>497</v>
      </c>
      <c r="B87" s="5" t="n">
        <v>717830</v>
      </c>
      <c r="C87" s="5" t="n">
        <v>646482</v>
      </c>
    </row>
    <row r="88" spans="1:4">
      <c r="A88" s="4" t="s">
        <v>526</v>
      </c>
    </row>
    <row r="89" spans="1:4">
      <c r="A89" s="3" t="s">
        <v>496</v>
      </c>
    </row>
    <row r="90" spans="1:4">
      <c r="A90" s="4" t="s">
        <v>497</v>
      </c>
      <c r="B90" s="5" t="n">
        <v>96676</v>
      </c>
      <c r="C90" s="5" t="n">
        <v>56996</v>
      </c>
    </row>
    <row r="91" spans="1:4">
      <c r="A91" s="4" t="s">
        <v>529</v>
      </c>
    </row>
    <row r="92" spans="1:4">
      <c r="A92" s="3" t="s">
        <v>496</v>
      </c>
    </row>
    <row r="93" spans="1:4">
      <c r="A93" s="4" t="s">
        <v>497</v>
      </c>
      <c r="B93" s="5" t="n">
        <v>26650</v>
      </c>
      <c r="C93" s="5" t="n">
        <v>24575</v>
      </c>
    </row>
    <row r="94" spans="1:4">
      <c r="A94" s="4" t="s">
        <v>463</v>
      </c>
    </row>
    <row r="95" spans="1:4">
      <c r="A95" s="3" t="s">
        <v>496</v>
      </c>
    </row>
    <row r="96" spans="1:4">
      <c r="A96" s="4" t="s">
        <v>497</v>
      </c>
      <c r="B96" s="5" t="n">
        <v>74921</v>
      </c>
      <c r="C96" s="5" t="n">
        <v>120623</v>
      </c>
    </row>
    <row r="97" spans="1:4">
      <c r="A97" s="4" t="s">
        <v>464</v>
      </c>
    </row>
    <row r="98" spans="1:4">
      <c r="A98" s="3" t="s">
        <v>496</v>
      </c>
    </row>
    <row r="99" spans="1:4">
      <c r="A99" s="4" t="s">
        <v>497</v>
      </c>
      <c r="B99" s="5" t="n">
        <v>22258</v>
      </c>
      <c r="C99" s="5" t="n">
        <v>29475</v>
      </c>
    </row>
    <row r="100" spans="1:4">
      <c r="A100" s="4" t="s">
        <v>531</v>
      </c>
    </row>
    <row r="101" spans="1:4">
      <c r="A101" s="3" t="s">
        <v>496</v>
      </c>
    </row>
    <row r="102" spans="1:4">
      <c r="A102" s="4" t="s">
        <v>497</v>
      </c>
      <c r="B102" s="5" t="n">
        <v>10717</v>
      </c>
      <c r="C102" s="5" t="n">
        <v>12759</v>
      </c>
    </row>
    <row r="103" spans="1:4">
      <c r="A103" s="4" t="s">
        <v>532</v>
      </c>
    </row>
    <row r="104" spans="1:4">
      <c r="A104" s="3" t="s">
        <v>496</v>
      </c>
    </row>
    <row r="105" spans="1:4">
      <c r="A105" s="4" t="s">
        <v>497</v>
      </c>
      <c r="B105" s="5" t="n">
        <v>104</v>
      </c>
      <c r="C105" s="5" t="n">
        <v>481</v>
      </c>
    </row>
    <row r="106" spans="1:4">
      <c r="A106" s="4" t="s">
        <v>530</v>
      </c>
    </row>
    <row r="107" spans="1:4">
      <c r="A107" s="3" t="s">
        <v>496</v>
      </c>
    </row>
    <row r="108" spans="1:4">
      <c r="A108" s="4" t="s">
        <v>497</v>
      </c>
      <c r="B108" s="5" t="n">
        <v>41842</v>
      </c>
      <c r="C108" s="5" t="n">
        <v>77908</v>
      </c>
    </row>
    <row r="109" spans="1:4">
      <c r="A109" s="4" t="s">
        <v>571</v>
      </c>
    </row>
    <row r="110" spans="1:4">
      <c r="A110" s="3" t="s">
        <v>496</v>
      </c>
    </row>
    <row r="111" spans="1:4">
      <c r="A111" s="4" t="s">
        <v>497</v>
      </c>
      <c r="B111" s="5" t="n">
        <v>3782076</v>
      </c>
      <c r="C111" s="5" t="n">
        <v>3059969</v>
      </c>
    </row>
    <row r="112" spans="1:4">
      <c r="A112" s="4" t="s">
        <v>572</v>
      </c>
    </row>
    <row r="113" spans="1:4">
      <c r="A113" s="3" t="s">
        <v>496</v>
      </c>
    </row>
    <row r="114" spans="1:4">
      <c r="A114" s="4" t="s">
        <v>497</v>
      </c>
      <c r="B114" s="5" t="n">
        <v>3714941</v>
      </c>
      <c r="C114" s="5" t="n">
        <v>2975079</v>
      </c>
    </row>
    <row r="115" spans="1:4">
      <c r="A115" s="4" t="s">
        <v>573</v>
      </c>
    </row>
    <row r="116" spans="1:4">
      <c r="A116" s="3" t="s">
        <v>496</v>
      </c>
    </row>
    <row r="117" spans="1:4">
      <c r="A117" s="4" t="s">
        <v>497</v>
      </c>
      <c r="B117" s="5" t="n">
        <v>1719659</v>
      </c>
      <c r="C117" s="5" t="n">
        <v>1349116</v>
      </c>
    </row>
    <row r="118" spans="1:4">
      <c r="A118" s="4" t="s">
        <v>574</v>
      </c>
    </row>
    <row r="119" spans="1:4">
      <c r="A119" s="3" t="s">
        <v>496</v>
      </c>
    </row>
    <row r="120" spans="1:4">
      <c r="A120" s="4" t="s">
        <v>497</v>
      </c>
      <c r="B120" s="5" t="n">
        <v>210243</v>
      </c>
      <c r="C120" s="5" t="n">
        <v>118068</v>
      </c>
    </row>
    <row r="121" spans="1:4">
      <c r="A121" s="4" t="s">
        <v>575</v>
      </c>
    </row>
    <row r="122" spans="1:4">
      <c r="A122" s="3" t="s">
        <v>496</v>
      </c>
    </row>
    <row r="123" spans="1:4">
      <c r="A123" s="4" t="s">
        <v>497</v>
      </c>
      <c r="B123" s="5" t="n">
        <v>41772</v>
      </c>
      <c r="C123" s="5" t="n">
        <v>55814</v>
      </c>
    </row>
    <row r="124" spans="1:4">
      <c r="A124" s="4" t="s">
        <v>576</v>
      </c>
    </row>
    <row r="125" spans="1:4">
      <c r="A125" s="3" t="s">
        <v>496</v>
      </c>
    </row>
    <row r="126" spans="1:4">
      <c r="A126" s="4" t="s">
        <v>497</v>
      </c>
      <c r="B126" s="5" t="n">
        <v>2341385</v>
      </c>
      <c r="C126" s="5" t="n">
        <v>1773222</v>
      </c>
    </row>
    <row r="127" spans="1:4">
      <c r="A127" s="4" t="s">
        <v>577</v>
      </c>
    </row>
    <row r="128" spans="1:4">
      <c r="A128" s="3" t="s">
        <v>496</v>
      </c>
    </row>
    <row r="129" spans="1:4">
      <c r="A129" s="4" t="s">
        <v>497</v>
      </c>
      <c r="B129" s="5" t="n">
        <v>545308</v>
      </c>
      <c r="C129" s="5" t="n">
        <v>479959</v>
      </c>
    </row>
    <row r="130" spans="1:4">
      <c r="A130" s="4" t="s">
        <v>578</v>
      </c>
    </row>
    <row r="131" spans="1:4">
      <c r="A131" s="3" t="s">
        <v>496</v>
      </c>
    </row>
    <row r="132" spans="1:4">
      <c r="A132" s="4" t="s">
        <v>497</v>
      </c>
      <c r="B132" s="5" t="n">
        <v>90907</v>
      </c>
      <c r="C132" s="5" t="n">
        <v>107502</v>
      </c>
    </row>
    <row r="133" spans="1:4">
      <c r="A133" s="4" t="s">
        <v>579</v>
      </c>
    </row>
    <row r="134" spans="1:4">
      <c r="A134" s="3" t="s">
        <v>496</v>
      </c>
    </row>
    <row r="135" spans="1:4">
      <c r="A135" s="4" t="s">
        <v>497</v>
      </c>
      <c r="B135" s="5" t="n">
        <v>22209</v>
      </c>
      <c r="C135" s="5" t="n">
        <v>14415</v>
      </c>
    </row>
    <row r="136" spans="1:4">
      <c r="A136" s="4" t="s">
        <v>580</v>
      </c>
    </row>
    <row r="137" spans="1:4">
      <c r="A137" s="3" t="s">
        <v>496</v>
      </c>
    </row>
    <row r="138" spans="1:4">
      <c r="A138" s="4" t="s">
        <v>497</v>
      </c>
      <c r="B138" s="5" t="n">
        <v>76090</v>
      </c>
      <c r="C138" s="5" t="n">
        <v>24817</v>
      </c>
    </row>
    <row r="139" spans="1:4">
      <c r="A139" s="4" t="s">
        <v>581</v>
      </c>
    </row>
    <row r="140" spans="1:4">
      <c r="A140" s="3" t="s">
        <v>496</v>
      </c>
    </row>
    <row r="141" spans="1:4">
      <c r="A141" s="4" t="s">
        <v>497</v>
      </c>
      <c r="B141" s="5" t="n">
        <v>369711</v>
      </c>
      <c r="C141" s="5" t="n">
        <v>250224</v>
      </c>
    </row>
    <row r="142" spans="1:4">
      <c r="A142" s="4" t="s">
        <v>582</v>
      </c>
    </row>
    <row r="143" spans="1:4">
      <c r="A143" s="3" t="s">
        <v>496</v>
      </c>
    </row>
    <row r="144" spans="1:4">
      <c r="A144" s="4" t="s">
        <v>497</v>
      </c>
      <c r="B144" s="5" t="n">
        <v>356102</v>
      </c>
      <c r="C144" s="5" t="n">
        <v>333225</v>
      </c>
    </row>
    <row r="145" spans="1:4">
      <c r="A145" s="4" t="s">
        <v>583</v>
      </c>
    </row>
    <row r="146" spans="1:4">
      <c r="A146" s="3" t="s">
        <v>496</v>
      </c>
    </row>
    <row r="147" spans="1:4">
      <c r="A147" s="4" t="s">
        <v>497</v>
      </c>
      <c r="B147" s="5" t="n">
        <v>801644</v>
      </c>
      <c r="C147" s="5" t="n">
        <v>697466</v>
      </c>
    </row>
    <row r="148" spans="1:4">
      <c r="A148" s="4" t="s">
        <v>584</v>
      </c>
    </row>
    <row r="149" spans="1:4">
      <c r="A149" s="3" t="s">
        <v>496</v>
      </c>
    </row>
    <row r="150" spans="1:4">
      <c r="A150" s="4" t="s">
        <v>497</v>
      </c>
      <c r="B150" s="5" t="n">
        <v>706386</v>
      </c>
      <c r="C150" s="5" t="n">
        <v>641294</v>
      </c>
    </row>
    <row r="151" spans="1:4">
      <c r="A151" s="4" t="s">
        <v>585</v>
      </c>
    </row>
    <row r="152" spans="1:4">
      <c r="A152" s="3" t="s">
        <v>496</v>
      </c>
    </row>
    <row r="153" spans="1:4">
      <c r="A153" s="4" t="s">
        <v>497</v>
      </c>
      <c r="B153" s="5" t="n">
        <v>95258</v>
      </c>
      <c r="C153" s="5" t="n">
        <v>56172</v>
      </c>
    </row>
    <row r="154" spans="1:4">
      <c r="A154" s="4" t="s">
        <v>586</v>
      </c>
    </row>
    <row r="155" spans="1:4">
      <c r="A155" s="3" t="s">
        <v>496</v>
      </c>
    </row>
    <row r="156" spans="1:4">
      <c r="A156" s="4" t="s">
        <v>497</v>
      </c>
      <c r="B156" s="5" t="n">
        <v>26604</v>
      </c>
      <c r="C156" s="5" t="n">
        <v>24432</v>
      </c>
    </row>
    <row r="157" spans="1:4">
      <c r="A157" s="4" t="s">
        <v>587</v>
      </c>
    </row>
    <row r="158" spans="1:4">
      <c r="A158" s="3" t="s">
        <v>496</v>
      </c>
    </row>
    <row r="159" spans="1:4">
      <c r="A159" s="4" t="s">
        <v>497</v>
      </c>
      <c r="B159" s="5" t="n">
        <v>67135</v>
      </c>
      <c r="C159" s="5" t="n">
        <v>84890</v>
      </c>
    </row>
    <row r="160" spans="1:4">
      <c r="A160" s="4" t="s">
        <v>588</v>
      </c>
    </row>
    <row r="161" spans="1:4">
      <c r="A161" s="3" t="s">
        <v>496</v>
      </c>
    </row>
    <row r="162" spans="1:4">
      <c r="A162" s="4" t="s">
        <v>497</v>
      </c>
      <c r="B162" s="5" t="n">
        <v>18182</v>
      </c>
      <c r="C162" s="5" t="n">
        <v>23954</v>
      </c>
    </row>
    <row r="163" spans="1:4">
      <c r="A163" s="4" t="s">
        <v>589</v>
      </c>
    </row>
    <row r="164" spans="1:4">
      <c r="A164" s="3" t="s">
        <v>496</v>
      </c>
    </row>
    <row r="165" spans="1:4">
      <c r="A165" s="4" t="s">
        <v>497</v>
      </c>
      <c r="B165" s="5" t="n">
        <v>8284</v>
      </c>
      <c r="C165" s="5" t="n">
        <v>10072</v>
      </c>
    </row>
    <row r="166" spans="1:4">
      <c r="A166" s="4" t="s">
        <v>590</v>
      </c>
    </row>
    <row r="167" spans="1:4">
      <c r="A167" s="3" t="s">
        <v>496</v>
      </c>
    </row>
    <row r="168" spans="1:4">
      <c r="A168" s="4" t="s">
        <v>497</v>
      </c>
      <c r="C168" s="5" t="n">
        <v>327</v>
      </c>
    </row>
    <row r="169" spans="1:4">
      <c r="A169" s="4" t="s">
        <v>591</v>
      </c>
    </row>
    <row r="170" spans="1:4">
      <c r="A170" s="3" t="s">
        <v>496</v>
      </c>
    </row>
    <row r="171" spans="1:4">
      <c r="A171" s="4" t="s">
        <v>497</v>
      </c>
      <c r="B171" s="5" t="n">
        <v>40669</v>
      </c>
      <c r="C171" s="5" t="n">
        <v>50537</v>
      </c>
    </row>
    <row r="172" spans="1:4">
      <c r="A172" s="4" t="s">
        <v>474</v>
      </c>
    </row>
    <row r="173" spans="1:4">
      <c r="A173" s="3" t="s">
        <v>496</v>
      </c>
    </row>
    <row r="174" spans="1:4">
      <c r="A174" s="4" t="s">
        <v>497</v>
      </c>
      <c r="B174" s="5" t="n">
        <v>66477</v>
      </c>
      <c r="C174" s="5" t="n">
        <v>51188</v>
      </c>
    </row>
    <row r="175" spans="1:4">
      <c r="A175" s="4" t="s">
        <v>475</v>
      </c>
    </row>
    <row r="176" spans="1:4">
      <c r="A176" s="3" t="s">
        <v>496</v>
      </c>
    </row>
    <row r="177" spans="1:4">
      <c r="A177" s="4" t="s">
        <v>497</v>
      </c>
      <c r="B177" s="5" t="n">
        <v>64236</v>
      </c>
      <c r="C177" s="5" t="n">
        <v>48171</v>
      </c>
    </row>
    <row r="178" spans="1:4">
      <c r="A178" s="4" t="s">
        <v>476</v>
      </c>
    </row>
    <row r="179" spans="1:4">
      <c r="A179" s="3" t="s">
        <v>496</v>
      </c>
    </row>
    <row r="180" spans="1:4">
      <c r="A180" s="4" t="s">
        <v>497</v>
      </c>
      <c r="B180" s="5" t="n">
        <v>9052</v>
      </c>
      <c r="C180" s="5" t="n">
        <v>10829</v>
      </c>
    </row>
    <row r="181" spans="1:4">
      <c r="A181" s="4" t="s">
        <v>592</v>
      </c>
    </row>
    <row r="182" spans="1:4">
      <c r="A182" s="3" t="s">
        <v>496</v>
      </c>
    </row>
    <row r="183" spans="1:4">
      <c r="A183" s="4" t="s">
        <v>497</v>
      </c>
      <c r="B183" s="5" t="n">
        <v>2765</v>
      </c>
      <c r="C183" s="5" t="n">
        <v>18824</v>
      </c>
    </row>
    <row r="184" spans="1:4">
      <c r="A184" s="4" t="s">
        <v>477</v>
      </c>
    </row>
    <row r="185" spans="1:4">
      <c r="A185" s="3" t="s">
        <v>496</v>
      </c>
    </row>
    <row r="186" spans="1:4">
      <c r="A186" s="4" t="s">
        <v>497</v>
      </c>
      <c r="B186" s="5" t="n">
        <v>39084</v>
      </c>
      <c r="C186" s="5" t="n">
        <v>46683</v>
      </c>
    </row>
    <row r="187" spans="1:4">
      <c r="A187" s="4" t="s">
        <v>593</v>
      </c>
    </row>
    <row r="188" spans="1:4">
      <c r="A188" s="3" t="s">
        <v>496</v>
      </c>
    </row>
    <row r="189" spans="1:4">
      <c r="A189" s="4" t="s">
        <v>497</v>
      </c>
      <c r="B189" s="5" t="n">
        <v>21133</v>
      </c>
      <c r="C189" s="5" t="n">
        <v>1396</v>
      </c>
    </row>
    <row r="190" spans="1:4">
      <c r="A190" s="4" t="s">
        <v>594</v>
      </c>
    </row>
    <row r="191" spans="1:4">
      <c r="A191" s="3" t="s">
        <v>496</v>
      </c>
    </row>
    <row r="192" spans="1:4">
      <c r="A192" s="4" t="s">
        <v>497</v>
      </c>
      <c r="B192" s="5" t="n">
        <v>811</v>
      </c>
    </row>
    <row r="193" spans="1:4">
      <c r="A193" s="4" t="s">
        <v>478</v>
      </c>
    </row>
    <row r="194" spans="1:4">
      <c r="A194" s="3" t="s">
        <v>496</v>
      </c>
    </row>
    <row r="195" spans="1:4">
      <c r="A195" s="4" t="s">
        <v>497</v>
      </c>
      <c r="B195" s="5" t="n">
        <v>27267</v>
      </c>
      <c r="C195" s="5" t="n">
        <v>17030</v>
      </c>
    </row>
    <row r="196" spans="1:4">
      <c r="A196" s="4" t="s">
        <v>479</v>
      </c>
    </row>
    <row r="197" spans="1:4">
      <c r="A197" s="3" t="s">
        <v>496</v>
      </c>
    </row>
    <row r="198" spans="1:4">
      <c r="A198" s="4" t="s">
        <v>497</v>
      </c>
      <c r="B198" s="5" t="n">
        <v>20322</v>
      </c>
      <c r="C198" s="5" t="n">
        <v>1396</v>
      </c>
    </row>
    <row r="199" spans="1:4">
      <c r="A199" s="4" t="s">
        <v>595</v>
      </c>
    </row>
    <row r="200" spans="1:4">
      <c r="A200" s="3" t="s">
        <v>496</v>
      </c>
    </row>
    <row r="201" spans="1:4">
      <c r="A201" s="4" t="s">
        <v>497</v>
      </c>
      <c r="B201" s="5" t="n">
        <v>4018</v>
      </c>
      <c r="C201" s="5" t="n">
        <v>91</v>
      </c>
    </row>
    <row r="202" spans="1:4">
      <c r="A202" s="4" t="s">
        <v>596</v>
      </c>
    </row>
    <row r="203" spans="1:4">
      <c r="A203" s="3" t="s">
        <v>496</v>
      </c>
    </row>
    <row r="204" spans="1:4">
      <c r="A204" s="4" t="s">
        <v>497</v>
      </c>
      <c r="B204" s="5" t="n">
        <v>3604</v>
      </c>
      <c r="C204" s="5" t="n">
        <v>91</v>
      </c>
    </row>
    <row r="205" spans="1:4">
      <c r="A205" s="4" t="s">
        <v>597</v>
      </c>
    </row>
    <row r="206" spans="1:4">
      <c r="A206" s="3" t="s">
        <v>496</v>
      </c>
    </row>
    <row r="207" spans="1:4">
      <c r="A207" s="4" t="s">
        <v>497</v>
      </c>
      <c r="B207" s="5" t="n">
        <v>414</v>
      </c>
    </row>
    <row r="208" spans="1:4">
      <c r="A208" s="4" t="s">
        <v>598</v>
      </c>
    </row>
    <row r="209" spans="1:4">
      <c r="A209" s="3" t="s">
        <v>496</v>
      </c>
    </row>
    <row r="210" spans="1:4">
      <c r="A210" s="4" t="s">
        <v>497</v>
      </c>
      <c r="B210" s="5" t="n">
        <v>1</v>
      </c>
      <c r="C210" s="5" t="n">
        <v>1</v>
      </c>
    </row>
    <row r="211" spans="1:4">
      <c r="A211" s="4" t="s">
        <v>480</v>
      </c>
    </row>
    <row r="212" spans="1:4">
      <c r="A212" s="3" t="s">
        <v>496</v>
      </c>
    </row>
    <row r="213" spans="1:4">
      <c r="A213" s="4" t="s">
        <v>497</v>
      </c>
      <c r="B213" s="5" t="n">
        <v>2241</v>
      </c>
      <c r="C213" s="5" t="n">
        <v>3017</v>
      </c>
    </row>
    <row r="214" spans="1:4">
      <c r="A214" s="4" t="s">
        <v>481</v>
      </c>
    </row>
    <row r="215" spans="1:4">
      <c r="A215" s="3" t="s">
        <v>496</v>
      </c>
    </row>
    <row r="216" spans="1:4">
      <c r="A216" s="4" t="s">
        <v>497</v>
      </c>
      <c r="B216" s="5" t="n">
        <v>1055</v>
      </c>
      <c r="C216" s="5" t="n">
        <v>1070</v>
      </c>
    </row>
    <row r="217" spans="1:4">
      <c r="A217" s="4" t="s">
        <v>599</v>
      </c>
    </row>
    <row r="218" spans="1:4">
      <c r="A218" s="3" t="s">
        <v>496</v>
      </c>
    </row>
    <row r="219" spans="1:4">
      <c r="A219" s="4" t="s">
        <v>497</v>
      </c>
      <c r="B219" s="5" t="n">
        <v>932</v>
      </c>
      <c r="C219" s="5" t="n">
        <v>1055</v>
      </c>
    </row>
    <row r="220" spans="1:4">
      <c r="A220" s="4" t="s">
        <v>600</v>
      </c>
    </row>
    <row r="221" spans="1:4">
      <c r="A221" s="3" t="s">
        <v>496</v>
      </c>
    </row>
    <row r="222" spans="1:4">
      <c r="A222" s="4" t="s">
        <v>497</v>
      </c>
      <c r="C222" s="5" t="n">
        <v>9</v>
      </c>
    </row>
    <row r="223" spans="1:4">
      <c r="A223" s="4" t="s">
        <v>601</v>
      </c>
    </row>
    <row r="224" spans="1:4">
      <c r="A224" s="3" t="s">
        <v>496</v>
      </c>
    </row>
    <row r="225" spans="1:4">
      <c r="A225" s="4" t="s">
        <v>497</v>
      </c>
      <c r="B225" s="5" t="n">
        <v>254</v>
      </c>
      <c r="C225" s="5" t="n">
        <v>883</v>
      </c>
    </row>
    <row r="226" spans="1:4">
      <c r="A226" s="4" t="s">
        <v>465</v>
      </c>
    </row>
    <row r="227" spans="1:4">
      <c r="A227" s="3" t="s">
        <v>496</v>
      </c>
    </row>
    <row r="228" spans="1:4">
      <c r="A228" s="4" t="s">
        <v>497</v>
      </c>
      <c r="B228" s="5" t="n">
        <v>55329</v>
      </c>
      <c r="C228" s="5" t="n">
        <v>66329</v>
      </c>
    </row>
    <row r="229" spans="1:4">
      <c r="A229" s="4" t="s">
        <v>466</v>
      </c>
    </row>
    <row r="230" spans="1:4">
      <c r="A230" s="3" t="s">
        <v>496</v>
      </c>
    </row>
    <row r="231" spans="1:4">
      <c r="A231" s="4" t="s">
        <v>497</v>
      </c>
      <c r="B231" s="5" t="n">
        <v>49784</v>
      </c>
      <c r="C231" s="5" t="n">
        <v>33613</v>
      </c>
    </row>
    <row r="232" spans="1:4">
      <c r="A232" s="4" t="s">
        <v>467</v>
      </c>
    </row>
    <row r="233" spans="1:4">
      <c r="A233" s="3" t="s">
        <v>496</v>
      </c>
    </row>
    <row r="234" spans="1:4">
      <c r="A234" s="4" t="s">
        <v>497</v>
      </c>
      <c r="B234" s="5" t="n">
        <v>24583</v>
      </c>
      <c r="C234" s="5" t="n">
        <v>14824</v>
      </c>
    </row>
    <row r="235" spans="1:4">
      <c r="A235" s="4" t="s">
        <v>602</v>
      </c>
    </row>
    <row r="236" spans="1:4">
      <c r="A236" s="3" t="s">
        <v>496</v>
      </c>
    </row>
    <row r="237" spans="1:4">
      <c r="A237" s="4" t="s">
        <v>497</v>
      </c>
      <c r="B237" s="5" t="n">
        <v>865</v>
      </c>
      <c r="C237" s="5" t="n">
        <v>1870</v>
      </c>
    </row>
    <row r="238" spans="1:4">
      <c r="A238" s="4" t="s">
        <v>468</v>
      </c>
    </row>
    <row r="239" spans="1:4">
      <c r="A239" s="3" t="s">
        <v>496</v>
      </c>
    </row>
    <row r="240" spans="1:4">
      <c r="A240" s="4" t="s">
        <v>497</v>
      </c>
      <c r="B240" s="5" t="n">
        <v>848</v>
      </c>
      <c r="C240" s="5" t="n">
        <v>1646</v>
      </c>
    </row>
    <row r="241" spans="1:4">
      <c r="A241" s="4" t="s">
        <v>469</v>
      </c>
    </row>
    <row r="242" spans="1:4">
      <c r="A242" s="3" t="s">
        <v>496</v>
      </c>
    </row>
    <row r="243" spans="1:4">
      <c r="A243" s="4" t="s">
        <v>497</v>
      </c>
      <c r="B243" s="5" t="n">
        <v>37935</v>
      </c>
      <c r="C243" s="5" t="n">
        <v>23764</v>
      </c>
    </row>
    <row r="244" spans="1:4">
      <c r="A244" s="4" t="s">
        <v>603</v>
      </c>
    </row>
    <row r="245" spans="1:4">
      <c r="A245" s="3" t="s">
        <v>496</v>
      </c>
    </row>
    <row r="246" spans="1:4">
      <c r="A246" s="4" t="s">
        <v>497</v>
      </c>
      <c r="B246" s="5" t="n">
        <v>2960</v>
      </c>
      <c r="C246" s="5" t="n">
        <v>3786</v>
      </c>
    </row>
    <row r="247" spans="1:4">
      <c r="A247" s="4" t="s">
        <v>604</v>
      </c>
    </row>
    <row r="248" spans="1:4">
      <c r="A248" s="3" t="s">
        <v>496</v>
      </c>
    </row>
    <row r="249" spans="1:4">
      <c r="A249" s="4" t="s">
        <v>497</v>
      </c>
      <c r="B249" s="5" t="n">
        <v>1208</v>
      </c>
      <c r="C249" s="5" t="n">
        <v>179</v>
      </c>
    </row>
    <row r="250" spans="1:4">
      <c r="A250" s="4" t="s">
        <v>605</v>
      </c>
    </row>
    <row r="251" spans="1:4">
      <c r="A251" s="3" t="s">
        <v>496</v>
      </c>
    </row>
    <row r="252" spans="1:4">
      <c r="A252" s="4" t="s">
        <v>497</v>
      </c>
      <c r="B252" s="5" t="n">
        <v>130</v>
      </c>
    </row>
    <row r="253" spans="1:4">
      <c r="A253" s="4" t="s">
        <v>606</v>
      </c>
    </row>
    <row r="254" spans="1:4">
      <c r="A254" s="3" t="s">
        <v>496</v>
      </c>
    </row>
    <row r="255" spans="1:4">
      <c r="A255" s="4" t="s">
        <v>497</v>
      </c>
      <c r="C255" s="5" t="n">
        <v>2130</v>
      </c>
    </row>
    <row r="256" spans="1:4">
      <c r="A256" s="4" t="s">
        <v>470</v>
      </c>
    </row>
    <row r="257" spans="1:4">
      <c r="A257" s="3" t="s">
        <v>496</v>
      </c>
    </row>
    <row r="258" spans="1:4">
      <c r="A258" s="4" t="s">
        <v>497</v>
      </c>
      <c r="B258" s="5" t="n">
        <v>11639</v>
      </c>
      <c r="C258" s="5" t="n">
        <v>5424</v>
      </c>
    </row>
    <row r="259" spans="1:4">
      <c r="A259" s="4" t="s">
        <v>471</v>
      </c>
    </row>
    <row r="260" spans="1:4">
      <c r="A260" s="3" t="s">
        <v>496</v>
      </c>
    </row>
    <row r="261" spans="1:4">
      <c r="A261" s="4" t="s">
        <v>497</v>
      </c>
      <c r="B261" s="5" t="n">
        <v>1622</v>
      </c>
      <c r="C261" s="5" t="n">
        <v>1477</v>
      </c>
    </row>
    <row r="262" spans="1:4">
      <c r="A262" s="4" t="s">
        <v>607</v>
      </c>
    </row>
    <row r="263" spans="1:4">
      <c r="A263" s="3" t="s">
        <v>496</v>
      </c>
    </row>
    <row r="264" spans="1:4">
      <c r="A264" s="4" t="s">
        <v>497</v>
      </c>
      <c r="B264" s="5" t="n">
        <v>8844</v>
      </c>
      <c r="C264" s="5" t="n">
        <v>5921</v>
      </c>
    </row>
    <row r="265" spans="1:4">
      <c r="A265" s="4" t="s">
        <v>608</v>
      </c>
    </row>
    <row r="266" spans="1:4">
      <c r="A266" s="3" t="s">
        <v>496</v>
      </c>
    </row>
    <row r="267" spans="1:4">
      <c r="A267" s="4" t="s">
        <v>497</v>
      </c>
      <c r="B267" s="5" t="n">
        <v>7840</v>
      </c>
      <c r="C267" s="5" t="n">
        <v>5097</v>
      </c>
    </row>
    <row r="268" spans="1:4">
      <c r="A268" s="4" t="s">
        <v>609</v>
      </c>
    </row>
    <row r="269" spans="1:4">
      <c r="A269" s="3" t="s">
        <v>496</v>
      </c>
    </row>
    <row r="270" spans="1:4">
      <c r="A270" s="4" t="s">
        <v>497</v>
      </c>
      <c r="B270" s="5" t="n">
        <v>1004</v>
      </c>
      <c r="C270" s="5" t="n">
        <v>824</v>
      </c>
    </row>
    <row r="271" spans="1:4">
      <c r="A271" s="4" t="s">
        <v>610</v>
      </c>
    </row>
    <row r="272" spans="1:4">
      <c r="A272" s="3" t="s">
        <v>496</v>
      </c>
    </row>
    <row r="273" spans="1:4">
      <c r="A273" s="4" t="s">
        <v>497</v>
      </c>
      <c r="B273" s="5" t="n">
        <v>45</v>
      </c>
      <c r="C273" s="5" t="n">
        <v>142</v>
      </c>
    </row>
    <row r="274" spans="1:4">
      <c r="A274" s="4" t="s">
        <v>472</v>
      </c>
    </row>
    <row r="275" spans="1:4">
      <c r="A275" s="3" t="s">
        <v>496</v>
      </c>
    </row>
    <row r="276" spans="1:4">
      <c r="A276" s="4" t="s">
        <v>497</v>
      </c>
      <c r="B276" s="5" t="n">
        <v>5545</v>
      </c>
      <c r="C276" s="5" t="n">
        <v>32716</v>
      </c>
    </row>
    <row r="277" spans="1:4">
      <c r="A277" s="4" t="s">
        <v>473</v>
      </c>
    </row>
    <row r="278" spans="1:4">
      <c r="A278" s="3" t="s">
        <v>496</v>
      </c>
    </row>
    <row r="279" spans="1:4">
      <c r="A279" s="4" t="s">
        <v>497</v>
      </c>
      <c r="B279" s="5" t="n">
        <v>3021</v>
      </c>
      <c r="C279" s="5" t="n">
        <v>4451</v>
      </c>
    </row>
    <row r="280" spans="1:4">
      <c r="A280" s="4" t="s">
        <v>611</v>
      </c>
    </row>
    <row r="281" spans="1:4">
      <c r="A281" s="3" t="s">
        <v>496</v>
      </c>
    </row>
    <row r="282" spans="1:4">
      <c r="A282" s="4" t="s">
        <v>497</v>
      </c>
      <c r="B282" s="5" t="n">
        <v>1501</v>
      </c>
      <c r="C282" s="5" t="n">
        <v>1632</v>
      </c>
    </row>
    <row r="283" spans="1:4">
      <c r="A283" s="4" t="s">
        <v>612</v>
      </c>
    </row>
    <row r="284" spans="1:4">
      <c r="A284" s="3" t="s">
        <v>496</v>
      </c>
    </row>
    <row r="285" spans="1:4">
      <c r="A285" s="4" t="s">
        <v>497</v>
      </c>
      <c r="B285" s="5" t="n">
        <v>104</v>
      </c>
      <c r="C285" s="5" t="n">
        <v>145</v>
      </c>
    </row>
    <row r="286" spans="1:4">
      <c r="A286" s="4" t="s">
        <v>613</v>
      </c>
    </row>
    <row r="287" spans="1:4">
      <c r="A287" s="3" t="s">
        <v>496</v>
      </c>
    </row>
    <row r="288" spans="1:4">
      <c r="A288" s="4" t="s">
        <v>497</v>
      </c>
      <c r="B288" s="5" t="n">
        <v>919</v>
      </c>
      <c r="C288" s="5" t="n">
        <v>26488</v>
      </c>
    </row>
    <row r="289" spans="1:4">
      <c r="A289" s="4" t="s">
        <v>482</v>
      </c>
    </row>
    <row r="290" spans="1:4">
      <c r="A290" s="3" t="s">
        <v>496</v>
      </c>
    </row>
    <row r="291" spans="1:4">
      <c r="A291" s="4" t="s">
        <v>497</v>
      </c>
      <c r="B291" s="5" t="n">
        <v>1429</v>
      </c>
      <c r="C291" s="5" t="n">
        <v>1461</v>
      </c>
    </row>
    <row r="292" spans="1:4">
      <c r="A292" s="4" t="s">
        <v>483</v>
      </c>
    </row>
    <row r="293" spans="1:4">
      <c r="A293" s="3" t="s">
        <v>496</v>
      </c>
    </row>
    <row r="294" spans="1:4">
      <c r="A294" s="4" t="s">
        <v>497</v>
      </c>
      <c r="B294" s="5" t="n">
        <v>1429</v>
      </c>
      <c r="C294" s="5" t="n">
        <v>1461</v>
      </c>
    </row>
    <row r="295" spans="1:4">
      <c r="A295" s="4" t="s">
        <v>484</v>
      </c>
    </row>
    <row r="296" spans="1:4">
      <c r="A296" s="3" t="s">
        <v>496</v>
      </c>
    </row>
    <row r="297" spans="1:4">
      <c r="A297" s="4" t="s">
        <v>497</v>
      </c>
      <c r="B297" s="5" t="n">
        <v>1312</v>
      </c>
      <c r="C297" s="5" t="n">
        <v>1253</v>
      </c>
    </row>
    <row r="298" spans="1:4">
      <c r="A298" s="4" t="s">
        <v>614</v>
      </c>
    </row>
    <row r="299" spans="1:4">
      <c r="A299" s="3" t="s">
        <v>496</v>
      </c>
    </row>
    <row r="300" spans="1:4">
      <c r="A300" s="4" t="s">
        <v>497</v>
      </c>
      <c r="B300" s="5" t="n">
        <v>33</v>
      </c>
      <c r="C300" s="5" t="n">
        <v>133</v>
      </c>
    </row>
    <row r="301" spans="1:4">
      <c r="A301" s="4" t="s">
        <v>485</v>
      </c>
    </row>
    <row r="302" spans="1:4">
      <c r="A302" s="3" t="s">
        <v>496</v>
      </c>
    </row>
    <row r="303" spans="1:4">
      <c r="A303" s="4" t="s">
        <v>497</v>
      </c>
      <c r="B303" s="5" t="n">
        <v>1429</v>
      </c>
      <c r="C303" s="5" t="n">
        <v>1461</v>
      </c>
    </row>
    <row r="304" spans="1:4">
      <c r="A304" s="4" t="s">
        <v>486</v>
      </c>
    </row>
    <row r="305" spans="1:4">
      <c r="A305" s="3" t="s">
        <v>496</v>
      </c>
    </row>
    <row r="306" spans="1:4">
      <c r="A306" s="4" t="s">
        <v>497</v>
      </c>
      <c r="B306" s="7" t="n">
        <v>84</v>
      </c>
      <c r="C306" s="7" t="n">
        <v>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9</v>
      </c>
    </row>
    <row r="2" spans="1:3">
      <c r="A2" s="3" t="s">
        <v>496</v>
      </c>
    </row>
    <row r="3" spans="1:3">
      <c r="A3" s="4" t="s">
        <v>616</v>
      </c>
      <c r="B3" s="7" t="n">
        <v>46368</v>
      </c>
      <c r="C3" s="7" t="n">
        <v>41351</v>
      </c>
    </row>
    <row r="4" spans="1:3">
      <c r="A4" s="4" t="s">
        <v>491</v>
      </c>
      <c r="B4" s="5" t="n">
        <v>34578</v>
      </c>
      <c r="C4" s="5" t="n">
        <v>30873</v>
      </c>
    </row>
    <row r="5" spans="1:3">
      <c r="A5" s="4" t="s">
        <v>617</v>
      </c>
      <c r="B5" s="5" t="n">
        <v>1484</v>
      </c>
      <c r="C5" s="5" t="n">
        <v>1500</v>
      </c>
    </row>
    <row r="6" spans="1:3">
      <c r="A6" s="4" t="s">
        <v>618</v>
      </c>
    </row>
    <row r="7" spans="1:3">
      <c r="A7" s="3" t="s">
        <v>496</v>
      </c>
    </row>
    <row r="8" spans="1:3">
      <c r="A8" s="4" t="s">
        <v>619</v>
      </c>
      <c r="B8" s="5" t="n">
        <v>6214</v>
      </c>
      <c r="C8" s="5" t="n">
        <v>6481</v>
      </c>
    </row>
    <row r="9" spans="1:3">
      <c r="A9" s="4" t="s">
        <v>620</v>
      </c>
      <c r="B9" s="5" t="n">
        <v>4684</v>
      </c>
      <c r="C9" s="5" t="n">
        <v>5055</v>
      </c>
    </row>
    <row r="10" spans="1:3">
      <c r="A10" s="4" t="s">
        <v>621</v>
      </c>
      <c r="B10" s="5" t="n">
        <v>7630</v>
      </c>
      <c r="C10" s="5" t="n">
        <v>7919</v>
      </c>
    </row>
    <row r="11" spans="1:3">
      <c r="A11" s="4" t="s">
        <v>622</v>
      </c>
      <c r="B11" s="5" t="n">
        <v>5009</v>
      </c>
      <c r="C11" s="5" t="n">
        <v>5339</v>
      </c>
    </row>
    <row r="12" spans="1:3">
      <c r="A12" s="4" t="s">
        <v>623</v>
      </c>
      <c r="B12" s="5" t="n">
        <v>1323</v>
      </c>
      <c r="C12" s="5" t="n">
        <v>1329</v>
      </c>
    </row>
    <row r="13" spans="1:3">
      <c r="A13" s="4" t="s">
        <v>624</v>
      </c>
    </row>
    <row r="14" spans="1:3">
      <c r="A14" s="3" t="s">
        <v>496</v>
      </c>
    </row>
    <row r="15" spans="1:3">
      <c r="A15" s="4" t="s">
        <v>619</v>
      </c>
      <c r="B15" s="5" t="n">
        <v>1508</v>
      </c>
      <c r="C15" s="5" t="n">
        <v>1502</v>
      </c>
    </row>
    <row r="16" spans="1:3">
      <c r="A16" s="4" t="s">
        <v>620</v>
      </c>
      <c r="B16" s="5" t="n">
        <v>1260</v>
      </c>
      <c r="C16" s="5" t="n">
        <v>1245</v>
      </c>
    </row>
    <row r="17" spans="1:3">
      <c r="A17" s="4" t="s">
        <v>621</v>
      </c>
      <c r="B17" s="5" t="n">
        <v>888</v>
      </c>
      <c r="C17" s="5" t="n">
        <v>2122</v>
      </c>
    </row>
    <row r="18" spans="1:3">
      <c r="A18" s="4" t="s">
        <v>622</v>
      </c>
      <c r="B18" s="5" t="n">
        <v>851</v>
      </c>
      <c r="C18" s="5" t="n">
        <v>2083</v>
      </c>
    </row>
    <row r="19" spans="1:3">
      <c r="A19" s="4" t="s">
        <v>623</v>
      </c>
      <c r="B19" s="5" t="n">
        <v>34</v>
      </c>
      <c r="C19" s="5" t="n">
        <v>133</v>
      </c>
    </row>
    <row r="20" spans="1:3">
      <c r="A20" s="4" t="s">
        <v>625</v>
      </c>
    </row>
    <row r="21" spans="1:3">
      <c r="A21" s="3" t="s">
        <v>496</v>
      </c>
    </row>
    <row r="22" spans="1:3">
      <c r="A22" s="4" t="s">
        <v>619</v>
      </c>
      <c r="B22" s="5" t="n">
        <v>7072</v>
      </c>
      <c r="C22" s="5" t="n">
        <v>8661</v>
      </c>
    </row>
    <row r="23" spans="1:3">
      <c r="A23" s="4" t="s">
        <v>620</v>
      </c>
      <c r="B23" s="5" t="n">
        <v>2356</v>
      </c>
      <c r="C23" s="5" t="n">
        <v>3861</v>
      </c>
    </row>
    <row r="24" spans="1:3">
      <c r="A24" s="4" t="s">
        <v>444</v>
      </c>
    </row>
    <row r="25" spans="1:3">
      <c r="A25" s="3" t="s">
        <v>496</v>
      </c>
    </row>
    <row r="26" spans="1:3">
      <c r="A26" s="4" t="s">
        <v>619</v>
      </c>
      <c r="B26" s="5" t="n">
        <v>22503</v>
      </c>
      <c r="C26" s="5" t="n">
        <v>20830</v>
      </c>
    </row>
    <row r="27" spans="1:3">
      <c r="A27" s="4" t="s">
        <v>620</v>
      </c>
      <c r="B27" s="5" t="n">
        <v>15529</v>
      </c>
      <c r="C27" s="5" t="n">
        <v>14095</v>
      </c>
    </row>
    <row r="28" spans="1:3">
      <c r="A28" s="4" t="s">
        <v>621</v>
      </c>
      <c r="B28" s="5" t="n">
        <v>9900</v>
      </c>
      <c r="C28" s="5" t="n">
        <v>10914</v>
      </c>
    </row>
    <row r="29" spans="1:3">
      <c r="A29" s="4" t="s">
        <v>622</v>
      </c>
      <c r="B29" s="5" t="n">
        <v>7057</v>
      </c>
      <c r="C29" s="5" t="n">
        <v>8135</v>
      </c>
    </row>
    <row r="30" spans="1:3">
      <c r="A30" s="4" t="s">
        <v>623</v>
      </c>
      <c r="B30" s="5" t="n">
        <v>1446</v>
      </c>
      <c r="C30" s="5" t="n">
        <v>1466</v>
      </c>
    </row>
    <row r="31" spans="1:3">
      <c r="A31" s="4" t="s">
        <v>626</v>
      </c>
    </row>
    <row r="32" spans="1:3">
      <c r="A32" s="3" t="s">
        <v>496</v>
      </c>
    </row>
    <row r="33" spans="1:3">
      <c r="A33" s="4" t="s">
        <v>619</v>
      </c>
      <c r="B33" s="5" t="n">
        <v>1308</v>
      </c>
      <c r="C33" s="5" t="n">
        <v>215</v>
      </c>
    </row>
    <row r="34" spans="1:3">
      <c r="A34" s="4" t="s">
        <v>620</v>
      </c>
      <c r="B34" s="5" t="n">
        <v>1081</v>
      </c>
      <c r="C34" s="5" t="n">
        <v>179</v>
      </c>
    </row>
    <row r="35" spans="1:3">
      <c r="A35" s="4" t="s">
        <v>627</v>
      </c>
    </row>
    <row r="36" spans="1:3">
      <c r="A36" s="3" t="s">
        <v>496</v>
      </c>
    </row>
    <row r="37" spans="1:3">
      <c r="A37" s="4" t="s">
        <v>619</v>
      </c>
      <c r="B37" s="5" t="n">
        <v>380</v>
      </c>
    </row>
    <row r="38" spans="1:3">
      <c r="A38" s="4" t="s">
        <v>620</v>
      </c>
      <c r="B38" s="5" t="n">
        <v>130</v>
      </c>
    </row>
    <row r="39" spans="1:3">
      <c r="A39" s="4" t="s">
        <v>628</v>
      </c>
    </row>
    <row r="40" spans="1:3">
      <c r="A40" s="3" t="s">
        <v>496</v>
      </c>
    </row>
    <row r="41" spans="1:3">
      <c r="A41" s="4" t="s">
        <v>619</v>
      </c>
      <c r="C41" s="5" t="n">
        <v>29</v>
      </c>
    </row>
    <row r="42" spans="1:3">
      <c r="A42" s="4" t="s">
        <v>620</v>
      </c>
      <c r="C42" s="5" t="n">
        <v>29</v>
      </c>
    </row>
    <row r="43" spans="1:3">
      <c r="A43" s="4" t="s">
        <v>629</v>
      </c>
    </row>
    <row r="44" spans="1:3">
      <c r="A44" s="3" t="s">
        <v>496</v>
      </c>
    </row>
    <row r="45" spans="1:3">
      <c r="A45" s="4" t="s">
        <v>619</v>
      </c>
      <c r="B45" s="5" t="n">
        <v>7709</v>
      </c>
      <c r="C45" s="5" t="n">
        <v>4186</v>
      </c>
    </row>
    <row r="46" spans="1:3">
      <c r="A46" s="4" t="s">
        <v>620</v>
      </c>
      <c r="B46" s="5" t="n">
        <v>7229</v>
      </c>
      <c r="C46" s="5" t="n">
        <v>3934</v>
      </c>
    </row>
    <row r="47" spans="1:3">
      <c r="A47" s="4" t="s">
        <v>621</v>
      </c>
      <c r="B47" s="5" t="n">
        <v>1382</v>
      </c>
      <c r="C47" s="5" t="n">
        <v>873</v>
      </c>
    </row>
    <row r="48" spans="1:3">
      <c r="A48" s="4" t="s">
        <v>622</v>
      </c>
      <c r="B48" s="5" t="n">
        <v>1197</v>
      </c>
      <c r="C48" s="5" t="n">
        <v>713</v>
      </c>
    </row>
    <row r="49" spans="1:3">
      <c r="A49" s="4" t="s">
        <v>623</v>
      </c>
      <c r="B49" s="5" t="n">
        <v>89</v>
      </c>
      <c r="C49" s="5" t="n">
        <v>4</v>
      </c>
    </row>
    <row r="50" spans="1:3">
      <c r="A50" s="4" t="s">
        <v>630</v>
      </c>
    </row>
    <row r="51" spans="1:3">
      <c r="A51" s="3" t="s">
        <v>496</v>
      </c>
    </row>
    <row r="52" spans="1:3">
      <c r="A52" s="4" t="s">
        <v>619</v>
      </c>
      <c r="B52" s="5" t="n">
        <v>642</v>
      </c>
      <c r="C52" s="5" t="n">
        <v>901</v>
      </c>
    </row>
    <row r="53" spans="1:3">
      <c r="A53" s="4" t="s">
        <v>620</v>
      </c>
      <c r="B53" s="5" t="n">
        <v>554</v>
      </c>
      <c r="C53" s="5" t="n">
        <v>853</v>
      </c>
    </row>
    <row r="54" spans="1:3">
      <c r="A54" s="4" t="s">
        <v>621</v>
      </c>
      <c r="B54" s="5" t="n">
        <v>327</v>
      </c>
      <c r="C54" s="5" t="n">
        <v>207</v>
      </c>
    </row>
    <row r="55" spans="1:3">
      <c r="A55" s="4" t="s">
        <v>622</v>
      </c>
      <c r="B55" s="5" t="n">
        <v>268</v>
      </c>
      <c r="C55" s="5" t="n">
        <v>200</v>
      </c>
    </row>
    <row r="56" spans="1:3">
      <c r="A56" s="4" t="s">
        <v>623</v>
      </c>
      <c r="B56" s="5" t="n">
        <v>2</v>
      </c>
      <c r="C56" s="5" t="n">
        <v>1</v>
      </c>
    </row>
    <row r="57" spans="1:3">
      <c r="A57" s="4" t="s">
        <v>631</v>
      </c>
    </row>
    <row r="58" spans="1:3">
      <c r="A58" s="3" t="s">
        <v>496</v>
      </c>
    </row>
    <row r="59" spans="1:3">
      <c r="A59" s="4" t="s">
        <v>619</v>
      </c>
      <c r="B59" s="5" t="n">
        <v>2330</v>
      </c>
      <c r="C59" s="5" t="n">
        <v>1145</v>
      </c>
    </row>
    <row r="60" spans="1:3">
      <c r="A60" s="4" t="s">
        <v>620</v>
      </c>
      <c r="B60" s="5" t="n">
        <v>1765</v>
      </c>
      <c r="C60" s="5" t="n">
        <v>1061</v>
      </c>
    </row>
    <row r="61" spans="1:3">
      <c r="A61" s="4" t="s">
        <v>621</v>
      </c>
      <c r="B61" s="5" t="n">
        <v>327</v>
      </c>
      <c r="C61" s="5" t="n">
        <v>207</v>
      </c>
    </row>
    <row r="62" spans="1:3">
      <c r="A62" s="4" t="s">
        <v>622</v>
      </c>
      <c r="B62" s="5" t="n">
        <v>268</v>
      </c>
      <c r="C62" s="5" t="n">
        <v>200</v>
      </c>
    </row>
    <row r="63" spans="1:3">
      <c r="A63" s="4" t="s">
        <v>623</v>
      </c>
      <c r="B63" s="5" t="n">
        <v>2</v>
      </c>
      <c r="C63" s="5" t="n">
        <v>1</v>
      </c>
    </row>
    <row r="64" spans="1:3">
      <c r="A64" s="4" t="s">
        <v>632</v>
      </c>
    </row>
    <row r="65" spans="1:3">
      <c r="A65" s="3" t="s">
        <v>496</v>
      </c>
    </row>
    <row r="66" spans="1:3">
      <c r="A66" s="4" t="s">
        <v>619</v>
      </c>
      <c r="B66" s="5" t="n">
        <v>3339</v>
      </c>
      <c r="C66" s="5" t="n">
        <v>333</v>
      </c>
    </row>
    <row r="67" spans="1:3">
      <c r="A67" s="4" t="s">
        <v>620</v>
      </c>
      <c r="B67" s="5" t="n">
        <v>3041</v>
      </c>
      <c r="C67" s="5" t="n">
        <v>309</v>
      </c>
    </row>
    <row r="68" spans="1:3">
      <c r="A68" s="4" t="s">
        <v>621</v>
      </c>
      <c r="B68" s="5" t="n">
        <v>6173</v>
      </c>
      <c r="C68" s="5" t="n">
        <v>6481</v>
      </c>
    </row>
    <row r="69" spans="1:3">
      <c r="A69" s="4" t="s">
        <v>622</v>
      </c>
      <c r="B69" s="5" t="n">
        <v>5309</v>
      </c>
      <c r="C69" s="5" t="n">
        <v>5753</v>
      </c>
    </row>
    <row r="70" spans="1:3">
      <c r="A70" s="4" t="s">
        <v>623</v>
      </c>
      <c r="B70" s="5" t="n">
        <v>28</v>
      </c>
      <c r="C70" s="5" t="n">
        <v>24</v>
      </c>
    </row>
    <row r="71" spans="1:3">
      <c r="A71" s="4" t="s">
        <v>633</v>
      </c>
    </row>
    <row r="72" spans="1:3">
      <c r="A72" s="3" t="s">
        <v>496</v>
      </c>
    </row>
    <row r="73" spans="1:3">
      <c r="A73" s="4" t="s">
        <v>619</v>
      </c>
      <c r="B73" s="5" t="n">
        <v>381</v>
      </c>
    </row>
    <row r="74" spans="1:3">
      <c r="A74" s="4" t="s">
        <v>620</v>
      </c>
      <c r="B74" s="5" t="n">
        <v>314</v>
      </c>
    </row>
    <row r="75" spans="1:3">
      <c r="A75" s="4" t="s">
        <v>621</v>
      </c>
      <c r="B75" s="5" t="n">
        <v>1366</v>
      </c>
      <c r="C75" s="5" t="n">
        <v>1295</v>
      </c>
    </row>
    <row r="76" spans="1:3">
      <c r="A76" s="4" t="s">
        <v>622</v>
      </c>
      <c r="B76" s="5" t="n">
        <v>1250</v>
      </c>
      <c r="C76" s="5" t="n">
        <v>1179</v>
      </c>
    </row>
    <row r="77" spans="1:3">
      <c r="A77" s="4" t="s">
        <v>623</v>
      </c>
      <c r="B77" s="5" t="n">
        <v>8</v>
      </c>
      <c r="C77" s="5" t="n">
        <v>8</v>
      </c>
    </row>
    <row r="78" spans="1:3">
      <c r="A78" s="4" t="s">
        <v>504</v>
      </c>
    </row>
    <row r="79" spans="1:3">
      <c r="A79" s="3" t="s">
        <v>496</v>
      </c>
    </row>
    <row r="80" spans="1:3">
      <c r="A80" s="4" t="s">
        <v>619</v>
      </c>
      <c r="B80" s="5" t="n">
        <v>3720</v>
      </c>
      <c r="C80" s="5" t="n">
        <v>333</v>
      </c>
    </row>
    <row r="81" spans="1:3">
      <c r="A81" s="4" t="s">
        <v>620</v>
      </c>
      <c r="B81" s="5" t="n">
        <v>3355</v>
      </c>
      <c r="C81" s="5" t="n">
        <v>309</v>
      </c>
    </row>
    <row r="82" spans="1:3">
      <c r="A82" s="4" t="s">
        <v>621</v>
      </c>
      <c r="B82" s="5" t="n">
        <v>7539</v>
      </c>
      <c r="C82" s="5" t="n">
        <v>7776</v>
      </c>
    </row>
    <row r="83" spans="1:3">
      <c r="A83" s="4" t="s">
        <v>622</v>
      </c>
      <c r="B83" s="5" t="n">
        <v>6559</v>
      </c>
      <c r="C83" s="5" t="n">
        <v>6932</v>
      </c>
    </row>
    <row r="84" spans="1:3">
      <c r="A84" s="4" t="s">
        <v>623</v>
      </c>
      <c r="B84" s="5" t="n">
        <v>36</v>
      </c>
      <c r="C84" s="5" t="n">
        <v>32</v>
      </c>
    </row>
    <row r="85" spans="1:3">
      <c r="A85" s="4" t="s">
        <v>507</v>
      </c>
    </row>
    <row r="86" spans="1:3">
      <c r="A86" s="3" t="s">
        <v>496</v>
      </c>
    </row>
    <row r="87" spans="1:3">
      <c r="A87" s="4" t="s">
        <v>619</v>
      </c>
      <c r="B87" s="5" t="n">
        <v>49</v>
      </c>
    </row>
    <row r="88" spans="1:3">
      <c r="A88" s="4" t="s">
        <v>620</v>
      </c>
      <c r="B88" s="5" t="n">
        <v>45</v>
      </c>
    </row>
    <row r="89" spans="1:3">
      <c r="A89" s="4" t="s">
        <v>621</v>
      </c>
      <c r="C89" s="5" t="n">
        <v>146</v>
      </c>
    </row>
    <row r="90" spans="1:3">
      <c r="A90" s="4" t="s">
        <v>622</v>
      </c>
      <c r="C90" s="5" t="n">
        <v>141</v>
      </c>
    </row>
    <row r="91" spans="1:3">
      <c r="A91" s="4" t="s">
        <v>623</v>
      </c>
      <c r="C91" s="5" t="n">
        <v>1</v>
      </c>
    </row>
    <row r="92" spans="1:3">
      <c r="A92" s="4" t="s">
        <v>634</v>
      </c>
    </row>
    <row r="93" spans="1:3">
      <c r="A93" s="3" t="s">
        <v>496</v>
      </c>
    </row>
    <row r="94" spans="1:3">
      <c r="A94" s="4" t="s">
        <v>619</v>
      </c>
      <c r="B94" s="5" t="n">
        <v>28602</v>
      </c>
      <c r="C94" s="5" t="n">
        <v>22308</v>
      </c>
    </row>
    <row r="95" spans="1:3">
      <c r="A95" s="4" t="s">
        <v>620</v>
      </c>
      <c r="B95" s="5" t="n">
        <v>20694</v>
      </c>
      <c r="C95" s="5" t="n">
        <v>15465</v>
      </c>
    </row>
    <row r="96" spans="1:3">
      <c r="A96" s="4" t="s">
        <v>635</v>
      </c>
    </row>
    <row r="97" spans="1:3">
      <c r="A97" s="3" t="s">
        <v>496</v>
      </c>
    </row>
    <row r="98" spans="1:3">
      <c r="A98" s="4" t="s">
        <v>621</v>
      </c>
      <c r="B98" s="5" t="n">
        <v>17766</v>
      </c>
      <c r="C98" s="5" t="n">
        <v>19043</v>
      </c>
    </row>
    <row r="99" spans="1:3">
      <c r="A99" s="4" t="s">
        <v>622</v>
      </c>
      <c r="B99" s="5" t="n">
        <v>13884</v>
      </c>
      <c r="C99" s="5" t="n">
        <v>15408</v>
      </c>
    </row>
    <row r="100" spans="1:3">
      <c r="A100" s="4" t="s">
        <v>623</v>
      </c>
      <c r="B100" s="7" t="n">
        <v>1484</v>
      </c>
      <c r="C100" s="7" t="n">
        <v>1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4</v>
      </c>
      <c r="D1" s="2" t="s">
        <v>1</v>
      </c>
    </row>
    <row r="2" spans="1:5">
      <c r="B2" s="2" t="s">
        <v>2</v>
      </c>
      <c r="C2" s="2" t="s">
        <v>75</v>
      </c>
      <c r="D2" s="2" t="s">
        <v>2</v>
      </c>
      <c r="E2" s="2" t="s">
        <v>75</v>
      </c>
    </row>
    <row r="3" spans="1:5">
      <c r="A3" s="3" t="s">
        <v>496</v>
      </c>
    </row>
    <row r="4" spans="1:5">
      <c r="A4" s="4" t="s">
        <v>637</v>
      </c>
      <c r="B4" s="7" t="n">
        <v>34705</v>
      </c>
      <c r="C4" s="7" t="n">
        <v>32517</v>
      </c>
      <c r="D4" s="7" t="n">
        <v>36229</v>
      </c>
      <c r="E4" s="7" t="n">
        <v>36236</v>
      </c>
    </row>
    <row r="5" spans="1:5">
      <c r="A5" s="4" t="s">
        <v>638</v>
      </c>
      <c r="B5" s="5" t="n">
        <v>145</v>
      </c>
      <c r="C5" s="5" t="n">
        <v>220</v>
      </c>
      <c r="D5" s="5" t="n">
        <v>461</v>
      </c>
      <c r="E5" s="5" t="n">
        <v>429</v>
      </c>
    </row>
    <row r="6" spans="1:5">
      <c r="A6" s="4" t="s">
        <v>618</v>
      </c>
    </row>
    <row r="7" spans="1:5">
      <c r="A7" s="3" t="s">
        <v>496</v>
      </c>
    </row>
    <row r="8" spans="1:5">
      <c r="A8" s="4" t="s">
        <v>639</v>
      </c>
      <c r="B8" s="5" t="n">
        <v>4518</v>
      </c>
      <c r="C8" s="5" t="n">
        <v>4272</v>
      </c>
      <c r="D8" s="5" t="n">
        <v>5206</v>
      </c>
      <c r="E8" s="5" t="n">
        <v>5802</v>
      </c>
    </row>
    <row r="9" spans="1:5">
      <c r="A9" s="4" t="s">
        <v>640</v>
      </c>
      <c r="B9" s="5" t="n">
        <v>68</v>
      </c>
      <c r="C9" s="5" t="n">
        <v>40</v>
      </c>
      <c r="D9" s="5" t="n">
        <v>241</v>
      </c>
      <c r="E9" s="5" t="n">
        <v>113</v>
      </c>
    </row>
    <row r="10" spans="1:5">
      <c r="A10" s="4" t="s">
        <v>641</v>
      </c>
      <c r="B10" s="5" t="n">
        <v>5015</v>
      </c>
      <c r="C10" s="5" t="n">
        <v>3692</v>
      </c>
      <c r="D10" s="5" t="n">
        <v>5175</v>
      </c>
      <c r="E10" s="5" t="n">
        <v>4363</v>
      </c>
    </row>
    <row r="11" spans="1:5">
      <c r="A11" s="4" t="s">
        <v>629</v>
      </c>
    </row>
    <row r="12" spans="1:5">
      <c r="A12" s="3" t="s">
        <v>496</v>
      </c>
    </row>
    <row r="13" spans="1:5">
      <c r="A13" s="4" t="s">
        <v>639</v>
      </c>
      <c r="B13" s="5" t="n">
        <v>7278</v>
      </c>
      <c r="C13" s="5" t="n">
        <v>2069</v>
      </c>
      <c r="D13" s="5" t="n">
        <v>7415</v>
      </c>
      <c r="E13" s="5" t="n">
        <v>2116</v>
      </c>
    </row>
    <row r="14" spans="1:5">
      <c r="A14" s="4" t="s">
        <v>640</v>
      </c>
      <c r="B14" s="5" t="n">
        <v>17</v>
      </c>
      <c r="C14" s="5" t="n">
        <v>19</v>
      </c>
      <c r="D14" s="5" t="n">
        <v>52</v>
      </c>
      <c r="E14" s="5" t="n">
        <v>60</v>
      </c>
    </row>
    <row r="15" spans="1:5">
      <c r="A15" s="4" t="s">
        <v>641</v>
      </c>
      <c r="B15" s="5" t="n">
        <v>1205</v>
      </c>
      <c r="C15" s="5" t="n">
        <v>2456</v>
      </c>
      <c r="D15" s="5" t="n">
        <v>1234</v>
      </c>
      <c r="E15" s="5" t="n">
        <v>2479</v>
      </c>
    </row>
    <row r="16" spans="1:5">
      <c r="A16" s="4" t="s">
        <v>642</v>
      </c>
      <c r="B16" s="5" t="n">
        <v>5</v>
      </c>
      <c r="C16" s="5" t="n">
        <v>5</v>
      </c>
      <c r="D16" s="5" t="n">
        <v>14</v>
      </c>
      <c r="E16" s="5" t="n">
        <v>15</v>
      </c>
    </row>
    <row r="17" spans="1:5">
      <c r="A17" s="4" t="s">
        <v>624</v>
      </c>
    </row>
    <row r="18" spans="1:5">
      <c r="A18" s="3" t="s">
        <v>496</v>
      </c>
    </row>
    <row r="19" spans="1:5">
      <c r="A19" s="4" t="s">
        <v>639</v>
      </c>
      <c r="B19" s="5" t="n">
        <v>1259</v>
      </c>
      <c r="C19" s="5" t="n">
        <v>1349</v>
      </c>
      <c r="D19" s="5" t="n">
        <v>1259</v>
      </c>
      <c r="E19" s="5" t="n">
        <v>1470</v>
      </c>
    </row>
    <row r="20" spans="1:5">
      <c r="A20" s="4" t="s">
        <v>640</v>
      </c>
      <c r="D20" s="5" t="n">
        <v>6</v>
      </c>
    </row>
    <row r="21" spans="1:5">
      <c r="A21" s="4" t="s">
        <v>641</v>
      </c>
      <c r="B21" s="5" t="n">
        <v>853</v>
      </c>
      <c r="C21" s="5" t="n">
        <v>896</v>
      </c>
      <c r="D21" s="5" t="n">
        <v>866</v>
      </c>
      <c r="E21" s="5" t="n">
        <v>907</v>
      </c>
    </row>
    <row r="22" spans="1:5">
      <c r="A22" s="4" t="s">
        <v>642</v>
      </c>
      <c r="B22" s="5" t="n">
        <v>1</v>
      </c>
      <c r="C22" s="5" t="n">
        <v>1</v>
      </c>
      <c r="D22" s="5" t="n">
        <v>4</v>
      </c>
      <c r="E22" s="5" t="n">
        <v>4</v>
      </c>
    </row>
    <row r="23" spans="1:5">
      <c r="A23" s="4" t="s">
        <v>625</v>
      </c>
    </row>
    <row r="24" spans="1:5">
      <c r="A24" s="3" t="s">
        <v>496</v>
      </c>
    </row>
    <row r="25" spans="1:5">
      <c r="A25" s="4" t="s">
        <v>639</v>
      </c>
      <c r="B25" s="5" t="n">
        <v>2044</v>
      </c>
      <c r="C25" s="5" t="n">
        <v>7960</v>
      </c>
      <c r="D25" s="5" t="n">
        <v>2080</v>
      </c>
      <c r="E25" s="5" t="n">
        <v>9035</v>
      </c>
    </row>
    <row r="26" spans="1:5">
      <c r="A26" s="4" t="s">
        <v>640</v>
      </c>
      <c r="B26" s="5" t="n">
        <v>15</v>
      </c>
      <c r="C26" s="5" t="n">
        <v>116</v>
      </c>
      <c r="D26" s="5" t="n">
        <v>52</v>
      </c>
      <c r="E26" s="5" t="n">
        <v>116</v>
      </c>
    </row>
    <row r="27" spans="1:5">
      <c r="A27" s="4" t="s">
        <v>444</v>
      </c>
    </row>
    <row r="28" spans="1:5">
      <c r="A28" s="3" t="s">
        <v>496</v>
      </c>
    </row>
    <row r="29" spans="1:5">
      <c r="A29" s="4" t="s">
        <v>639</v>
      </c>
      <c r="B29" s="5" t="n">
        <v>15099</v>
      </c>
      <c r="C29" s="5" t="n">
        <v>15650</v>
      </c>
      <c r="D29" s="5" t="n">
        <v>15960</v>
      </c>
      <c r="E29" s="5" t="n">
        <v>18423</v>
      </c>
    </row>
    <row r="30" spans="1:5">
      <c r="A30" s="4" t="s">
        <v>640</v>
      </c>
      <c r="B30" s="5" t="n">
        <v>100</v>
      </c>
      <c r="C30" s="5" t="n">
        <v>175</v>
      </c>
      <c r="D30" s="5" t="n">
        <v>351</v>
      </c>
      <c r="E30" s="5" t="n">
        <v>289</v>
      </c>
    </row>
    <row r="31" spans="1:5">
      <c r="A31" s="4" t="s">
        <v>641</v>
      </c>
      <c r="B31" s="5" t="n">
        <v>7073</v>
      </c>
      <c r="C31" s="5" t="n">
        <v>7044</v>
      </c>
      <c r="D31" s="5" t="n">
        <v>7275</v>
      </c>
      <c r="E31" s="5" t="n">
        <v>7749</v>
      </c>
    </row>
    <row r="32" spans="1:5">
      <c r="A32" s="4" t="s">
        <v>642</v>
      </c>
      <c r="B32" s="5" t="n">
        <v>6</v>
      </c>
      <c r="C32" s="5" t="n">
        <v>6</v>
      </c>
      <c r="D32" s="5" t="n">
        <v>18</v>
      </c>
      <c r="E32" s="5" t="n">
        <v>19</v>
      </c>
    </row>
    <row r="33" spans="1:5">
      <c r="A33" s="4" t="s">
        <v>626</v>
      </c>
    </row>
    <row r="34" spans="1:5">
      <c r="A34" s="3" t="s">
        <v>496</v>
      </c>
    </row>
    <row r="35" spans="1:5">
      <c r="A35" s="4" t="s">
        <v>639</v>
      </c>
      <c r="B35" s="5" t="n">
        <v>1081</v>
      </c>
      <c r="D35" s="5" t="n">
        <v>1081</v>
      </c>
    </row>
    <row r="36" spans="1:5">
      <c r="A36" s="4" t="s">
        <v>641</v>
      </c>
      <c r="C36" s="5" t="n">
        <v>190</v>
      </c>
      <c r="E36" s="5" t="n">
        <v>190</v>
      </c>
    </row>
    <row r="37" spans="1:5">
      <c r="A37" s="4" t="s">
        <v>627</v>
      </c>
    </row>
    <row r="38" spans="1:5">
      <c r="A38" s="3" t="s">
        <v>496</v>
      </c>
    </row>
    <row r="39" spans="1:5">
      <c r="A39" s="4" t="s">
        <v>639</v>
      </c>
      <c r="B39" s="5" t="n">
        <v>590</v>
      </c>
      <c r="D39" s="5" t="n">
        <v>768</v>
      </c>
    </row>
    <row r="40" spans="1:5">
      <c r="A40" s="4" t="s">
        <v>628</v>
      </c>
    </row>
    <row r="41" spans="1:5">
      <c r="A41" s="3" t="s">
        <v>496</v>
      </c>
    </row>
    <row r="42" spans="1:5">
      <c r="A42" s="4" t="s">
        <v>641</v>
      </c>
      <c r="C42" s="5" t="n">
        <v>30</v>
      </c>
      <c r="E42" s="5" t="n">
        <v>31</v>
      </c>
    </row>
    <row r="43" spans="1:5">
      <c r="A43" s="4" t="s">
        <v>642</v>
      </c>
      <c r="E43" s="5" t="n">
        <v>1</v>
      </c>
    </row>
    <row r="44" spans="1:5">
      <c r="A44" s="4" t="s">
        <v>630</v>
      </c>
    </row>
    <row r="45" spans="1:5">
      <c r="A45" s="3" t="s">
        <v>496</v>
      </c>
    </row>
    <row r="46" spans="1:5">
      <c r="A46" s="4" t="s">
        <v>639</v>
      </c>
      <c r="B46" s="5" t="n">
        <v>559</v>
      </c>
      <c r="C46" s="5" t="n">
        <v>871</v>
      </c>
      <c r="D46" s="5" t="n">
        <v>580</v>
      </c>
      <c r="E46" s="5" t="n">
        <v>886</v>
      </c>
    </row>
    <row r="47" spans="1:5">
      <c r="A47" s="4" t="s">
        <v>640</v>
      </c>
      <c r="C47" s="5" t="n">
        <v>5</v>
      </c>
      <c r="E47" s="5" t="n">
        <v>17</v>
      </c>
    </row>
    <row r="48" spans="1:5">
      <c r="A48" s="4" t="s">
        <v>641</v>
      </c>
      <c r="B48" s="5" t="n">
        <v>277</v>
      </c>
      <c r="C48" s="5" t="n">
        <v>209</v>
      </c>
      <c r="D48" s="5" t="n">
        <v>297</v>
      </c>
      <c r="E48" s="5" t="n">
        <v>216</v>
      </c>
    </row>
    <row r="49" spans="1:5">
      <c r="A49" s="4" t="s">
        <v>642</v>
      </c>
      <c r="B49" s="5" t="n">
        <v>4</v>
      </c>
      <c r="C49" s="5" t="n">
        <v>2</v>
      </c>
      <c r="D49" s="5" t="n">
        <v>14</v>
      </c>
      <c r="E49" s="5" t="n">
        <v>7</v>
      </c>
    </row>
    <row r="50" spans="1:5">
      <c r="A50" s="4" t="s">
        <v>631</v>
      </c>
    </row>
    <row r="51" spans="1:5">
      <c r="A51" s="3" t="s">
        <v>496</v>
      </c>
    </row>
    <row r="52" spans="1:5">
      <c r="A52" s="4" t="s">
        <v>639</v>
      </c>
      <c r="B52" s="5" t="n">
        <v>2230</v>
      </c>
      <c r="C52" s="5" t="n">
        <v>871</v>
      </c>
      <c r="D52" s="5" t="n">
        <v>2429</v>
      </c>
      <c r="E52" s="5" t="n">
        <v>886</v>
      </c>
    </row>
    <row r="53" spans="1:5">
      <c r="A53" s="4" t="s">
        <v>640</v>
      </c>
      <c r="C53" s="5" t="n">
        <v>5</v>
      </c>
      <c r="E53" s="5" t="n">
        <v>17</v>
      </c>
    </row>
    <row r="54" spans="1:5">
      <c r="A54" s="4" t="s">
        <v>641</v>
      </c>
      <c r="B54" s="5" t="n">
        <v>277</v>
      </c>
      <c r="C54" s="5" t="n">
        <v>429</v>
      </c>
      <c r="D54" s="5" t="n">
        <v>297</v>
      </c>
      <c r="E54" s="5" t="n">
        <v>437</v>
      </c>
    </row>
    <row r="55" spans="1:5">
      <c r="A55" s="4" t="s">
        <v>642</v>
      </c>
      <c r="B55" s="5" t="n">
        <v>4</v>
      </c>
      <c r="C55" s="5" t="n">
        <v>2</v>
      </c>
      <c r="D55" s="5" t="n">
        <v>14</v>
      </c>
      <c r="E55" s="5" t="n">
        <v>8</v>
      </c>
    </row>
    <row r="56" spans="1:5">
      <c r="A56" s="4" t="s">
        <v>632</v>
      </c>
    </row>
    <row r="57" spans="1:5">
      <c r="A57" s="3" t="s">
        <v>496</v>
      </c>
    </row>
    <row r="58" spans="1:5">
      <c r="A58" s="4" t="s">
        <v>639</v>
      </c>
      <c r="B58" s="5" t="n">
        <v>3062</v>
      </c>
      <c r="C58" s="5" t="n">
        <v>574</v>
      </c>
      <c r="D58" s="5" t="n">
        <v>3118</v>
      </c>
      <c r="E58" s="5" t="n">
        <v>585</v>
      </c>
    </row>
    <row r="59" spans="1:5">
      <c r="A59" s="4" t="s">
        <v>641</v>
      </c>
      <c r="B59" s="5" t="n">
        <v>5351</v>
      </c>
      <c r="C59" s="5" t="n">
        <v>6334</v>
      </c>
      <c r="D59" s="5" t="n">
        <v>5503</v>
      </c>
      <c r="E59" s="5" t="n">
        <v>6494</v>
      </c>
    </row>
    <row r="60" spans="1:5">
      <c r="A60" s="4" t="s">
        <v>642</v>
      </c>
      <c r="B60" s="5" t="n">
        <v>17</v>
      </c>
      <c r="C60" s="5" t="n">
        <v>20</v>
      </c>
      <c r="D60" s="5" t="n">
        <v>43</v>
      </c>
      <c r="E60" s="5" t="n">
        <v>60</v>
      </c>
    </row>
    <row r="61" spans="1:5">
      <c r="A61" s="4" t="s">
        <v>633</v>
      </c>
    </row>
    <row r="62" spans="1:5">
      <c r="A62" s="3" t="s">
        <v>496</v>
      </c>
    </row>
    <row r="63" spans="1:5">
      <c r="A63" s="4" t="s">
        <v>639</v>
      </c>
      <c r="B63" s="5" t="n">
        <v>316</v>
      </c>
      <c r="D63" s="5" t="n">
        <v>323</v>
      </c>
    </row>
    <row r="64" spans="1:5">
      <c r="A64" s="4" t="s">
        <v>640</v>
      </c>
      <c r="B64" s="5" t="n">
        <v>1</v>
      </c>
      <c r="D64" s="5" t="n">
        <v>1</v>
      </c>
    </row>
    <row r="65" spans="1:5">
      <c r="A65" s="4" t="s">
        <v>641</v>
      </c>
      <c r="B65" s="5" t="n">
        <v>1250</v>
      </c>
      <c r="C65" s="5" t="n">
        <v>1409</v>
      </c>
      <c r="D65" s="5" t="n">
        <v>1273</v>
      </c>
      <c r="E65" s="5" t="n">
        <v>1444</v>
      </c>
    </row>
    <row r="66" spans="1:5">
      <c r="A66" s="4" t="s">
        <v>642</v>
      </c>
      <c r="B66" s="5" t="n">
        <v>16</v>
      </c>
      <c r="C66" s="5" t="n">
        <v>12</v>
      </c>
      <c r="D66" s="5" t="n">
        <v>35</v>
      </c>
      <c r="E66" s="5" t="n">
        <v>36</v>
      </c>
    </row>
    <row r="67" spans="1:5">
      <c r="A67" s="4" t="s">
        <v>504</v>
      </c>
    </row>
    <row r="68" spans="1:5">
      <c r="A68" s="3" t="s">
        <v>496</v>
      </c>
    </row>
    <row r="69" spans="1:5">
      <c r="A69" s="4" t="s">
        <v>639</v>
      </c>
      <c r="B69" s="5" t="n">
        <v>3378</v>
      </c>
      <c r="C69" s="5" t="n">
        <v>574</v>
      </c>
      <c r="D69" s="5" t="n">
        <v>3441</v>
      </c>
      <c r="E69" s="5" t="n">
        <v>585</v>
      </c>
    </row>
    <row r="70" spans="1:5">
      <c r="A70" s="4" t="s">
        <v>640</v>
      </c>
      <c r="B70" s="5" t="n">
        <v>1</v>
      </c>
      <c r="D70" s="5" t="n">
        <v>1</v>
      </c>
    </row>
    <row r="71" spans="1:5">
      <c r="A71" s="4" t="s">
        <v>641</v>
      </c>
      <c r="B71" s="5" t="n">
        <v>6601</v>
      </c>
      <c r="C71" s="5" t="n">
        <v>7743</v>
      </c>
      <c r="D71" s="5" t="n">
        <v>6776</v>
      </c>
      <c r="E71" s="5" t="n">
        <v>7938</v>
      </c>
    </row>
    <row r="72" spans="1:5">
      <c r="A72" s="4" t="s">
        <v>642</v>
      </c>
      <c r="B72" s="5" t="n">
        <v>33</v>
      </c>
      <c r="C72" s="5" t="n">
        <v>32</v>
      </c>
      <c r="D72" s="5" t="n">
        <v>78</v>
      </c>
      <c r="E72" s="5" t="n">
        <v>96</v>
      </c>
    </row>
    <row r="73" spans="1:5">
      <c r="A73" s="4" t="s">
        <v>507</v>
      </c>
    </row>
    <row r="74" spans="1:5">
      <c r="A74" s="3" t="s">
        <v>496</v>
      </c>
    </row>
    <row r="75" spans="1:5">
      <c r="A75" s="4" t="s">
        <v>639</v>
      </c>
      <c r="B75" s="5" t="n">
        <v>12</v>
      </c>
      <c r="D75" s="5" t="n">
        <v>13</v>
      </c>
    </row>
    <row r="76" spans="1:5">
      <c r="A76" s="4" t="s">
        <v>641</v>
      </c>
      <c r="B76" s="5" t="n">
        <v>35</v>
      </c>
      <c r="C76" s="5" t="n">
        <v>206</v>
      </c>
      <c r="D76" s="5" t="n">
        <v>38</v>
      </c>
      <c r="E76" s="5" t="n">
        <v>218</v>
      </c>
    </row>
    <row r="77" spans="1:5">
      <c r="A77" s="4" t="s">
        <v>634</v>
      </c>
    </row>
    <row r="78" spans="1:5">
      <c r="A78" s="3" t="s">
        <v>496</v>
      </c>
    </row>
    <row r="79" spans="1:5">
      <c r="A79" s="4" t="s">
        <v>639</v>
      </c>
      <c r="B79" s="5" t="n">
        <v>20719</v>
      </c>
      <c r="C79" s="5" t="n">
        <v>17095</v>
      </c>
      <c r="D79" s="5" t="n">
        <v>21843</v>
      </c>
      <c r="E79" s="5" t="n">
        <v>19894</v>
      </c>
    </row>
    <row r="80" spans="1:5">
      <c r="A80" s="4" t="s">
        <v>640</v>
      </c>
      <c r="B80" s="5" t="n">
        <v>101</v>
      </c>
      <c r="C80" s="5" t="n">
        <v>180</v>
      </c>
      <c r="D80" s="5" t="n">
        <v>352</v>
      </c>
      <c r="E80" s="5" t="n">
        <v>306</v>
      </c>
    </row>
    <row r="81" spans="1:5">
      <c r="A81" s="4" t="s">
        <v>635</v>
      </c>
    </row>
    <row r="82" spans="1:5">
      <c r="A82" s="3" t="s">
        <v>496</v>
      </c>
    </row>
    <row r="83" spans="1:5">
      <c r="A83" s="4" t="s">
        <v>641</v>
      </c>
      <c r="B83" s="5" t="n">
        <v>13986</v>
      </c>
      <c r="C83" s="5" t="n">
        <v>15422</v>
      </c>
      <c r="D83" s="5" t="n">
        <v>14386</v>
      </c>
      <c r="E83" s="5" t="n">
        <v>16342</v>
      </c>
    </row>
    <row r="84" spans="1:5">
      <c r="A84" s="4" t="s">
        <v>642</v>
      </c>
      <c r="B84" s="7" t="n">
        <v>44</v>
      </c>
      <c r="C84" s="7" t="n">
        <v>40</v>
      </c>
      <c r="D84" s="7" t="n">
        <v>109</v>
      </c>
      <c r="E84" s="7" t="n">
        <v>1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74</v>
      </c>
      <c r="D1" s="2" t="s">
        <v>1</v>
      </c>
    </row>
    <row r="2" spans="1:5">
      <c r="B2" s="2" t="s">
        <v>2</v>
      </c>
      <c r="C2" s="2" t="s">
        <v>75</v>
      </c>
      <c r="D2" s="2" t="s">
        <v>2</v>
      </c>
      <c r="E2" s="2" t="s">
        <v>75</v>
      </c>
    </row>
    <row r="3" spans="1:5">
      <c r="A3" s="3" t="s">
        <v>120</v>
      </c>
    </row>
    <row r="4" spans="1:5">
      <c r="A4" s="4" t="s">
        <v>127</v>
      </c>
      <c r="B4" s="7" t="n">
        <v>786</v>
      </c>
      <c r="C4" s="7" t="n">
        <v>-121</v>
      </c>
      <c r="D4" s="7" t="n">
        <v>3776</v>
      </c>
      <c r="E4" s="7" t="n">
        <v>-913</v>
      </c>
    </row>
    <row r="5" spans="1:5">
      <c r="A5" s="4" t="s">
        <v>128</v>
      </c>
      <c r="B5" s="7" t="n">
        <v>97</v>
      </c>
      <c r="C5" s="7" t="n">
        <v>207</v>
      </c>
      <c r="D5" s="7" t="n">
        <v>270</v>
      </c>
      <c r="E5" s="7" t="n">
        <v>64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s>
  <sheetData>
    <row r="1" spans="1:5">
      <c r="A1" s="1" t="s">
        <v>643</v>
      </c>
      <c r="B1" s="2" t="s">
        <v>74</v>
      </c>
      <c r="D1" s="2" t="s">
        <v>1</v>
      </c>
    </row>
    <row r="2" spans="1:5">
      <c r="B2" s="2" t="s">
        <v>488</v>
      </c>
      <c r="C2" s="2" t="s">
        <v>644</v>
      </c>
      <c r="D2" s="2" t="s">
        <v>645</v>
      </c>
      <c r="E2" s="2" t="s">
        <v>644</v>
      </c>
    </row>
    <row r="3" spans="1:5">
      <c r="A3" s="3" t="s">
        <v>441</v>
      </c>
    </row>
    <row r="4" spans="1:5">
      <c r="A4" s="4" t="s">
        <v>646</v>
      </c>
      <c r="D4" s="5" t="n">
        <v>9</v>
      </c>
    </row>
    <row r="5" spans="1:5">
      <c r="A5" s="4" t="s">
        <v>647</v>
      </c>
      <c r="D5" s="9" t="n">
        <v>-3.5</v>
      </c>
    </row>
    <row r="6" spans="1:5">
      <c r="A6" s="4" t="s">
        <v>648</v>
      </c>
    </row>
    <row r="7" spans="1:5">
      <c r="A7" s="3" t="s">
        <v>441</v>
      </c>
    </row>
    <row r="8" spans="1:5">
      <c r="A8" s="4" t="s">
        <v>649</v>
      </c>
      <c r="B8" s="5" t="n">
        <v>2</v>
      </c>
      <c r="C8" s="5" t="n">
        <v>1</v>
      </c>
      <c r="D8" s="5" t="n">
        <v>3</v>
      </c>
      <c r="E8" s="5" t="n">
        <v>4</v>
      </c>
    </row>
    <row r="9" spans="1:5">
      <c r="A9" s="4" t="s">
        <v>650</v>
      </c>
      <c r="B9" s="9" t="n">
        <v>0.8</v>
      </c>
      <c r="D9" s="9" t="n">
        <v>0.8</v>
      </c>
    </row>
    <row r="10" spans="1:5">
      <c r="A10" s="4" t="s">
        <v>651</v>
      </c>
    </row>
    <row r="11" spans="1:5">
      <c r="A11" s="3" t="s">
        <v>441</v>
      </c>
    </row>
    <row r="12" spans="1:5">
      <c r="A12" s="4" t="s">
        <v>652</v>
      </c>
      <c r="B12" s="9" t="n">
        <v>0.2</v>
      </c>
      <c r="D12" s="9" t="n">
        <v>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3</v>
      </c>
      <c r="B1" s="2" t="s">
        <v>1</v>
      </c>
      <c r="C1" s="2" t="s">
        <v>378</v>
      </c>
    </row>
    <row r="2" spans="1:3">
      <c r="B2" s="2" t="s">
        <v>2</v>
      </c>
      <c r="C2" s="2" t="s">
        <v>29</v>
      </c>
    </row>
    <row r="3" spans="1:3">
      <c r="A3" s="3" t="s">
        <v>496</v>
      </c>
    </row>
    <row r="4" spans="1:3">
      <c r="A4" s="4" t="s">
        <v>650</v>
      </c>
      <c r="B4" s="7" t="n">
        <v>7770</v>
      </c>
      <c r="C4" s="7" t="n">
        <v>8460</v>
      </c>
    </row>
    <row r="5" spans="1:3">
      <c r="A5" s="4" t="s">
        <v>654</v>
      </c>
      <c r="B5" s="5" t="n">
        <v>7922</v>
      </c>
      <c r="C5" s="5" t="n">
        <v>9261</v>
      </c>
    </row>
    <row r="6" spans="1:3">
      <c r="A6" s="4" t="s">
        <v>655</v>
      </c>
      <c r="B6" s="5" t="n">
        <v>8613</v>
      </c>
      <c r="C6" s="5" t="n">
        <v>9092</v>
      </c>
    </row>
    <row r="7" spans="1:3">
      <c r="A7" s="4" t="s">
        <v>656</v>
      </c>
      <c r="B7" s="5" t="n">
        <v>3355</v>
      </c>
      <c r="C7" s="5" t="n">
        <v>2043</v>
      </c>
    </row>
    <row r="8" spans="1:3">
      <c r="A8" s="4" t="s">
        <v>657</v>
      </c>
    </row>
    <row r="9" spans="1:3">
      <c r="A9" s="3" t="s">
        <v>496</v>
      </c>
    </row>
    <row r="10" spans="1:3">
      <c r="A10" s="4" t="s">
        <v>650</v>
      </c>
      <c r="B10" s="5" t="n">
        <v>6387</v>
      </c>
      <c r="C10" s="5" t="n">
        <v>6595</v>
      </c>
    </row>
    <row r="11" spans="1:3">
      <c r="A11" s="4" t="s">
        <v>654</v>
      </c>
      <c r="B11" s="5" t="n">
        <v>6477</v>
      </c>
      <c r="C11" s="5" t="n">
        <v>7308</v>
      </c>
    </row>
    <row r="12" spans="1:3">
      <c r="A12" s="4" t="s">
        <v>655</v>
      </c>
      <c r="B12" s="5" t="n">
        <v>7172</v>
      </c>
      <c r="C12" s="5" t="n">
        <v>7171</v>
      </c>
    </row>
    <row r="13" spans="1:3">
      <c r="A13" s="4" t="s">
        <v>656</v>
      </c>
      <c r="B13" s="5" t="n">
        <v>3343</v>
      </c>
      <c r="C13" s="5" t="n">
        <v>2041</v>
      </c>
    </row>
    <row r="14" spans="1:3">
      <c r="A14" s="4" t="s">
        <v>501</v>
      </c>
    </row>
    <row r="15" spans="1:3">
      <c r="A15" s="3" t="s">
        <v>496</v>
      </c>
    </row>
    <row r="16" spans="1:3">
      <c r="A16" s="4" t="s">
        <v>650</v>
      </c>
      <c r="B16" s="5" t="n">
        <v>242</v>
      </c>
      <c r="C16" s="5" t="n">
        <v>455</v>
      </c>
    </row>
    <row r="17" spans="1:3">
      <c r="A17" s="4" t="s">
        <v>654</v>
      </c>
      <c r="B17" s="5" t="n">
        <v>268</v>
      </c>
      <c r="C17" s="5" t="n">
        <v>489</v>
      </c>
    </row>
    <row r="18" spans="1:3">
      <c r="A18" s="4" t="s">
        <v>655</v>
      </c>
      <c r="B18" s="5" t="n">
        <v>293</v>
      </c>
      <c r="C18" s="5" t="n">
        <v>500</v>
      </c>
    </row>
    <row r="19" spans="1:3">
      <c r="A19" s="4" t="s">
        <v>504</v>
      </c>
    </row>
    <row r="20" spans="1:3">
      <c r="A20" s="3" t="s">
        <v>496</v>
      </c>
    </row>
    <row r="21" spans="1:3">
      <c r="A21" s="4" t="s">
        <v>650</v>
      </c>
      <c r="B21" s="5" t="n">
        <v>1141</v>
      </c>
      <c r="C21" s="5" t="n">
        <v>1409</v>
      </c>
    </row>
    <row r="22" spans="1:3">
      <c r="A22" s="4" t="s">
        <v>654</v>
      </c>
      <c r="B22" s="5" t="n">
        <v>1177</v>
      </c>
      <c r="C22" s="5" t="n">
        <v>1461</v>
      </c>
    </row>
    <row r="23" spans="1:3">
      <c r="A23" s="4" t="s">
        <v>655</v>
      </c>
      <c r="B23" s="5" t="n">
        <v>1148</v>
      </c>
      <c r="C23" s="5" t="n">
        <v>1420</v>
      </c>
    </row>
    <row r="24" spans="1:3">
      <c r="A24" s="4" t="s">
        <v>656</v>
      </c>
      <c r="B24" s="7" t="n">
        <v>12</v>
      </c>
      <c r="C24" s="5" t="n">
        <v>2</v>
      </c>
    </row>
    <row r="25" spans="1:3">
      <c r="A25" s="4" t="s">
        <v>507</v>
      </c>
    </row>
    <row r="26" spans="1:3">
      <c r="A26" s="3" t="s">
        <v>496</v>
      </c>
    </row>
    <row r="27" spans="1:3">
      <c r="A27" s="4" t="s">
        <v>650</v>
      </c>
      <c r="C27" s="5" t="n">
        <v>1</v>
      </c>
    </row>
    <row r="28" spans="1:3">
      <c r="A28" s="4" t="s">
        <v>654</v>
      </c>
      <c r="C28" s="5" t="n">
        <v>3</v>
      </c>
    </row>
    <row r="29" spans="1:3">
      <c r="A29" s="4" t="s">
        <v>655</v>
      </c>
      <c r="C29" s="7"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9</v>
      </c>
    </row>
    <row r="2" spans="1:3">
      <c r="A2" s="3" t="s">
        <v>496</v>
      </c>
    </row>
    <row r="3" spans="1:3">
      <c r="A3" s="4" t="s">
        <v>659</v>
      </c>
      <c r="B3" s="7" t="n">
        <v>3772</v>
      </c>
      <c r="C3" s="7" t="n">
        <v>7255</v>
      </c>
    </row>
    <row r="4" spans="1:3">
      <c r="A4" s="4" t="s">
        <v>657</v>
      </c>
    </row>
    <row r="5" spans="1:3">
      <c r="A5" s="3" t="s">
        <v>496</v>
      </c>
    </row>
    <row r="6" spans="1:3">
      <c r="A6" s="4" t="s">
        <v>659</v>
      </c>
      <c r="B6" s="5" t="n">
        <v>2088</v>
      </c>
      <c r="C6" s="5" t="n">
        <v>5808</v>
      </c>
    </row>
    <row r="7" spans="1:3">
      <c r="A7" s="4" t="s">
        <v>504</v>
      </c>
    </row>
    <row r="8" spans="1:3">
      <c r="A8" s="3" t="s">
        <v>496</v>
      </c>
    </row>
    <row r="9" spans="1:3">
      <c r="A9" s="4" t="s">
        <v>659</v>
      </c>
      <c r="B9" s="7" t="n">
        <v>1684</v>
      </c>
      <c r="C9" s="5" t="n">
        <v>1336</v>
      </c>
    </row>
    <row r="10" spans="1:3">
      <c r="A10" s="4" t="s">
        <v>507</v>
      </c>
    </row>
    <row r="11" spans="1:3">
      <c r="A11" s="3" t="s">
        <v>496</v>
      </c>
    </row>
    <row r="12" spans="1:3">
      <c r="A12" s="4" t="s">
        <v>659</v>
      </c>
      <c r="C12" s="7" t="n">
        <v>1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75</v>
      </c>
    </row>
    <row r="3" spans="1:3">
      <c r="A3" s="3" t="s">
        <v>661</v>
      </c>
    </row>
    <row r="4" spans="1:3">
      <c r="A4" s="4" t="s">
        <v>662</v>
      </c>
      <c r="B4" s="7" t="n">
        <v>46568</v>
      </c>
      <c r="C4" s="7" t="n">
        <v>60476</v>
      </c>
    </row>
    <row r="5" spans="1:3">
      <c r="A5" s="4" t="s">
        <v>663</v>
      </c>
      <c r="B5" s="5" t="n">
        <v>10070</v>
      </c>
      <c r="C5" s="5" t="n">
        <v>9697</v>
      </c>
    </row>
    <row r="6" spans="1:3">
      <c r="A6" s="4" t="s">
        <v>664</v>
      </c>
      <c r="B6" s="5" t="n">
        <v>-1929</v>
      </c>
      <c r="C6" s="5" t="n">
        <v>-907</v>
      </c>
    </row>
    <row r="7" spans="1:3">
      <c r="A7" s="4" t="s">
        <v>665</v>
      </c>
      <c r="B7" s="5" t="n">
        <v>-15009</v>
      </c>
      <c r="C7" s="5" t="n">
        <v>-17718</v>
      </c>
    </row>
    <row r="8" spans="1:3">
      <c r="A8" s="4" t="s">
        <v>666</v>
      </c>
      <c r="B8" s="7" t="n">
        <v>39700</v>
      </c>
      <c r="C8" s="7" t="n">
        <v>515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7</v>
      </c>
      <c r="B1" s="2" t="s">
        <v>1</v>
      </c>
      <c r="C1" s="2" t="s">
        <v>378</v>
      </c>
    </row>
    <row r="2" spans="1:3">
      <c r="B2" s="2" t="s">
        <v>2</v>
      </c>
      <c r="C2" s="2" t="s">
        <v>29</v>
      </c>
    </row>
    <row r="3" spans="1:3">
      <c r="A3" s="3" t="s">
        <v>222</v>
      </c>
    </row>
    <row r="4" spans="1:3">
      <c r="A4" s="4" t="s">
        <v>668</v>
      </c>
      <c r="B4" s="7" t="n">
        <v>429181</v>
      </c>
      <c r="C4" s="7" t="n">
        <v>489892</v>
      </c>
    </row>
    <row r="5" spans="1:3">
      <c r="A5" s="4" t="s">
        <v>669</v>
      </c>
      <c r="B5" s="5" t="n">
        <v>-314560</v>
      </c>
      <c r="C5" s="5" t="n">
        <v>-322701</v>
      </c>
    </row>
    <row r="6" spans="1:3">
      <c r="A6" s="4" t="s">
        <v>670</v>
      </c>
      <c r="B6" s="5" t="n">
        <v>-39700</v>
      </c>
      <c r="C6" s="5" t="n">
        <v>-46568</v>
      </c>
    </row>
    <row r="7" spans="1:3">
      <c r="A7" s="4" t="s">
        <v>671</v>
      </c>
      <c r="B7" s="7" t="n">
        <v>74921</v>
      </c>
      <c r="C7" s="7" t="n">
        <v>1206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72</v>
      </c>
      <c r="B1" s="2" t="s">
        <v>74</v>
      </c>
      <c r="D1" s="2" t="s">
        <v>1</v>
      </c>
    </row>
    <row r="2" spans="1:8">
      <c r="B2" s="2" t="s">
        <v>2</v>
      </c>
      <c r="C2" s="2" t="s">
        <v>75</v>
      </c>
      <c r="D2" s="2" t="s">
        <v>2</v>
      </c>
      <c r="E2" s="2" t="s">
        <v>75</v>
      </c>
      <c r="F2" s="2" t="s">
        <v>2</v>
      </c>
      <c r="G2" s="2" t="s">
        <v>29</v>
      </c>
      <c r="H2" s="2" t="s">
        <v>75</v>
      </c>
    </row>
    <row r="3" spans="1:8">
      <c r="A3" s="3" t="s">
        <v>673</v>
      </c>
    </row>
    <row r="4" spans="1:8">
      <c r="A4" s="4" t="s">
        <v>674</v>
      </c>
      <c r="B4" s="7" t="n">
        <v>32230</v>
      </c>
      <c r="C4" s="7" t="n">
        <v>34959</v>
      </c>
      <c r="D4" s="7" t="n">
        <v>31264</v>
      </c>
      <c r="E4" s="7" t="n">
        <v>29174</v>
      </c>
    </row>
    <row r="5" spans="1:8">
      <c r="A5" s="4" t="s">
        <v>675</v>
      </c>
      <c r="D5" s="5" t="n">
        <v>2721</v>
      </c>
      <c r="E5" s="5" t="n">
        <v>9700</v>
      </c>
    </row>
    <row r="6" spans="1:8">
      <c r="A6" s="4" t="s">
        <v>676</v>
      </c>
      <c r="B6" s="5" t="n">
        <v>33813</v>
      </c>
      <c r="C6" s="5" t="n">
        <v>30047</v>
      </c>
      <c r="D6" s="5" t="n">
        <v>33813</v>
      </c>
      <c r="E6" s="5" t="n">
        <v>30047</v>
      </c>
    </row>
    <row r="7" spans="1:8">
      <c r="A7" s="4" t="s">
        <v>443</v>
      </c>
      <c r="F7" s="7" t="n">
        <v>3905311</v>
      </c>
      <c r="G7" s="7" t="n">
        <v>3178947</v>
      </c>
      <c r="H7" s="7" t="n">
        <v>3120543</v>
      </c>
    </row>
    <row r="8" spans="1:8">
      <c r="A8" s="4" t="s">
        <v>37</v>
      </c>
      <c r="B8" s="5" t="n">
        <v>32230</v>
      </c>
      <c r="C8" s="5" t="n">
        <v>34959</v>
      </c>
      <c r="D8" s="5" t="n">
        <v>31264</v>
      </c>
      <c r="E8" s="5" t="n">
        <v>29174</v>
      </c>
      <c r="F8" s="5" t="n">
        <v>33813</v>
      </c>
      <c r="G8" s="5" t="n">
        <v>31264</v>
      </c>
      <c r="H8" s="5" t="n">
        <v>30047</v>
      </c>
    </row>
    <row r="9" spans="1:8">
      <c r="A9" s="4" t="s">
        <v>497</v>
      </c>
      <c r="F9" s="5" t="n">
        <v>3905311</v>
      </c>
      <c r="G9" s="5" t="n">
        <v>3178947</v>
      </c>
      <c r="H9" s="5" t="n">
        <v>3120543</v>
      </c>
    </row>
    <row r="10" spans="1:8">
      <c r="A10" s="4" t="s">
        <v>450</v>
      </c>
    </row>
    <row r="11" spans="1:8">
      <c r="A11" s="3" t="s">
        <v>673</v>
      </c>
    </row>
    <row r="12" spans="1:8">
      <c r="A12" s="4" t="s">
        <v>674</v>
      </c>
      <c r="B12" s="5" t="n">
        <v>32029</v>
      </c>
      <c r="C12" s="5" t="n">
        <v>34817</v>
      </c>
      <c r="D12" s="5" t="n">
        <v>31193</v>
      </c>
      <c r="E12" s="5" t="n">
        <v>28949</v>
      </c>
    </row>
    <row r="13" spans="1:8">
      <c r="A13" s="4" t="s">
        <v>677</v>
      </c>
      <c r="B13" s="5" t="n">
        <v>-394</v>
      </c>
      <c r="C13" s="5" t="n">
        <v>-8843</v>
      </c>
      <c r="D13" s="5" t="n">
        <v>-1445</v>
      </c>
      <c r="E13" s="5" t="n">
        <v>-9174</v>
      </c>
    </row>
    <row r="14" spans="1:8">
      <c r="A14" s="4" t="s">
        <v>678</v>
      </c>
      <c r="B14" s="5" t="n">
        <v>1170</v>
      </c>
      <c r="C14" s="5" t="n">
        <v>51</v>
      </c>
      <c r="D14" s="5" t="n">
        <v>1334</v>
      </c>
      <c r="E14" s="5" t="n">
        <v>347</v>
      </c>
    </row>
    <row r="15" spans="1:8">
      <c r="A15" s="4" t="s">
        <v>675</v>
      </c>
      <c r="B15" s="5" t="n">
        <v>801</v>
      </c>
      <c r="C15" s="5" t="n">
        <v>4022</v>
      </c>
      <c r="D15" s="5" t="n">
        <v>2524</v>
      </c>
      <c r="E15" s="5" t="n">
        <v>9925</v>
      </c>
    </row>
    <row r="16" spans="1:8">
      <c r="A16" s="4" t="s">
        <v>676</v>
      </c>
      <c r="B16" s="5" t="n">
        <v>33606</v>
      </c>
      <c r="C16" s="5" t="n">
        <v>30047</v>
      </c>
      <c r="D16" s="5" t="n">
        <v>33606</v>
      </c>
      <c r="E16" s="5" t="n">
        <v>30047</v>
      </c>
    </row>
    <row r="17" spans="1:8">
      <c r="A17" s="4" t="s">
        <v>443</v>
      </c>
      <c r="F17" s="5" t="n">
        <v>3830390</v>
      </c>
      <c r="G17" s="5" t="n">
        <v>3058324</v>
      </c>
    </row>
    <row r="18" spans="1:8">
      <c r="A18" s="4" t="s">
        <v>37</v>
      </c>
      <c r="B18" s="5" t="n">
        <v>32029</v>
      </c>
      <c r="C18" s="5" t="n">
        <v>34817</v>
      </c>
      <c r="D18" s="5" t="n">
        <v>31193</v>
      </c>
      <c r="E18" s="5" t="n">
        <v>28949</v>
      </c>
      <c r="F18" s="5" t="n">
        <v>33606</v>
      </c>
      <c r="G18" s="5" t="n">
        <v>31193</v>
      </c>
      <c r="H18" s="5" t="n">
        <v>30047</v>
      </c>
    </row>
    <row r="19" spans="1:8">
      <c r="A19" s="4" t="s">
        <v>497</v>
      </c>
      <c r="F19" s="5" t="n">
        <v>3830390</v>
      </c>
      <c r="G19" s="5" t="n">
        <v>3058324</v>
      </c>
    </row>
    <row r="20" spans="1:8">
      <c r="A20" s="4" t="s">
        <v>679</v>
      </c>
    </row>
    <row r="21" spans="1:8">
      <c r="A21" s="3" t="s">
        <v>673</v>
      </c>
    </row>
    <row r="22" spans="1:8">
      <c r="A22" s="4" t="s">
        <v>680</v>
      </c>
      <c r="F22" s="5" t="n">
        <v>1484</v>
      </c>
      <c r="H22" s="5" t="n">
        <v>1112</v>
      </c>
    </row>
    <row r="23" spans="1:8">
      <c r="A23" s="4" t="s">
        <v>681</v>
      </c>
      <c r="F23" s="5" t="n">
        <v>32122</v>
      </c>
      <c r="H23" s="5" t="n">
        <v>28935</v>
      </c>
    </row>
    <row r="24" spans="1:8">
      <c r="A24" s="4" t="s">
        <v>682</v>
      </c>
      <c r="F24" s="5" t="n">
        <v>34578</v>
      </c>
      <c r="H24" s="5" t="n">
        <v>28459</v>
      </c>
    </row>
    <row r="25" spans="1:8">
      <c r="A25" s="4" t="s">
        <v>683</v>
      </c>
      <c r="F25" s="5" t="n">
        <v>3795812</v>
      </c>
      <c r="H25" s="5" t="n">
        <v>2966488</v>
      </c>
    </row>
    <row r="26" spans="1:8">
      <c r="A26" s="4" t="s">
        <v>453</v>
      </c>
    </row>
    <row r="27" spans="1:8">
      <c r="A27" s="3" t="s">
        <v>673</v>
      </c>
    </row>
    <row r="28" spans="1:8">
      <c r="A28" s="4" t="s">
        <v>674</v>
      </c>
      <c r="B28" s="5" t="n">
        <v>201</v>
      </c>
      <c r="C28" s="5" t="n">
        <v>142</v>
      </c>
      <c r="D28" s="5" t="n">
        <v>71</v>
      </c>
      <c r="E28" s="5" t="n">
        <v>225</v>
      </c>
    </row>
    <row r="29" spans="1:8">
      <c r="A29" s="4" t="s">
        <v>677</v>
      </c>
      <c r="D29" s="5" t="n">
        <v>-61</v>
      </c>
    </row>
    <row r="30" spans="1:8">
      <c r="A30" s="4" t="s">
        <v>675</v>
      </c>
      <c r="B30" s="5" t="n">
        <v>6</v>
      </c>
      <c r="C30" s="5" t="n">
        <v>-142</v>
      </c>
      <c r="D30" s="5" t="n">
        <v>197</v>
      </c>
      <c r="E30" s="5" t="n">
        <v>-225</v>
      </c>
    </row>
    <row r="31" spans="1:8">
      <c r="A31" s="4" t="s">
        <v>676</v>
      </c>
      <c r="B31" s="5" t="n">
        <v>207</v>
      </c>
      <c r="D31" s="5" t="n">
        <v>207</v>
      </c>
    </row>
    <row r="32" spans="1:8">
      <c r="A32" s="4" t="s">
        <v>682</v>
      </c>
      <c r="F32" s="5" t="n">
        <v>207</v>
      </c>
    </row>
    <row r="33" spans="1:8">
      <c r="A33" s="4" t="s">
        <v>443</v>
      </c>
      <c r="F33" s="5" t="n">
        <v>74921</v>
      </c>
      <c r="G33" s="5" t="n">
        <v>120623</v>
      </c>
      <c r="H33" s="5" t="n">
        <v>125596</v>
      </c>
    </row>
    <row r="34" spans="1:8">
      <c r="A34" s="4" t="s">
        <v>37</v>
      </c>
      <c r="B34" s="5" t="n">
        <v>201</v>
      </c>
      <c r="C34" s="5" t="n">
        <v>142</v>
      </c>
      <c r="D34" s="5" t="n">
        <v>71</v>
      </c>
      <c r="E34" s="5" t="n">
        <v>225</v>
      </c>
      <c r="F34" s="5" t="n">
        <v>207</v>
      </c>
      <c r="G34" s="5" t="n">
        <v>71</v>
      </c>
    </row>
    <row r="35" spans="1:8">
      <c r="A35" s="4" t="s">
        <v>497</v>
      </c>
      <c r="F35" s="5" t="n">
        <v>74921</v>
      </c>
      <c r="G35" s="5" t="n">
        <v>120623</v>
      </c>
      <c r="H35" s="5" t="n">
        <v>125596</v>
      </c>
    </row>
    <row r="36" spans="1:8">
      <c r="A36" s="4" t="s">
        <v>684</v>
      </c>
    </row>
    <row r="37" spans="1:8">
      <c r="A37" s="3" t="s">
        <v>673</v>
      </c>
    </row>
    <row r="38" spans="1:8">
      <c r="A38" s="4" t="s">
        <v>674</v>
      </c>
      <c r="B38" s="5" t="n">
        <v>23582</v>
      </c>
      <c r="C38" s="5" t="n">
        <v>24656</v>
      </c>
      <c r="D38" s="5" t="n">
        <v>21385</v>
      </c>
      <c r="E38" s="5" t="n">
        <v>18821</v>
      </c>
    </row>
    <row r="39" spans="1:8">
      <c r="A39" s="4" t="s">
        <v>676</v>
      </c>
      <c r="B39" s="5" t="n">
        <v>25294</v>
      </c>
      <c r="C39" s="5" t="n">
        <v>20112</v>
      </c>
      <c r="D39" s="5" t="n">
        <v>25294</v>
      </c>
      <c r="E39" s="5" t="n">
        <v>20112</v>
      </c>
    </row>
    <row r="40" spans="1:8">
      <c r="A40" s="4" t="s">
        <v>443</v>
      </c>
      <c r="F40" s="5" t="n">
        <v>2442091</v>
      </c>
      <c r="H40" s="5" t="n">
        <v>1807883</v>
      </c>
    </row>
    <row r="41" spans="1:8">
      <c r="A41" s="4" t="s">
        <v>37</v>
      </c>
      <c r="B41" s="5" t="n">
        <v>23582</v>
      </c>
      <c r="C41" s="5" t="n">
        <v>24656</v>
      </c>
      <c r="D41" s="5" t="n">
        <v>21385</v>
      </c>
      <c r="E41" s="5" t="n">
        <v>18821</v>
      </c>
      <c r="F41" s="5" t="n">
        <v>25294</v>
      </c>
      <c r="G41" s="5" t="n">
        <v>21385</v>
      </c>
      <c r="H41" s="5" t="n">
        <v>20112</v>
      </c>
    </row>
    <row r="42" spans="1:8">
      <c r="A42" s="4" t="s">
        <v>497</v>
      </c>
      <c r="F42" s="5" t="n">
        <v>2442091</v>
      </c>
      <c r="H42" s="5" t="n">
        <v>1807883</v>
      </c>
    </row>
    <row r="43" spans="1:8">
      <c r="A43" s="4" t="s">
        <v>685</v>
      </c>
    </row>
    <row r="44" spans="1:8">
      <c r="A44" s="3" t="s">
        <v>673</v>
      </c>
    </row>
    <row r="45" spans="1:8">
      <c r="A45" s="4" t="s">
        <v>674</v>
      </c>
      <c r="B45" s="5" t="n">
        <v>23400</v>
      </c>
      <c r="C45" s="5" t="n">
        <v>24656</v>
      </c>
      <c r="D45" s="5" t="n">
        <v>21340</v>
      </c>
      <c r="E45" s="5" t="n">
        <v>18821</v>
      </c>
    </row>
    <row r="46" spans="1:8">
      <c r="A46" s="4" t="s">
        <v>677</v>
      </c>
      <c r="C46" s="5" t="n">
        <v>-8618</v>
      </c>
      <c r="D46" s="5" t="n">
        <v>-437</v>
      </c>
      <c r="E46" s="5" t="n">
        <v>-8638</v>
      </c>
    </row>
    <row r="47" spans="1:8">
      <c r="A47" s="4" t="s">
        <v>678</v>
      </c>
      <c r="B47" s="5" t="n">
        <v>1097</v>
      </c>
      <c r="C47" s="5" t="n">
        <v>11</v>
      </c>
      <c r="D47" s="5" t="n">
        <v>1152</v>
      </c>
      <c r="E47" s="5" t="n">
        <v>52</v>
      </c>
    </row>
    <row r="48" spans="1:8">
      <c r="A48" s="4" t="s">
        <v>675</v>
      </c>
      <c r="B48" s="5" t="n">
        <v>606</v>
      </c>
      <c r="C48" s="5" t="n">
        <v>4063</v>
      </c>
      <c r="D48" s="5" t="n">
        <v>3048</v>
      </c>
      <c r="E48" s="5" t="n">
        <v>9877</v>
      </c>
    </row>
    <row r="49" spans="1:8">
      <c r="A49" s="4" t="s">
        <v>676</v>
      </c>
      <c r="B49" s="5" t="n">
        <v>25103</v>
      </c>
      <c r="C49" s="5" t="n">
        <v>20112</v>
      </c>
      <c r="D49" s="5" t="n">
        <v>25103</v>
      </c>
      <c r="E49" s="5" t="n">
        <v>20112</v>
      </c>
    </row>
    <row r="50" spans="1:8">
      <c r="A50" s="4" t="s">
        <v>37</v>
      </c>
      <c r="B50" s="5" t="n">
        <v>23400</v>
      </c>
      <c r="C50" s="5" t="n">
        <v>24656</v>
      </c>
      <c r="D50" s="5" t="n">
        <v>21340</v>
      </c>
      <c r="E50" s="5" t="n">
        <v>18821</v>
      </c>
      <c r="F50" s="5" t="n">
        <v>25103</v>
      </c>
      <c r="G50" s="5" t="n">
        <v>21340</v>
      </c>
      <c r="H50" s="5" t="n">
        <v>20112</v>
      </c>
    </row>
    <row r="51" spans="1:8">
      <c r="A51" s="4" t="s">
        <v>686</v>
      </c>
    </row>
    <row r="52" spans="1:8">
      <c r="A52" s="3" t="s">
        <v>673</v>
      </c>
    </row>
    <row r="53" spans="1:8">
      <c r="A53" s="4" t="s">
        <v>680</v>
      </c>
      <c r="F53" s="5" t="n">
        <v>1446</v>
      </c>
      <c r="H53" s="5" t="n">
        <v>914</v>
      </c>
    </row>
    <row r="54" spans="1:8">
      <c r="A54" s="4" t="s">
        <v>681</v>
      </c>
      <c r="F54" s="5" t="n">
        <v>23657</v>
      </c>
      <c r="H54" s="5" t="n">
        <v>19198</v>
      </c>
    </row>
    <row r="55" spans="1:8">
      <c r="A55" s="4" t="s">
        <v>682</v>
      </c>
      <c r="F55" s="5" t="n">
        <v>22585</v>
      </c>
      <c r="H55" s="5" t="n">
        <v>18714</v>
      </c>
    </row>
    <row r="56" spans="1:8">
      <c r="A56" s="4" t="s">
        <v>683</v>
      </c>
      <c r="F56" s="5" t="n">
        <v>2397248</v>
      </c>
      <c r="H56" s="5" t="n">
        <v>1757294</v>
      </c>
    </row>
    <row r="57" spans="1:8">
      <c r="A57" s="4" t="s">
        <v>687</v>
      </c>
    </row>
    <row r="58" spans="1:8">
      <c r="A58" s="3" t="s">
        <v>673</v>
      </c>
    </row>
    <row r="59" spans="1:8">
      <c r="A59" s="4" t="s">
        <v>674</v>
      </c>
      <c r="B59" s="5" t="n">
        <v>182</v>
      </c>
      <c r="D59" s="5" t="n">
        <v>45</v>
      </c>
    </row>
    <row r="60" spans="1:8">
      <c r="A60" s="4" t="s">
        <v>677</v>
      </c>
      <c r="D60" s="5" t="n">
        <v>-61</v>
      </c>
    </row>
    <row r="61" spans="1:8">
      <c r="A61" s="4" t="s">
        <v>675</v>
      </c>
      <c r="B61" s="5" t="n">
        <v>9</v>
      </c>
      <c r="D61" s="5" t="n">
        <v>207</v>
      </c>
    </row>
    <row r="62" spans="1:8">
      <c r="A62" s="4" t="s">
        <v>676</v>
      </c>
      <c r="B62" s="5" t="n">
        <v>191</v>
      </c>
      <c r="D62" s="5" t="n">
        <v>191</v>
      </c>
    </row>
    <row r="63" spans="1:8">
      <c r="A63" s="4" t="s">
        <v>682</v>
      </c>
      <c r="F63" s="5" t="n">
        <v>191</v>
      </c>
    </row>
    <row r="64" spans="1:8">
      <c r="A64" s="4" t="s">
        <v>443</v>
      </c>
      <c r="F64" s="5" t="n">
        <v>22258</v>
      </c>
      <c r="H64" s="5" t="n">
        <v>31875</v>
      </c>
    </row>
    <row r="65" spans="1:8">
      <c r="A65" s="4" t="s">
        <v>37</v>
      </c>
      <c r="B65" s="5" t="n">
        <v>182</v>
      </c>
      <c r="D65" s="5" t="n">
        <v>45</v>
      </c>
      <c r="F65" s="5" t="n">
        <v>191</v>
      </c>
      <c r="G65" s="5" t="n">
        <v>45</v>
      </c>
    </row>
    <row r="66" spans="1:8">
      <c r="A66" s="4" t="s">
        <v>497</v>
      </c>
      <c r="F66" s="5" t="n">
        <v>22258</v>
      </c>
      <c r="H66" s="5" t="n">
        <v>31875</v>
      </c>
    </row>
    <row r="67" spans="1:8">
      <c r="A67" s="4" t="s">
        <v>688</v>
      </c>
    </row>
    <row r="68" spans="1:8">
      <c r="A68" s="3" t="s">
        <v>673</v>
      </c>
    </row>
    <row r="69" spans="1:8">
      <c r="A69" s="4" t="s">
        <v>674</v>
      </c>
      <c r="B69" s="5" t="n">
        <v>3781</v>
      </c>
      <c r="C69" s="5" t="n">
        <v>4067</v>
      </c>
      <c r="D69" s="5" t="n">
        <v>3965</v>
      </c>
      <c r="E69" s="5" t="n">
        <v>4387</v>
      </c>
    </row>
    <row r="70" spans="1:8">
      <c r="A70" s="4" t="s">
        <v>676</v>
      </c>
      <c r="B70" s="5" t="n">
        <v>3721</v>
      </c>
      <c r="C70" s="5" t="n">
        <v>4142</v>
      </c>
      <c r="D70" s="5" t="n">
        <v>3721</v>
      </c>
      <c r="E70" s="5" t="n">
        <v>4142</v>
      </c>
    </row>
    <row r="71" spans="1:8">
      <c r="A71" s="4" t="s">
        <v>443</v>
      </c>
      <c r="F71" s="5" t="n">
        <v>825227</v>
      </c>
      <c r="H71" s="5" t="n">
        <v>724374</v>
      </c>
    </row>
    <row r="72" spans="1:8">
      <c r="A72" s="4" t="s">
        <v>37</v>
      </c>
      <c r="B72" s="5" t="n">
        <v>3781</v>
      </c>
      <c r="C72" s="5" t="n">
        <v>4067</v>
      </c>
      <c r="D72" s="5" t="n">
        <v>3965</v>
      </c>
      <c r="E72" s="5" t="n">
        <v>4387</v>
      </c>
      <c r="F72" s="5" t="n">
        <v>3721</v>
      </c>
      <c r="G72" s="5" t="n">
        <v>3965</v>
      </c>
      <c r="H72" s="5" t="n">
        <v>4142</v>
      </c>
    </row>
    <row r="73" spans="1:8">
      <c r="A73" s="4" t="s">
        <v>497</v>
      </c>
      <c r="F73" s="5" t="n">
        <v>825227</v>
      </c>
      <c r="H73" s="5" t="n">
        <v>724374</v>
      </c>
    </row>
    <row r="74" spans="1:8">
      <c r="A74" s="4" t="s">
        <v>689</v>
      </c>
    </row>
    <row r="75" spans="1:8">
      <c r="A75" s="3" t="s">
        <v>673</v>
      </c>
    </row>
    <row r="76" spans="1:8">
      <c r="A76" s="4" t="s">
        <v>674</v>
      </c>
      <c r="B76" s="5" t="n">
        <v>3781</v>
      </c>
      <c r="C76" s="5" t="n">
        <v>4067</v>
      </c>
      <c r="D76" s="5" t="n">
        <v>3965</v>
      </c>
      <c r="E76" s="5" t="n">
        <v>4387</v>
      </c>
    </row>
    <row r="77" spans="1:8">
      <c r="A77" s="4" t="s">
        <v>677</v>
      </c>
      <c r="B77" s="5" t="n">
        <v>-13</v>
      </c>
      <c r="C77" s="5" t="n">
        <v>-16</v>
      </c>
      <c r="D77" s="5" t="n">
        <v>-103</v>
      </c>
      <c r="E77" s="5" t="n">
        <v>-26</v>
      </c>
    </row>
    <row r="78" spans="1:8">
      <c r="A78" s="4" t="s">
        <v>678</v>
      </c>
      <c r="B78" s="5" t="n">
        <v>2</v>
      </c>
      <c r="C78" s="5" t="n">
        <v>14</v>
      </c>
      <c r="D78" s="5" t="n">
        <v>8</v>
      </c>
      <c r="E78" s="5" t="n">
        <v>127</v>
      </c>
    </row>
    <row r="79" spans="1:8">
      <c r="A79" s="4" t="s">
        <v>675</v>
      </c>
      <c r="B79" s="5" t="n">
        <v>-49</v>
      </c>
      <c r="C79" s="5" t="n">
        <v>77</v>
      </c>
      <c r="D79" s="5" t="n">
        <v>-149</v>
      </c>
      <c r="E79" s="5" t="n">
        <v>-346</v>
      </c>
    </row>
    <row r="80" spans="1:8">
      <c r="A80" s="4" t="s">
        <v>676</v>
      </c>
      <c r="B80" s="5" t="n">
        <v>3721</v>
      </c>
      <c r="C80" s="5" t="n">
        <v>4142</v>
      </c>
      <c r="D80" s="5" t="n">
        <v>3721</v>
      </c>
      <c r="E80" s="5" t="n">
        <v>4142</v>
      </c>
    </row>
    <row r="81" spans="1:8">
      <c r="A81" s="4" t="s">
        <v>37</v>
      </c>
      <c r="B81" s="5" t="n">
        <v>3781</v>
      </c>
      <c r="C81" s="5" t="n">
        <v>4067</v>
      </c>
      <c r="D81" s="5" t="n">
        <v>3965</v>
      </c>
      <c r="E81" s="5" t="n">
        <v>4387</v>
      </c>
      <c r="F81" s="5" t="n">
        <v>3721</v>
      </c>
      <c r="G81" s="5" t="n">
        <v>3965</v>
      </c>
      <c r="H81" s="5" t="n">
        <v>4142</v>
      </c>
    </row>
    <row r="82" spans="1:8">
      <c r="A82" s="4" t="s">
        <v>690</v>
      </c>
    </row>
    <row r="83" spans="1:8">
      <c r="A83" s="3" t="s">
        <v>673</v>
      </c>
    </row>
    <row r="84" spans="1:8">
      <c r="A84" s="4" t="s">
        <v>680</v>
      </c>
      <c r="F84" s="5" t="n">
        <v>36</v>
      </c>
      <c r="H84" s="5" t="n">
        <v>195</v>
      </c>
    </row>
    <row r="85" spans="1:8">
      <c r="A85" s="4" t="s">
        <v>681</v>
      </c>
      <c r="F85" s="5" t="n">
        <v>3685</v>
      </c>
      <c r="H85" s="5" t="n">
        <v>3947</v>
      </c>
    </row>
    <row r="86" spans="1:8">
      <c r="A86" s="4" t="s">
        <v>682</v>
      </c>
      <c r="F86" s="5" t="n">
        <v>4319</v>
      </c>
      <c r="H86" s="5" t="n">
        <v>8252</v>
      </c>
    </row>
    <row r="87" spans="1:8">
      <c r="A87" s="4" t="s">
        <v>683</v>
      </c>
      <c r="F87" s="5" t="n">
        <v>810187</v>
      </c>
      <c r="H87" s="5" t="n">
        <v>702702</v>
      </c>
    </row>
    <row r="88" spans="1:8">
      <c r="A88" s="4" t="s">
        <v>691</v>
      </c>
    </row>
    <row r="89" spans="1:8">
      <c r="A89" s="3" t="s">
        <v>673</v>
      </c>
    </row>
    <row r="90" spans="1:8">
      <c r="A90" s="4" t="s">
        <v>443</v>
      </c>
      <c r="F90" s="5" t="n">
        <v>10721</v>
      </c>
      <c r="H90" s="5" t="n">
        <v>13420</v>
      </c>
    </row>
    <row r="91" spans="1:8">
      <c r="A91" s="4" t="s">
        <v>497</v>
      </c>
      <c r="F91" s="5" t="n">
        <v>10721</v>
      </c>
      <c r="H91" s="5" t="n">
        <v>13420</v>
      </c>
    </row>
    <row r="92" spans="1:8">
      <c r="A92" s="4" t="s">
        <v>692</v>
      </c>
    </row>
    <row r="93" spans="1:8">
      <c r="A93" s="3" t="s">
        <v>673</v>
      </c>
    </row>
    <row r="94" spans="1:8">
      <c r="A94" s="4" t="s">
        <v>674</v>
      </c>
      <c r="B94" s="5" t="n">
        <v>306</v>
      </c>
      <c r="C94" s="5" t="n">
        <v>302</v>
      </c>
      <c r="D94" s="5" t="n">
        <v>305</v>
      </c>
      <c r="E94" s="5" t="n">
        <v>324</v>
      </c>
    </row>
    <row r="95" spans="1:8">
      <c r="A95" s="4" t="s">
        <v>676</v>
      </c>
      <c r="B95" s="5" t="n">
        <v>318</v>
      </c>
      <c r="C95" s="5" t="n">
        <v>273</v>
      </c>
      <c r="D95" s="5" t="n">
        <v>318</v>
      </c>
      <c r="E95" s="5" t="n">
        <v>273</v>
      </c>
    </row>
    <row r="96" spans="1:8">
      <c r="A96" s="4" t="s">
        <v>443</v>
      </c>
      <c r="F96" s="5" t="n">
        <v>26750</v>
      </c>
      <c r="H96" s="5" t="n">
        <v>26632</v>
      </c>
    </row>
    <row r="97" spans="1:8">
      <c r="A97" s="4" t="s">
        <v>37</v>
      </c>
      <c r="B97" s="5" t="n">
        <v>306</v>
      </c>
      <c r="C97" s="5" t="n">
        <v>302</v>
      </c>
      <c r="D97" s="5" t="n">
        <v>305</v>
      </c>
      <c r="E97" s="5" t="n">
        <v>324</v>
      </c>
      <c r="F97" s="5" t="n">
        <v>318</v>
      </c>
      <c r="G97" s="5" t="n">
        <v>305</v>
      </c>
      <c r="H97" s="5" t="n">
        <v>273</v>
      </c>
    </row>
    <row r="98" spans="1:8">
      <c r="A98" s="4" t="s">
        <v>497</v>
      </c>
      <c r="F98" s="5" t="n">
        <v>26750</v>
      </c>
      <c r="H98" s="5" t="n">
        <v>26632</v>
      </c>
    </row>
    <row r="99" spans="1:8">
      <c r="A99" s="4" t="s">
        <v>693</v>
      </c>
    </row>
    <row r="100" spans="1:8">
      <c r="A100" s="3" t="s">
        <v>673</v>
      </c>
    </row>
    <row r="101" spans="1:8">
      <c r="A101" s="4" t="s">
        <v>674</v>
      </c>
      <c r="B101" s="5" t="n">
        <v>306</v>
      </c>
      <c r="C101" s="5" t="n">
        <v>294</v>
      </c>
      <c r="D101" s="5" t="n">
        <v>305</v>
      </c>
      <c r="E101" s="5" t="n">
        <v>319</v>
      </c>
    </row>
    <row r="102" spans="1:8">
      <c r="A102" s="4" t="s">
        <v>677</v>
      </c>
      <c r="B102" s="5" t="n">
        <v>-381</v>
      </c>
      <c r="C102" s="5" t="n">
        <v>-209</v>
      </c>
      <c r="D102" s="5" t="n">
        <v>-894</v>
      </c>
      <c r="E102" s="5" t="n">
        <v>-510</v>
      </c>
    </row>
    <row r="103" spans="1:8">
      <c r="A103" s="4" t="s">
        <v>678</v>
      </c>
      <c r="B103" s="5" t="n">
        <v>71</v>
      </c>
      <c r="C103" s="5" t="n">
        <v>26</v>
      </c>
      <c r="D103" s="5" t="n">
        <v>174</v>
      </c>
      <c r="E103" s="5" t="n">
        <v>148</v>
      </c>
    </row>
    <row r="104" spans="1:8">
      <c r="A104" s="4" t="s">
        <v>675</v>
      </c>
      <c r="B104" s="5" t="n">
        <v>322</v>
      </c>
      <c r="C104" s="5" t="n">
        <v>162</v>
      </c>
      <c r="D104" s="5" t="n">
        <v>733</v>
      </c>
      <c r="E104" s="5" t="n">
        <v>316</v>
      </c>
    </row>
    <row r="105" spans="1:8">
      <c r="A105" s="4" t="s">
        <v>676</v>
      </c>
      <c r="B105" s="5" t="n">
        <v>318</v>
      </c>
      <c r="C105" s="5" t="n">
        <v>273</v>
      </c>
      <c r="D105" s="5" t="n">
        <v>318</v>
      </c>
      <c r="E105" s="5" t="n">
        <v>273</v>
      </c>
    </row>
    <row r="106" spans="1:8">
      <c r="A106" s="4" t="s">
        <v>37</v>
      </c>
      <c r="B106" s="5" t="n">
        <v>306</v>
      </c>
      <c r="C106" s="5" t="n">
        <v>294</v>
      </c>
      <c r="D106" s="5" t="n">
        <v>305</v>
      </c>
      <c r="E106" s="5" t="n">
        <v>319</v>
      </c>
      <c r="F106" s="5" t="n">
        <v>318</v>
      </c>
      <c r="G106" s="5" t="n">
        <v>305</v>
      </c>
      <c r="H106" s="5" t="n">
        <v>273</v>
      </c>
    </row>
    <row r="107" spans="1:8">
      <c r="A107" s="4" t="s">
        <v>694</v>
      </c>
    </row>
    <row r="108" spans="1:8">
      <c r="A108" s="3" t="s">
        <v>673</v>
      </c>
    </row>
    <row r="109" spans="1:8">
      <c r="A109" s="4" t="s">
        <v>680</v>
      </c>
      <c r="H109" s="5" t="n">
        <v>1</v>
      </c>
    </row>
    <row r="110" spans="1:8">
      <c r="A110" s="4" t="s">
        <v>681</v>
      </c>
      <c r="F110" s="5" t="n">
        <v>318</v>
      </c>
      <c r="H110" s="5" t="n">
        <v>272</v>
      </c>
    </row>
    <row r="111" spans="1:8">
      <c r="A111" s="4" t="s">
        <v>682</v>
      </c>
      <c r="F111" s="5" t="n">
        <v>5640</v>
      </c>
      <c r="H111" s="5" t="n">
        <v>202</v>
      </c>
    </row>
    <row r="112" spans="1:8">
      <c r="A112" s="4" t="s">
        <v>683</v>
      </c>
      <c r="F112" s="5" t="n">
        <v>21010</v>
      </c>
      <c r="H112" s="5" t="n">
        <v>25927</v>
      </c>
    </row>
    <row r="113" spans="1:8">
      <c r="A113" s="4" t="s">
        <v>695</v>
      </c>
    </row>
    <row r="114" spans="1:8">
      <c r="A114" s="3" t="s">
        <v>673</v>
      </c>
    </row>
    <row r="115" spans="1:8">
      <c r="A115" s="4" t="s">
        <v>674</v>
      </c>
      <c r="C115" s="5" t="n">
        <v>8</v>
      </c>
      <c r="E115" s="5" t="n">
        <v>5</v>
      </c>
    </row>
    <row r="116" spans="1:8">
      <c r="A116" s="4" t="s">
        <v>675</v>
      </c>
      <c r="C116" s="5" t="n">
        <v>-8</v>
      </c>
      <c r="E116" s="5" t="n">
        <v>-5</v>
      </c>
    </row>
    <row r="117" spans="1:8">
      <c r="A117" s="4" t="s">
        <v>443</v>
      </c>
      <c r="F117" s="5" t="n">
        <v>100</v>
      </c>
      <c r="H117" s="5" t="n">
        <v>503</v>
      </c>
    </row>
    <row r="118" spans="1:8">
      <c r="A118" s="4" t="s">
        <v>37</v>
      </c>
      <c r="C118" s="5" t="n">
        <v>8</v>
      </c>
      <c r="E118" s="5" t="n">
        <v>5</v>
      </c>
    </row>
    <row r="119" spans="1:8">
      <c r="A119" s="4" t="s">
        <v>497</v>
      </c>
      <c r="F119" s="5" t="n">
        <v>100</v>
      </c>
      <c r="H119" s="5" t="n">
        <v>503</v>
      </c>
    </row>
    <row r="120" spans="1:8">
      <c r="A120" s="4" t="s">
        <v>696</v>
      </c>
    </row>
    <row r="121" spans="1:8">
      <c r="A121" s="3" t="s">
        <v>673</v>
      </c>
    </row>
    <row r="122" spans="1:8">
      <c r="A122" s="4" t="s">
        <v>674</v>
      </c>
      <c r="B122" s="5" t="n">
        <v>4561</v>
      </c>
      <c r="C122" s="5" t="n">
        <v>5934</v>
      </c>
      <c r="D122" s="5" t="n">
        <v>5609</v>
      </c>
      <c r="E122" s="5" t="n">
        <v>5642</v>
      </c>
    </row>
    <row r="123" spans="1:8">
      <c r="A123" s="4" t="s">
        <v>676</v>
      </c>
      <c r="B123" s="5" t="n">
        <v>4480</v>
      </c>
      <c r="C123" s="5" t="n">
        <v>5520</v>
      </c>
      <c r="D123" s="5" t="n">
        <v>4480</v>
      </c>
      <c r="E123" s="5" t="n">
        <v>5520</v>
      </c>
    </row>
    <row r="124" spans="1:8">
      <c r="A124" s="4" t="s">
        <v>443</v>
      </c>
      <c r="F124" s="5" t="n">
        <v>611243</v>
      </c>
      <c r="H124" s="5" t="n">
        <v>561654</v>
      </c>
    </row>
    <row r="125" spans="1:8">
      <c r="A125" s="4" t="s">
        <v>37</v>
      </c>
      <c r="B125" s="5" t="n">
        <v>4561</v>
      </c>
      <c r="C125" s="5" t="n">
        <v>5934</v>
      </c>
      <c r="D125" s="5" t="n">
        <v>5609</v>
      </c>
      <c r="E125" s="5" t="n">
        <v>5642</v>
      </c>
      <c r="F125" s="5" t="n">
        <v>4480</v>
      </c>
      <c r="G125" s="5" t="n">
        <v>5609</v>
      </c>
      <c r="H125" s="5" t="n">
        <v>5520</v>
      </c>
    </row>
    <row r="126" spans="1:8">
      <c r="A126" s="4" t="s">
        <v>497</v>
      </c>
      <c r="F126" s="5" t="n">
        <v>611243</v>
      </c>
      <c r="H126" s="5" t="n">
        <v>561654</v>
      </c>
    </row>
    <row r="127" spans="1:8">
      <c r="A127" s="4" t="s">
        <v>697</v>
      </c>
    </row>
    <row r="128" spans="1:8">
      <c r="A128" s="3" t="s">
        <v>673</v>
      </c>
    </row>
    <row r="129" spans="1:8">
      <c r="A129" s="4" t="s">
        <v>674</v>
      </c>
      <c r="B129" s="5" t="n">
        <v>4542</v>
      </c>
      <c r="C129" s="5" t="n">
        <v>5800</v>
      </c>
      <c r="D129" s="5" t="n">
        <v>5583</v>
      </c>
      <c r="E129" s="5" t="n">
        <v>5422</v>
      </c>
    </row>
    <row r="130" spans="1:8">
      <c r="A130" s="4" t="s">
        <v>677</v>
      </c>
      <c r="D130" s="5" t="n">
        <v>-11</v>
      </c>
    </row>
    <row r="131" spans="1:8">
      <c r="A131" s="4" t="s">
        <v>678</v>
      </c>
      <c r="E131" s="5" t="n">
        <v>20</v>
      </c>
    </row>
    <row r="132" spans="1:8">
      <c r="A132" s="4" t="s">
        <v>675</v>
      </c>
      <c r="B132" s="5" t="n">
        <v>-78</v>
      </c>
      <c r="C132" s="5" t="n">
        <v>-280</v>
      </c>
      <c r="D132" s="5" t="n">
        <v>-1108</v>
      </c>
      <c r="E132" s="5" t="n">
        <v>78</v>
      </c>
    </row>
    <row r="133" spans="1:8">
      <c r="A133" s="4" t="s">
        <v>676</v>
      </c>
      <c r="B133" s="5" t="n">
        <v>4464</v>
      </c>
      <c r="C133" s="5" t="n">
        <v>5520</v>
      </c>
      <c r="D133" s="5" t="n">
        <v>4464</v>
      </c>
      <c r="E133" s="5" t="n">
        <v>5520</v>
      </c>
    </row>
    <row r="134" spans="1:8">
      <c r="A134" s="4" t="s">
        <v>37</v>
      </c>
      <c r="B134" s="5" t="n">
        <v>4542</v>
      </c>
      <c r="C134" s="5" t="n">
        <v>5800</v>
      </c>
      <c r="D134" s="5" t="n">
        <v>5583</v>
      </c>
      <c r="E134" s="5" t="n">
        <v>5422</v>
      </c>
      <c r="F134" s="5" t="n">
        <v>4464</v>
      </c>
      <c r="G134" s="5" t="n">
        <v>5583</v>
      </c>
      <c r="H134" s="5" t="n">
        <v>5520</v>
      </c>
    </row>
    <row r="135" spans="1:8">
      <c r="A135" s="4" t="s">
        <v>698</v>
      </c>
    </row>
    <row r="136" spans="1:8">
      <c r="A136" s="3" t="s">
        <v>673</v>
      </c>
    </row>
    <row r="137" spans="1:8">
      <c r="A137" s="4" t="s">
        <v>680</v>
      </c>
      <c r="F137" s="5" t="n">
        <v>2</v>
      </c>
      <c r="H137" s="5" t="n">
        <v>2</v>
      </c>
    </row>
    <row r="138" spans="1:8">
      <c r="A138" s="4" t="s">
        <v>681</v>
      </c>
      <c r="F138" s="5" t="n">
        <v>4462</v>
      </c>
      <c r="H138" s="5" t="n">
        <v>5518</v>
      </c>
    </row>
    <row r="139" spans="1:8">
      <c r="A139" s="4" t="s">
        <v>682</v>
      </c>
      <c r="F139" s="5" t="n">
        <v>2034</v>
      </c>
      <c r="H139" s="5" t="n">
        <v>1291</v>
      </c>
    </row>
    <row r="140" spans="1:8">
      <c r="A140" s="4" t="s">
        <v>683</v>
      </c>
      <c r="F140" s="5" t="n">
        <v>567367</v>
      </c>
      <c r="H140" s="5" t="n">
        <v>480565</v>
      </c>
    </row>
    <row r="141" spans="1:8">
      <c r="A141" s="4" t="s">
        <v>699</v>
      </c>
    </row>
    <row r="142" spans="1:8">
      <c r="A142" s="3" t="s">
        <v>673</v>
      </c>
    </row>
    <row r="143" spans="1:8">
      <c r="A143" s="4" t="s">
        <v>674</v>
      </c>
      <c r="B143" s="5" t="n">
        <v>19</v>
      </c>
      <c r="C143" s="5" t="n">
        <v>134</v>
      </c>
      <c r="D143" s="5" t="n">
        <v>26</v>
      </c>
      <c r="E143" s="5" t="n">
        <v>220</v>
      </c>
    </row>
    <row r="144" spans="1:8">
      <c r="A144" s="4" t="s">
        <v>675</v>
      </c>
      <c r="B144" s="5" t="n">
        <v>-3</v>
      </c>
      <c r="C144" s="5" t="n">
        <v>-134</v>
      </c>
      <c r="D144" s="5" t="n">
        <v>-10</v>
      </c>
      <c r="E144" s="5" t="n">
        <v>-220</v>
      </c>
    </row>
    <row r="145" spans="1:8">
      <c r="A145" s="4" t="s">
        <v>676</v>
      </c>
      <c r="B145" s="5" t="n">
        <v>16</v>
      </c>
      <c r="D145" s="5" t="n">
        <v>16</v>
      </c>
    </row>
    <row r="146" spans="1:8">
      <c r="A146" s="4" t="s">
        <v>682</v>
      </c>
      <c r="F146" s="5" t="n">
        <v>16</v>
      </c>
    </row>
    <row r="147" spans="1:8">
      <c r="A147" s="4" t="s">
        <v>443</v>
      </c>
      <c r="F147" s="5" t="n">
        <v>41842</v>
      </c>
      <c r="H147" s="5" t="n">
        <v>79798</v>
      </c>
    </row>
    <row r="148" spans="1:8">
      <c r="A148" s="4" t="s">
        <v>37</v>
      </c>
      <c r="B148" s="7" t="n">
        <v>19</v>
      </c>
      <c r="C148" s="7" t="n">
        <v>134</v>
      </c>
      <c r="D148" s="7" t="n">
        <v>26</v>
      </c>
      <c r="E148" s="7" t="n">
        <v>220</v>
      </c>
      <c r="F148" s="5" t="n">
        <v>16</v>
      </c>
      <c r="G148" s="7" t="n">
        <v>26</v>
      </c>
    </row>
    <row r="149" spans="1:8">
      <c r="A149" s="4" t="s">
        <v>497</v>
      </c>
      <c r="F149" s="7" t="n">
        <v>41842</v>
      </c>
      <c r="H149" s="7" t="n">
        <v>7979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0</v>
      </c>
      <c r="B1" s="2" t="s">
        <v>74</v>
      </c>
      <c r="D1" s="2" t="s">
        <v>1</v>
      </c>
    </row>
    <row r="2" spans="1:5">
      <c r="B2" s="2" t="s">
        <v>2</v>
      </c>
      <c r="C2" s="2" t="s">
        <v>75</v>
      </c>
      <c r="D2" s="2" t="s">
        <v>2</v>
      </c>
      <c r="E2" s="2" t="s">
        <v>75</v>
      </c>
    </row>
    <row r="3" spans="1:5">
      <c r="A3" s="3" t="s">
        <v>701</v>
      </c>
    </row>
    <row r="4" spans="1:5">
      <c r="A4" s="4" t="s">
        <v>675</v>
      </c>
      <c r="D4" s="7" t="n">
        <v>2721</v>
      </c>
      <c r="E4" s="7" t="n">
        <v>9700</v>
      </c>
    </row>
    <row r="5" spans="1:5">
      <c r="A5" s="4" t="s">
        <v>490</v>
      </c>
      <c r="B5" s="7" t="n">
        <v>15100</v>
      </c>
      <c r="D5" s="5" t="n">
        <v>15100</v>
      </c>
    </row>
    <row r="6" spans="1:5">
      <c r="A6" s="4" t="s">
        <v>450</v>
      </c>
    </row>
    <row r="7" spans="1:5">
      <c r="A7" s="3" t="s">
        <v>701</v>
      </c>
    </row>
    <row r="8" spans="1:5">
      <c r="A8" s="4" t="s">
        <v>702</v>
      </c>
      <c r="B8" s="5" t="n">
        <v>-800</v>
      </c>
      <c r="C8" s="7" t="n">
        <v>8800</v>
      </c>
      <c r="D8" s="5" t="n">
        <v>100</v>
      </c>
      <c r="E8" s="5" t="n">
        <v>8800</v>
      </c>
    </row>
    <row r="9" spans="1:5">
      <c r="A9" s="4" t="s">
        <v>675</v>
      </c>
      <c r="B9" s="5" t="n">
        <v>801</v>
      </c>
      <c r="C9" s="5" t="n">
        <v>4022</v>
      </c>
      <c r="D9" s="5" t="n">
        <v>2524</v>
      </c>
      <c r="E9" s="5" t="n">
        <v>9925</v>
      </c>
    </row>
    <row r="10" spans="1:5">
      <c r="A10" s="4" t="s">
        <v>453</v>
      </c>
    </row>
    <row r="11" spans="1:5">
      <c r="A11" s="3" t="s">
        <v>701</v>
      </c>
    </row>
    <row r="12" spans="1:5">
      <c r="A12" s="4" t="s">
        <v>675</v>
      </c>
      <c r="B12" s="7" t="n">
        <v>6</v>
      </c>
      <c r="C12" s="7" t="n">
        <v>-142</v>
      </c>
      <c r="D12" s="7" t="n">
        <v>197</v>
      </c>
      <c r="E12" s="7" t="n">
        <v>-22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75</v>
      </c>
    </row>
    <row r="3" spans="1:3">
      <c r="A3" s="3" t="s">
        <v>704</v>
      </c>
    </row>
    <row r="4" spans="1:3">
      <c r="A4" s="4" t="s">
        <v>705</v>
      </c>
      <c r="B4" s="7" t="n">
        <v>10491</v>
      </c>
      <c r="C4" s="7" t="n">
        <v>15662</v>
      </c>
    </row>
    <row r="5" spans="1:3">
      <c r="A5" s="4" t="s">
        <v>706</v>
      </c>
      <c r="B5" s="5" t="n">
        <v>1253</v>
      </c>
    </row>
    <row r="6" spans="1:3">
      <c r="A6" s="4" t="s">
        <v>707</v>
      </c>
      <c r="B6" s="5" t="n">
        <v>24919</v>
      </c>
      <c r="C6" s="5" t="n">
        <v>760</v>
      </c>
    </row>
    <row r="7" spans="1:3">
      <c r="A7" s="4" t="s">
        <v>708</v>
      </c>
      <c r="B7" s="5" t="n">
        <v>-220</v>
      </c>
      <c r="C7" s="5" t="n">
        <v>-766</v>
      </c>
    </row>
    <row r="8" spans="1:3">
      <c r="A8" s="4" t="s">
        <v>709</v>
      </c>
      <c r="B8" s="5" t="n">
        <v>-1308</v>
      </c>
      <c r="C8" s="5" t="n">
        <v>-3326</v>
      </c>
    </row>
    <row r="9" spans="1:3">
      <c r="A9" s="4" t="s">
        <v>705</v>
      </c>
      <c r="B9" s="7" t="n">
        <v>35135</v>
      </c>
      <c r="C9" s="7" t="n">
        <v>123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710</v>
      </c>
      <c r="B1" s="2" t="s">
        <v>74</v>
      </c>
      <c r="E1" s="2" t="s">
        <v>1</v>
      </c>
    </row>
    <row r="2" spans="1:6">
      <c r="B2" s="2" t="s">
        <v>2</v>
      </c>
      <c r="C2" s="2" t="s">
        <v>711</v>
      </c>
      <c r="D2" s="2" t="s">
        <v>75</v>
      </c>
      <c r="E2" s="2" t="s">
        <v>2</v>
      </c>
      <c r="F2" s="2" t="s">
        <v>75</v>
      </c>
    </row>
    <row r="3" spans="1:6">
      <c r="A3" s="4" t="s">
        <v>209</v>
      </c>
      <c r="E3" s="7" t="n">
        <v>24919</v>
      </c>
      <c r="F3" s="7" t="n">
        <v>760</v>
      </c>
    </row>
    <row r="4" spans="1:6">
      <c r="A4" s="4" t="s">
        <v>712</v>
      </c>
      <c r="B4" s="7" t="n">
        <v>450</v>
      </c>
      <c r="D4" s="7" t="n">
        <v>497</v>
      </c>
      <c r="E4" s="7" t="n">
        <v>386</v>
      </c>
      <c r="F4" s="7" t="n">
        <v>2254</v>
      </c>
    </row>
    <row r="5" spans="1:6">
      <c r="A5" s="4" t="s">
        <v>453</v>
      </c>
    </row>
    <row r="6" spans="1:6">
      <c r="A6" s="4" t="s">
        <v>209</v>
      </c>
      <c r="C6" s="7" t="n">
        <v>241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713</v>
      </c>
      <c r="B1" s="2" t="s">
        <v>74</v>
      </c>
      <c r="D1" s="2" t="s">
        <v>1</v>
      </c>
      <c r="F1" s="2" t="s">
        <v>378</v>
      </c>
    </row>
    <row r="2" spans="1:7">
      <c r="B2" s="2" t="s">
        <v>645</v>
      </c>
      <c r="C2" s="2" t="s">
        <v>380</v>
      </c>
      <c r="D2" s="2" t="s">
        <v>645</v>
      </c>
      <c r="E2" s="2" t="s">
        <v>380</v>
      </c>
      <c r="F2" s="2" t="s">
        <v>489</v>
      </c>
      <c r="G2" s="2" t="s">
        <v>714</v>
      </c>
    </row>
    <row r="3" spans="1:7">
      <c r="A3" s="3" t="s">
        <v>229</v>
      </c>
    </row>
    <row r="4" spans="1:7">
      <c r="A4" s="4" t="s">
        <v>715</v>
      </c>
      <c r="B4" s="7" t="n">
        <v>115027</v>
      </c>
      <c r="D4" s="7" t="n">
        <v>115027</v>
      </c>
      <c r="F4" s="7" t="n">
        <v>59630</v>
      </c>
    </row>
    <row r="5" spans="1:7">
      <c r="A5" s="4" t="s">
        <v>716</v>
      </c>
      <c r="B5" s="5" t="n">
        <v>0</v>
      </c>
      <c r="D5" s="5" t="n">
        <v>0</v>
      </c>
      <c r="F5" s="5" t="n">
        <v>0</v>
      </c>
    </row>
    <row r="6" spans="1:7">
      <c r="A6" s="4" t="s">
        <v>349</v>
      </c>
      <c r="B6" s="5" t="n">
        <v>511</v>
      </c>
      <c r="C6" s="7" t="n">
        <v>1370</v>
      </c>
      <c r="D6" s="5" t="n">
        <v>1817</v>
      </c>
      <c r="E6" s="7" t="n">
        <v>4110</v>
      </c>
    </row>
    <row r="7" spans="1:7">
      <c r="A7" s="4" t="s">
        <v>717</v>
      </c>
      <c r="D7" s="5" t="n">
        <v>404500</v>
      </c>
      <c r="F7" s="7" t="n">
        <v>0</v>
      </c>
    </row>
    <row r="8" spans="1:7">
      <c r="A8" s="4" t="s">
        <v>354</v>
      </c>
    </row>
    <row r="9" spans="1:7">
      <c r="A9" s="3" t="s">
        <v>229</v>
      </c>
    </row>
    <row r="10" spans="1:7">
      <c r="A10" s="4" t="s">
        <v>715</v>
      </c>
      <c r="B10" s="5" t="n">
        <v>55400</v>
      </c>
      <c r="D10" s="5" t="n">
        <v>55400</v>
      </c>
      <c r="G10" s="7" t="n">
        <v>55397</v>
      </c>
    </row>
    <row r="11" spans="1:7">
      <c r="A11" s="4" t="s">
        <v>349</v>
      </c>
      <c r="C11" s="5" t="n">
        <v>300</v>
      </c>
      <c r="E11" s="5" t="n">
        <v>800</v>
      </c>
    </row>
    <row r="12" spans="1:7">
      <c r="A12" s="4" t="s">
        <v>363</v>
      </c>
    </row>
    <row r="13" spans="1:7">
      <c r="A13" s="3" t="s">
        <v>229</v>
      </c>
    </row>
    <row r="14" spans="1:7">
      <c r="A14" s="4" t="s">
        <v>718</v>
      </c>
      <c r="B14" s="5" t="n">
        <v>48800</v>
      </c>
      <c r="D14" s="5" t="n">
        <v>48800</v>
      </c>
    </row>
    <row r="15" spans="1:7">
      <c r="A15" s="4" t="s">
        <v>349</v>
      </c>
      <c r="B15" s="5" t="n">
        <v>500</v>
      </c>
      <c r="C15" s="7" t="n">
        <v>1400</v>
      </c>
      <c r="D15" s="7" t="n">
        <v>1800</v>
      </c>
      <c r="E15" s="7" t="n">
        <v>4100</v>
      </c>
    </row>
    <row r="16" spans="1:7">
      <c r="A16" s="4" t="s">
        <v>719</v>
      </c>
    </row>
    <row r="17" spans="1:7">
      <c r="A17" s="3" t="s">
        <v>229</v>
      </c>
    </row>
    <row r="18" spans="1:7">
      <c r="A18" s="4" t="s">
        <v>720</v>
      </c>
      <c r="D18" s="4" t="s">
        <v>721</v>
      </c>
    </row>
    <row r="19" spans="1:7">
      <c r="A19" s="4" t="s">
        <v>722</v>
      </c>
    </row>
    <row r="20" spans="1:7">
      <c r="A20" s="3" t="s">
        <v>229</v>
      </c>
    </row>
    <row r="21" spans="1:7">
      <c r="A21" s="4" t="s">
        <v>720</v>
      </c>
      <c r="D21" s="4" t="s">
        <v>375</v>
      </c>
    </row>
    <row r="22" spans="1:7">
      <c r="A22" s="4" t="s">
        <v>723</v>
      </c>
    </row>
    <row r="23" spans="1:7">
      <c r="A23" s="3" t="s">
        <v>229</v>
      </c>
    </row>
    <row r="24" spans="1:7">
      <c r="A24" s="4" t="s">
        <v>715</v>
      </c>
      <c r="B24" s="5" t="n">
        <v>10500</v>
      </c>
      <c r="D24" s="7" t="n">
        <v>10500</v>
      </c>
    </row>
    <row r="25" spans="1:7">
      <c r="A25" s="4" t="s">
        <v>718</v>
      </c>
      <c r="G25" s="5" t="n">
        <v>10477</v>
      </c>
    </row>
    <row r="26" spans="1:7">
      <c r="A26" s="4" t="s">
        <v>366</v>
      </c>
    </row>
    <row r="27" spans="1:7">
      <c r="A27" s="3" t="s">
        <v>229</v>
      </c>
    </row>
    <row r="28" spans="1:7">
      <c r="A28" s="4" t="s">
        <v>718</v>
      </c>
      <c r="B28" s="5" t="n">
        <v>4300</v>
      </c>
      <c r="D28" s="5" t="n">
        <v>4300</v>
      </c>
    </row>
    <row r="29" spans="1:7">
      <c r="A29" s="4" t="s">
        <v>349</v>
      </c>
      <c r="B29" s="5" t="n">
        <v>200</v>
      </c>
      <c r="D29" s="5" t="n">
        <v>588</v>
      </c>
    </row>
    <row r="30" spans="1:7">
      <c r="A30" s="4" t="s">
        <v>724</v>
      </c>
      <c r="B30" s="7" t="n">
        <v>100</v>
      </c>
      <c r="D30" s="7" t="n">
        <v>100</v>
      </c>
    </row>
    <row r="31" spans="1:7">
      <c r="A31" s="4" t="s">
        <v>725</v>
      </c>
    </row>
    <row r="32" spans="1:7">
      <c r="A32" s="3" t="s">
        <v>229</v>
      </c>
    </row>
    <row r="33" spans="1:7">
      <c r="A33" s="4" t="s">
        <v>726</v>
      </c>
      <c r="B33" s="10" t="n">
        <v>0.095</v>
      </c>
      <c r="D33" s="10" t="n">
        <v>0.095</v>
      </c>
    </row>
    <row r="34" spans="1:7">
      <c r="A34" s="4" t="s">
        <v>727</v>
      </c>
    </row>
    <row r="35" spans="1:7">
      <c r="A35" s="3" t="s">
        <v>229</v>
      </c>
    </row>
    <row r="36" spans="1:7">
      <c r="A36" s="4" t="s">
        <v>726</v>
      </c>
      <c r="B36" s="10" t="n">
        <v>0.105</v>
      </c>
      <c r="D36" s="10" t="n">
        <v>0.105</v>
      </c>
    </row>
    <row r="37" spans="1:7">
      <c r="A37" s="4" t="s">
        <v>728</v>
      </c>
    </row>
    <row r="38" spans="1:7">
      <c r="A38" s="3" t="s">
        <v>229</v>
      </c>
    </row>
    <row r="39" spans="1:7">
      <c r="A39" s="4" t="s">
        <v>726</v>
      </c>
      <c r="B39" s="10" t="n">
        <v>0.099</v>
      </c>
      <c r="D39" s="10" t="n">
        <v>0.099</v>
      </c>
    </row>
    <row r="40" spans="1:7">
      <c r="A40" s="4" t="s">
        <v>729</v>
      </c>
    </row>
    <row r="41" spans="1:7">
      <c r="A41" s="3" t="s">
        <v>229</v>
      </c>
    </row>
    <row r="42" spans="1:7">
      <c r="A42" s="4" t="s">
        <v>726</v>
      </c>
      <c r="B42" s="10" t="n">
        <v>0.133</v>
      </c>
      <c r="D42" s="10" t="n">
        <v>0.133</v>
      </c>
    </row>
    <row r="43" spans="1:7">
      <c r="A43" s="4" t="s">
        <v>730</v>
      </c>
    </row>
    <row r="44" spans="1:7">
      <c r="A44" s="3" t="s">
        <v>229</v>
      </c>
    </row>
    <row r="45" spans="1:7">
      <c r="A45" s="4" t="s">
        <v>715</v>
      </c>
      <c r="B45" s="7" t="n">
        <v>4300</v>
      </c>
      <c r="D45" s="7" t="n">
        <v>4300</v>
      </c>
    </row>
    <row r="46" spans="1:7">
      <c r="A46" s="4" t="s">
        <v>718</v>
      </c>
      <c r="G46" s="7" t="n">
        <v>43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66"/>
    <col customWidth="1" max="5" min="5" width="22"/>
    <col customWidth="1" max="6" min="6" width="36"/>
    <col customWidth="1" max="7" min="7" width="27"/>
    <col customWidth="1" max="8" min="8" width="24"/>
    <col customWidth="1" max="9" min="9" width="60"/>
    <col customWidth="1" max="10" min="10" width="11"/>
  </cols>
  <sheetData>
    <row r="1" spans="1:10">
      <c r="A1" s="1" t="s">
        <v>129</v>
      </c>
      <c r="B1" s="2" t="s">
        <v>130</v>
      </c>
      <c r="C1" s="2" t="s">
        <v>131</v>
      </c>
      <c r="D1" s="2" t="s">
        <v>132</v>
      </c>
      <c r="E1" s="2" t="s">
        <v>133</v>
      </c>
      <c r="F1" s="2" t="s">
        <v>134</v>
      </c>
      <c r="G1" s="2" t="s">
        <v>135</v>
      </c>
      <c r="H1" s="2" t="s">
        <v>136</v>
      </c>
      <c r="I1" s="2" t="s">
        <v>137</v>
      </c>
      <c r="J1" s="2" t="s">
        <v>138</v>
      </c>
    </row>
    <row r="2" spans="1:10">
      <c r="A2" s="4" t="s">
        <v>139</v>
      </c>
      <c r="E2" s="7" t="n">
        <v>514</v>
      </c>
      <c r="F2" s="7" t="n">
        <v>984087</v>
      </c>
      <c r="G2" s="7" t="n">
        <v>55454</v>
      </c>
      <c r="H2" s="7" t="n">
        <v>-502104</v>
      </c>
      <c r="I2" s="7" t="n">
        <v>-1762</v>
      </c>
      <c r="J2" s="7" t="n">
        <v>536189</v>
      </c>
    </row>
    <row r="3" spans="1:10">
      <c r="A3" s="3" t="s">
        <v>140</v>
      </c>
    </row>
    <row r="4" spans="1:10">
      <c r="A4" s="4" t="s">
        <v>110</v>
      </c>
      <c r="G4" s="5" t="n">
        <v>24698</v>
      </c>
      <c r="J4" s="5" t="n">
        <v>24698</v>
      </c>
    </row>
    <row r="5" spans="1:10">
      <c r="A5" s="4" t="s">
        <v>141</v>
      </c>
      <c r="F5" s="5" t="n">
        <v>2771</v>
      </c>
      <c r="J5" s="5" t="n">
        <v>2771</v>
      </c>
    </row>
    <row r="6" spans="1:10">
      <c r="A6" s="4" t="s">
        <v>142</v>
      </c>
      <c r="E6" s="5" t="n">
        <v>1</v>
      </c>
      <c r="F6" s="5" t="n">
        <v>-12898</v>
      </c>
      <c r="H6" s="5" t="n">
        <v>5850</v>
      </c>
      <c r="J6" s="5" t="n">
        <v>-7047</v>
      </c>
    </row>
    <row r="7" spans="1:10">
      <c r="A7" s="4" t="s">
        <v>143</v>
      </c>
      <c r="G7" s="5" t="n">
        <v>-6794</v>
      </c>
      <c r="J7" s="5" t="n">
        <v>-6794</v>
      </c>
    </row>
    <row r="8" spans="1:10">
      <c r="A8" s="4" t="s">
        <v>144</v>
      </c>
      <c r="F8" s="5" t="n">
        <v>-1933</v>
      </c>
      <c r="H8" s="5" t="n">
        <v>1933</v>
      </c>
    </row>
    <row r="9" spans="1:10">
      <c r="A9" s="4" t="s">
        <v>145</v>
      </c>
      <c r="I9" s="5" t="n">
        <v>427</v>
      </c>
      <c r="J9" s="5" t="n">
        <v>427</v>
      </c>
    </row>
    <row r="10" spans="1:10">
      <c r="A10" s="4" t="s">
        <v>146</v>
      </c>
      <c r="E10" s="5" t="n">
        <v>515</v>
      </c>
      <c r="F10" s="5" t="n">
        <v>972027</v>
      </c>
      <c r="G10" s="5" t="n">
        <v>73358</v>
      </c>
      <c r="H10" s="5" t="n">
        <v>-494321</v>
      </c>
      <c r="I10" s="5" t="n">
        <v>-1335</v>
      </c>
      <c r="J10" s="5" t="n">
        <v>550244</v>
      </c>
    </row>
    <row r="11" spans="1:10">
      <c r="A11" s="4" t="s">
        <v>147</v>
      </c>
      <c r="E11" s="5" t="n">
        <v>515</v>
      </c>
      <c r="F11" s="5" t="n">
        <v>970668</v>
      </c>
      <c r="G11" s="5" t="n">
        <v>60795</v>
      </c>
      <c r="H11" s="5" t="n">
        <v>-493329</v>
      </c>
      <c r="I11" s="5" t="n">
        <v>-6242</v>
      </c>
      <c r="J11" s="5" t="n">
        <v>532407</v>
      </c>
    </row>
    <row r="12" spans="1:10">
      <c r="A12" s="3" t="s">
        <v>140</v>
      </c>
    </row>
    <row r="13" spans="1:10">
      <c r="A13" s="4" t="s">
        <v>110</v>
      </c>
      <c r="G13" s="5" t="n">
        <v>44216</v>
      </c>
      <c r="J13" s="5" t="n">
        <v>44216</v>
      </c>
    </row>
    <row r="14" spans="1:10">
      <c r="A14" s="4" t="s">
        <v>141</v>
      </c>
      <c r="F14" s="5" t="n">
        <v>3244</v>
      </c>
      <c r="J14" s="5" t="n">
        <v>3244</v>
      </c>
    </row>
    <row r="15" spans="1:10">
      <c r="A15" s="4" t="s">
        <v>142</v>
      </c>
      <c r="F15" s="5" t="n">
        <v>-2841</v>
      </c>
      <c r="H15" s="5" t="n">
        <v>9754</v>
      </c>
      <c r="J15" s="5" t="n">
        <v>6913</v>
      </c>
    </row>
    <row r="16" spans="1:10">
      <c r="A16" s="4" t="s">
        <v>148</v>
      </c>
      <c r="F16" s="5" t="n">
        <v>42243</v>
      </c>
      <c r="H16" s="5" t="n">
        <v>67970</v>
      </c>
      <c r="J16" s="5" t="n">
        <v>110213</v>
      </c>
    </row>
    <row r="17" spans="1:10">
      <c r="A17" s="4" t="s">
        <v>143</v>
      </c>
      <c r="G17" s="5" t="n">
        <v>-11461</v>
      </c>
      <c r="J17" s="5" t="n">
        <v>-11461</v>
      </c>
    </row>
    <row r="18" spans="1:10">
      <c r="A18" s="4" t="s">
        <v>149</v>
      </c>
      <c r="B18" s="7" t="n">
        <v>1479</v>
      </c>
      <c r="C18" s="7" t="n">
        <v>-1479</v>
      </c>
    </row>
    <row r="19" spans="1:10">
      <c r="A19" s="4" t="s">
        <v>150</v>
      </c>
      <c r="B19" s="7" t="n">
        <v>26</v>
      </c>
      <c r="D19" s="7" t="n">
        <v>26</v>
      </c>
    </row>
    <row r="20" spans="1:10">
      <c r="A20" s="4" t="s">
        <v>145</v>
      </c>
      <c r="I20" s="5" t="n">
        <v>-12493</v>
      </c>
      <c r="J20" s="5" t="n">
        <v>-12493</v>
      </c>
    </row>
    <row r="21" spans="1:10">
      <c r="A21" s="4" t="s">
        <v>151</v>
      </c>
      <c r="E21" s="7" t="n">
        <v>515</v>
      </c>
      <c r="F21" s="7" t="n">
        <v>1013314</v>
      </c>
      <c r="G21" s="7" t="n">
        <v>95055</v>
      </c>
      <c r="H21" s="7" t="n">
        <v>-415605</v>
      </c>
      <c r="I21" s="7" t="n">
        <v>-20214</v>
      </c>
      <c r="J21" s="7" t="n">
        <v>6730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9</v>
      </c>
    </row>
    <row r="2" spans="1:3">
      <c r="A2" s="4" t="s">
        <v>363</v>
      </c>
    </row>
    <row r="3" spans="1:3">
      <c r="A3" s="3" t="s">
        <v>732</v>
      </c>
    </row>
    <row r="4" spans="1:3">
      <c r="A4" s="4" t="s">
        <v>733</v>
      </c>
      <c r="B4" s="7" t="n">
        <v>48834</v>
      </c>
      <c r="C4" s="7" t="n">
        <v>38357</v>
      </c>
    </row>
    <row r="5" spans="1:3">
      <c r="A5" s="4" t="s">
        <v>734</v>
      </c>
      <c r="B5" s="5" t="n">
        <v>38567</v>
      </c>
      <c r="C5" s="5" t="n">
        <v>36750</v>
      </c>
    </row>
    <row r="6" spans="1:3">
      <c r="A6" s="4" t="s">
        <v>735</v>
      </c>
      <c r="B6" s="5" t="n">
        <v>10267</v>
      </c>
      <c r="C6" s="7" t="n">
        <v>1607</v>
      </c>
    </row>
    <row r="7" spans="1:3">
      <c r="A7" s="4" t="s">
        <v>366</v>
      </c>
    </row>
    <row r="8" spans="1:3">
      <c r="A8" s="3" t="s">
        <v>732</v>
      </c>
    </row>
    <row r="9" spans="1:3">
      <c r="A9" s="4" t="s">
        <v>735</v>
      </c>
      <c r="B9" s="7" t="n">
        <v>36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74</v>
      </c>
      <c r="D1" s="2" t="s">
        <v>1</v>
      </c>
    </row>
    <row r="2" spans="1:5">
      <c r="B2" s="2" t="s">
        <v>2</v>
      </c>
      <c r="C2" s="2" t="s">
        <v>75</v>
      </c>
      <c r="D2" s="2" t="s">
        <v>2</v>
      </c>
      <c r="E2" s="2" t="s">
        <v>75</v>
      </c>
    </row>
    <row r="3" spans="1:5">
      <c r="A3" s="3" t="s">
        <v>737</v>
      </c>
    </row>
    <row r="4" spans="1:5">
      <c r="A4" s="4" t="s">
        <v>738</v>
      </c>
      <c r="D4" s="7" t="n">
        <v>25</v>
      </c>
    </row>
    <row r="5" spans="1:5">
      <c r="A5" s="4" t="s">
        <v>739</v>
      </c>
      <c r="D5" s="5" t="n">
        <v>-68</v>
      </c>
    </row>
    <row r="6" spans="1:5">
      <c r="A6" s="4" t="s">
        <v>740</v>
      </c>
      <c r="B6" s="7" t="n">
        <v>-511</v>
      </c>
      <c r="C6" s="7" t="n">
        <v>-1370</v>
      </c>
      <c r="D6" s="5" t="n">
        <v>-1817</v>
      </c>
      <c r="E6" s="7" t="n">
        <v>-4110</v>
      </c>
    </row>
    <row r="7" spans="1:5">
      <c r="A7" s="4" t="s">
        <v>366</v>
      </c>
    </row>
    <row r="8" spans="1:5">
      <c r="A8" s="3" t="s">
        <v>737</v>
      </c>
    </row>
    <row r="9" spans="1:5">
      <c r="A9" s="4" t="s">
        <v>706</v>
      </c>
      <c r="D9" s="5" t="n">
        <v>4301</v>
      </c>
    </row>
    <row r="10" spans="1:5">
      <c r="A10" s="4" t="s">
        <v>738</v>
      </c>
      <c r="D10" s="5" t="n">
        <v>25</v>
      </c>
    </row>
    <row r="11" spans="1:5">
      <c r="A11" s="4" t="s">
        <v>739</v>
      </c>
      <c r="D11" s="5" t="n">
        <v>-68</v>
      </c>
    </row>
    <row r="12" spans="1:5">
      <c r="A12" s="4" t="s">
        <v>740</v>
      </c>
      <c r="B12" s="5" t="n">
        <v>-200</v>
      </c>
      <c r="D12" s="5" t="n">
        <v>-588</v>
      </c>
    </row>
    <row r="13" spans="1:5">
      <c r="A13" s="4" t="s">
        <v>676</v>
      </c>
      <c r="B13" s="5" t="n">
        <v>3670</v>
      </c>
      <c r="D13" s="5" t="n">
        <v>3670</v>
      </c>
    </row>
    <row r="14" spans="1:5">
      <c r="A14" s="4" t="s">
        <v>741</v>
      </c>
      <c r="B14" s="7" t="n">
        <v>4351</v>
      </c>
      <c r="D14" s="7" t="n">
        <v>435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337</v>
      </c>
    </row>
    <row r="2" spans="1:2">
      <c r="A2" s="3" t="s">
        <v>743</v>
      </c>
    </row>
    <row r="3" spans="1:2">
      <c r="A3" s="5" t="n">
        <v>2019</v>
      </c>
      <c r="B3" s="7" t="n">
        <v>1473</v>
      </c>
    </row>
    <row r="4" spans="1:2">
      <c r="A4" s="5" t="n">
        <v>2020</v>
      </c>
      <c r="B4" s="5" t="n">
        <v>1379</v>
      </c>
    </row>
    <row r="5" spans="1:2">
      <c r="A5" s="5" t="n">
        <v>2021</v>
      </c>
      <c r="B5" s="5" t="n">
        <v>1301</v>
      </c>
    </row>
    <row r="6" spans="1:2">
      <c r="A6" s="5" t="n">
        <v>2022</v>
      </c>
      <c r="B6" s="5" t="n">
        <v>1193</v>
      </c>
    </row>
    <row r="7" spans="1:2">
      <c r="A7" s="5" t="n">
        <v>2023</v>
      </c>
      <c r="B7" s="7" t="n">
        <v>10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4</v>
      </c>
      <c r="B1" s="2" t="s">
        <v>74</v>
      </c>
      <c r="D1" s="2" t="s">
        <v>1</v>
      </c>
    </row>
    <row r="2" spans="1:6">
      <c r="B2" s="2" t="s">
        <v>2</v>
      </c>
      <c r="C2" s="2" t="s">
        <v>75</v>
      </c>
      <c r="D2" s="2" t="s">
        <v>2</v>
      </c>
      <c r="E2" s="2" t="s">
        <v>75</v>
      </c>
      <c r="F2" s="2" t="s">
        <v>29</v>
      </c>
    </row>
    <row r="3" spans="1:6">
      <c r="A3" s="3" t="s">
        <v>745</v>
      </c>
    </row>
    <row r="4" spans="1:6">
      <c r="A4" s="4" t="s">
        <v>746</v>
      </c>
      <c r="B4" s="9" t="n">
        <v>4.2</v>
      </c>
      <c r="D4" s="9" t="n">
        <v>4.2</v>
      </c>
      <c r="F4" s="9" t="n">
        <v>5.7</v>
      </c>
    </row>
    <row r="5" spans="1:6">
      <c r="A5" s="4" t="s">
        <v>747</v>
      </c>
      <c r="B5" s="9" t="n">
        <v>55.7</v>
      </c>
      <c r="D5" s="9" t="n">
        <v>55.7</v>
      </c>
      <c r="F5" s="11" t="n">
        <v>130.5</v>
      </c>
    </row>
    <row r="6" spans="1:6">
      <c r="A6" s="4" t="s">
        <v>748</v>
      </c>
      <c r="B6" s="5" t="n">
        <v>2018</v>
      </c>
      <c r="D6" s="5" t="n">
        <v>2018</v>
      </c>
    </row>
    <row r="7" spans="1:6">
      <c r="A7" s="4" t="s">
        <v>749</v>
      </c>
      <c r="B7" s="5" t="n">
        <v>2020</v>
      </c>
      <c r="D7" s="5" t="n">
        <v>2020</v>
      </c>
    </row>
    <row r="8" spans="1:6">
      <c r="A8" s="4" t="s">
        <v>750</v>
      </c>
      <c r="B8" s="7" t="n">
        <v>1000</v>
      </c>
      <c r="D8" s="7" t="n">
        <v>1000</v>
      </c>
    </row>
    <row r="9" spans="1:6">
      <c r="A9" s="4" t="s">
        <v>751</v>
      </c>
      <c r="B9" s="11" t="n">
        <v>67.2</v>
      </c>
      <c r="D9" s="11" t="n">
        <v>67.2</v>
      </c>
      <c r="F9" s="5" t="n">
        <v>0</v>
      </c>
    </row>
    <row r="10" spans="1:6">
      <c r="A10" s="4" t="s">
        <v>752</v>
      </c>
      <c r="B10" s="11" t="n">
        <v>77.3</v>
      </c>
      <c r="D10" s="11" t="n">
        <v>77.3</v>
      </c>
      <c r="F10" s="11" t="n">
        <v>129.1</v>
      </c>
    </row>
    <row r="11" spans="1:6">
      <c r="A11" s="4" t="s">
        <v>753</v>
      </c>
      <c r="B11" s="11" t="n">
        <v>1.6</v>
      </c>
      <c r="D11" s="11" t="n">
        <v>1.6</v>
      </c>
      <c r="F11" s="11" t="n">
        <v>1.2</v>
      </c>
    </row>
    <row r="12" spans="1:6">
      <c r="A12" s="4" t="s">
        <v>754</v>
      </c>
      <c r="B12" s="9" t="n">
        <v>0.6</v>
      </c>
      <c r="C12" s="9" t="n">
        <v>0.6</v>
      </c>
      <c r="D12" s="9" t="n">
        <v>1.7</v>
      </c>
      <c r="E12" s="9" t="n">
        <v>1.3</v>
      </c>
    </row>
    <row r="13" spans="1:6">
      <c r="A13" s="4" t="s">
        <v>755</v>
      </c>
    </row>
    <row r="14" spans="1:6">
      <c r="A14" s="3" t="s">
        <v>745</v>
      </c>
    </row>
    <row r="15" spans="1:6">
      <c r="A15" s="4" t="s">
        <v>756</v>
      </c>
      <c r="B15" s="4" t="s">
        <v>757</v>
      </c>
      <c r="D15" s="4" t="s">
        <v>757</v>
      </c>
    </row>
    <row r="16" spans="1:6">
      <c r="A16" s="4" t="s">
        <v>758</v>
      </c>
    </row>
    <row r="17" spans="1:6">
      <c r="A17" s="3" t="s">
        <v>745</v>
      </c>
    </row>
    <row r="18" spans="1:6">
      <c r="A18" s="4" t="s">
        <v>756</v>
      </c>
      <c r="B18" s="4" t="s">
        <v>759</v>
      </c>
      <c r="D18" s="4" t="s">
        <v>759</v>
      </c>
    </row>
    <row r="19" spans="1:6">
      <c r="A19" s="4" t="s">
        <v>760</v>
      </c>
    </row>
    <row r="20" spans="1:6">
      <c r="A20" s="3" t="s">
        <v>745</v>
      </c>
    </row>
    <row r="21" spans="1:6">
      <c r="A21" s="4" t="s">
        <v>746</v>
      </c>
      <c r="B21" s="9" t="n">
        <v>27.4</v>
      </c>
      <c r="D21" s="9" t="n">
        <v>27.4</v>
      </c>
      <c r="F21" s="11" t="n">
        <v>28.1</v>
      </c>
    </row>
    <row r="22" spans="1:6">
      <c r="A22" s="4" t="s">
        <v>761</v>
      </c>
    </row>
    <row r="23" spans="1:6">
      <c r="A23" s="3" t="s">
        <v>745</v>
      </c>
    </row>
    <row r="24" spans="1:6">
      <c r="A24" s="4" t="s">
        <v>746</v>
      </c>
      <c r="B24" s="9" t="n">
        <v>61.6</v>
      </c>
      <c r="D24" s="9" t="n">
        <v>61.6</v>
      </c>
      <c r="F24" s="9" t="n">
        <v>136.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29</v>
      </c>
    </row>
    <row r="3" spans="1:3">
      <c r="A3" s="3" t="s">
        <v>763</v>
      </c>
    </row>
    <row r="4" spans="1:3">
      <c r="A4" s="4" t="s">
        <v>764</v>
      </c>
      <c r="B4" s="4" t="s">
        <v>765</v>
      </c>
    </row>
    <row r="5" spans="1:3">
      <c r="A5" s="4" t="s">
        <v>766</v>
      </c>
    </row>
    <row r="6" spans="1:3">
      <c r="A6" s="3" t="s">
        <v>763</v>
      </c>
    </row>
    <row r="7" spans="1:3">
      <c r="A7" s="4" t="s">
        <v>767</v>
      </c>
      <c r="B7" s="4" t="s">
        <v>768</v>
      </c>
      <c r="C7" s="4" t="s">
        <v>769</v>
      </c>
    </row>
    <row r="8" spans="1:3">
      <c r="A8" s="4" t="s">
        <v>770</v>
      </c>
      <c r="B8" s="4" t="s">
        <v>771</v>
      </c>
      <c r="C8" s="4" t="s">
        <v>771</v>
      </c>
    </row>
    <row r="9" spans="1:3">
      <c r="A9" s="4" t="s">
        <v>772</v>
      </c>
      <c r="B9" s="4" t="s">
        <v>771</v>
      </c>
      <c r="C9" s="4" t="s">
        <v>771</v>
      </c>
    </row>
    <row r="10" spans="1:3">
      <c r="A10" s="4" t="s">
        <v>773</v>
      </c>
      <c r="B10" s="4" t="s">
        <v>774</v>
      </c>
      <c r="C10" s="4" t="s">
        <v>774</v>
      </c>
    </row>
    <row r="11" spans="1:3">
      <c r="A11" s="4" t="s">
        <v>775</v>
      </c>
      <c r="B11" s="7" t="n">
        <v>564445</v>
      </c>
      <c r="C11" s="7" t="n">
        <v>470877</v>
      </c>
    </row>
    <row r="12" spans="1:3">
      <c r="A12" s="4" t="s">
        <v>776</v>
      </c>
      <c r="B12" s="5" t="n">
        <v>564445</v>
      </c>
      <c r="C12" s="5" t="n">
        <v>470877</v>
      </c>
    </row>
    <row r="13" spans="1:3">
      <c r="A13" s="4" t="s">
        <v>777</v>
      </c>
      <c r="B13" s="5" t="n">
        <v>564445</v>
      </c>
      <c r="C13" s="5" t="n">
        <v>470877</v>
      </c>
    </row>
    <row r="14" spans="1:3">
      <c r="A14" s="4" t="s">
        <v>778</v>
      </c>
      <c r="B14" s="7" t="n">
        <v>602787</v>
      </c>
      <c r="C14" s="7" t="n">
        <v>502917</v>
      </c>
    </row>
    <row r="15" spans="1:3">
      <c r="A15" s="4" t="s">
        <v>779</v>
      </c>
      <c r="B15" s="4" t="s">
        <v>780</v>
      </c>
      <c r="C15" s="4" t="s">
        <v>780</v>
      </c>
    </row>
    <row r="16" spans="1:3">
      <c r="A16" s="4" t="s">
        <v>781</v>
      </c>
      <c r="B16" s="4" t="s">
        <v>782</v>
      </c>
      <c r="C16" s="4" t="s">
        <v>782</v>
      </c>
    </row>
    <row r="17" spans="1:3">
      <c r="A17" s="4" t="s">
        <v>783</v>
      </c>
      <c r="B17" s="4" t="s">
        <v>784</v>
      </c>
      <c r="C17" s="4" t="s">
        <v>784</v>
      </c>
    </row>
    <row r="18" spans="1:3">
      <c r="A18" s="4" t="s">
        <v>785</v>
      </c>
      <c r="B18" s="4" t="s">
        <v>786</v>
      </c>
      <c r="C18" s="4" t="s">
        <v>786</v>
      </c>
    </row>
    <row r="19" spans="1:3">
      <c r="A19" s="4" t="s">
        <v>787</v>
      </c>
      <c r="B19" s="7" t="n">
        <v>219024</v>
      </c>
      <c r="C19" s="7" t="n">
        <v>191559</v>
      </c>
    </row>
    <row r="20" spans="1:3">
      <c r="A20" s="4" t="s">
        <v>788</v>
      </c>
      <c r="B20" s="5" t="n">
        <v>383292</v>
      </c>
      <c r="C20" s="5" t="n">
        <v>335228</v>
      </c>
    </row>
    <row r="21" spans="1:3">
      <c r="A21" s="4" t="s">
        <v>789</v>
      </c>
      <c r="B21" s="5" t="n">
        <v>373495</v>
      </c>
      <c r="C21" s="5" t="n">
        <v>309400</v>
      </c>
    </row>
    <row r="22" spans="1:3">
      <c r="A22" s="4" t="s">
        <v>790</v>
      </c>
      <c r="B22" s="7" t="n">
        <v>461376</v>
      </c>
      <c r="C22" s="7" t="n">
        <v>382200</v>
      </c>
    </row>
    <row r="23" spans="1:3">
      <c r="A23" s="4" t="s">
        <v>791</v>
      </c>
    </row>
    <row r="24" spans="1:3">
      <c r="A24" s="3" t="s">
        <v>763</v>
      </c>
    </row>
    <row r="25" spans="1:3">
      <c r="A25" s="4" t="s">
        <v>767</v>
      </c>
      <c r="B25" s="4" t="s">
        <v>792</v>
      </c>
      <c r="C25" s="4" t="s">
        <v>793</v>
      </c>
    </row>
    <row r="26" spans="1:3">
      <c r="A26" s="4" t="s">
        <v>770</v>
      </c>
      <c r="B26" s="4" t="s">
        <v>794</v>
      </c>
      <c r="C26" s="4" t="s">
        <v>795</v>
      </c>
    </row>
    <row r="27" spans="1:3">
      <c r="A27" s="4" t="s">
        <v>772</v>
      </c>
      <c r="B27" s="4" t="s">
        <v>794</v>
      </c>
      <c r="C27" s="4" t="s">
        <v>795</v>
      </c>
    </row>
    <row r="28" spans="1:3">
      <c r="A28" s="4" t="s">
        <v>773</v>
      </c>
      <c r="B28" s="4" t="s">
        <v>796</v>
      </c>
      <c r="C28" s="4" t="s">
        <v>797</v>
      </c>
    </row>
    <row r="29" spans="1:3">
      <c r="A29" s="4" t="s">
        <v>775</v>
      </c>
      <c r="B29" s="7" t="n">
        <v>496365</v>
      </c>
      <c r="C29" s="7" t="n">
        <v>382918</v>
      </c>
    </row>
    <row r="30" spans="1:3">
      <c r="A30" s="4" t="s">
        <v>776</v>
      </c>
      <c r="B30" s="5" t="n">
        <v>496365</v>
      </c>
      <c r="C30" s="5" t="n">
        <v>382918</v>
      </c>
    </row>
    <row r="31" spans="1:3">
      <c r="A31" s="4" t="s">
        <v>777</v>
      </c>
      <c r="B31" s="5" t="n">
        <v>496365</v>
      </c>
      <c r="C31" s="5" t="n">
        <v>382918</v>
      </c>
    </row>
    <row r="32" spans="1:3">
      <c r="A32" s="4" t="s">
        <v>778</v>
      </c>
      <c r="B32" s="7" t="n">
        <v>534707</v>
      </c>
      <c r="C32" s="7" t="n">
        <v>414958</v>
      </c>
    </row>
    <row r="33" spans="1:3">
      <c r="A33" s="4" t="s">
        <v>798</v>
      </c>
      <c r="B33" s="4" t="s">
        <v>799</v>
      </c>
      <c r="C33" s="4" t="s">
        <v>799</v>
      </c>
    </row>
    <row r="34" spans="1:3">
      <c r="A34" s="4" t="s">
        <v>781</v>
      </c>
      <c r="B34" s="4" t="s">
        <v>800</v>
      </c>
      <c r="C34" s="4" t="s">
        <v>800</v>
      </c>
    </row>
    <row r="35" spans="1:3">
      <c r="A35" s="4" t="s">
        <v>801</v>
      </c>
      <c r="B35" s="4" t="s">
        <v>802</v>
      </c>
      <c r="C35" s="4" t="s">
        <v>802</v>
      </c>
    </row>
    <row r="36" spans="1:3">
      <c r="A36" s="4" t="s">
        <v>803</v>
      </c>
      <c r="B36" s="4" t="s">
        <v>804</v>
      </c>
      <c r="C36" s="4" t="s">
        <v>804</v>
      </c>
    </row>
    <row r="37" spans="1:3">
      <c r="A37" s="4" t="s">
        <v>805</v>
      </c>
      <c r="B37" s="7" t="n">
        <v>273271</v>
      </c>
      <c r="C37" s="7" t="n">
        <v>237772</v>
      </c>
    </row>
    <row r="38" spans="1:3">
      <c r="A38" s="4" t="s">
        <v>806</v>
      </c>
      <c r="B38" s="5" t="n">
        <v>355252</v>
      </c>
      <c r="C38" s="5" t="n">
        <v>309103</v>
      </c>
    </row>
    <row r="39" spans="1:3">
      <c r="A39" s="4" t="s">
        <v>807</v>
      </c>
      <c r="B39" s="5" t="n">
        <v>349880</v>
      </c>
      <c r="C39" s="5" t="n">
        <v>289022</v>
      </c>
    </row>
    <row r="40" spans="1:3">
      <c r="A40" s="4" t="s">
        <v>808</v>
      </c>
      <c r="B40" s="7" t="n">
        <v>437350</v>
      </c>
      <c r="C40" s="7" t="n">
        <v>361277</v>
      </c>
    </row>
    <row r="41" spans="1:3">
      <c r="A41" s="4" t="s">
        <v>779</v>
      </c>
      <c r="B41" s="4" t="s">
        <v>780</v>
      </c>
      <c r="C41" s="4" t="s">
        <v>780</v>
      </c>
    </row>
    <row r="42" spans="1:3">
      <c r="A42" s="4" t="s">
        <v>781</v>
      </c>
      <c r="B42" s="4" t="s">
        <v>782</v>
      </c>
      <c r="C42" s="4" t="s">
        <v>782</v>
      </c>
    </row>
    <row r="43" spans="1:3">
      <c r="A43" s="4" t="s">
        <v>783</v>
      </c>
      <c r="B43" s="4" t="s">
        <v>784</v>
      </c>
      <c r="C43" s="4" t="s">
        <v>784</v>
      </c>
    </row>
    <row r="44" spans="1:3">
      <c r="A44" s="4" t="s">
        <v>785</v>
      </c>
      <c r="B44" s="4" t="s">
        <v>786</v>
      </c>
      <c r="C44" s="4" t="s">
        <v>786</v>
      </c>
    </row>
    <row r="45" spans="1:3">
      <c r="A45" s="4" t="s">
        <v>787</v>
      </c>
      <c r="B45" s="7" t="n">
        <v>218617</v>
      </c>
      <c r="C45" s="7" t="n">
        <v>190217</v>
      </c>
    </row>
    <row r="46" spans="1:3">
      <c r="A46" s="4" t="s">
        <v>788</v>
      </c>
      <c r="B46" s="5" t="n">
        <v>382580</v>
      </c>
      <c r="C46" s="5" t="n">
        <v>332881</v>
      </c>
    </row>
    <row r="47" spans="1:3">
      <c r="A47" s="4" t="s">
        <v>789</v>
      </c>
      <c r="B47" s="5" t="n">
        <v>371748</v>
      </c>
      <c r="C47" s="5" t="n">
        <v>307086</v>
      </c>
    </row>
    <row r="48" spans="1:3">
      <c r="A48" s="4" t="s">
        <v>790</v>
      </c>
      <c r="B48" s="7" t="n">
        <v>459218</v>
      </c>
      <c r="C48" s="7" t="n">
        <v>3793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9</v>
      </c>
      <c r="B1" s="2" t="s">
        <v>74</v>
      </c>
      <c r="D1" s="2" t="s">
        <v>1</v>
      </c>
    </row>
    <row r="2" spans="1:6">
      <c r="B2" s="2" t="s">
        <v>2</v>
      </c>
      <c r="C2" s="2" t="s">
        <v>75</v>
      </c>
      <c r="D2" s="2" t="s">
        <v>2</v>
      </c>
      <c r="E2" s="2" t="s">
        <v>75</v>
      </c>
      <c r="F2" s="2" t="s">
        <v>29</v>
      </c>
    </row>
    <row r="3" spans="1:6">
      <c r="A3" s="3" t="s">
        <v>236</v>
      </c>
    </row>
    <row r="4" spans="1:6">
      <c r="A4" s="4" t="s">
        <v>712</v>
      </c>
      <c r="B4" s="7" t="n">
        <v>450</v>
      </c>
      <c r="C4" s="7" t="n">
        <v>497</v>
      </c>
      <c r="D4" s="7" t="n">
        <v>386</v>
      </c>
      <c r="E4" s="7" t="n">
        <v>2254</v>
      </c>
    </row>
    <row r="5" spans="1:6">
      <c r="A5" s="4" t="s">
        <v>116</v>
      </c>
    </row>
    <row r="6" spans="1:6">
      <c r="A6" s="3" t="s">
        <v>236</v>
      </c>
    </row>
    <row r="7" spans="1:6">
      <c r="A7" s="4" t="s">
        <v>117</v>
      </c>
      <c r="B7" s="5" t="n">
        <v>4592</v>
      </c>
      <c r="C7" s="5" t="n">
        <v>3585</v>
      </c>
      <c r="D7" s="5" t="n">
        <v>13473</v>
      </c>
      <c r="E7" s="5" t="n">
        <v>10458</v>
      </c>
    </row>
    <row r="8" spans="1:6">
      <c r="A8" s="4" t="s">
        <v>118</v>
      </c>
    </row>
    <row r="9" spans="1:6">
      <c r="A9" s="3" t="s">
        <v>236</v>
      </c>
    </row>
    <row r="10" spans="1:6">
      <c r="A10" s="4" t="s">
        <v>117</v>
      </c>
      <c r="B10" s="5" t="n">
        <v>3686</v>
      </c>
      <c r="C10" s="5" t="n">
        <v>3076</v>
      </c>
      <c r="D10" s="5" t="n">
        <v>10720</v>
      </c>
      <c r="E10" s="5" t="n">
        <v>9014</v>
      </c>
    </row>
    <row r="11" spans="1:6">
      <c r="A11" s="4" t="s">
        <v>810</v>
      </c>
    </row>
    <row r="12" spans="1:6">
      <c r="A12" s="3" t="s">
        <v>236</v>
      </c>
    </row>
    <row r="13" spans="1:6">
      <c r="A13" s="4" t="s">
        <v>712</v>
      </c>
      <c r="B13" s="5" t="n">
        <v>-450</v>
      </c>
      <c r="C13" s="5" t="n">
        <v>-497</v>
      </c>
      <c r="D13" s="5" t="n">
        <v>64</v>
      </c>
      <c r="E13" s="5" t="n">
        <v>-2254</v>
      </c>
    </row>
    <row r="14" spans="1:6">
      <c r="A14" s="4" t="s">
        <v>811</v>
      </c>
      <c r="B14" s="5" t="n">
        <v>8381</v>
      </c>
      <c r="C14" s="5" t="n">
        <v>6540</v>
      </c>
      <c r="D14" s="5" t="n">
        <v>26112</v>
      </c>
      <c r="E14" s="5" t="n">
        <v>24253</v>
      </c>
    </row>
    <row r="15" spans="1:6">
      <c r="A15" s="4" t="s">
        <v>812</v>
      </c>
    </row>
    <row r="16" spans="1:6">
      <c r="A16" s="3" t="s">
        <v>236</v>
      </c>
    </row>
    <row r="17" spans="1:6">
      <c r="A17" s="4" t="s">
        <v>117</v>
      </c>
      <c r="B17" s="5" t="n">
        <v>18061</v>
      </c>
      <c r="C17" s="5" t="n">
        <v>9551</v>
      </c>
      <c r="D17" s="5" t="n">
        <v>55458</v>
      </c>
      <c r="E17" s="5" t="n">
        <v>30203</v>
      </c>
    </row>
    <row r="18" spans="1:6">
      <c r="A18" s="4" t="s">
        <v>813</v>
      </c>
      <c r="B18" s="5" t="n">
        <v>0</v>
      </c>
      <c r="D18" s="5" t="n">
        <v>0</v>
      </c>
      <c r="F18" s="7" t="n">
        <v>0</v>
      </c>
    </row>
    <row r="19" spans="1:6">
      <c r="A19" s="4" t="s">
        <v>814</v>
      </c>
    </row>
    <row r="20" spans="1:6">
      <c r="A20" s="3" t="s">
        <v>236</v>
      </c>
    </row>
    <row r="21" spans="1:6">
      <c r="A21" s="4" t="s">
        <v>117</v>
      </c>
      <c r="B21" s="5" t="n">
        <v>8831</v>
      </c>
      <c r="C21" s="5" t="n">
        <v>7037</v>
      </c>
      <c r="D21" s="5" t="n">
        <v>26048</v>
      </c>
      <c r="E21" s="5" t="n">
        <v>26507</v>
      </c>
    </row>
    <row r="22" spans="1:6">
      <c r="A22" s="4" t="s">
        <v>815</v>
      </c>
      <c r="E22" s="5" t="n">
        <v>2942</v>
      </c>
    </row>
    <row r="23" spans="1:6">
      <c r="A23" s="4" t="s">
        <v>816</v>
      </c>
    </row>
    <row r="24" spans="1:6">
      <c r="A24" s="3" t="s">
        <v>236</v>
      </c>
    </row>
    <row r="25" spans="1:6">
      <c r="A25" s="4" t="s">
        <v>117</v>
      </c>
      <c r="B25" s="5" t="n">
        <v>5145</v>
      </c>
      <c r="C25" s="5" t="n">
        <v>3961</v>
      </c>
      <c r="D25" s="5" t="n">
        <v>15328</v>
      </c>
      <c r="E25" s="5" t="n">
        <v>14551</v>
      </c>
    </row>
    <row r="26" spans="1:6">
      <c r="A26" s="4" t="s">
        <v>817</v>
      </c>
    </row>
    <row r="27" spans="1:6">
      <c r="A27" s="3" t="s">
        <v>236</v>
      </c>
    </row>
    <row r="28" spans="1:6">
      <c r="A28" s="4" t="s">
        <v>117</v>
      </c>
      <c r="B28" s="5" t="n">
        <v>3686</v>
      </c>
      <c r="C28" s="5" t="n">
        <v>3076</v>
      </c>
      <c r="D28" s="5" t="n">
        <v>10720</v>
      </c>
      <c r="E28" s="5" t="n">
        <v>9014</v>
      </c>
    </row>
    <row r="29" spans="1:6">
      <c r="A29" s="4" t="s">
        <v>818</v>
      </c>
    </row>
    <row r="30" spans="1:6">
      <c r="A30" s="3" t="s">
        <v>236</v>
      </c>
    </row>
    <row r="31" spans="1:6">
      <c r="A31" s="4" t="s">
        <v>117</v>
      </c>
      <c r="B31" s="7" t="n">
        <v>9230</v>
      </c>
      <c r="C31" s="7" t="n">
        <v>2514</v>
      </c>
      <c r="D31" s="7" t="n">
        <v>29410</v>
      </c>
      <c r="E31" s="7" t="n">
        <v>369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819</v>
      </c>
      <c r="B1" s="2" t="s">
        <v>74</v>
      </c>
      <c r="D1" s="2" t="s">
        <v>1</v>
      </c>
    </row>
    <row r="2" spans="1:6">
      <c r="B2" s="2" t="s">
        <v>2</v>
      </c>
      <c r="C2" s="2" t="s">
        <v>75</v>
      </c>
      <c r="D2" s="2" t="s">
        <v>2</v>
      </c>
      <c r="E2" s="2" t="s">
        <v>75</v>
      </c>
      <c r="F2" s="2" t="s">
        <v>820</v>
      </c>
    </row>
    <row r="3" spans="1:6">
      <c r="A3" s="4" t="s">
        <v>821</v>
      </c>
    </row>
    <row r="4" spans="1:6">
      <c r="A4" s="3" t="s">
        <v>822</v>
      </c>
    </row>
    <row r="5" spans="1:6">
      <c r="A5" s="4" t="s">
        <v>823</v>
      </c>
      <c r="B5" s="7" t="n">
        <v>200000</v>
      </c>
      <c r="C5" s="7" t="n">
        <v>100000</v>
      </c>
      <c r="D5" s="7" t="n">
        <v>600000</v>
      </c>
      <c r="E5" s="7" t="n">
        <v>500000</v>
      </c>
    </row>
    <row r="6" spans="1:6">
      <c r="A6" s="4" t="s">
        <v>824</v>
      </c>
      <c r="B6" s="5" t="n">
        <v>900000</v>
      </c>
      <c r="D6" s="7" t="n">
        <v>900000</v>
      </c>
    </row>
    <row r="7" spans="1:6">
      <c r="A7" s="4" t="s">
        <v>825</v>
      </c>
      <c r="D7" s="4" t="s">
        <v>826</v>
      </c>
    </row>
    <row r="8" spans="1:6">
      <c r="A8" s="4" t="s">
        <v>827</v>
      </c>
    </row>
    <row r="9" spans="1:6">
      <c r="A9" s="3" t="s">
        <v>822</v>
      </c>
    </row>
    <row r="10" spans="1:6">
      <c r="A10" s="4" t="s">
        <v>828</v>
      </c>
      <c r="D10" s="5" t="n">
        <v>88671</v>
      </c>
    </row>
    <row r="11" spans="1:6">
      <c r="A11" s="4" t="s">
        <v>829</v>
      </c>
      <c r="D11" s="8" t="n">
        <v>33.64</v>
      </c>
    </row>
    <row r="12" spans="1:6">
      <c r="A12" s="4" t="s">
        <v>823</v>
      </c>
      <c r="B12" s="5" t="n">
        <v>600000</v>
      </c>
      <c r="C12" s="5" t="n">
        <v>600000</v>
      </c>
      <c r="D12" s="7" t="n">
        <v>1600000</v>
      </c>
      <c r="E12" s="5" t="n">
        <v>1700000</v>
      </c>
    </row>
    <row r="13" spans="1:6">
      <c r="A13" s="4" t="s">
        <v>830</v>
      </c>
    </row>
    <row r="14" spans="1:6">
      <c r="A14" s="3" t="s">
        <v>822</v>
      </c>
    </row>
    <row r="15" spans="1:6">
      <c r="A15" s="4" t="s">
        <v>824</v>
      </c>
      <c r="B15" s="5" t="n">
        <v>2500000</v>
      </c>
      <c r="D15" s="7" t="n">
        <v>2500000</v>
      </c>
    </row>
    <row r="16" spans="1:6">
      <c r="A16" s="4" t="s">
        <v>825</v>
      </c>
      <c r="D16" s="4" t="s">
        <v>831</v>
      </c>
    </row>
    <row r="17" spans="1:6">
      <c r="A17" s="4" t="s">
        <v>832</v>
      </c>
    </row>
    <row r="18" spans="1:6">
      <c r="A18" s="3" t="s">
        <v>822</v>
      </c>
    </row>
    <row r="19" spans="1:6">
      <c r="A19" s="4" t="s">
        <v>828</v>
      </c>
      <c r="F19" s="5" t="n">
        <v>26594</v>
      </c>
    </row>
    <row r="20" spans="1:6">
      <c r="A20" s="4" t="s">
        <v>833</v>
      </c>
      <c r="D20" s="4" t="s">
        <v>834</v>
      </c>
    </row>
    <row r="21" spans="1:6">
      <c r="A21" s="4" t="s">
        <v>829</v>
      </c>
      <c r="D21" s="8" t="n">
        <v>11.28</v>
      </c>
    </row>
    <row r="22" spans="1:6">
      <c r="A22" s="4" t="s">
        <v>824</v>
      </c>
      <c r="B22" s="5" t="n">
        <v>100000</v>
      </c>
      <c r="D22" s="7" t="n">
        <v>100000</v>
      </c>
    </row>
    <row r="23" spans="1:6">
      <c r="A23" s="4" t="s">
        <v>825</v>
      </c>
      <c r="D23" s="4" t="s">
        <v>835</v>
      </c>
    </row>
    <row r="24" spans="1:6">
      <c r="A24" s="4" t="s">
        <v>836</v>
      </c>
    </row>
    <row r="25" spans="1:6">
      <c r="A25" s="3" t="s">
        <v>822</v>
      </c>
    </row>
    <row r="26" spans="1:6">
      <c r="A26" s="4" t="s">
        <v>828</v>
      </c>
      <c r="D26" s="5" t="n">
        <v>77125</v>
      </c>
    </row>
    <row r="27" spans="1:6">
      <c r="A27" s="4" t="s">
        <v>829</v>
      </c>
      <c r="D27" s="8" t="n">
        <v>30.38</v>
      </c>
    </row>
    <row r="28" spans="1:6">
      <c r="A28" s="4" t="s">
        <v>823</v>
      </c>
      <c r="B28" s="5" t="n">
        <v>400000</v>
      </c>
      <c r="C28" s="7" t="n">
        <v>200000</v>
      </c>
      <c r="D28" s="7" t="n">
        <v>1100000</v>
      </c>
      <c r="E28" s="7" t="n">
        <v>600000</v>
      </c>
    </row>
    <row r="29" spans="1:6">
      <c r="A29" s="4" t="s">
        <v>837</v>
      </c>
    </row>
    <row r="30" spans="1:6">
      <c r="A30" s="3" t="s">
        <v>822</v>
      </c>
    </row>
    <row r="31" spans="1:6">
      <c r="A31" s="4" t="s">
        <v>828</v>
      </c>
      <c r="D31" s="5" t="n">
        <v>77125</v>
      </c>
      <c r="E31" s="5" t="n">
        <v>49758</v>
      </c>
    </row>
    <row r="32" spans="1:6">
      <c r="A32" s="4" t="s">
        <v>824</v>
      </c>
      <c r="B32" s="7" t="n">
        <v>3600000</v>
      </c>
      <c r="D32" s="7" t="n">
        <v>3600000</v>
      </c>
    </row>
    <row r="33" spans="1:6">
      <c r="A33" s="4" t="s">
        <v>825</v>
      </c>
      <c r="D33" s="4" t="s">
        <v>838</v>
      </c>
    </row>
    <row r="34" spans="1:6">
      <c r="A34" s="4" t="s">
        <v>839</v>
      </c>
    </row>
    <row r="35" spans="1:6">
      <c r="A35" s="3" t="s">
        <v>822</v>
      </c>
    </row>
    <row r="36" spans="1:6">
      <c r="A36" s="4" t="s">
        <v>840</v>
      </c>
      <c r="D36" s="4" t="s">
        <v>841</v>
      </c>
    </row>
    <row r="37" spans="1:6">
      <c r="A37" s="4" t="s">
        <v>829</v>
      </c>
      <c r="D37" s="8" t="n">
        <v>32.65</v>
      </c>
    </row>
    <row r="38" spans="1:6">
      <c r="A38" s="4" t="s">
        <v>842</v>
      </c>
    </row>
    <row r="39" spans="1:6">
      <c r="A39" s="3" t="s">
        <v>822</v>
      </c>
    </row>
    <row r="40" spans="1:6">
      <c r="A40" s="4" t="s">
        <v>840</v>
      </c>
      <c r="D40" s="4" t="s">
        <v>843</v>
      </c>
    </row>
    <row r="41" spans="1:6">
      <c r="A41" s="4" t="s">
        <v>829</v>
      </c>
      <c r="D41" s="8" t="n">
        <v>27.51</v>
      </c>
    </row>
    <row r="42" spans="1:6">
      <c r="A42" s="4" t="s">
        <v>844</v>
      </c>
    </row>
    <row r="43" spans="1:6">
      <c r="A43" s="3" t="s">
        <v>822</v>
      </c>
    </row>
    <row r="44" spans="1:6">
      <c r="A44" s="4" t="s">
        <v>845</v>
      </c>
      <c r="B44" s="5" t="n">
        <v>400000</v>
      </c>
      <c r="D44" s="5" t="n">
        <v>400000</v>
      </c>
    </row>
    <row r="45" spans="1:6">
      <c r="A45" s="4" t="s">
        <v>846</v>
      </c>
      <c r="D45" s="7" t="n">
        <v>25000</v>
      </c>
    </row>
    <row r="46" spans="1:6">
      <c r="A46" s="4" t="s">
        <v>847</v>
      </c>
      <c r="D46" s="5" t="n">
        <v>2000</v>
      </c>
    </row>
    <row r="47" spans="1:6">
      <c r="A47" s="4" t="s">
        <v>848</v>
      </c>
      <c r="D47" s="4" t="s">
        <v>849</v>
      </c>
    </row>
    <row r="48" spans="1:6">
      <c r="A48" s="4" t="s">
        <v>850</v>
      </c>
      <c r="D48" s="4" t="s">
        <v>851</v>
      </c>
    </row>
    <row r="49" spans="1:6">
      <c r="A49" s="4" t="s">
        <v>852</v>
      </c>
      <c r="D49" s="5" t="n">
        <v>12515</v>
      </c>
      <c r="E49" s="5" t="n">
        <v>11178</v>
      </c>
    </row>
    <row r="50" spans="1:6">
      <c r="A50" s="4" t="s">
        <v>853</v>
      </c>
      <c r="B50" s="5" t="n">
        <v>342644</v>
      </c>
      <c r="D50" s="5" t="n">
        <v>342644</v>
      </c>
    </row>
    <row r="51" spans="1:6">
      <c r="A51" s="4" t="s">
        <v>854</v>
      </c>
    </row>
    <row r="52" spans="1:6">
      <c r="A52" s="3" t="s">
        <v>822</v>
      </c>
    </row>
    <row r="53" spans="1:6">
      <c r="A53" s="4" t="s">
        <v>855</v>
      </c>
      <c r="D53" s="4" t="s">
        <v>856</v>
      </c>
    </row>
    <row r="54" spans="1:6">
      <c r="A54" s="4" t="s">
        <v>857</v>
      </c>
      <c r="D54" s="4" t="s">
        <v>721</v>
      </c>
    </row>
    <row r="55" spans="1:6">
      <c r="A55" s="4" t="s">
        <v>858</v>
      </c>
    </row>
    <row r="56" spans="1:6">
      <c r="A56" s="3" t="s">
        <v>822</v>
      </c>
    </row>
    <row r="57" spans="1:6">
      <c r="A57" s="4" t="s">
        <v>855</v>
      </c>
      <c r="D57" s="4" t="s">
        <v>856</v>
      </c>
    </row>
    <row r="58" spans="1:6">
      <c r="A58" s="4" t="s">
        <v>859</v>
      </c>
    </row>
    <row r="59" spans="1:6">
      <c r="A59" s="3" t="s">
        <v>822</v>
      </c>
    </row>
    <row r="60" spans="1:6">
      <c r="A60" s="4" t="s">
        <v>860</v>
      </c>
      <c r="D60" s="5" t="n">
        <v>0</v>
      </c>
    </row>
    <row r="61" spans="1:6">
      <c r="A61" s="4" t="s">
        <v>861</v>
      </c>
    </row>
    <row r="62" spans="1:6">
      <c r="A62" s="3" t="s">
        <v>822</v>
      </c>
    </row>
    <row r="63" spans="1:6">
      <c r="A63" s="4" t="s">
        <v>855</v>
      </c>
      <c r="D63" s="4" t="s">
        <v>862</v>
      </c>
    </row>
    <row r="64" spans="1:6">
      <c r="A64" s="4" t="s">
        <v>857</v>
      </c>
      <c r="D64" s="4" t="s">
        <v>375</v>
      </c>
    </row>
    <row r="65" spans="1:6">
      <c r="A65" s="4" t="s">
        <v>863</v>
      </c>
    </row>
    <row r="66" spans="1:6">
      <c r="A66" s="3" t="s">
        <v>822</v>
      </c>
    </row>
    <row r="67" spans="1:6">
      <c r="A67" s="4" t="s">
        <v>855</v>
      </c>
      <c r="D67" s="4" t="s">
        <v>406</v>
      </c>
    </row>
    <row r="68" spans="1:6">
      <c r="A68" s="4" t="s">
        <v>864</v>
      </c>
    </row>
    <row r="69" spans="1:6">
      <c r="A69" s="3" t="s">
        <v>822</v>
      </c>
    </row>
    <row r="70" spans="1:6">
      <c r="A70" s="4" t="s">
        <v>860</v>
      </c>
      <c r="D70" s="5" t="n">
        <v>15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865</v>
      </c>
      <c r="B1" s="2" t="s">
        <v>1</v>
      </c>
      <c r="C1" s="2" t="s">
        <v>378</v>
      </c>
    </row>
    <row r="2" spans="1:3">
      <c r="B2" s="2" t="s">
        <v>2</v>
      </c>
      <c r="C2" s="2" t="s">
        <v>29</v>
      </c>
    </row>
    <row r="3" spans="1:3">
      <c r="A3" s="3" t="s">
        <v>866</v>
      </c>
    </row>
    <row r="4" spans="1:3">
      <c r="A4" s="4" t="s">
        <v>867</v>
      </c>
      <c r="B4" s="5" t="n">
        <v>1598318</v>
      </c>
    </row>
    <row r="5" spans="1:3">
      <c r="A5" s="4" t="s">
        <v>868</v>
      </c>
      <c r="B5" s="5" t="n">
        <v>154854</v>
      </c>
    </row>
    <row r="6" spans="1:3">
      <c r="A6" s="4" t="s">
        <v>869</v>
      </c>
      <c r="B6" s="5" t="n">
        <v>-472700</v>
      </c>
    </row>
    <row r="7" spans="1:3">
      <c r="A7" s="4" t="s">
        <v>870</v>
      </c>
      <c r="B7" s="5" t="n">
        <v>-18395</v>
      </c>
    </row>
    <row r="8" spans="1:3">
      <c r="A8" s="4" t="s">
        <v>871</v>
      </c>
      <c r="B8" s="5" t="n">
        <v>1262077</v>
      </c>
      <c r="C8" s="5" t="n">
        <v>1598318</v>
      </c>
    </row>
    <row r="9" spans="1:3">
      <c r="A9" s="4" t="s">
        <v>872</v>
      </c>
      <c r="B9" s="5" t="n">
        <v>1007163</v>
      </c>
    </row>
    <row r="10" spans="1:3">
      <c r="A10" s="4" t="s">
        <v>873</v>
      </c>
      <c r="B10" s="5" t="n">
        <v>1234860</v>
      </c>
    </row>
    <row r="11" spans="1:3">
      <c r="A11" s="4" t="s">
        <v>874</v>
      </c>
      <c r="B11" s="8" t="n">
        <v>20.62</v>
      </c>
    </row>
    <row r="12" spans="1:3">
      <c r="A12" s="4" t="s">
        <v>875</v>
      </c>
      <c r="B12" s="12" t="n">
        <v>32.94</v>
      </c>
    </row>
    <row r="13" spans="1:3">
      <c r="A13" s="4" t="s">
        <v>876</v>
      </c>
      <c r="B13" s="12" t="n">
        <v>28.76</v>
      </c>
    </row>
    <row r="14" spans="1:3">
      <c r="A14" s="4" t="s">
        <v>877</v>
      </c>
      <c r="B14" s="12" t="n">
        <v>19.88</v>
      </c>
    </row>
    <row r="15" spans="1:3">
      <c r="A15" s="4" t="s">
        <v>878</v>
      </c>
      <c r="B15" s="12" t="n">
        <v>22.29</v>
      </c>
      <c r="C15" s="8" t="n">
        <v>20.62</v>
      </c>
    </row>
    <row r="16" spans="1:3">
      <c r="A16" s="4" t="s">
        <v>879</v>
      </c>
      <c r="B16" s="12" t="n">
        <v>20.17</v>
      </c>
    </row>
    <row r="17" spans="1:3">
      <c r="A17" s="4" t="s">
        <v>880</v>
      </c>
      <c r="B17" s="8" t="n">
        <v>22.07</v>
      </c>
    </row>
    <row r="18" spans="1:3">
      <c r="A18" s="4" t="s">
        <v>881</v>
      </c>
      <c r="B18" s="4" t="s">
        <v>882</v>
      </c>
      <c r="C18" s="4" t="s">
        <v>883</v>
      </c>
    </row>
    <row r="19" spans="1:3">
      <c r="A19" s="4" t="s">
        <v>884</v>
      </c>
      <c r="B19" s="4" t="s">
        <v>885</v>
      </c>
    </row>
    <row r="20" spans="1:3">
      <c r="A20" s="4" t="s">
        <v>886</v>
      </c>
      <c r="B20" s="4" t="s">
        <v>887</v>
      </c>
    </row>
    <row r="21" spans="1:3">
      <c r="A21" s="4" t="s">
        <v>888</v>
      </c>
      <c r="B21" s="7" t="n">
        <v>19017</v>
      </c>
    </row>
    <row r="22" spans="1:3">
      <c r="A22" s="4" t="s">
        <v>889</v>
      </c>
      <c r="B22" s="5" t="n">
        <v>19389</v>
      </c>
      <c r="C22" s="7" t="n">
        <v>19017</v>
      </c>
    </row>
    <row r="23" spans="1:3">
      <c r="A23" s="4" t="s">
        <v>890</v>
      </c>
      <c r="B23" s="5" t="n">
        <v>17610</v>
      </c>
    </row>
    <row r="24" spans="1:3">
      <c r="A24" s="4" t="s">
        <v>891</v>
      </c>
      <c r="B24" s="7" t="n">
        <v>192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92</v>
      </c>
      <c r="B1" s="2" t="s">
        <v>1</v>
      </c>
    </row>
    <row r="2" spans="1:2">
      <c r="B2" s="2" t="s">
        <v>893</v>
      </c>
    </row>
    <row r="3" spans="1:2">
      <c r="A3" s="4" t="s">
        <v>827</v>
      </c>
    </row>
    <row r="4" spans="1:2">
      <c r="A4" s="3" t="s">
        <v>894</v>
      </c>
    </row>
    <row r="5" spans="1:2">
      <c r="A5" s="4" t="s">
        <v>895</v>
      </c>
      <c r="B5" s="5" t="n">
        <v>163557</v>
      </c>
    </row>
    <row r="6" spans="1:2">
      <c r="A6" s="4" t="s">
        <v>896</v>
      </c>
      <c r="B6" s="5" t="n">
        <v>-82456</v>
      </c>
    </row>
    <row r="7" spans="1:2">
      <c r="A7" s="4" t="s">
        <v>897</v>
      </c>
      <c r="B7" s="5" t="n">
        <v>88671</v>
      </c>
    </row>
    <row r="8" spans="1:2">
      <c r="A8" s="4" t="s">
        <v>898</v>
      </c>
      <c r="B8" s="5" t="n">
        <v>-13758</v>
      </c>
    </row>
    <row r="9" spans="1:2">
      <c r="A9" s="4" t="s">
        <v>899</v>
      </c>
      <c r="B9" s="5" t="n">
        <v>156014</v>
      </c>
    </row>
    <row r="10" spans="1:2">
      <c r="A10" s="3" t="s">
        <v>900</v>
      </c>
    </row>
    <row r="11" spans="1:2">
      <c r="A11" s="4" t="s">
        <v>901</v>
      </c>
      <c r="B11" s="8" t="n">
        <v>22.6</v>
      </c>
    </row>
    <row r="12" spans="1:2">
      <c r="A12" s="4" t="s">
        <v>902</v>
      </c>
      <c r="B12" s="12" t="n">
        <v>22.76</v>
      </c>
    </row>
    <row r="13" spans="1:2">
      <c r="A13" s="4" t="s">
        <v>903</v>
      </c>
      <c r="B13" s="12" t="n">
        <v>33.64</v>
      </c>
    </row>
    <row r="14" spans="1:2">
      <c r="A14" s="4" t="s">
        <v>904</v>
      </c>
      <c r="B14" s="12" t="n">
        <v>29.24</v>
      </c>
    </row>
    <row r="15" spans="1:2">
      <c r="A15" s="4" t="s">
        <v>905</v>
      </c>
      <c r="B15" s="8" t="n">
        <v>28.21</v>
      </c>
    </row>
    <row r="16" spans="1:2">
      <c r="A16" s="4" t="s">
        <v>836</v>
      </c>
    </row>
    <row r="17" spans="1:2">
      <c r="A17" s="3" t="s">
        <v>894</v>
      </c>
    </row>
    <row r="18" spans="1:2">
      <c r="A18" s="4" t="s">
        <v>895</v>
      </c>
      <c r="B18" s="5" t="n">
        <v>125082</v>
      </c>
    </row>
    <row r="19" spans="1:2">
      <c r="A19" s="4" t="s">
        <v>897</v>
      </c>
      <c r="B19" s="5" t="n">
        <v>77125</v>
      </c>
    </row>
    <row r="20" spans="1:2">
      <c r="A20" s="4" t="s">
        <v>898</v>
      </c>
      <c r="B20" s="5" t="n">
        <v>-9884</v>
      </c>
    </row>
    <row r="21" spans="1:2">
      <c r="A21" s="4" t="s">
        <v>899</v>
      </c>
      <c r="B21" s="5" t="n">
        <v>192323</v>
      </c>
    </row>
    <row r="22" spans="1:2">
      <c r="A22" s="3" t="s">
        <v>900</v>
      </c>
    </row>
    <row r="23" spans="1:2">
      <c r="A23" s="4" t="s">
        <v>901</v>
      </c>
      <c r="B23" s="8" t="n">
        <v>23.9</v>
      </c>
    </row>
    <row r="24" spans="1:2">
      <c r="A24" s="4" t="s">
        <v>903</v>
      </c>
      <c r="B24" s="12" t="n">
        <v>30.38</v>
      </c>
    </row>
    <row r="25" spans="1:2">
      <c r="A25" s="4" t="s">
        <v>904</v>
      </c>
      <c r="B25" s="12" t="n">
        <v>26.11</v>
      </c>
    </row>
    <row r="26" spans="1:2">
      <c r="A26" s="4" t="s">
        <v>905</v>
      </c>
      <c r="B26" s="8" t="n">
        <v>26.3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906</v>
      </c>
      <c r="B1" s="2" t="s">
        <v>74</v>
      </c>
    </row>
    <row r="2" spans="1:4">
      <c r="B2" s="2" t="s">
        <v>907</v>
      </c>
      <c r="C2" s="2" t="s">
        <v>2</v>
      </c>
      <c r="D2" s="2" t="s">
        <v>29</v>
      </c>
    </row>
    <row r="3" spans="1:4">
      <c r="A3" s="3" t="s">
        <v>240</v>
      </c>
    </row>
    <row r="4" spans="1:4">
      <c r="A4" s="4" t="s">
        <v>908</v>
      </c>
      <c r="B4" s="7" t="n">
        <v>20</v>
      </c>
      <c r="C4" s="7" t="n">
        <v>20</v>
      </c>
      <c r="D4" s="7" t="n">
        <v>20</v>
      </c>
    </row>
    <row r="5" spans="1:4">
      <c r="A5" s="4" t="s">
        <v>909</v>
      </c>
      <c r="B5" s="5" t="n">
        <v>2507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5</v>
      </c>
    </row>
    <row r="3" spans="1:3">
      <c r="A3" s="3" t="s">
        <v>153</v>
      </c>
    </row>
    <row r="4" spans="1:3">
      <c r="A4" s="4" t="s">
        <v>154</v>
      </c>
      <c r="B4" s="7" t="n">
        <v>7947</v>
      </c>
      <c r="C4" s="7" t="n">
        <v>5080</v>
      </c>
    </row>
    <row r="5" spans="1:3">
      <c r="A5" s="4" t="s">
        <v>155</v>
      </c>
      <c r="B5" s="5" t="n">
        <v>3398477</v>
      </c>
    </row>
    <row r="6" spans="1:3">
      <c r="A6" s="4" t="s">
        <v>156</v>
      </c>
      <c r="B6" s="8" t="n">
        <v>0.37</v>
      </c>
      <c r="C6" s="8" t="n">
        <v>0.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910</v>
      </c>
      <c r="B1" s="2" t="s">
        <v>1</v>
      </c>
      <c r="C1" s="2" t="s">
        <v>378</v>
      </c>
    </row>
    <row r="2" spans="1:4">
      <c r="B2" s="2" t="s">
        <v>2</v>
      </c>
      <c r="C2" s="2" t="s">
        <v>29</v>
      </c>
      <c r="D2" s="2" t="s">
        <v>911</v>
      </c>
    </row>
    <row r="3" spans="1:4">
      <c r="A3" s="3" t="s">
        <v>912</v>
      </c>
    </row>
    <row r="4" spans="1:4">
      <c r="A4" s="4" t="s">
        <v>913</v>
      </c>
      <c r="B4" s="5" t="n">
        <v>30759595</v>
      </c>
      <c r="C4" s="5" t="n">
        <v>26875585</v>
      </c>
    </row>
    <row r="5" spans="1:4">
      <c r="A5" s="4" t="s">
        <v>914</v>
      </c>
      <c r="B5" s="9" t="n">
        <v>12.6</v>
      </c>
    </row>
    <row r="6" spans="1:4">
      <c r="A6" s="4" t="s">
        <v>915</v>
      </c>
    </row>
    <row r="7" spans="1:4">
      <c r="A7" s="3" t="s">
        <v>912</v>
      </c>
    </row>
    <row r="8" spans="1:4">
      <c r="A8" s="4" t="s">
        <v>913</v>
      </c>
      <c r="B8" s="5" t="n">
        <v>30759595</v>
      </c>
      <c r="C8" s="5" t="n">
        <v>26875585</v>
      </c>
    </row>
    <row r="9" spans="1:4">
      <c r="A9" s="4" t="s">
        <v>916</v>
      </c>
      <c r="B9" s="5" t="n">
        <v>156014</v>
      </c>
      <c r="C9" s="5" t="n">
        <v>163557</v>
      </c>
    </row>
    <row r="10" spans="1:4">
      <c r="A10" s="4" t="s">
        <v>917</v>
      </c>
    </row>
    <row r="11" spans="1:4">
      <c r="A11" s="3" t="s">
        <v>912</v>
      </c>
    </row>
    <row r="12" spans="1:4">
      <c r="A12" s="4" t="s">
        <v>918</v>
      </c>
      <c r="D12" s="7" t="n">
        <v>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919</v>
      </c>
      <c r="B1" s="2" t="s">
        <v>74</v>
      </c>
      <c r="C1" s="2" t="s">
        <v>1</v>
      </c>
    </row>
    <row r="2" spans="1:5">
      <c r="B2" s="2" t="s">
        <v>907</v>
      </c>
      <c r="C2" s="2" t="s">
        <v>2</v>
      </c>
      <c r="D2" s="2" t="s">
        <v>75</v>
      </c>
      <c r="E2" s="2" t="s">
        <v>29</v>
      </c>
    </row>
    <row r="3" spans="1:5">
      <c r="A3" s="3" t="s">
        <v>245</v>
      </c>
    </row>
    <row r="4" spans="1:5">
      <c r="A4" s="4" t="s">
        <v>913</v>
      </c>
      <c r="C4" s="5" t="n">
        <v>30759595</v>
      </c>
      <c r="D4" s="5" t="n">
        <v>26802964</v>
      </c>
    </row>
    <row r="5" spans="1:5">
      <c r="A5" s="4" t="s">
        <v>920</v>
      </c>
      <c r="C5" s="5" t="n">
        <v>1262077</v>
      </c>
      <c r="D5" s="5" t="n">
        <v>1661140</v>
      </c>
      <c r="E5" s="5" t="n">
        <v>1598318</v>
      </c>
    </row>
    <row r="6" spans="1:5">
      <c r="A6" s="4" t="s">
        <v>921</v>
      </c>
      <c r="C6" s="8" t="n">
        <v>22.29</v>
      </c>
      <c r="D6" s="8" t="n">
        <v>20.62</v>
      </c>
      <c r="E6" s="8" t="n">
        <v>20.62</v>
      </c>
    </row>
    <row r="7" spans="1:5">
      <c r="A7" s="4" t="s">
        <v>909</v>
      </c>
      <c r="B7" s="5" t="n">
        <v>250750</v>
      </c>
    </row>
    <row r="8" spans="1:5">
      <c r="A8" s="4" t="s">
        <v>908</v>
      </c>
      <c r="B8" s="7" t="n">
        <v>20</v>
      </c>
      <c r="C8" s="7" t="n">
        <v>20</v>
      </c>
      <c r="E8" s="7" t="n">
        <v>20</v>
      </c>
    </row>
    <row r="9" spans="1:5">
      <c r="A9" s="4" t="s">
        <v>922</v>
      </c>
      <c r="C9" s="5" t="n">
        <v>348337</v>
      </c>
      <c r="D9" s="5" t="n">
        <v>372252</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3</v>
      </c>
      <c r="B1" s="2" t="s">
        <v>74</v>
      </c>
      <c r="D1" s="2" t="s">
        <v>1</v>
      </c>
    </row>
    <row r="2" spans="1:5">
      <c r="B2" s="2" t="s">
        <v>2</v>
      </c>
      <c r="C2" s="2" t="s">
        <v>75</v>
      </c>
      <c r="D2" s="2" t="s">
        <v>2</v>
      </c>
      <c r="E2" s="2" t="s">
        <v>75</v>
      </c>
    </row>
    <row r="3" spans="1:5">
      <c r="A3" s="3" t="s">
        <v>924</v>
      </c>
    </row>
    <row r="4" spans="1:5">
      <c r="A4" s="4" t="s">
        <v>110</v>
      </c>
      <c r="B4" s="7" t="n">
        <v>18240</v>
      </c>
      <c r="C4" s="7" t="n">
        <v>7231</v>
      </c>
      <c r="D4" s="7" t="n">
        <v>44216</v>
      </c>
      <c r="E4" s="7" t="n">
        <v>24698</v>
      </c>
    </row>
    <row r="5" spans="1:5">
      <c r="A5" s="4" t="s">
        <v>925</v>
      </c>
      <c r="B5" s="5" t="n">
        <v>-18</v>
      </c>
      <c r="C5" s="5" t="n">
        <v>-14</v>
      </c>
      <c r="D5" s="5" t="n">
        <v>-49</v>
      </c>
      <c r="E5" s="5" t="n">
        <v>-43</v>
      </c>
    </row>
    <row r="6" spans="1:5">
      <c r="A6" s="4" t="s">
        <v>926</v>
      </c>
      <c r="B6" s="7" t="n">
        <v>18222</v>
      </c>
      <c r="C6" s="7" t="n">
        <v>7217</v>
      </c>
      <c r="D6" s="7" t="n">
        <v>44167</v>
      </c>
      <c r="E6" s="7" t="n">
        <v>24655</v>
      </c>
    </row>
    <row r="7" spans="1:5">
      <c r="A7" s="4" t="s">
        <v>927</v>
      </c>
      <c r="B7" s="5" t="n">
        <v>30869683</v>
      </c>
      <c r="C7" s="5" t="n">
        <v>26947821</v>
      </c>
      <c r="D7" s="5" t="n">
        <v>30700977</v>
      </c>
      <c r="E7" s="5" t="n">
        <v>26902128</v>
      </c>
    </row>
    <row r="8" spans="1:5">
      <c r="A8" s="4" t="s">
        <v>928</v>
      </c>
      <c r="B8" s="5" t="n">
        <v>31540716</v>
      </c>
      <c r="C8" s="5" t="n">
        <v>27628734</v>
      </c>
      <c r="D8" s="5" t="n">
        <v>31388786</v>
      </c>
      <c r="E8" s="5" t="n">
        <v>27636675</v>
      </c>
    </row>
    <row r="9" spans="1:5">
      <c r="A9" s="4" t="s">
        <v>352</v>
      </c>
      <c r="B9" s="8" t="n">
        <v>0.59</v>
      </c>
      <c r="C9" s="8" t="n">
        <v>0.27</v>
      </c>
      <c r="D9" s="8" t="n">
        <v>1.44</v>
      </c>
      <c r="E9" s="8" t="n">
        <v>0.92</v>
      </c>
    </row>
    <row r="10" spans="1:5">
      <c r="A10" s="4" t="s">
        <v>353</v>
      </c>
      <c r="B10" s="8" t="n">
        <v>0.58</v>
      </c>
      <c r="C10" s="8" t="n">
        <v>0.26</v>
      </c>
      <c r="D10" s="8" t="n">
        <v>1.41</v>
      </c>
      <c r="E10" s="8" t="n">
        <v>0.89</v>
      </c>
    </row>
    <row r="11" spans="1:5">
      <c r="A11" s="4" t="s">
        <v>929</v>
      </c>
    </row>
    <row r="12" spans="1:5">
      <c r="A12" s="3" t="s">
        <v>924</v>
      </c>
    </row>
    <row r="13" spans="1:5">
      <c r="A13" s="4" t="s">
        <v>930</v>
      </c>
      <c r="B13" s="5" t="n">
        <v>671033</v>
      </c>
      <c r="C13" s="5" t="n">
        <v>680913</v>
      </c>
      <c r="D13" s="5" t="n">
        <v>687809</v>
      </c>
      <c r="E13" s="5" t="n">
        <v>723304</v>
      </c>
    </row>
    <row r="14" spans="1:5">
      <c r="A14" s="4" t="s">
        <v>931</v>
      </c>
    </row>
    <row r="15" spans="1:5">
      <c r="A15" s="3" t="s">
        <v>924</v>
      </c>
    </row>
    <row r="16" spans="1:5">
      <c r="A16" s="4" t="s">
        <v>930</v>
      </c>
      <c r="E16" s="5" t="n">
        <v>1124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74</v>
      </c>
      <c r="D1" s="2" t="s">
        <v>1</v>
      </c>
    </row>
    <row r="2" spans="1:5">
      <c r="B2" s="2" t="s">
        <v>2</v>
      </c>
      <c r="C2" s="2" t="s">
        <v>75</v>
      </c>
      <c r="D2" s="2" t="s">
        <v>2</v>
      </c>
      <c r="E2" s="2" t="s">
        <v>75</v>
      </c>
    </row>
    <row r="3" spans="1:5">
      <c r="A3" s="3" t="s">
        <v>247</v>
      </c>
    </row>
    <row r="4" spans="1:5">
      <c r="A4" s="4" t="s">
        <v>933</v>
      </c>
      <c r="B4" s="4" t="s">
        <v>934</v>
      </c>
      <c r="C4" s="4" t="s">
        <v>934</v>
      </c>
      <c r="D4" s="4" t="s">
        <v>935</v>
      </c>
      <c r="E4" s="4" t="s">
        <v>769</v>
      </c>
    </row>
    <row r="5" spans="1:5">
      <c r="A5" s="4" t="s">
        <v>936</v>
      </c>
      <c r="B5" s="9" t="n">
        <v>19.8</v>
      </c>
      <c r="C5" s="9" t="n">
        <v>19.9</v>
      </c>
      <c r="D5" s="9" t="n">
        <v>19.1</v>
      </c>
      <c r="E5" s="9" t="n">
        <v>22.3</v>
      </c>
    </row>
    <row r="6" spans="1:5">
      <c r="A6" s="4" t="s">
        <v>937</v>
      </c>
      <c r="B6" s="7" t="n">
        <v>100000</v>
      </c>
      <c r="C6" s="7" t="n">
        <v>100000</v>
      </c>
      <c r="D6" s="7" t="n">
        <v>1300000</v>
      </c>
      <c r="E6" s="7" t="n">
        <v>34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29</v>
      </c>
    </row>
    <row r="2" spans="1:3">
      <c r="A2" s="4" t="s">
        <v>939</v>
      </c>
    </row>
    <row r="3" spans="1:3">
      <c r="A3" s="3" t="s">
        <v>940</v>
      </c>
    </row>
    <row r="4" spans="1:3">
      <c r="A4" s="4" t="s">
        <v>941</v>
      </c>
      <c r="B4" s="7" t="n">
        <v>31180</v>
      </c>
      <c r="C4" s="7" t="n">
        <v>10489</v>
      </c>
    </row>
    <row r="5" spans="1:3">
      <c r="A5" s="4" t="s">
        <v>942</v>
      </c>
      <c r="C5" s="5" t="n">
        <v>1167</v>
      </c>
    </row>
    <row r="6" spans="1:3">
      <c r="A6" s="4" t="s">
        <v>943</v>
      </c>
    </row>
    <row r="7" spans="1:3">
      <c r="A7" s="3" t="s">
        <v>940</v>
      </c>
    </row>
    <row r="8" spans="1:3">
      <c r="A8" s="4" t="s">
        <v>941</v>
      </c>
      <c r="B8" s="5" t="n">
        <v>5926</v>
      </c>
      <c r="C8" s="5" t="n">
        <v>2616</v>
      </c>
    </row>
    <row r="9" spans="1:3">
      <c r="A9" s="4" t="s">
        <v>942</v>
      </c>
      <c r="B9" s="5" t="n">
        <v>4838</v>
      </c>
      <c r="C9" s="5" t="n">
        <v>2591</v>
      </c>
    </row>
    <row r="10" spans="1:3">
      <c r="A10" s="4" t="s">
        <v>944</v>
      </c>
    </row>
    <row r="11" spans="1:3">
      <c r="A11" s="3" t="s">
        <v>940</v>
      </c>
    </row>
    <row r="12" spans="1:3">
      <c r="A12" s="4" t="s">
        <v>941</v>
      </c>
      <c r="B12" s="5" t="n">
        <v>31180</v>
      </c>
      <c r="C12" s="5" t="n">
        <v>10489</v>
      </c>
    </row>
    <row r="13" spans="1:3">
      <c r="A13" s="4" t="s">
        <v>945</v>
      </c>
    </row>
    <row r="14" spans="1:3">
      <c r="A14" s="3" t="s">
        <v>940</v>
      </c>
    </row>
    <row r="15" spans="1:3">
      <c r="A15" s="4" t="s">
        <v>941</v>
      </c>
      <c r="B15" s="5" t="n">
        <v>4676</v>
      </c>
      <c r="C15" s="5" t="n">
        <v>2483</v>
      </c>
    </row>
    <row r="16" spans="1:3">
      <c r="A16" s="4" t="s">
        <v>946</v>
      </c>
    </row>
    <row r="17" spans="1:3">
      <c r="A17" s="3" t="s">
        <v>940</v>
      </c>
    </row>
    <row r="18" spans="1:3">
      <c r="A18" s="4" t="s">
        <v>941</v>
      </c>
      <c r="B18" s="5" t="n">
        <v>893</v>
      </c>
      <c r="C18" s="5" t="n">
        <v>128</v>
      </c>
    </row>
    <row r="19" spans="1:3">
      <c r="A19" s="4" t="s">
        <v>947</v>
      </c>
    </row>
    <row r="20" spans="1:3">
      <c r="A20" s="3" t="s">
        <v>940</v>
      </c>
    </row>
    <row r="21" spans="1:3">
      <c r="A21" s="4" t="s">
        <v>941</v>
      </c>
      <c r="B21" s="5" t="n">
        <v>357</v>
      </c>
      <c r="C21" s="5" t="n">
        <v>5</v>
      </c>
    </row>
    <row r="22" spans="1:3">
      <c r="A22" s="4" t="s">
        <v>948</v>
      </c>
    </row>
    <row r="23" spans="1:3">
      <c r="A23" s="3" t="s">
        <v>940</v>
      </c>
    </row>
    <row r="24" spans="1:3">
      <c r="A24" s="4" t="s">
        <v>942</v>
      </c>
      <c r="C24" s="5" t="n">
        <v>1167</v>
      </c>
    </row>
    <row r="25" spans="1:3">
      <c r="A25" s="4" t="s">
        <v>949</v>
      </c>
    </row>
    <row r="26" spans="1:3">
      <c r="A26" s="3" t="s">
        <v>940</v>
      </c>
    </row>
    <row r="27" spans="1:3">
      <c r="A27" s="4" t="s">
        <v>942</v>
      </c>
      <c r="B27" s="5" t="n">
        <v>4659</v>
      </c>
      <c r="C27" s="5" t="n">
        <v>2584</v>
      </c>
    </row>
    <row r="28" spans="1:3">
      <c r="A28" s="4" t="s">
        <v>950</v>
      </c>
    </row>
    <row r="29" spans="1:3">
      <c r="A29" s="3" t="s">
        <v>940</v>
      </c>
    </row>
    <row r="30" spans="1:3">
      <c r="A30" s="4" t="s">
        <v>942</v>
      </c>
      <c r="B30" s="5" t="n">
        <v>150</v>
      </c>
    </row>
    <row r="31" spans="1:3">
      <c r="A31" s="4" t="s">
        <v>951</v>
      </c>
    </row>
    <row r="32" spans="1:3">
      <c r="A32" s="3" t="s">
        <v>940</v>
      </c>
    </row>
    <row r="33" spans="1:3">
      <c r="A33" s="4" t="s">
        <v>942</v>
      </c>
      <c r="B33" s="7" t="n">
        <v>29</v>
      </c>
      <c r="C33" s="7" t="n">
        <v>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2</v>
      </c>
      <c r="B1" s="2" t="s">
        <v>1</v>
      </c>
    </row>
    <row r="2" spans="1:3">
      <c r="B2" s="2" t="s">
        <v>2</v>
      </c>
      <c r="C2" s="2" t="s">
        <v>29</v>
      </c>
    </row>
    <row r="3" spans="1:3">
      <c r="A3" s="3" t="s">
        <v>940</v>
      </c>
    </row>
    <row r="4" spans="1:3">
      <c r="A4" s="4" t="s">
        <v>953</v>
      </c>
      <c r="B4" s="7" t="n">
        <v>128</v>
      </c>
    </row>
    <row r="5" spans="1:3">
      <c r="A5" s="4" t="s">
        <v>954</v>
      </c>
      <c r="B5" s="11" t="n">
        <v>4.7</v>
      </c>
    </row>
    <row r="6" spans="1:3">
      <c r="A6" s="4" t="s">
        <v>955</v>
      </c>
      <c r="B6" s="11" t="n">
        <v>505.9</v>
      </c>
    </row>
    <row r="7" spans="1:3">
      <c r="A7" s="4" t="s">
        <v>956</v>
      </c>
      <c r="B7" s="11" t="n">
        <v>-30.6</v>
      </c>
    </row>
    <row r="8" spans="1:3">
      <c r="A8" s="4" t="s">
        <v>957</v>
      </c>
    </row>
    <row r="9" spans="1:3">
      <c r="A9" s="3" t="s">
        <v>940</v>
      </c>
    </row>
    <row r="10" spans="1:3">
      <c r="A10" s="4" t="s">
        <v>953</v>
      </c>
      <c r="C10" s="7" t="n">
        <v>8</v>
      </c>
    </row>
    <row r="11" spans="1:3">
      <c r="A11" s="4" t="s">
        <v>958</v>
      </c>
    </row>
    <row r="12" spans="1:3">
      <c r="A12" s="3" t="s">
        <v>940</v>
      </c>
    </row>
    <row r="13" spans="1:3">
      <c r="A13" s="4" t="s">
        <v>953</v>
      </c>
      <c r="B13" s="5" t="n">
        <v>84</v>
      </c>
    </row>
    <row r="14" spans="1:3">
      <c r="A14" s="4" t="s">
        <v>959</v>
      </c>
    </row>
    <row r="15" spans="1:3">
      <c r="A15" s="3" t="s">
        <v>940</v>
      </c>
    </row>
    <row r="16" spans="1:3">
      <c r="A16" s="4" t="s">
        <v>953</v>
      </c>
      <c r="C16" s="5" t="n">
        <v>9</v>
      </c>
    </row>
    <row r="17" spans="1:3">
      <c r="A17" s="4" t="s">
        <v>960</v>
      </c>
    </row>
    <row r="18" spans="1:3">
      <c r="A18" s="3" t="s">
        <v>940</v>
      </c>
    </row>
    <row r="19" spans="1:3">
      <c r="A19" s="4" t="s">
        <v>953</v>
      </c>
      <c r="B19" s="11" t="n">
        <v>472.7</v>
      </c>
      <c r="C19" s="11" t="n">
        <v>417.7</v>
      </c>
    </row>
    <row r="20" spans="1:3">
      <c r="A20" s="4" t="s">
        <v>961</v>
      </c>
    </row>
    <row r="21" spans="1:3">
      <c r="A21" s="3" t="s">
        <v>940</v>
      </c>
    </row>
    <row r="22" spans="1:3">
      <c r="A22" s="4" t="s">
        <v>953</v>
      </c>
      <c r="B22" s="9" t="n">
        <v>188.5</v>
      </c>
      <c r="C22" s="9" t="n">
        <v>20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2</v>
      </c>
      <c r="B1" s="2" t="s">
        <v>74</v>
      </c>
      <c r="D1" s="2" t="s">
        <v>1</v>
      </c>
    </row>
    <row r="2" spans="1:5">
      <c r="B2" s="2" t="s">
        <v>2</v>
      </c>
      <c r="C2" s="2" t="s">
        <v>75</v>
      </c>
      <c r="D2" s="2" t="s">
        <v>2</v>
      </c>
      <c r="E2" s="2" t="s">
        <v>75</v>
      </c>
    </row>
    <row r="3" spans="1:5">
      <c r="A3" s="4" t="s">
        <v>943</v>
      </c>
    </row>
    <row r="4" spans="1:5">
      <c r="A4" s="3" t="s">
        <v>940</v>
      </c>
    </row>
    <row r="5" spans="1:5">
      <c r="A5" s="4" t="s">
        <v>963</v>
      </c>
      <c r="B5" s="7" t="n">
        <v>-1231</v>
      </c>
      <c r="C5" s="7" t="n">
        <v>17</v>
      </c>
      <c r="D5" s="7" t="n">
        <v>-84</v>
      </c>
      <c r="E5" s="7" t="n">
        <v>-192</v>
      </c>
    </row>
    <row r="6" spans="1:5">
      <c r="A6" s="4" t="s">
        <v>964</v>
      </c>
    </row>
    <row r="7" spans="1:5">
      <c r="A7" s="3" t="s">
        <v>940</v>
      </c>
    </row>
    <row r="8" spans="1:5">
      <c r="A8" s="4" t="s">
        <v>963</v>
      </c>
      <c r="B8" s="5" t="n">
        <v>4516</v>
      </c>
      <c r="C8" s="5" t="n">
        <v>-128</v>
      </c>
      <c r="D8" s="5" t="n">
        <v>21856</v>
      </c>
      <c r="E8" s="5" t="n">
        <v>-2233</v>
      </c>
    </row>
    <row r="9" spans="1:5">
      <c r="A9" s="4" t="s">
        <v>965</v>
      </c>
      <c r="B9" s="5" t="n">
        <v>-4719</v>
      </c>
      <c r="C9" s="5" t="n">
        <v>-283</v>
      </c>
      <c r="D9" s="5" t="n">
        <v>-21983</v>
      </c>
      <c r="E9" s="5" t="n">
        <v>1437</v>
      </c>
    </row>
    <row r="10" spans="1:5">
      <c r="A10" s="4" t="s">
        <v>966</v>
      </c>
    </row>
    <row r="11" spans="1:5">
      <c r="A11" s="3" t="s">
        <v>940</v>
      </c>
    </row>
    <row r="12" spans="1:5">
      <c r="A12" s="4" t="s">
        <v>963</v>
      </c>
      <c r="B12" s="5" t="n">
        <v>5</v>
      </c>
      <c r="C12" s="5" t="n">
        <v>-75</v>
      </c>
      <c r="D12" s="5" t="n">
        <v>-120</v>
      </c>
      <c r="E12" s="5" t="n">
        <v>-155</v>
      </c>
    </row>
    <row r="13" spans="1:5">
      <c r="A13" s="4" t="s">
        <v>967</v>
      </c>
    </row>
    <row r="14" spans="1:5">
      <c r="A14" s="3" t="s">
        <v>940</v>
      </c>
    </row>
    <row r="15" spans="1:5">
      <c r="A15" s="4" t="s">
        <v>963</v>
      </c>
      <c r="B15" s="5" t="n">
        <v>4516</v>
      </c>
      <c r="D15" s="5" t="n">
        <v>21856</v>
      </c>
    </row>
    <row r="16" spans="1:5">
      <c r="A16" s="4" t="s">
        <v>965</v>
      </c>
      <c r="B16" s="5" t="n">
        <v>-4719</v>
      </c>
      <c r="D16" s="5" t="n">
        <v>-21983</v>
      </c>
    </row>
    <row r="17" spans="1:5">
      <c r="A17" s="4" t="s">
        <v>968</v>
      </c>
    </row>
    <row r="18" spans="1:5">
      <c r="A18" s="3" t="s">
        <v>940</v>
      </c>
    </row>
    <row r="19" spans="1:5">
      <c r="A19" s="4" t="s">
        <v>963</v>
      </c>
      <c r="C19" s="5" t="n">
        <v>-128</v>
      </c>
      <c r="E19" s="5" t="n">
        <v>-2233</v>
      </c>
    </row>
    <row r="20" spans="1:5">
      <c r="A20" s="4" t="s">
        <v>965</v>
      </c>
      <c r="C20" s="5" t="n">
        <v>-283</v>
      </c>
      <c r="E20" s="5" t="n">
        <v>1437</v>
      </c>
    </row>
    <row r="21" spans="1:5">
      <c r="A21" s="4" t="s">
        <v>969</v>
      </c>
    </row>
    <row r="22" spans="1:5">
      <c r="A22" s="3" t="s">
        <v>940</v>
      </c>
    </row>
    <row r="23" spans="1:5">
      <c r="A23" s="4" t="s">
        <v>963</v>
      </c>
      <c r="B23" s="5" t="n">
        <v>-425</v>
      </c>
      <c r="C23" s="5" t="n">
        <v>57</v>
      </c>
      <c r="D23" s="5" t="n">
        <v>988</v>
      </c>
      <c r="E23" s="5" t="n">
        <v>-73</v>
      </c>
    </row>
    <row r="24" spans="1:5">
      <c r="A24" s="4" t="s">
        <v>970</v>
      </c>
    </row>
    <row r="25" spans="1:5">
      <c r="A25" s="3" t="s">
        <v>940</v>
      </c>
    </row>
    <row r="26" spans="1:5">
      <c r="A26" s="4" t="s">
        <v>963</v>
      </c>
      <c r="B26" s="7" t="n">
        <v>-811</v>
      </c>
      <c r="C26" s="7" t="n">
        <v>35</v>
      </c>
      <c r="D26" s="7" t="n">
        <v>-952</v>
      </c>
      <c r="E26" s="7" t="n">
        <v>3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1</v>
      </c>
      <c r="B1" s="2" t="s">
        <v>1</v>
      </c>
    </row>
    <row r="2" spans="1:3">
      <c r="B2" s="2" t="s">
        <v>2</v>
      </c>
      <c r="C2" s="2" t="s">
        <v>29</v>
      </c>
    </row>
    <row r="3" spans="1:3">
      <c r="A3" s="3" t="s">
        <v>972</v>
      </c>
    </row>
    <row r="4" spans="1:3">
      <c r="A4" s="4" t="s">
        <v>973</v>
      </c>
      <c r="B4" s="9" t="n">
        <v>765.4</v>
      </c>
      <c r="C4" s="9" t="n">
        <v>680.8</v>
      </c>
    </row>
    <row r="5" spans="1:3">
      <c r="A5" s="4" t="s">
        <v>974</v>
      </c>
      <c r="B5" s="11" t="n">
        <v>3.9</v>
      </c>
    </row>
    <row r="6" spans="1:3">
      <c r="A6" s="4" t="s">
        <v>975</v>
      </c>
    </row>
    <row r="7" spans="1:3">
      <c r="A7" s="3" t="s">
        <v>972</v>
      </c>
    </row>
    <row r="8" spans="1:3">
      <c r="A8" s="4" t="s">
        <v>976</v>
      </c>
      <c r="B8" s="9" t="n">
        <v>8.5</v>
      </c>
      <c r="C8" s="9" t="n">
        <v>7.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29</v>
      </c>
    </row>
    <row r="2" spans="1:3">
      <c r="A2" s="3" t="s">
        <v>972</v>
      </c>
    </row>
    <row r="3" spans="1:3">
      <c r="A3" s="4" t="s">
        <v>978</v>
      </c>
      <c r="B3" s="7" t="n">
        <v>773887</v>
      </c>
      <c r="C3" s="7" t="n">
        <v>687946</v>
      </c>
    </row>
    <row r="4" spans="1:3">
      <c r="A4" s="4" t="s">
        <v>979</v>
      </c>
    </row>
    <row r="5" spans="1:3">
      <c r="A5" s="3" t="s">
        <v>972</v>
      </c>
    </row>
    <row r="6" spans="1:3">
      <c r="A6" s="4" t="s">
        <v>978</v>
      </c>
      <c r="B6" s="5" t="n">
        <v>203029</v>
      </c>
      <c r="C6" s="5" t="n">
        <v>181904</v>
      </c>
    </row>
    <row r="7" spans="1:3">
      <c r="A7" s="4" t="s">
        <v>980</v>
      </c>
    </row>
    <row r="8" spans="1:3">
      <c r="A8" s="3" t="s">
        <v>972</v>
      </c>
    </row>
    <row r="9" spans="1:3">
      <c r="A9" s="4" t="s">
        <v>978</v>
      </c>
      <c r="B9" s="5" t="n">
        <v>562359</v>
      </c>
      <c r="C9" s="5" t="n">
        <v>498857</v>
      </c>
    </row>
    <row r="10" spans="1:3">
      <c r="A10" s="4" t="s">
        <v>981</v>
      </c>
    </row>
    <row r="11" spans="1:3">
      <c r="A11" s="3" t="s">
        <v>972</v>
      </c>
    </row>
    <row r="12" spans="1:3">
      <c r="A12" s="4" t="s">
        <v>978</v>
      </c>
      <c r="B12" s="7" t="n">
        <v>8499</v>
      </c>
      <c r="C12" s="7" t="n">
        <v>71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29</v>
      </c>
    </row>
    <row r="2" spans="1:3">
      <c r="A2" s="3" t="s">
        <v>983</v>
      </c>
    </row>
    <row r="3" spans="1:3">
      <c r="A3" s="4" t="s">
        <v>984</v>
      </c>
      <c r="B3" s="7" t="n">
        <v>913474</v>
      </c>
      <c r="C3" s="7" t="n">
        <v>872441</v>
      </c>
    </row>
    <row r="4" spans="1:3">
      <c r="A4" s="4" t="s">
        <v>985</v>
      </c>
      <c r="B4" s="5" t="n">
        <v>4838</v>
      </c>
      <c r="C4" s="5" t="n">
        <v>3758</v>
      </c>
    </row>
    <row r="5" spans="1:3">
      <c r="A5" s="4" t="s">
        <v>986</v>
      </c>
    </row>
    <row r="6" spans="1:3">
      <c r="A6" s="3" t="s">
        <v>983</v>
      </c>
    </row>
    <row r="7" spans="1:3">
      <c r="A7" s="4" t="s">
        <v>984</v>
      </c>
      <c r="B7" s="5" t="n">
        <v>80506</v>
      </c>
      <c r="C7" s="5" t="n">
        <v>4629</v>
      </c>
    </row>
    <row r="8" spans="1:3">
      <c r="A8" s="4" t="s">
        <v>419</v>
      </c>
    </row>
    <row r="9" spans="1:3">
      <c r="A9" s="3" t="s">
        <v>983</v>
      </c>
    </row>
    <row r="10" spans="1:3">
      <c r="A10" s="4" t="s">
        <v>984</v>
      </c>
      <c r="B10" s="5" t="n">
        <v>510</v>
      </c>
      <c r="C10" s="5" t="n">
        <v>829</v>
      </c>
    </row>
    <row r="11" spans="1:3">
      <c r="A11" s="4" t="s">
        <v>987</v>
      </c>
    </row>
    <row r="12" spans="1:3">
      <c r="A12" s="3" t="s">
        <v>983</v>
      </c>
    </row>
    <row r="13" spans="1:3">
      <c r="A13" s="4" t="s">
        <v>984</v>
      </c>
      <c r="B13" s="5" t="n">
        <v>156314</v>
      </c>
      <c r="C13" s="5" t="n">
        <v>168648</v>
      </c>
    </row>
    <row r="14" spans="1:3">
      <c r="A14" s="4" t="s">
        <v>988</v>
      </c>
    </row>
    <row r="15" spans="1:3">
      <c r="A15" s="3" t="s">
        <v>983</v>
      </c>
    </row>
    <row r="16" spans="1:3">
      <c r="A16" s="4" t="s">
        <v>984</v>
      </c>
      <c r="B16" s="5" t="n">
        <v>639038</v>
      </c>
      <c r="C16" s="5" t="n">
        <v>685230</v>
      </c>
    </row>
    <row r="17" spans="1:3">
      <c r="A17" s="4" t="s">
        <v>989</v>
      </c>
    </row>
    <row r="18" spans="1:3">
      <c r="A18" s="3" t="s">
        <v>983</v>
      </c>
    </row>
    <row r="19" spans="1:3">
      <c r="A19" s="4" t="s">
        <v>984</v>
      </c>
      <c r="B19" s="5" t="n">
        <v>912224</v>
      </c>
      <c r="C19" s="5" t="n">
        <v>872308</v>
      </c>
    </row>
    <row r="20" spans="1:3">
      <c r="A20" s="4" t="s">
        <v>985</v>
      </c>
      <c r="B20" s="5" t="n">
        <v>4659</v>
      </c>
      <c r="C20" s="5" t="n">
        <v>3751</v>
      </c>
    </row>
    <row r="21" spans="1:3">
      <c r="A21" s="4" t="s">
        <v>990</v>
      </c>
    </row>
    <row r="22" spans="1:3">
      <c r="A22" s="3" t="s">
        <v>983</v>
      </c>
    </row>
    <row r="23" spans="1:3">
      <c r="A23" s="4" t="s">
        <v>984</v>
      </c>
      <c r="B23" s="5" t="n">
        <v>80506</v>
      </c>
      <c r="C23" s="5" t="n">
        <v>4629</v>
      </c>
    </row>
    <row r="24" spans="1:3">
      <c r="A24" s="4" t="s">
        <v>991</v>
      </c>
    </row>
    <row r="25" spans="1:3">
      <c r="A25" s="3" t="s">
        <v>983</v>
      </c>
    </row>
    <row r="26" spans="1:3">
      <c r="A26" s="4" t="s">
        <v>984</v>
      </c>
      <c r="B26" s="5" t="n">
        <v>510</v>
      </c>
      <c r="C26" s="5" t="n">
        <v>829</v>
      </c>
    </row>
    <row r="27" spans="1:3">
      <c r="A27" s="4" t="s">
        <v>992</v>
      </c>
    </row>
    <row r="28" spans="1:3">
      <c r="A28" s="3" t="s">
        <v>983</v>
      </c>
    </row>
    <row r="29" spans="1:3">
      <c r="A29" s="4" t="s">
        <v>984</v>
      </c>
      <c r="B29" s="5" t="n">
        <v>156314</v>
      </c>
      <c r="C29" s="5" t="n">
        <v>168648</v>
      </c>
    </row>
    <row r="30" spans="1:3">
      <c r="A30" s="4" t="s">
        <v>993</v>
      </c>
    </row>
    <row r="31" spans="1:3">
      <c r="A31" s="3" t="s">
        <v>983</v>
      </c>
    </row>
    <row r="32" spans="1:3">
      <c r="A32" s="4" t="s">
        <v>984</v>
      </c>
      <c r="B32" s="5" t="n">
        <v>639038</v>
      </c>
      <c r="C32" s="5" t="n">
        <v>685230</v>
      </c>
    </row>
    <row r="33" spans="1:3">
      <c r="A33" s="4" t="s">
        <v>994</v>
      </c>
    </row>
    <row r="34" spans="1:3">
      <c r="A34" s="3" t="s">
        <v>983</v>
      </c>
    </row>
    <row r="35" spans="1:3">
      <c r="A35" s="4" t="s">
        <v>984</v>
      </c>
      <c r="B35" s="5" t="n">
        <v>1250</v>
      </c>
      <c r="C35" s="5" t="n">
        <v>133</v>
      </c>
    </row>
    <row r="36" spans="1:3">
      <c r="A36" s="4" t="s">
        <v>985</v>
      </c>
      <c r="B36" s="5" t="n">
        <v>179</v>
      </c>
      <c r="C36" s="5" t="n">
        <v>7</v>
      </c>
    </row>
    <row r="37" spans="1:3">
      <c r="A37" s="4" t="s">
        <v>995</v>
      </c>
    </row>
    <row r="38" spans="1:3">
      <c r="A38" s="3" t="s">
        <v>983</v>
      </c>
    </row>
    <row r="39" spans="1:3">
      <c r="A39" s="4" t="s">
        <v>984</v>
      </c>
      <c r="B39" s="5" t="n">
        <v>35856</v>
      </c>
      <c r="C39" s="5" t="n">
        <v>12972</v>
      </c>
    </row>
    <row r="40" spans="1:3">
      <c r="A40" s="4" t="s">
        <v>985</v>
      </c>
      <c r="B40" s="5" t="n">
        <v>4659</v>
      </c>
      <c r="C40" s="5" t="n">
        <v>3751</v>
      </c>
    </row>
    <row r="41" spans="1:3">
      <c r="A41" s="4" t="s">
        <v>996</v>
      </c>
    </row>
    <row r="42" spans="1:3">
      <c r="A42" s="3" t="s">
        <v>983</v>
      </c>
    </row>
    <row r="43" spans="1:3">
      <c r="A43" s="4" t="s">
        <v>984</v>
      </c>
      <c r="B43" s="5" t="n">
        <v>35856</v>
      </c>
      <c r="C43" s="5" t="n">
        <v>12972</v>
      </c>
    </row>
    <row r="44" spans="1:3">
      <c r="A44" s="4" t="s">
        <v>985</v>
      </c>
      <c r="B44" s="5" t="n">
        <v>4659</v>
      </c>
      <c r="C44" s="5" t="n">
        <v>3751</v>
      </c>
    </row>
    <row r="45" spans="1:3">
      <c r="A45" s="4" t="s">
        <v>997</v>
      </c>
    </row>
    <row r="46" spans="1:3">
      <c r="A46" s="3" t="s">
        <v>983</v>
      </c>
    </row>
    <row r="47" spans="1:3">
      <c r="A47" s="4" t="s">
        <v>984</v>
      </c>
      <c r="B47" s="5" t="n">
        <v>1250</v>
      </c>
      <c r="C47" s="5" t="n">
        <v>133</v>
      </c>
    </row>
    <row r="48" spans="1:3">
      <c r="A48" s="4" t="s">
        <v>985</v>
      </c>
      <c r="B48" s="5" t="n">
        <v>179</v>
      </c>
      <c r="C48" s="5" t="n">
        <v>7</v>
      </c>
    </row>
    <row r="49" spans="1:3">
      <c r="A49" s="4" t="s">
        <v>998</v>
      </c>
    </row>
    <row r="50" spans="1:3">
      <c r="A50" s="3" t="s">
        <v>983</v>
      </c>
    </row>
    <row r="51" spans="1:3">
      <c r="A51" s="4" t="s">
        <v>984</v>
      </c>
      <c r="B51" s="5" t="n">
        <v>1250</v>
      </c>
      <c r="C51" s="5" t="n">
        <v>133</v>
      </c>
    </row>
    <row r="52" spans="1:3">
      <c r="A52" s="4" t="s">
        <v>985</v>
      </c>
      <c r="B52" s="7" t="n">
        <v>179</v>
      </c>
      <c r="C52" s="7" t="n">
        <v>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5</v>
      </c>
    </row>
    <row r="3" spans="1:3">
      <c r="A3" s="3" t="s">
        <v>158</v>
      </c>
    </row>
    <row r="4" spans="1:3">
      <c r="A4" s="4" t="s">
        <v>110</v>
      </c>
      <c r="B4" s="7" t="n">
        <v>44216</v>
      </c>
      <c r="C4" s="7" t="n">
        <v>24698</v>
      </c>
    </row>
    <row r="5" spans="1:3">
      <c r="A5" s="3" t="s">
        <v>159</v>
      </c>
    </row>
    <row r="6" spans="1:3">
      <c r="A6" s="4" t="s">
        <v>87</v>
      </c>
      <c r="B6" s="5" t="n">
        <v>2721</v>
      </c>
      <c r="C6" s="5" t="n">
        <v>9700</v>
      </c>
    </row>
    <row r="7" spans="1:3">
      <c r="A7" s="4" t="s">
        <v>160</v>
      </c>
      <c r="B7" s="5" t="n">
        <v>8908</v>
      </c>
      <c r="C7" s="5" t="n">
        <v>9862</v>
      </c>
    </row>
    <row r="8" spans="1:3">
      <c r="A8" s="4" t="s">
        <v>161</v>
      </c>
      <c r="B8" s="5" t="n">
        <v>2021</v>
      </c>
      <c r="C8" s="5" t="n">
        <v>570</v>
      </c>
    </row>
    <row r="9" spans="1:3">
      <c r="A9" s="4" t="s">
        <v>162</v>
      </c>
      <c r="B9" s="5" t="n">
        <v>5271</v>
      </c>
      <c r="C9" s="5" t="n">
        <v>2116</v>
      </c>
    </row>
    <row r="10" spans="1:3">
      <c r="A10" s="4" t="s">
        <v>163</v>
      </c>
      <c r="B10" s="5" t="n">
        <v>-1271</v>
      </c>
      <c r="C10" s="5" t="n">
        <v>-3442</v>
      </c>
    </row>
    <row r="11" spans="1:3">
      <c r="A11" s="4" t="s">
        <v>164</v>
      </c>
      <c r="B11" s="5" t="n">
        <v>2292</v>
      </c>
      <c r="C11" s="5" t="n">
        <v>1953</v>
      </c>
    </row>
    <row r="12" spans="1:3">
      <c r="A12" s="4" t="s">
        <v>165</v>
      </c>
      <c r="B12" s="5" t="n">
        <v>-18192</v>
      </c>
      <c r="C12" s="5" t="n">
        <v>-18936</v>
      </c>
    </row>
    <row r="13" spans="1:3">
      <c r="A13" s="4" t="s">
        <v>166</v>
      </c>
      <c r="B13" s="5" t="n">
        <v>-22109</v>
      </c>
      <c r="C13" s="5" t="n">
        <v>-1716</v>
      </c>
    </row>
    <row r="14" spans="1:3">
      <c r="A14" s="4" t="s">
        <v>167</v>
      </c>
      <c r="B14" s="5" t="n">
        <v>-808527</v>
      </c>
      <c r="C14" s="5" t="n">
        <v>-66333</v>
      </c>
    </row>
    <row r="15" spans="1:3">
      <c r="A15" s="4" t="s">
        <v>168</v>
      </c>
      <c r="B15" s="5" t="n">
        <v>809419</v>
      </c>
      <c r="C15" s="5" t="n">
        <v>75619</v>
      </c>
    </row>
    <row r="16" spans="1:3">
      <c r="A16" s="4" t="s">
        <v>91</v>
      </c>
      <c r="B16" s="5" t="n">
        <v>-1361</v>
      </c>
      <c r="C16" s="5" t="n">
        <v>-1417</v>
      </c>
    </row>
    <row r="17" spans="1:3">
      <c r="A17" s="4" t="s">
        <v>169</v>
      </c>
      <c r="B17" s="5" t="n">
        <v>68</v>
      </c>
    </row>
    <row r="18" spans="1:3">
      <c r="A18" s="4" t="s">
        <v>170</v>
      </c>
      <c r="B18" s="5" t="n">
        <v>-25</v>
      </c>
    </row>
    <row r="19" spans="1:3">
      <c r="A19" s="4" t="s">
        <v>171</v>
      </c>
      <c r="B19" s="5" t="n">
        <v>-386</v>
      </c>
      <c r="C19" s="5" t="n">
        <v>-2254</v>
      </c>
    </row>
    <row r="20" spans="1:3">
      <c r="A20" s="4" t="s">
        <v>172</v>
      </c>
      <c r="B20" s="5" t="n">
        <v>220</v>
      </c>
      <c r="C20" s="5" t="n">
        <v>766</v>
      </c>
    </row>
    <row r="21" spans="1:3">
      <c r="A21" s="4" t="s">
        <v>173</v>
      </c>
      <c r="B21" s="5" t="n">
        <v>-2</v>
      </c>
      <c r="C21" s="5" t="n">
        <v>33</v>
      </c>
    </row>
    <row r="22" spans="1:3">
      <c r="A22" s="4" t="s">
        <v>174</v>
      </c>
      <c r="C22" s="5" t="n">
        <v>-2886</v>
      </c>
    </row>
    <row r="23" spans="1:3">
      <c r="A23" s="4" t="s">
        <v>141</v>
      </c>
      <c r="B23" s="5" t="n">
        <v>3244</v>
      </c>
      <c r="C23" s="5" t="n">
        <v>2771</v>
      </c>
    </row>
    <row r="24" spans="1:3">
      <c r="A24" s="4" t="s">
        <v>175</v>
      </c>
      <c r="B24" s="5" t="n">
        <v>-19712</v>
      </c>
      <c r="C24" s="5" t="n">
        <v>-2299</v>
      </c>
    </row>
    <row r="25" spans="1:3">
      <c r="A25" s="4" t="s">
        <v>176</v>
      </c>
      <c r="B25" s="5" t="n">
        <v>16275</v>
      </c>
      <c r="C25" s="5" t="n">
        <v>9917</v>
      </c>
    </row>
    <row r="26" spans="1:3">
      <c r="A26" s="4" t="s">
        <v>177</v>
      </c>
      <c r="B26" s="5" t="n">
        <v>23070</v>
      </c>
      <c r="C26" s="5" t="n">
        <v>38722</v>
      </c>
    </row>
    <row r="27" spans="1:3">
      <c r="A27" s="3" t="s">
        <v>178</v>
      </c>
    </row>
    <row r="28" spans="1:3">
      <c r="A28" s="4" t="s">
        <v>179</v>
      </c>
      <c r="B28" s="5" t="n">
        <v>-9577</v>
      </c>
      <c r="C28" s="5" t="n">
        <v>-7377</v>
      </c>
    </row>
    <row r="29" spans="1:3">
      <c r="A29" s="4" t="s">
        <v>180</v>
      </c>
      <c r="B29" s="5" t="n">
        <v>12411</v>
      </c>
      <c r="C29" s="5" t="n">
        <v>6789</v>
      </c>
    </row>
    <row r="30" spans="1:3">
      <c r="A30" s="4" t="s">
        <v>181</v>
      </c>
      <c r="B30" s="5" t="n">
        <v>48340</v>
      </c>
      <c r="C30" s="5" t="n">
        <v>55083</v>
      </c>
    </row>
    <row r="31" spans="1:3">
      <c r="A31" s="4" t="s">
        <v>182</v>
      </c>
      <c r="B31" s="5" t="n">
        <v>168773</v>
      </c>
      <c r="C31" s="5" t="n">
        <v>171326</v>
      </c>
    </row>
    <row r="32" spans="1:3">
      <c r="A32" s="4" t="s">
        <v>183</v>
      </c>
      <c r="B32" s="5" t="n">
        <v>33517</v>
      </c>
    </row>
    <row r="33" spans="1:3">
      <c r="A33" s="4" t="s">
        <v>184</v>
      </c>
      <c r="B33" s="5" t="n">
        <v>67</v>
      </c>
    </row>
    <row r="34" spans="1:3">
      <c r="A34" s="4" t="s">
        <v>185</v>
      </c>
      <c r="B34" s="5" t="n">
        <v>-40735</v>
      </c>
    </row>
    <row r="35" spans="1:3">
      <c r="A35" s="4" t="s">
        <v>186</v>
      </c>
      <c r="B35" s="5" t="n">
        <v>-42199</v>
      </c>
      <c r="C35" s="5" t="n">
        <v>-98503</v>
      </c>
    </row>
    <row r="36" spans="1:3">
      <c r="A36" s="4" t="s">
        <v>187</v>
      </c>
      <c r="B36" s="5" t="n">
        <v>-202863</v>
      </c>
      <c r="C36" s="5" t="n">
        <v>-273127</v>
      </c>
    </row>
    <row r="37" spans="1:3">
      <c r="A37" s="4" t="s">
        <v>188</v>
      </c>
      <c r="B37" s="5" t="n">
        <v>-5033</v>
      </c>
      <c r="C37" s="5" t="n">
        <v>-1769</v>
      </c>
    </row>
    <row r="38" spans="1:3">
      <c r="A38" s="4" t="s">
        <v>189</v>
      </c>
      <c r="B38" s="5" t="n">
        <v>713</v>
      </c>
      <c r="C38" s="5" t="n">
        <v>33813</v>
      </c>
    </row>
    <row r="39" spans="1:3">
      <c r="A39" s="4" t="s">
        <v>190</v>
      </c>
      <c r="B39" s="5" t="n">
        <v>1694</v>
      </c>
      <c r="C39" s="5" t="n">
        <v>5580</v>
      </c>
    </row>
    <row r="40" spans="1:3">
      <c r="A40" s="4" t="s">
        <v>191</v>
      </c>
      <c r="B40" s="5" t="n">
        <v>68984</v>
      </c>
    </row>
    <row r="41" spans="1:3">
      <c r="A41" s="4" t="s">
        <v>192</v>
      </c>
      <c r="B41" s="5" t="n">
        <v>34092</v>
      </c>
      <c r="C41" s="5" t="n">
        <v>-108185</v>
      </c>
    </row>
    <row r="42" spans="1:3">
      <c r="A42" s="3" t="s">
        <v>193</v>
      </c>
    </row>
    <row r="43" spans="1:3">
      <c r="A43" s="4" t="s">
        <v>194</v>
      </c>
      <c r="B43" s="5" t="n">
        <v>-95438</v>
      </c>
      <c r="C43" s="5" t="n">
        <v>80579</v>
      </c>
    </row>
    <row r="44" spans="1:3">
      <c r="A44" s="4" t="s">
        <v>195</v>
      </c>
      <c r="B44" s="5" t="n">
        <v>-74768</v>
      </c>
      <c r="C44" s="5" t="n">
        <v>803</v>
      </c>
    </row>
    <row r="45" spans="1:3">
      <c r="A45" s="4" t="s">
        <v>196</v>
      </c>
      <c r="B45" s="5" t="n">
        <v>573994</v>
      </c>
      <c r="C45" s="5" t="n">
        <v>263129</v>
      </c>
    </row>
    <row r="46" spans="1:3">
      <c r="A46" s="4" t="s">
        <v>197</v>
      </c>
      <c r="B46" s="5" t="n">
        <v>-592395</v>
      </c>
      <c r="C46" s="5" t="n">
        <v>-172679</v>
      </c>
    </row>
    <row r="47" spans="1:3">
      <c r="A47" s="4" t="s">
        <v>198</v>
      </c>
      <c r="B47" s="5" t="n">
        <v>-2139</v>
      </c>
      <c r="C47" s="5" t="n">
        <v>-7125</v>
      </c>
    </row>
    <row r="48" spans="1:3">
      <c r="A48" s="4" t="s">
        <v>199</v>
      </c>
      <c r="B48" s="5" t="n">
        <v>9052</v>
      </c>
      <c r="C48" s="5" t="n">
        <v>78</v>
      </c>
    </row>
    <row r="49" spans="1:3">
      <c r="A49" s="4" t="s">
        <v>200</v>
      </c>
      <c r="B49" s="5" t="n">
        <v>-11373</v>
      </c>
      <c r="C49" s="5" t="n">
        <v>-6898</v>
      </c>
    </row>
    <row r="50" spans="1:3">
      <c r="A50" s="4" t="s">
        <v>201</v>
      </c>
      <c r="B50" s="5" t="n">
        <v>-193067</v>
      </c>
      <c r="C50" s="5" t="n">
        <v>157887</v>
      </c>
    </row>
    <row r="51" spans="1:3">
      <c r="A51" s="4" t="s">
        <v>202</v>
      </c>
      <c r="B51" s="5" t="n">
        <v>-135905</v>
      </c>
      <c r="C51" s="5" t="n">
        <v>88424</v>
      </c>
    </row>
    <row r="52" spans="1:3">
      <c r="A52" s="4" t="s">
        <v>203</v>
      </c>
      <c r="B52" s="5" t="n">
        <v>257364</v>
      </c>
      <c r="C52" s="5" t="n">
        <v>152736</v>
      </c>
    </row>
    <row r="53" spans="1:3">
      <c r="A53" s="4" t="s">
        <v>204</v>
      </c>
      <c r="B53" s="5" t="n">
        <v>121459</v>
      </c>
      <c r="C53" s="5" t="n">
        <v>241160</v>
      </c>
    </row>
    <row r="54" spans="1:3">
      <c r="A54" s="3" t="s">
        <v>205</v>
      </c>
    </row>
    <row r="55" spans="1:3">
      <c r="A55" s="4" t="s">
        <v>206</v>
      </c>
      <c r="B55" s="5" t="n">
        <v>14853</v>
      </c>
      <c r="C55" s="5" t="n">
        <v>11437</v>
      </c>
    </row>
    <row r="56" spans="1:3">
      <c r="A56" s="4" t="s">
        <v>207</v>
      </c>
      <c r="B56" s="5" t="n">
        <v>2489</v>
      </c>
      <c r="C56" s="5" t="n">
        <v>33</v>
      </c>
    </row>
    <row r="57" spans="1:3">
      <c r="A57" s="3" t="s">
        <v>208</v>
      </c>
    </row>
    <row r="58" spans="1:3">
      <c r="A58" s="4" t="s">
        <v>209</v>
      </c>
      <c r="B58" s="5" t="n">
        <v>24919</v>
      </c>
      <c r="C58" s="5" t="n">
        <v>760</v>
      </c>
    </row>
    <row r="59" spans="1:3">
      <c r="A59" s="4" t="s">
        <v>210</v>
      </c>
      <c r="B59" s="5" t="n">
        <v>-11195</v>
      </c>
      <c r="C59" s="5" t="n">
        <v>6554</v>
      </c>
    </row>
    <row r="60" spans="1:3">
      <c r="A60" s="4" t="s">
        <v>211</v>
      </c>
      <c r="B60" s="5" t="n">
        <v>1038</v>
      </c>
      <c r="C60" s="7" t="n">
        <v>4406</v>
      </c>
    </row>
    <row r="61" spans="1:3">
      <c r="A61" s="4" t="s">
        <v>212</v>
      </c>
      <c r="B61" s="7" t="n">
        <v>11021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337</v>
      </c>
    </row>
    <row r="3" spans="1:2">
      <c r="A3" s="3" t="s">
        <v>1000</v>
      </c>
    </row>
    <row r="4" spans="1:2">
      <c r="A4" s="4" t="s">
        <v>1001</v>
      </c>
      <c r="B4" s="7" t="n">
        <v>126</v>
      </c>
    </row>
    <row r="5" spans="1:2">
      <c r="A5" s="4" t="s">
        <v>1002</v>
      </c>
      <c r="B5" s="5" t="n">
        <v>945</v>
      </c>
    </row>
    <row r="6" spans="1:2">
      <c r="A6" s="4" t="s">
        <v>1003</v>
      </c>
      <c r="B6" s="7" t="n">
        <v>107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004</v>
      </c>
      <c r="B1" s="2" t="s">
        <v>1</v>
      </c>
    </row>
    <row r="2" spans="1:4">
      <c r="B2" s="2" t="s">
        <v>488</v>
      </c>
      <c r="C2" s="2" t="s">
        <v>1005</v>
      </c>
      <c r="D2" s="2" t="s">
        <v>489</v>
      </c>
    </row>
    <row r="3" spans="1:4">
      <c r="A3" s="3" t="s">
        <v>983</v>
      </c>
    </row>
    <row r="4" spans="1:4">
      <c r="A4" s="4" t="s">
        <v>37</v>
      </c>
      <c r="B4" s="7" t="n">
        <v>3905311</v>
      </c>
      <c r="C4" s="7" t="n">
        <v>3120543</v>
      </c>
      <c r="D4" s="7" t="n">
        <v>3178947</v>
      </c>
    </row>
    <row r="5" spans="1:4">
      <c r="A5" s="4" t="s">
        <v>172</v>
      </c>
      <c r="B5" s="7" t="n">
        <v>220</v>
      </c>
      <c r="C5" s="7" t="n">
        <v>766</v>
      </c>
    </row>
    <row r="6" spans="1:4">
      <c r="A6" s="4" t="s">
        <v>1006</v>
      </c>
    </row>
    <row r="7" spans="1:4">
      <c r="A7" s="3" t="s">
        <v>983</v>
      </c>
    </row>
    <row r="8" spans="1:4">
      <c r="A8" s="4" t="s">
        <v>1007</v>
      </c>
      <c r="B8" s="5" t="n">
        <v>5</v>
      </c>
      <c r="C8" s="5" t="n">
        <v>7</v>
      </c>
    </row>
    <row r="9" spans="1:4">
      <c r="A9" s="4" t="s">
        <v>37</v>
      </c>
      <c r="B9" s="7" t="n">
        <v>5200</v>
      </c>
      <c r="C9" s="7" t="n">
        <v>8300</v>
      </c>
    </row>
    <row r="10" spans="1:4">
      <c r="A10" s="4" t="s">
        <v>1008</v>
      </c>
      <c r="B10" s="7" t="n">
        <v>1400</v>
      </c>
      <c r="C10" s="5" t="n">
        <v>1100</v>
      </c>
    </row>
    <row r="11" spans="1:4">
      <c r="A11" s="4" t="s">
        <v>1009</v>
      </c>
    </row>
    <row r="12" spans="1:4">
      <c r="A12" s="3" t="s">
        <v>983</v>
      </c>
    </row>
    <row r="13" spans="1:4">
      <c r="A13" s="4" t="s">
        <v>1008</v>
      </c>
      <c r="C13" s="7" t="n">
        <v>11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0</v>
      </c>
      <c r="B1" s="2" t="s">
        <v>1</v>
      </c>
    </row>
    <row r="2" spans="1:4">
      <c r="B2" s="2" t="s">
        <v>2</v>
      </c>
      <c r="C2" s="2" t="s">
        <v>75</v>
      </c>
      <c r="D2" s="2" t="s">
        <v>29</v>
      </c>
    </row>
    <row r="3" spans="1:4">
      <c r="A3" s="3" t="s">
        <v>983</v>
      </c>
    </row>
    <row r="4" spans="1:4">
      <c r="A4" s="4" t="s">
        <v>984</v>
      </c>
      <c r="B4" s="7" t="n">
        <v>913474</v>
      </c>
      <c r="D4" s="7" t="n">
        <v>872441</v>
      </c>
    </row>
    <row r="5" spans="1:4">
      <c r="A5" s="4" t="s">
        <v>1006</v>
      </c>
    </row>
    <row r="6" spans="1:4">
      <c r="A6" s="3" t="s">
        <v>983</v>
      </c>
    </row>
    <row r="7" spans="1:4">
      <c r="A7" s="4" t="s">
        <v>984</v>
      </c>
      <c r="B7" s="5" t="n">
        <v>73383</v>
      </c>
      <c r="C7" s="7" t="n">
        <v>40789</v>
      </c>
    </row>
    <row r="8" spans="1:4">
      <c r="A8" s="4" t="s">
        <v>1011</v>
      </c>
      <c r="B8" s="5" t="n">
        <v>1770</v>
      </c>
      <c r="C8" s="5" t="n">
        <v>9937</v>
      </c>
    </row>
    <row r="9" spans="1:4">
      <c r="A9" s="4" t="s">
        <v>1012</v>
      </c>
    </row>
    <row r="10" spans="1:4">
      <c r="A10" s="3" t="s">
        <v>983</v>
      </c>
    </row>
    <row r="11" spans="1:4">
      <c r="A11" s="4" t="s">
        <v>984</v>
      </c>
      <c r="B11" s="5" t="n">
        <v>34578</v>
      </c>
      <c r="C11" s="5" t="n">
        <v>28459</v>
      </c>
    </row>
    <row r="12" spans="1:4">
      <c r="A12" s="4" t="s">
        <v>1011</v>
      </c>
      <c r="B12" s="5" t="n">
        <v>1482</v>
      </c>
      <c r="C12" s="5" t="n">
        <v>9171</v>
      </c>
    </row>
    <row r="13" spans="1:4">
      <c r="A13" s="4" t="s">
        <v>1013</v>
      </c>
    </row>
    <row r="14" spans="1:4">
      <c r="A14" s="3" t="s">
        <v>983</v>
      </c>
    </row>
    <row r="15" spans="1:4">
      <c r="A15" s="4" t="s">
        <v>984</v>
      </c>
      <c r="B15" s="5" t="n">
        <v>35135</v>
      </c>
      <c r="C15" s="5" t="n">
        <v>12330</v>
      </c>
    </row>
    <row r="16" spans="1:4">
      <c r="A16" s="4" t="s">
        <v>1011</v>
      </c>
      <c r="B16" s="5" t="n">
        <v>220</v>
      </c>
      <c r="C16" s="7" t="n">
        <v>766</v>
      </c>
    </row>
    <row r="17" spans="1:4">
      <c r="A17" s="4" t="s">
        <v>1014</v>
      </c>
    </row>
    <row r="18" spans="1:4">
      <c r="A18" s="3" t="s">
        <v>983</v>
      </c>
    </row>
    <row r="19" spans="1:4">
      <c r="A19" s="4" t="s">
        <v>984</v>
      </c>
      <c r="B19" s="5" t="n">
        <v>3670</v>
      </c>
    </row>
    <row r="20" spans="1:4">
      <c r="A20" s="4" t="s">
        <v>1011</v>
      </c>
      <c r="B20" s="5" t="n">
        <v>68</v>
      </c>
    </row>
    <row r="21" spans="1:4">
      <c r="A21" s="4" t="s">
        <v>989</v>
      </c>
    </row>
    <row r="22" spans="1:4">
      <c r="A22" s="3" t="s">
        <v>983</v>
      </c>
    </row>
    <row r="23" spans="1:4">
      <c r="A23" s="4" t="s">
        <v>984</v>
      </c>
      <c r="B23" s="5" t="n">
        <v>912224</v>
      </c>
      <c r="D23" s="5" t="n">
        <v>872308</v>
      </c>
    </row>
    <row r="24" spans="1:4">
      <c r="A24" s="4" t="s">
        <v>994</v>
      </c>
    </row>
    <row r="25" spans="1:4">
      <c r="A25" s="3" t="s">
        <v>983</v>
      </c>
    </row>
    <row r="26" spans="1:4">
      <c r="A26" s="4" t="s">
        <v>984</v>
      </c>
      <c r="B26" s="7" t="n">
        <v>1250</v>
      </c>
      <c r="D26" s="7" t="n">
        <v>13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5</v>
      </c>
      <c r="B1" s="2" t="s">
        <v>1</v>
      </c>
    </row>
    <row r="2" spans="1:3">
      <c r="B2" s="2" t="s">
        <v>2</v>
      </c>
      <c r="C2" s="2" t="s">
        <v>29</v>
      </c>
    </row>
    <row r="3" spans="1:3">
      <c r="A3" s="3" t="s">
        <v>1016</v>
      </c>
    </row>
    <row r="4" spans="1:3">
      <c r="A4" s="4" t="s">
        <v>984</v>
      </c>
      <c r="B4" s="7" t="n">
        <v>913474</v>
      </c>
      <c r="C4" s="7" t="n">
        <v>872441</v>
      </c>
    </row>
    <row r="5" spans="1:3">
      <c r="A5" s="4" t="s">
        <v>1017</v>
      </c>
    </row>
    <row r="6" spans="1:3">
      <c r="A6" s="3" t="s">
        <v>1016</v>
      </c>
    </row>
    <row r="7" spans="1:3">
      <c r="A7" s="4" t="s">
        <v>724</v>
      </c>
      <c r="B7" s="7" t="n">
        <v>100</v>
      </c>
    </row>
    <row r="8" spans="1:3">
      <c r="A8" s="4" t="s">
        <v>1018</v>
      </c>
    </row>
    <row r="9" spans="1:3">
      <c r="A9" s="3" t="s">
        <v>1016</v>
      </c>
    </row>
    <row r="10" spans="1:3">
      <c r="A10" s="4" t="s">
        <v>1019</v>
      </c>
      <c r="B10" s="4" t="s">
        <v>1020</v>
      </c>
    </row>
    <row r="11" spans="1:3">
      <c r="A11" s="4" t="s">
        <v>1021</v>
      </c>
    </row>
    <row r="12" spans="1:3">
      <c r="A12" s="3" t="s">
        <v>1016</v>
      </c>
    </row>
    <row r="13" spans="1:3">
      <c r="A13" s="4" t="s">
        <v>1019</v>
      </c>
      <c r="B13" s="4" t="s">
        <v>1022</v>
      </c>
    </row>
    <row r="14" spans="1:3">
      <c r="A14" s="4" t="s">
        <v>1023</v>
      </c>
      <c r="B14" s="4" t="s">
        <v>1024</v>
      </c>
    </row>
    <row r="15" spans="1:3">
      <c r="A15" s="4" t="s">
        <v>1025</v>
      </c>
    </row>
    <row r="16" spans="1:3">
      <c r="A16" s="3" t="s">
        <v>1016</v>
      </c>
    </row>
    <row r="17" spans="1:3">
      <c r="A17" s="4" t="s">
        <v>1019</v>
      </c>
      <c r="B17" s="4" t="s">
        <v>1026</v>
      </c>
    </row>
    <row r="18" spans="1:3">
      <c r="A18" s="4" t="s">
        <v>1027</v>
      </c>
    </row>
    <row r="19" spans="1:3">
      <c r="A19" s="3" t="s">
        <v>1016</v>
      </c>
    </row>
    <row r="20" spans="1:3">
      <c r="A20" s="4" t="s">
        <v>1019</v>
      </c>
      <c r="B20" s="4" t="s">
        <v>786</v>
      </c>
    </row>
    <row r="21" spans="1:3">
      <c r="A21" s="4" t="s">
        <v>1023</v>
      </c>
      <c r="B21" s="4" t="s">
        <v>102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29</v>
      </c>
    </row>
    <row r="2" spans="1:3">
      <c r="A2" s="3" t="s">
        <v>1030</v>
      </c>
    </row>
    <row r="3" spans="1:3">
      <c r="A3" s="4" t="s">
        <v>33</v>
      </c>
      <c r="B3" s="7" t="n">
        <v>111459</v>
      </c>
      <c r="C3" s="7" t="n">
        <v>257364</v>
      </c>
    </row>
    <row r="4" spans="1:3">
      <c r="A4" s="4" t="s">
        <v>34</v>
      </c>
      <c r="B4" s="5" t="n">
        <v>796549</v>
      </c>
      <c r="C4" s="5" t="n">
        <v>855345</v>
      </c>
    </row>
    <row r="5" spans="1:3">
      <c r="A5" s="4" t="s">
        <v>1031</v>
      </c>
      <c r="B5" s="5" t="n">
        <v>249464</v>
      </c>
      <c r="C5" s="5" t="n">
        <v>258730</v>
      </c>
    </row>
    <row r="6" spans="1:3">
      <c r="A6" s="4" t="s">
        <v>36</v>
      </c>
      <c r="B6" s="5" t="n">
        <v>16975</v>
      </c>
      <c r="C6" s="5" t="n">
        <v>15030</v>
      </c>
    </row>
    <row r="7" spans="1:3">
      <c r="A7" s="4" t="s">
        <v>1032</v>
      </c>
      <c r="B7" s="5" t="n">
        <v>80506</v>
      </c>
      <c r="C7" s="5" t="n">
        <v>4629</v>
      </c>
    </row>
    <row r="8" spans="1:3">
      <c r="A8" s="3" t="s">
        <v>1033</v>
      </c>
    </row>
    <row r="9" spans="1:3">
      <c r="A9" s="4" t="s">
        <v>51</v>
      </c>
      <c r="B9" s="5" t="n">
        <v>1119625</v>
      </c>
      <c r="C9" s="5" t="n">
        <v>1118050</v>
      </c>
    </row>
    <row r="10" spans="1:3">
      <c r="A10" s="4" t="s">
        <v>53</v>
      </c>
      <c r="B10" s="5" t="n">
        <v>55695</v>
      </c>
      <c r="C10" s="5" t="n">
        <v>130463</v>
      </c>
    </row>
    <row r="11" spans="1:3">
      <c r="A11" s="4" t="s">
        <v>54</v>
      </c>
      <c r="B11" s="5" t="n">
        <v>144540</v>
      </c>
      <c r="C11" s="5" t="n">
        <v>129115</v>
      </c>
    </row>
    <row r="12" spans="1:3">
      <c r="A12" s="4" t="s">
        <v>417</v>
      </c>
    </row>
    <row r="13" spans="1:3">
      <c r="A13" s="3" t="s">
        <v>1030</v>
      </c>
    </row>
    <row r="14" spans="1:3">
      <c r="A14" s="4" t="s">
        <v>34</v>
      </c>
      <c r="B14" s="5" t="n">
        <v>156313</v>
      </c>
      <c r="C14" s="5" t="n">
        <v>168648</v>
      </c>
    </row>
    <row r="15" spans="1:3">
      <c r="A15" s="4" t="s">
        <v>1031</v>
      </c>
      <c r="B15" s="5" t="n">
        <v>166955</v>
      </c>
      <c r="C15" s="5" t="n">
        <v>204352</v>
      </c>
    </row>
    <row r="16" spans="1:3">
      <c r="A16" s="4" t="s">
        <v>418</v>
      </c>
    </row>
    <row r="17" spans="1:3">
      <c r="A17" s="3" t="s">
        <v>1030</v>
      </c>
    </row>
    <row r="18" spans="1:3">
      <c r="A18" s="4" t="s">
        <v>34</v>
      </c>
      <c r="B18" s="5" t="n">
        <v>639038</v>
      </c>
      <c r="C18" s="5" t="n">
        <v>685230</v>
      </c>
    </row>
    <row r="19" spans="1:3">
      <c r="A19" s="4" t="s">
        <v>1031</v>
      </c>
      <c r="B19" s="5" t="n">
        <v>82509</v>
      </c>
      <c r="C19" s="5" t="n">
        <v>54378</v>
      </c>
    </row>
    <row r="20" spans="1:3">
      <c r="A20" s="4" t="s">
        <v>412</v>
      </c>
    </row>
    <row r="21" spans="1:3">
      <c r="A21" s="3" t="s">
        <v>1030</v>
      </c>
    </row>
    <row r="22" spans="1:3">
      <c r="A22" s="4" t="s">
        <v>34</v>
      </c>
      <c r="B22" s="5" t="n">
        <v>469</v>
      </c>
      <c r="C22" s="5" t="n">
        <v>419</v>
      </c>
    </row>
    <row r="23" spans="1:3">
      <c r="A23" s="4" t="s">
        <v>419</v>
      </c>
    </row>
    <row r="24" spans="1:3">
      <c r="A24" s="3" t="s">
        <v>1030</v>
      </c>
    </row>
    <row r="25" spans="1:3">
      <c r="A25" s="4" t="s">
        <v>34</v>
      </c>
      <c r="B25" s="5" t="n">
        <v>729</v>
      </c>
      <c r="C25" s="5" t="n">
        <v>1048</v>
      </c>
    </row>
    <row r="26" spans="1:3">
      <c r="A26" s="4" t="s">
        <v>1034</v>
      </c>
    </row>
    <row r="27" spans="1:3">
      <c r="A27" s="3" t="s">
        <v>1030</v>
      </c>
    </row>
    <row r="28" spans="1:3">
      <c r="A28" s="4" t="s">
        <v>33</v>
      </c>
      <c r="B28" s="5" t="n">
        <v>111459</v>
      </c>
      <c r="C28" s="5" t="n">
        <v>257364</v>
      </c>
    </row>
    <row r="29" spans="1:3">
      <c r="A29" s="4" t="s">
        <v>1035</v>
      </c>
    </row>
    <row r="30" spans="1:3">
      <c r="A30" s="3" t="s">
        <v>1030</v>
      </c>
    </row>
    <row r="31" spans="1:3">
      <c r="A31" s="4" t="s">
        <v>36</v>
      </c>
      <c r="B31" s="5" t="n">
        <v>16975</v>
      </c>
      <c r="C31" s="5" t="n">
        <v>15030</v>
      </c>
    </row>
    <row r="32" spans="1:3">
      <c r="A32" s="4" t="s">
        <v>1032</v>
      </c>
      <c r="B32" s="5" t="n">
        <v>80506</v>
      </c>
      <c r="C32" s="5" t="n">
        <v>4629</v>
      </c>
    </row>
    <row r="33" spans="1:3">
      <c r="A33" s="4" t="s">
        <v>1036</v>
      </c>
      <c r="B33" s="5" t="n">
        <v>21436</v>
      </c>
      <c r="C33" s="5" t="n">
        <v>14255</v>
      </c>
    </row>
    <row r="34" spans="1:3">
      <c r="A34" s="3" t="s">
        <v>1033</v>
      </c>
    </row>
    <row r="35" spans="1:3">
      <c r="A35" s="4" t="s">
        <v>1037</v>
      </c>
      <c r="B35" s="5" t="n">
        <v>3494407</v>
      </c>
      <c r="C35" s="5" t="n">
        <v>2861509</v>
      </c>
    </row>
    <row r="36" spans="1:3">
      <c r="A36" s="4" t="s">
        <v>51</v>
      </c>
      <c r="B36" s="5" t="n">
        <v>1119625</v>
      </c>
      <c r="C36" s="5" t="n">
        <v>1118050</v>
      </c>
    </row>
    <row r="37" spans="1:3">
      <c r="A37" s="4" t="s">
        <v>53</v>
      </c>
      <c r="B37" s="5" t="n">
        <v>55695</v>
      </c>
      <c r="C37" s="5" t="n">
        <v>130463</v>
      </c>
    </row>
    <row r="38" spans="1:3">
      <c r="A38" s="4" t="s">
        <v>54</v>
      </c>
      <c r="B38" s="5" t="n">
        <v>144540</v>
      </c>
      <c r="C38" s="5" t="n">
        <v>129115</v>
      </c>
    </row>
    <row r="39" spans="1:3">
      <c r="A39" s="4" t="s">
        <v>1038</v>
      </c>
      <c r="B39" s="5" t="n">
        <v>7729</v>
      </c>
      <c r="C39" s="5" t="n">
        <v>5776</v>
      </c>
    </row>
    <row r="40" spans="1:3">
      <c r="A40" s="4" t="s">
        <v>1039</v>
      </c>
    </row>
    <row r="41" spans="1:3">
      <c r="A41" s="3" t="s">
        <v>1030</v>
      </c>
    </row>
    <row r="42" spans="1:3">
      <c r="A42" s="4" t="s">
        <v>1040</v>
      </c>
      <c r="B42" s="5" t="n">
        <v>3905311</v>
      </c>
      <c r="C42" s="5" t="n">
        <v>3178947</v>
      </c>
    </row>
    <row r="43" spans="1:3">
      <c r="A43" s="4" t="s">
        <v>1041</v>
      </c>
    </row>
    <row r="44" spans="1:3">
      <c r="A44" s="3" t="s">
        <v>1030</v>
      </c>
    </row>
    <row r="45" spans="1:3">
      <c r="A45" s="4" t="s">
        <v>34</v>
      </c>
      <c r="B45" s="5" t="n">
        <v>156314</v>
      </c>
      <c r="C45" s="5" t="n">
        <v>168648</v>
      </c>
    </row>
    <row r="46" spans="1:3">
      <c r="A46" s="4" t="s">
        <v>1031</v>
      </c>
      <c r="B46" s="5" t="n">
        <v>166955</v>
      </c>
      <c r="C46" s="5" t="n">
        <v>204352</v>
      </c>
    </row>
    <row r="47" spans="1:3">
      <c r="A47" s="4" t="s">
        <v>1042</v>
      </c>
    </row>
    <row r="48" spans="1:3">
      <c r="A48" s="3" t="s">
        <v>1030</v>
      </c>
    </row>
    <row r="49" spans="1:3">
      <c r="A49" s="4" t="s">
        <v>34</v>
      </c>
      <c r="B49" s="5" t="n">
        <v>639038</v>
      </c>
      <c r="C49" s="5" t="n">
        <v>685230</v>
      </c>
    </row>
    <row r="50" spans="1:3">
      <c r="A50" s="4" t="s">
        <v>1031</v>
      </c>
      <c r="B50" s="5" t="n">
        <v>82509</v>
      </c>
      <c r="C50" s="5" t="n">
        <v>54378</v>
      </c>
    </row>
    <row r="51" spans="1:3">
      <c r="A51" s="4" t="s">
        <v>1043</v>
      </c>
    </row>
    <row r="52" spans="1:3">
      <c r="A52" s="3" t="s">
        <v>1030</v>
      </c>
    </row>
    <row r="53" spans="1:3">
      <c r="A53" s="4" t="s">
        <v>34</v>
      </c>
      <c r="B53" s="5" t="n">
        <v>469</v>
      </c>
      <c r="C53" s="5" t="n">
        <v>419</v>
      </c>
    </row>
    <row r="54" spans="1:3">
      <c r="A54" s="4" t="s">
        <v>1044</v>
      </c>
    </row>
    <row r="55" spans="1:3">
      <c r="A55" s="3" t="s">
        <v>1030</v>
      </c>
    </row>
    <row r="56" spans="1:3">
      <c r="A56" s="4" t="s">
        <v>1045</v>
      </c>
      <c r="B56" s="5" t="n">
        <v>510</v>
      </c>
      <c r="C56" s="5" t="n">
        <v>829</v>
      </c>
    </row>
    <row r="57" spans="1:3">
      <c r="A57" s="4" t="s">
        <v>1046</v>
      </c>
    </row>
    <row r="58" spans="1:3">
      <c r="A58" s="3" t="s">
        <v>1030</v>
      </c>
    </row>
    <row r="59" spans="1:3">
      <c r="A59" s="4" t="s">
        <v>1045</v>
      </c>
      <c r="B59" s="5" t="n">
        <v>219</v>
      </c>
      <c r="C59" s="5" t="n">
        <v>219</v>
      </c>
    </row>
    <row r="60" spans="1:3">
      <c r="A60" s="4" t="s">
        <v>1047</v>
      </c>
    </row>
    <row r="61" spans="1:3">
      <c r="A61" s="3" t="s">
        <v>1030</v>
      </c>
    </row>
    <row r="62" spans="1:3">
      <c r="A62" s="4" t="s">
        <v>33</v>
      </c>
      <c r="B62" s="5" t="n">
        <v>111459</v>
      </c>
      <c r="C62" s="5" t="n">
        <v>257364</v>
      </c>
    </row>
    <row r="63" spans="1:3">
      <c r="A63" s="4" t="s">
        <v>1048</v>
      </c>
    </row>
    <row r="64" spans="1:3">
      <c r="A64" s="3" t="s">
        <v>1030</v>
      </c>
    </row>
    <row r="65" spans="1:3">
      <c r="A65" s="4" t="s">
        <v>36</v>
      </c>
      <c r="B65" s="5" t="n">
        <v>16975</v>
      </c>
      <c r="C65" s="5" t="n">
        <v>15030</v>
      </c>
    </row>
    <row r="66" spans="1:3">
      <c r="A66" s="4" t="s">
        <v>1032</v>
      </c>
      <c r="B66" s="5" t="n">
        <v>80506</v>
      </c>
      <c r="C66" s="5" t="n">
        <v>4629</v>
      </c>
    </row>
    <row r="67" spans="1:3">
      <c r="A67" s="4" t="s">
        <v>1036</v>
      </c>
      <c r="B67" s="5" t="n">
        <v>21436</v>
      </c>
      <c r="C67" s="5" t="n">
        <v>14255</v>
      </c>
    </row>
    <row r="68" spans="1:3">
      <c r="A68" s="3" t="s">
        <v>1033</v>
      </c>
    </row>
    <row r="69" spans="1:3">
      <c r="A69" s="4" t="s">
        <v>1037</v>
      </c>
      <c r="B69" s="5" t="n">
        <v>3494407</v>
      </c>
      <c r="C69" s="5" t="n">
        <v>2861509</v>
      </c>
    </row>
    <row r="70" spans="1:3">
      <c r="A70" s="4" t="s">
        <v>51</v>
      </c>
      <c r="B70" s="5" t="n">
        <v>1104620</v>
      </c>
      <c r="C70" s="5" t="n">
        <v>1108733</v>
      </c>
    </row>
    <row r="71" spans="1:3">
      <c r="A71" s="4" t="s">
        <v>53</v>
      </c>
      <c r="B71" s="5" t="n">
        <v>55695</v>
      </c>
      <c r="C71" s="5" t="n">
        <v>130463</v>
      </c>
    </row>
    <row r="72" spans="1:3">
      <c r="A72" s="4" t="s">
        <v>54</v>
      </c>
      <c r="B72" s="5" t="n">
        <v>144780</v>
      </c>
      <c r="C72" s="5" t="n">
        <v>130300</v>
      </c>
    </row>
    <row r="73" spans="1:3">
      <c r="A73" s="4" t="s">
        <v>1038</v>
      </c>
      <c r="B73" s="5" t="n">
        <v>7729</v>
      </c>
      <c r="C73" s="5" t="n">
        <v>5776</v>
      </c>
    </row>
    <row r="74" spans="1:3">
      <c r="A74" s="4" t="s">
        <v>1049</v>
      </c>
    </row>
    <row r="75" spans="1:3">
      <c r="A75" s="3" t="s">
        <v>1030</v>
      </c>
    </row>
    <row r="76" spans="1:3">
      <c r="A76" s="4" t="s">
        <v>1040</v>
      </c>
      <c r="B76" s="5" t="n">
        <v>3836202</v>
      </c>
      <c r="C76" s="5" t="n">
        <v>3167508</v>
      </c>
    </row>
    <row r="77" spans="1:3">
      <c r="A77" s="4" t="s">
        <v>1050</v>
      </c>
    </row>
    <row r="78" spans="1:3">
      <c r="A78" s="3" t="s">
        <v>1030</v>
      </c>
    </row>
    <row r="79" spans="1:3">
      <c r="A79" s="4" t="s">
        <v>34</v>
      </c>
      <c r="B79" s="5" t="n">
        <v>156314</v>
      </c>
      <c r="C79" s="5" t="n">
        <v>168648</v>
      </c>
    </row>
    <row r="80" spans="1:3">
      <c r="A80" s="4" t="s">
        <v>1031</v>
      </c>
      <c r="B80" s="5" t="n">
        <v>162708</v>
      </c>
      <c r="C80" s="5" t="n">
        <v>204048</v>
      </c>
    </row>
    <row r="81" spans="1:3">
      <c r="A81" s="4" t="s">
        <v>1051</v>
      </c>
    </row>
    <row r="82" spans="1:3">
      <c r="A82" s="3" t="s">
        <v>1030</v>
      </c>
    </row>
    <row r="83" spans="1:3">
      <c r="A83" s="4" t="s">
        <v>34</v>
      </c>
      <c r="B83" s="5" t="n">
        <v>639038</v>
      </c>
      <c r="C83" s="5" t="n">
        <v>685230</v>
      </c>
    </row>
    <row r="84" spans="1:3">
      <c r="A84" s="4" t="s">
        <v>1031</v>
      </c>
      <c r="B84" s="5" t="n">
        <v>79662</v>
      </c>
      <c r="C84" s="5" t="n">
        <v>52723</v>
      </c>
    </row>
    <row r="85" spans="1:3">
      <c r="A85" s="4" t="s">
        <v>1052</v>
      </c>
    </row>
    <row r="86" spans="1:3">
      <c r="A86" s="3" t="s">
        <v>1030</v>
      </c>
    </row>
    <row r="87" spans="1:3">
      <c r="A87" s="4" t="s">
        <v>34</v>
      </c>
      <c r="B87" s="5" t="n">
        <v>469</v>
      </c>
      <c r="C87" s="5" t="n">
        <v>419</v>
      </c>
    </row>
    <row r="88" spans="1:3">
      <c r="A88" s="4" t="s">
        <v>1053</v>
      </c>
    </row>
    <row r="89" spans="1:3">
      <c r="A89" s="3" t="s">
        <v>1030</v>
      </c>
    </row>
    <row r="90" spans="1:3">
      <c r="A90" s="4" t="s">
        <v>1045</v>
      </c>
      <c r="B90" s="5" t="n">
        <v>510</v>
      </c>
      <c r="C90" s="5" t="n">
        <v>829</v>
      </c>
    </row>
    <row r="91" spans="1:3">
      <c r="A91" s="4" t="s">
        <v>1054</v>
      </c>
    </row>
    <row r="92" spans="1:3">
      <c r="A92" s="3" t="s">
        <v>1030</v>
      </c>
    </row>
    <row r="93" spans="1:3">
      <c r="A93" s="4" t="s">
        <v>1045</v>
      </c>
      <c r="B93" s="5" t="n">
        <v>219</v>
      </c>
      <c r="C93" s="5" t="n">
        <v>219</v>
      </c>
    </row>
    <row r="94" spans="1:3">
      <c r="A94" s="4" t="s">
        <v>1055</v>
      </c>
    </row>
    <row r="95" spans="1:3">
      <c r="A95" s="3" t="s">
        <v>1030</v>
      </c>
    </row>
    <row r="96" spans="1:3">
      <c r="A96" s="4" t="s">
        <v>1056</v>
      </c>
      <c r="B96" s="5" t="n">
        <v>35856</v>
      </c>
      <c r="C96" s="5" t="n">
        <v>12972</v>
      </c>
    </row>
    <row r="97" spans="1:3">
      <c r="A97" s="3" t="s">
        <v>1033</v>
      </c>
    </row>
    <row r="98" spans="1:3">
      <c r="A98" s="4" t="s">
        <v>1057</v>
      </c>
      <c r="B98" s="5" t="n">
        <v>4659</v>
      </c>
      <c r="C98" s="5" t="n">
        <v>3751</v>
      </c>
    </row>
    <row r="99" spans="1:3">
      <c r="A99" s="4" t="s">
        <v>1058</v>
      </c>
    </row>
    <row r="100" spans="1:3">
      <c r="A100" s="3" t="s">
        <v>1030</v>
      </c>
    </row>
    <row r="101" spans="1:3">
      <c r="A101" s="4" t="s">
        <v>1056</v>
      </c>
      <c r="B101" s="5" t="n">
        <v>35856</v>
      </c>
      <c r="C101" s="5" t="n">
        <v>12972</v>
      </c>
    </row>
    <row r="102" spans="1:3">
      <c r="A102" s="3" t="s">
        <v>1033</v>
      </c>
    </row>
    <row r="103" spans="1:3">
      <c r="A103" s="4" t="s">
        <v>1057</v>
      </c>
      <c r="B103" s="5" t="n">
        <v>4659</v>
      </c>
      <c r="C103" s="5" t="n">
        <v>3751</v>
      </c>
    </row>
    <row r="104" spans="1:3">
      <c r="A104" s="4" t="s">
        <v>1059</v>
      </c>
    </row>
    <row r="105" spans="1:3">
      <c r="A105" s="3" t="s">
        <v>1030</v>
      </c>
    </row>
    <row r="106" spans="1:3">
      <c r="A106" s="4" t="s">
        <v>1056</v>
      </c>
      <c r="B106" s="5" t="n">
        <v>1251</v>
      </c>
      <c r="C106" s="5" t="n">
        <v>133</v>
      </c>
    </row>
    <row r="107" spans="1:3">
      <c r="A107" s="3" t="s">
        <v>1033</v>
      </c>
    </row>
    <row r="108" spans="1:3">
      <c r="A108" s="4" t="s">
        <v>1057</v>
      </c>
      <c r="B108" s="5" t="n">
        <v>179</v>
      </c>
      <c r="C108" s="5" t="n">
        <v>7</v>
      </c>
    </row>
    <row r="109" spans="1:3">
      <c r="A109" s="4" t="s">
        <v>1060</v>
      </c>
    </row>
    <row r="110" spans="1:3">
      <c r="A110" s="3" t="s">
        <v>1030</v>
      </c>
    </row>
    <row r="111" spans="1:3">
      <c r="A111" s="4" t="s">
        <v>1056</v>
      </c>
      <c r="B111" s="5" t="n">
        <v>1251</v>
      </c>
      <c r="C111" s="5" t="n">
        <v>133</v>
      </c>
    </row>
    <row r="112" spans="1:3">
      <c r="A112" s="3" t="s">
        <v>1033</v>
      </c>
    </row>
    <row r="113" spans="1:3">
      <c r="A113" s="4" t="s">
        <v>1057</v>
      </c>
      <c r="B113" s="7" t="n">
        <v>179</v>
      </c>
      <c r="C113" s="7" t="n">
        <v>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50:56Z</dcterms:created>
  <dcterms:modified xmlns:dcterms="http://purl.org/dc/terms/" xmlns:xsi="http://www.w3.org/2001/XMLSchema-instance" xsi:type="dcterms:W3CDTF">2018-11-07T16:50:56Z</dcterms:modified>
</cp:coreProperties>
</file>